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Deposits" sheetId="12" state="visible" r:id="rId12"/>
    <sheet xmlns:r="http://schemas.openxmlformats.org/officeDocument/2006/relationships" name="Derivatives and Hedging Activit" sheetId="13" state="visible" r:id="rId13"/>
    <sheet xmlns:r="http://schemas.openxmlformats.org/officeDocument/2006/relationships" name="Mortgage Banking Operations" sheetId="14" state="visible" r:id="rId14"/>
    <sheet xmlns:r="http://schemas.openxmlformats.org/officeDocument/2006/relationships" name="Commitments, Guarantees and Con" sheetId="15" state="visible" r:id="rId15"/>
    <sheet xmlns:r="http://schemas.openxmlformats.org/officeDocument/2006/relationships" name="Fair Value Measurement"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and Credit Quality (Table" sheetId="25" state="visible" r:id="rId25"/>
    <sheet xmlns:r="http://schemas.openxmlformats.org/officeDocument/2006/relationships" name="Deposits (Tables)" sheetId="26" state="visible" r:id="rId26"/>
    <sheet xmlns:r="http://schemas.openxmlformats.org/officeDocument/2006/relationships" name="Derivatives and Hedging Activ_2" sheetId="27" state="visible" r:id="rId27"/>
    <sheet xmlns:r="http://schemas.openxmlformats.org/officeDocument/2006/relationships" name="Mortgage Banking Operations (Ta" sheetId="28" state="visible" r:id="rId28"/>
    <sheet xmlns:r="http://schemas.openxmlformats.org/officeDocument/2006/relationships" name="Fair Value Measurement (Tables)"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Accumulated Other Comprehensi_2" sheetId="32" state="visible" r:id="rId32"/>
    <sheet xmlns:r="http://schemas.openxmlformats.org/officeDocument/2006/relationships" name="Restructuring (Tables)" sheetId="33" state="visible" r:id="rId33"/>
    <sheet xmlns:r="http://schemas.openxmlformats.org/officeDocument/2006/relationships" name="Summary of Significant Accoun_3" sheetId="34" state="visible" r:id="rId34"/>
    <sheet xmlns:r="http://schemas.openxmlformats.org/officeDocument/2006/relationships" name="Investment Securities - Unreali" sheetId="35" state="visible" r:id="rId35"/>
    <sheet xmlns:r="http://schemas.openxmlformats.org/officeDocument/2006/relationships" name="Investment Securities - Continu" sheetId="36" state="visible" r:id="rId36"/>
    <sheet xmlns:r="http://schemas.openxmlformats.org/officeDocument/2006/relationships" name="Investment Securities - Weighte" sheetId="37" state="visible" r:id="rId37"/>
    <sheet xmlns:r="http://schemas.openxmlformats.org/officeDocument/2006/relationships" name="Investment Securities - Realize" sheetId="38" state="visible" r:id="rId38"/>
    <sheet xmlns:r="http://schemas.openxmlformats.org/officeDocument/2006/relationships" name="Investment Securities - Pledged" sheetId="39" state="visible" r:id="rId39"/>
    <sheet xmlns:r="http://schemas.openxmlformats.org/officeDocument/2006/relationships" name="Investment Securities - Narrati" sheetId="40" state="visible" r:id="rId40"/>
    <sheet xmlns:r="http://schemas.openxmlformats.org/officeDocument/2006/relationships" name="Loans and Credit Quality - Narr" sheetId="41" state="visible" r:id="rId41"/>
    <sheet xmlns:r="http://schemas.openxmlformats.org/officeDocument/2006/relationships" name="Loans and Credit Quality - Loan" sheetId="42" state="visible" r:id="rId42"/>
    <sheet xmlns:r="http://schemas.openxmlformats.org/officeDocument/2006/relationships" name="Loans and Credit Quality - Allo" sheetId="43" state="visible" r:id="rId43"/>
    <sheet xmlns:r="http://schemas.openxmlformats.org/officeDocument/2006/relationships" name="Loans and Credit Quality - Acti" sheetId="44" state="visible" r:id="rId44"/>
    <sheet xmlns:r="http://schemas.openxmlformats.org/officeDocument/2006/relationships" name="Loans and Credit Quality - Reco" sheetId="45" state="visible" r:id="rId45"/>
    <sheet xmlns:r="http://schemas.openxmlformats.org/officeDocument/2006/relationships" name="Loans and Credit Quality - Impa" sheetId="46" state="visible" r:id="rId46"/>
    <sheet xmlns:r="http://schemas.openxmlformats.org/officeDocument/2006/relationships" name="Loans and Credit Quality - Aver" sheetId="47" state="visible" r:id="rId47"/>
    <sheet xmlns:r="http://schemas.openxmlformats.org/officeDocument/2006/relationships" name="Loans and Credit Quality - Lo_2" sheetId="48" state="visible" r:id="rId48"/>
    <sheet xmlns:r="http://schemas.openxmlformats.org/officeDocument/2006/relationships" name="Loans and Credit Quality - Agin" sheetId="49" state="visible" r:id="rId49"/>
    <sheet xmlns:r="http://schemas.openxmlformats.org/officeDocument/2006/relationships" name="Loans and Credit Quality - Perf" sheetId="50" state="visible" r:id="rId50"/>
    <sheet xmlns:r="http://schemas.openxmlformats.org/officeDocument/2006/relationships" name="Loans and Credit Quality - TDRs" sheetId="51" state="visible" r:id="rId51"/>
    <sheet xmlns:r="http://schemas.openxmlformats.org/officeDocument/2006/relationships" name="Loans and Credit Quality - TDR " sheetId="52" state="visible" r:id="rId52"/>
    <sheet xmlns:r="http://schemas.openxmlformats.org/officeDocument/2006/relationships" name="Deposits - Schedule of Deposit " sheetId="53" state="visible" r:id="rId53"/>
    <sheet xmlns:r="http://schemas.openxmlformats.org/officeDocument/2006/relationships" name="Deposits - Schedule of Interest" sheetId="54" state="visible" r:id="rId54"/>
    <sheet xmlns:r="http://schemas.openxmlformats.org/officeDocument/2006/relationships" name="Deposits - Schedule of Deposits" sheetId="55" state="visible" r:id="rId55"/>
    <sheet xmlns:r="http://schemas.openxmlformats.org/officeDocument/2006/relationships" name="Deposits - Narrative (Details)"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Mortgage Banking Operations - L" sheetId="61" state="visible" r:id="rId61"/>
    <sheet xmlns:r="http://schemas.openxmlformats.org/officeDocument/2006/relationships" name="Mortgage Banking Operations -_2" sheetId="62" state="visible" r:id="rId62"/>
    <sheet xmlns:r="http://schemas.openxmlformats.org/officeDocument/2006/relationships" name="Mortgage Banking Operations - G" sheetId="63" state="visible" r:id="rId63"/>
    <sheet xmlns:r="http://schemas.openxmlformats.org/officeDocument/2006/relationships" name="Mortgage Banking Operations -_3" sheetId="64" state="visible" r:id="rId64"/>
    <sheet xmlns:r="http://schemas.openxmlformats.org/officeDocument/2006/relationships" name="Mortgage Banking Operations - M" sheetId="65" state="visible" r:id="rId65"/>
    <sheet xmlns:r="http://schemas.openxmlformats.org/officeDocument/2006/relationships" name="Mortgage Banking Operations - R" sheetId="66" state="visible" r:id="rId66"/>
    <sheet xmlns:r="http://schemas.openxmlformats.org/officeDocument/2006/relationships" name="Mortgage Banking Operations - K" sheetId="67" state="visible" r:id="rId67"/>
    <sheet xmlns:r="http://schemas.openxmlformats.org/officeDocument/2006/relationships" name="Mortgage Banking Operations - S" sheetId="68" state="visible" r:id="rId68"/>
    <sheet xmlns:r="http://schemas.openxmlformats.org/officeDocument/2006/relationships" name="Mortgage Banking Operations -_4" sheetId="69" state="visible" r:id="rId69"/>
    <sheet xmlns:r="http://schemas.openxmlformats.org/officeDocument/2006/relationships" name="Mortgage Banking Operations -_5" sheetId="70" state="visible" r:id="rId70"/>
    <sheet xmlns:r="http://schemas.openxmlformats.org/officeDocument/2006/relationships" name="Mortgage Banking Operations -_6" sheetId="71" state="visible" r:id="rId71"/>
    <sheet xmlns:r="http://schemas.openxmlformats.org/officeDocument/2006/relationships" name="Mortgage Banking Operations - N" sheetId="72" state="visible" r:id="rId72"/>
    <sheet xmlns:r="http://schemas.openxmlformats.org/officeDocument/2006/relationships" name="Commitments, Guarantees and C_2" sheetId="73" state="visible" r:id="rId73"/>
    <sheet xmlns:r="http://schemas.openxmlformats.org/officeDocument/2006/relationships" name="Fair Value Measurement - Schedu" sheetId="74" state="visible" r:id="rId74"/>
    <sheet xmlns:r="http://schemas.openxmlformats.org/officeDocument/2006/relationships" name="Fair Value Measurement - Sche_2" sheetId="75" state="visible" r:id="rId75"/>
    <sheet xmlns:r="http://schemas.openxmlformats.org/officeDocument/2006/relationships" name="Fair Value Measurement - Sche_3" sheetId="76" state="visible" r:id="rId76"/>
    <sheet xmlns:r="http://schemas.openxmlformats.org/officeDocument/2006/relationships" name="Fair Value Measurement - Sche_4" sheetId="77" state="visible" r:id="rId77"/>
    <sheet xmlns:r="http://schemas.openxmlformats.org/officeDocument/2006/relationships" name="Fair Value Measurement - FV Uno" sheetId="78" state="visible" r:id="rId78"/>
    <sheet xmlns:r="http://schemas.openxmlformats.org/officeDocument/2006/relationships" name="Fair Value Measurement - FV of " sheetId="79" state="visible" r:id="rId79"/>
    <sheet xmlns:r="http://schemas.openxmlformats.org/officeDocument/2006/relationships" name="Fair Value Measurement - Narrat" sheetId="80" state="visible" r:id="rId80"/>
    <sheet xmlns:r="http://schemas.openxmlformats.org/officeDocument/2006/relationships" name="Earnings Per Share - Schedule o" sheetId="81" state="visible" r:id="rId81"/>
    <sheet xmlns:r="http://schemas.openxmlformats.org/officeDocument/2006/relationships" name="Business Segments (Details)"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Revenue (Details)" sheetId="85" state="visible" r:id="rId85"/>
    <sheet xmlns:r="http://schemas.openxmlformats.org/officeDocument/2006/relationships" name="Restructuring - Narrative (Deta" sheetId="86" state="visible" r:id="rId86"/>
    <sheet xmlns:r="http://schemas.openxmlformats.org/officeDocument/2006/relationships" name="Restructuring - Restructuring R" sheetId="87" state="visible" r:id="rId87"/>
  </sheets>
  <definedNames/>
  <calcPr calcId="124519" fullCalcOnLoad="1"/>
</workbook>
</file>

<file path=xl/sharedStrings.xml><?xml version="1.0" encoding="utf-8"?>
<sst xmlns="http://schemas.openxmlformats.org/spreadsheetml/2006/main" uniqueCount="1035">
  <si>
    <t>Document and Entity Information - shares</t>
  </si>
  <si>
    <t>9 Months Ended</t>
  </si>
  <si>
    <t>Sep. 30, 2018</t>
  </si>
  <si>
    <t>Oct. 31, 2018</t>
  </si>
  <si>
    <t>Document and Entity Information [Abstract]</t>
  </si>
  <si>
    <t>Document Type</t>
  </si>
  <si>
    <t>10-Q</t>
  </si>
  <si>
    <t>Entity Registrant Name</t>
  </si>
  <si>
    <t>HOMESTREET, INC.</t>
  </si>
  <si>
    <t>Entity Common Stock, Shares Outstanding</t>
  </si>
  <si>
    <t>Entity Central Index Key</t>
  </si>
  <si>
    <t>Current Fiscal Year End Date</t>
  </si>
  <si>
    <t>--12-31</t>
  </si>
  <si>
    <t>Entity Filer Category</t>
  </si>
  <si>
    <t>Accelerated Filer</t>
  </si>
  <si>
    <t>Document Period End Date</t>
  </si>
  <si>
    <t>Sep. 30,
		2018</t>
  </si>
  <si>
    <t>Document Fiscal Year Focus</t>
  </si>
  <si>
    <t>Document Fiscal Period Focus</t>
  </si>
  <si>
    <t>Q3</t>
  </si>
  <si>
    <t>Amendment Flag</t>
  </si>
  <si>
    <t>false</t>
  </si>
  <si>
    <t>Entity Emerging Growth Company</t>
  </si>
  <si>
    <t>Entity Small Business</t>
  </si>
  <si>
    <t>Consolidated Statements of Financial Condition - USD ($) $ in Thousands</t>
  </si>
  <si>
    <t>Dec. 31, 2017</t>
  </si>
  <si>
    <t>ASSETS</t>
  </si>
  <si>
    <t>Cash and cash equivalents (including interest-earning instruments of $35,763 and $30,268)</t>
  </si>
  <si>
    <t>Investment securities (includes $831,102 and $846,268 carried at fair value)</t>
  </si>
  <si>
    <t>Loans held for sale (includes $350,948 and $577,313 carried at fair value)</t>
  </si>
  <si>
    <t>Loans held for investment (net of allowance for loan losses of $40,438 and $37,847; includes $4,089 and $5,477 carried at fair value)</t>
  </si>
  <si>
    <t>Mortgage servicing rights (includes $263,622 and $258,560 carried at fair value)</t>
  </si>
  <si>
    <t>Other real estate owned</t>
  </si>
  <si>
    <t>Federal Home Loan Bank stock, at cost</t>
  </si>
  <si>
    <t>Premises and equipment, net</t>
  </si>
  <si>
    <t>Goodwill</t>
  </si>
  <si>
    <t>Other assets</t>
  </si>
  <si>
    <t>Total assets</t>
  </si>
  <si>
    <t>Liabilities:</t>
  </si>
  <si>
    <t>Deposits</t>
  </si>
  <si>
    <t>Federal Home Loan Bank advances</t>
  </si>
  <si>
    <t>Accounts payable and other liabilities</t>
  </si>
  <si>
    <t>Federal funds purchased and securities sold under agreements to repurchase</t>
  </si>
  <si>
    <t>Long-term debt</t>
  </si>
  <si>
    <t>Total liabilities</t>
  </si>
  <si>
    <t>Commitments and contingencies (Note 7)</t>
  </si>
  <si>
    <t xml:space="preserve"> </t>
  </si>
  <si>
    <t>Shareholders’ equity:</t>
  </si>
  <si>
    <t>Preferred stock, no par value, authorized 10,000 shares, issued and outstanding, 0 shares and 0 shares</t>
  </si>
  <si>
    <t>Common stock, no par value, authorized 160,000,000 shares, issued and outstanding, 26,989,742 shares and 26,888,288 shares</t>
  </si>
  <si>
    <t>Additional paid-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Interest-earning instruments</t>
  </si>
  <si>
    <t>Investment securities held at fair value</t>
  </si>
  <si>
    <t>Fair value of loans held for sale</t>
  </si>
  <si>
    <t>Allowance for losses on loans held for investment</t>
  </si>
  <si>
    <t>Fair value of loans held for investment</t>
  </si>
  <si>
    <t>Fair value of single family MSR</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terim Consolidated Statements of Operations - USD ($) $ in Thousands</t>
  </si>
  <si>
    <t>3 Months Ended</t>
  </si>
  <si>
    <t>Sep. 30, 2017</t>
  </si>
  <si>
    <t>Interest income:</t>
  </si>
  <si>
    <t>Loans</t>
  </si>
  <si>
    <t>Investment securities</t>
  </si>
  <si>
    <t>Other</t>
  </si>
  <si>
    <t>Total interest income</t>
  </si>
  <si>
    <t>Interest expense:</t>
  </si>
  <si>
    <t>Total interest expense</t>
  </si>
  <si>
    <t>Net interest income</t>
  </si>
  <si>
    <t>Provision for credit losses</t>
  </si>
  <si>
    <t>Net interest income after provision for credit losses</t>
  </si>
  <si>
    <t>Noninterest income:</t>
  </si>
  <si>
    <t>Net gain on loan origination and sale activities</t>
  </si>
  <si>
    <t>Loan servicing income</t>
  </si>
  <si>
    <t>Income from WMS Series LLC</t>
  </si>
  <si>
    <t>Depositor and other retail banking fees</t>
  </si>
  <si>
    <t>Insurance agency commissions</t>
  </si>
  <si>
    <t>(Loss) gain on sale of investment securities available for sale, net</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cost (benefit) from operation and sale of other real estate owned</t>
  </si>
  <si>
    <t>Total noninterest expense</t>
  </si>
  <si>
    <t>Income before income taxes</t>
  </si>
  <si>
    <t>Income tax expense</t>
  </si>
  <si>
    <t>NET INCOME</t>
  </si>
  <si>
    <t>Basic income per share (in dollars per share)</t>
  </si>
  <si>
    <t>Diluted income per share (in dollars per share)</t>
  </si>
  <si>
    <t>Basic weighted average number of shares outstanding (in shares)</t>
  </si>
  <si>
    <t>Diluted weighted average number of shares outstanding (in shares)</t>
  </si>
  <si>
    <t>Interim Consolidated Statements of Comprehensive Income - USD ($) $ in Thousands</t>
  </si>
  <si>
    <t>Statement of Comprehensive Income [Abstract]</t>
  </si>
  <si>
    <t>Net income</t>
  </si>
  <si>
    <t>Unrealized gain (loss) on investment securities available for sale:</t>
  </si>
  <si>
    <t>Unrealized holding (loss) gain arising during the period, net of tax (benefit) expense of $(1,169) and $665 for the three months ended September 30, 2018 and 2017, and $(4,469), and $3,552 for the nine months ended September 30, 2018 and 2017, respectively</t>
  </si>
  <si>
    <t>Reclassification adjustment for net losses (gains) included in net income, net of tax (benefit) expense of zero and $116 for the three months ended September 30, 2018 and 2017, and $49 and $311 for the nine months ended September 30, 2018 and 2017, respectively</t>
  </si>
  <si>
    <t>Other comprehensive (loss) income</t>
  </si>
  <si>
    <t>Comprehensive income</t>
  </si>
  <si>
    <t>Interim Consolidated Statements of Comprehensive Income (Parenthetical) - USD ($) $ in Thousands</t>
  </si>
  <si>
    <t>Tax expense (benefit) on unrealized holding gain (loss) on securities</t>
  </si>
  <si>
    <t>Tax expense (benefit) on reclassification adjustment for net gain on securities included in net income</t>
  </si>
  <si>
    <t>Interim Consolidated Statements of Shareholders' Equity - USD ($) $ in Thousands</t>
  </si>
  <si>
    <t>Total</t>
  </si>
  <si>
    <t>Common Stock [Member]</t>
  </si>
  <si>
    <t>Additional Paid-in Capital [Member]</t>
  </si>
  <si>
    <t>Retained Earnings [Member]</t>
  </si>
  <si>
    <t>Accumulated Other Comprehensive Income (Loss) [Member]</t>
  </si>
  <si>
    <t>Beginning balance at Dec. 31, 2016</t>
  </si>
  <si>
    <t>Common stock shares outstanding, beginning balance at Dec. 31, 2016</t>
  </si>
  <si>
    <t>Increase (Decrease) in Stockholders' Equity [Roll Forward]</t>
  </si>
  <si>
    <t>Share-based compensation expense</t>
  </si>
  <si>
    <t>Common stock issued</t>
  </si>
  <si>
    <t>Common stock issued, shares</t>
  </si>
  <si>
    <t>Other comprehensive income (loss)</t>
  </si>
  <si>
    <t>Ending balance at Sep. 30, 2017</t>
  </si>
  <si>
    <t>Common stock shares outstanding, ending balance at Sep. 30, 2017</t>
  </si>
  <si>
    <t>Beginning balance at Jun. 30, 2017</t>
  </si>
  <si>
    <t>Beginning balance at Dec. 31, 2017</t>
  </si>
  <si>
    <t>Common stock shares outstanding, beginning balance at Dec. 31, 2017</t>
  </si>
  <si>
    <t>Ending balance at Sep. 30, 2018</t>
  </si>
  <si>
    <t>Common stock shares outstanding, ending balance at Sep. 30, 2018</t>
  </si>
  <si>
    <t>Beginning balance at Jun. 30, 2018</t>
  </si>
  <si>
    <t>Interim Consolidated Statements of Cash Flows - USD ($) $ in Thousands</t>
  </si>
  <si>
    <t>CASH FLOWS FROM OPERATING ACTIVITIES:</t>
  </si>
  <si>
    <t>Adjustments to reconcile net income to net cash provided by (used in) operating activities:</t>
  </si>
  <si>
    <t>Depreciation, amortization and accretion</t>
  </si>
  <si>
    <t>Net fair value adjustment and gain on sale of loans held for sale</t>
  </si>
  <si>
    <t>Fair value adjustment of loans held for investment</t>
  </si>
  <si>
    <t>Origination of mortgage servicing rights</t>
  </si>
  <si>
    <t>Change in fair value of mortgage servicing rights</t>
  </si>
  <si>
    <t>Net gain on sale of investment securities</t>
  </si>
  <si>
    <t>Net gain on sale of loans originated as held for investment</t>
  </si>
  <si>
    <t>Net fair value adjustment, gain on sale and provision for losses on other real estate owned</t>
  </si>
  <si>
    <t>Loss on disposal of fixed assets</t>
  </si>
  <si>
    <t>Loss on lease abandonment</t>
  </si>
  <si>
    <t>Net deferred income tax expense</t>
  </si>
  <si>
    <t>Origination of loans held for sale</t>
  </si>
  <si>
    <t>Proceeds from sale of loans originated as held for sale</t>
  </si>
  <si>
    <t>Changes in operating assets and liabilities:</t>
  </si>
  <si>
    <t>Decrease in accounts receivable and other assets</t>
  </si>
  <si>
    <t>Decrease in accounts payable and other liabilities</t>
  </si>
  <si>
    <t>Net cash provided by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t>
  </si>
  <si>
    <t>Mortgage servicing rights purchased from others</t>
  </si>
  <si>
    <t>Capital expenditures related to other real estate owned</t>
  </si>
  <si>
    <t>Origination of loans held for investment and principal repayments, net</t>
  </si>
  <si>
    <t>Proceeds from sale of property and equipment</t>
  </si>
  <si>
    <t>Purchase of property and equipment</t>
  </si>
  <si>
    <t>Net cash acquired from acquisitions</t>
  </si>
  <si>
    <t>Net cash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line of credit draws</t>
  </si>
  <si>
    <t>Repayment of line of credit draws</t>
  </si>
  <si>
    <t>Proceeds from Federal Home Loan Bank stock repurchase</t>
  </si>
  <si>
    <t>Purchase of Federal Home Loan Bank stock</t>
  </si>
  <si>
    <t>Proceeds from stock issuance, net</t>
  </si>
  <si>
    <t>Payments from equity raise</t>
  </si>
  <si>
    <t>Net cash provided by financing activities</t>
  </si>
  <si>
    <t>NET (DECREASE) INCREASE IN CASH, CASH EQUIVALENTS AND RESTRICTED CASH</t>
  </si>
  <si>
    <t>CASH, CASH EQUIVALENTS AND RESTRICTED CASH:</t>
  </si>
  <si>
    <t>Cash, cash equivalents and restricted cash, beginning of year</t>
  </si>
  <si>
    <t>Cash, cash equivalents and restricted cash, end of period</t>
  </si>
  <si>
    <t>Less restricted cash included in other assets</t>
  </si>
  <si>
    <t>CASH AND CASH EQUIVALENTS AT END OF PERIOD</t>
  </si>
  <si>
    <t>Cash paid during the period for:</t>
  </si>
  <si>
    <t>Interest paid</t>
  </si>
  <si>
    <t>Federal and state income taxes refunded, net</t>
  </si>
  <si>
    <t>Non-cash activities:</t>
  </si>
  <si>
    <t>Loans held for investment foreclosed and transferred to other real estate owned</t>
  </si>
  <si>
    <t>Loans transferred from held for investment to held for sale</t>
  </si>
  <si>
    <t>Loans transferred from held for sale to held for investment</t>
  </si>
  <si>
    <t>Ginnie Mae loans recognized with the right to repurchase, net</t>
  </si>
  <si>
    <t>Receivable from sale of mortgage servicing rights</t>
  </si>
  <si>
    <t>Summary of Significant Accounting Policies</t>
  </si>
  <si>
    <t>Accounting Policies [Abstract]</t>
  </si>
  <si>
    <t>SUMMARY OF SIGNIFICANT ACCOUNTING POLICIES</t>
  </si>
  <si>
    <t>SUMMARY OF SIGNIFICANT ACCOUNTING POLICIES: HomeStreet, Inc. and its wholly owned subsidiaries (the "Company") is a diversified financial services company serving customers primarily on the West Coast of the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HomeStreet Statutory Trusts and HomeStreet Bank (the "Bank"), and the Bank’s subsidiaries, HomeStreet/WMS, Inc., HomeStreet Reinsurance, Ltd., Continental Escrow Company, HomeStreet Foundation, HS Properties, Inc., HS Evergreen Corporate Center LLC, Union Street Holdings LLC, HS Cascadia Holdings LLC and YNB Real Estate LLC. HomeStreet Bank was formed in 1986 and is a state-chartered commercial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Some of these estimates require application of management's most difficult, subjective or complex judgments and result in amounts that are inherently uncertain and may change in future periods. Management has made significant estimates in several areas, including the fair value of assets acquired and liabilities assumed in business combinations, allowance for credit losses (Note 3, Loans and Credit Quality ), valuation of residential mortgage servicing rights and loans held for sale (Note 6, Mortgage Banking Operations ), valuation of certain loans held for investment (Note 3, Loans and Credit Quality ), valuation of investment securities (Note 2, Investment Securities ), and valuation of derivatives (Note 5, Derivatives and Hedging Activities ). We have reclassified certain prior period amounts to conform to the current period presentation. These reclassifications are immaterial and have no effect on net income, comprehensive income, cash flows, total assets or total shareholder's equity as previously reported. These unaudited interim financial statements reflect all adjustments that are, in the opinion of management, necessary for a fair statement of the results of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7, filed with the Securities and Exchange Commission ("2017 Annual Report on Form 10-K"). Recent Accounting Developments In August 2018, the Financial Accounting Standards Board ("FASB") issued Accounting Standards Update ("ASU") No.2018-13, Fair Value Measurement (Topic 820): Disclosure Framework - Changes to the Disclosure Requirements for Fair Value Measurement.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ASU No. 2018-13 only revises disclosure requirements, it will not have a material impact on the Company’s Consolidated Financial Statements. In July 2018, the FASB issued ASU No. 2018-11, “Leases (Topic 842)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February 2018, the FASB issued ASU No.2018-02, Income Statement - Reporting Comprehensive Income (Topic 220): Reclassification of Certain Tax Effects from Accumulated Other Comprehensive Income, or ASU 2018-02. The amendments in this update allow a reclassification from accumulated other comprehensive income to retained earnings for stranded tax effects resulting from the Tax Cuts and Jobs Act ("Tax Act"). The update does not have any impact on the underlying ASC 740 guidance that requires the effect of a change in tax law be included in income from continuing operations. The amendments in this update are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Tax Act is recognized. The Company is currently evaluating the provisions of this guidance to determine the potential impact the new standard will have on the Company's consolidated financial statements. In August 2017, the FASB issued ASU No. 2017-12, Derivatives and Hedging (Topic 815): Targeted Improvements to Accounting for Hedging Activities, or ASU 2017-12.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evaluating the provisions of this guidance to determine the potential impact the new standard will have on the Company's consolidated financial statements. In March 2017, the FASB issued ASU No. 2017-08, Receivables - Nonrefundable Fees and other Costs (Subtopic 320-20): Premium Amortization on Purchased Callable Debt Securities, or ASU 2017-08. This standard shortens the amortization period for the premium on certain purchased callable debt securities to the earliest call date to more closely align interest income recorded on bonds held at a premium with the economics of the underlying instrument. Adoption of ASU 2017-08 is required for fiscal years and interim periods within those fiscal years, beginning after December, 15, 2018, early adoption is permitted. The Company has determined the provisions of this guidance will not have a material impact on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FASB issued ASU No. 2016-13, Measurement of Credit Losses on Financial Instruments . Current U.S. GAAP requires an “incurred loss” methodology for recognizing credit losses that delay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s the contractual right to receive cash. The amendments in this ASU replace the incurred loss impairment model in current U.S.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however, management is still assessing the magnitude of the increase and its impact on the Company's consolidated financial statements. In addition, the current accounting policy and procedures for other-than-temporary impairment on investment securities classified as available for sale will be replaced with an allowance approach. The Company has begun developing and implementing processes to address the provisions of this ASU. In February 2016, the FASB issued ASU 2016-02, Leases (Topic 842) . Under the new guidance, lessees will b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xpects to elect the transition option provided in ASU No. 2018-11 (see above), the modified retrospective approach will be applied on January 1, 2019 (as opposed to January 1, 2017). The Company also expects to elect certain relief options offered in ASU 2016-02 including the package of practical expedients, and the option not to recognize right-of-use assets and lease liabilities that arise from short-term leases (i.e., leases with original terms of twelve months or less). The Company will likely elect the hindsight practical expedient, which allows entities to reassess their assumptions used when determining lease term and impairment of right-of-use assets. The Company has facility and equipment lease agreements which are currently being accounted for as operating leases and therefore not being recognized on the Company’s consolidated statement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statements of financial condition, along with the Company’s regulatory capital ratios. However, the Company does not expect the new guidance to have a material impact on the Company’s consolidated statements of income. The Company is nearing completion of its effort to compile a complete inventory of arrangements containing a lease and accumulating the lease data necessary to apply the amended guidance. In addition, the Company is implementing new software to aid in the transition. The current estimated impact of implementing this ASU at January 1, 2019 is an increase in right-of-use assets ranging between $150.0 million to $175.0 million and an associated increase in lease liabilities on our consolidated statement of financial condition. This estimate is subject to revision as we approach the implementation date of January 1, 2019.</t>
  </si>
  <si>
    <t>Investment Securities</t>
  </si>
  <si>
    <t>Investments, Debt and Equity Securities [Abstract]</t>
  </si>
  <si>
    <t>INVESTMENT SECURITIES</t>
  </si>
  <si>
    <t>INVESTMENT SECURITIES: The following table sets forth certain information regarding the amortized cost and fair values of our investment securities available for sale and held to maturity. At September 30, 2018 (in thousands) Amortized Gross Gross Fair AVAILABLE FOR SALE Mortgage-backed securities: Residential $ 116,523 $ — $ (6,229 ) $ 110,294 Commercial 35,351 — (1,052 ) 34,299 Municipal bonds 384,230 513 (12,161 ) 372,582 Collateralized mortgage obligations: Residential 167,393 — (8,097 ) 159,296 Commercial 116,671 30 (3,316 ) 113,385 Corporate debt securities 22,308 2 (1,051 ) 21,259 U.S. Treasury securities 11,207 — (537 ) 10,670 Agency debentures 9,872 — (555 ) 9,317 $ 863,555 $ 545 $ (32,998 ) $ 831,102 HELD TO MATURITY Mortgage-backed securities: Residential $ 11,337 $ — $ (379 ) $ 10,958 Commercial 17,387 — (553 ) 16,834 Collateralized mortgage obligations 16,472 6 (109 ) 16,369 Municipal bonds 27,294 108 (601 ) 26,801 Corporate debt securities 94 — — 94 $ 72,584 $ 114 $ (1,642 ) $ 71,056 At December 31, 2017 (in thousands) Amortized Gross Gross Fair AVAILABLE FOR SALE Mortgage-backed securities: Residential $ 133,654 $ 4 $ (3,568 ) $ 130,090 Commercial 24,024 8 (338 ) 23,694 Municipal bonds 389,117 2,978 (3,643 ) 388,452 Collateralized mortgage obligations: Residential 164,502 3 (4,081 ) 160,424 Commercial 100,001 9 (1,441 ) 98,569 Corporate debt securities 25,146 67 (476 ) 24,737 U.S. Treasury securities 10,899 — (247 ) 10,652 Agency debentures 9,861 — (211 ) 9,650 $ 857,204 $ 3,069 $ (14,005 ) $ 846,268 HELD TO MATURITY Mortgage-backed securities: Residential $ 12,062 $ 35 $ (99 ) $ 11,998 Commercial 21,015 75 (161 ) 20,929 Collateralized mortgage obligations 3,439 — — 3,439 Municipal bonds 21,423 339 (97 ) 21,665 Corporate debt securities 97 — — 97 $ 58,036 $ 449 $ (357 ) $ 58,128 Mortgage-backed securities ("MBS") and collateralized mortgage obligations ("CMO") represent securities issued by government sponsored enterprises ("GSEs"). Each of the MBS and CMO securities in our investment portfolio are guaranteed by Federal National Mortgage Association ("Fannie Mae"), Government National Mortgage Association ("Ginnie Mae") or Federal Home Loan Mortgage Corporation ("Freddie Mac"). Municipal bonds are comprised of general obligation bonds (i.e., backed by the general credit of the issuer) and revenue bonds (i.e., backed by revenues from the specific project being financed) issued by various municipal corporations. As of September 30, 2018 and December 31, 2017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September 30, 2018 and December 31, 2017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At September 30, 2018 Less than 12 months 12 months or more Total (in thousands) Gross unrealized losses Fair value Gross unrealized losses Fair value Gross unrealized losses Fair value AVAILABLE FOR SALE Mortgage-backed securities: Residential $ (151 ) $ 4,665 $ (6,078 ) $ 105,148 $ (6,229 ) $ 109,813 Commercial (517 ) 21,504 (535 ) 12,795 (1,052 ) 34,299 Municipal bonds (4,309 ) 175,456 (7,852 ) 162,506 (12,161 ) 337,962 Collateralized mortgage obligations: Residential (1,228 ) 49,619 (6,869 ) 109,677 (8,097 ) 159,296 Commercial (1,488 ) 58,535 (1,828 ) 44,308 (3,316 ) 102,843 Corporate debt securities (162 ) 8,637 (889 ) 12,394 (1,051 ) 21,031 U.S. Treasury securities — — (537 ) 9,374 (537 ) 9,374 Agency debentures — — (555 ) 9,317 (555 ) 9,317 $ (7,855 ) $ 318,416 $ (25,143 ) $ 465,519 $ (32,998 ) $ 783,935 HELD TO MATURITY Mortgage-backed securities: Residential $ (135 ) $ 4,591 $ (244 ) $ 4,066 $ (379 ) $ 8,657 Commercial (168 ) 7,740 (385 ) 9,095 (553 ) 16,835 Collateralized mortgage obligations (109 ) 12,954 — — (109 ) 12,954 Municipal bonds (297 ) 11,468 (304 ) 9,079 (601 ) 20,547 $ (709 ) $ 36,753 $ (933 ) $ 22,240 $ (1,642 ) $ 58,993 At December 31, 2017 Less than 12 months 12 months or more Total (in thousands) Gross Fair Gross Fair Gross Fair AVAILABLE FOR SALE Mortgage-backed securities: Residential $ (182 ) $ 18,020 $ (3,386 ) $ 110,878 $ (3,568 ) $ 128,898 Commercial (113 ) 15,265 (225 ) 6,748 (338 ) 22,013 Municipal bonds (760 ) 105,415 (2,883 ) 134,103 (3,643 ) 239,518 Collateralized mortgage obligations: Residential (612 ) 53,721 (3,469 ) 104,555 (4,081 ) 158,276 Commercial (538 ) 57,236 (903 ) 35,225 (1,441 ) 92,461 Corporate debt securities (15 ) 5,272 (461 ) 13,365 (476 ) 18,637 U.S. Treasury securities (3 ) 997 (244 ) 9,655 (247 ) 10,652 Agency debentures (211 ) 9,650 $ — — (211 ) 9,650 $ (2,434 ) $ 265,576 $ (11,571 ) $ 414,529 $ (14,005 ) $ 680,105 HELD TO MATURITY Mortgage-backed securities: Residential $ (13 ) $ 2,662 $ (86 ) $ 4,452 $ (99 ) $ 7,114 Commercial (161 ) 15,900 — — (161 ) 15,900 Collateralized mortgage obligations — 3,439 — — — 3,439 Municipal bonds (3 ) 2,185 (94 ) 9,465 (97 ) 11,650 $ (177 ) $ 24,186 $ (180 ) $ 13,917 $ (357 ) $ 38,103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September 30, 2018 and December 31, 2017 . In addition, as of September 30, 2018 and December 31, 2017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8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7,333 1.60 % $ 102,961 2.05 % $ 110,294 2.02 % Commercial — — 12,759 2.14 17,984 2.86 3,556 2.84 34,299 2.59 Municipal bonds 1,195 2.50 13,264 2.25 33,448 2.77 324,675 3.36 372,582 3.27 Collateralized mortgage obligations: Residential — — — — — — 159,296 2.30 159,296 2.30 Commercial — — 9,203 2.30 24,511 2.78 79,671 2.32 113,385 2.41 Agency debentures — — — — 9,317 2.18 — — 9,317 2.18 Corporate debt securities 1,006 2.11 3,982 2.97 13,801 3.34 2,470 3.68 21,259 3.26 U.S. Treasury securities — — 1,295 2.80 9,375 1.17 — — 10,670 1.84 Total available for sale $ 2,201 2.32 % $ 40,503 2.23 % $ 115,769 2.64 % $ 672,629 2.78 % $ 831,102 2.73 % HELD TO MATURITY Mortgage-backed securities: Residential $ — — % $ — — % $ — — % $ 10,958 2.84 % $ 10,958 2.84 % Commercial — — 10,177 2.43 6,657 2.58 — — 16,834 2.49 Collateralized mortgage obligations — — 8,030 3.57 — — 8,339 2.78 16,369 3.17 Municipal bonds — — 1,785 2.83 5,572 2.24 19,444 3.20 26,801 2.97 Corporate debt securities — — — — — — 94 6.00 94 6.00 Total held to maturity $ — — % $ 19,992 2.92 % $ 12,229 2.43 % $ 38,835 3.02 % $ 71,056 2.88 % At December 31, 2017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8,914 1.63 % $ 121,176 1.97 % $ 130,090 1.94 % Commercial — — 15,356 2.07 4,558 2.03 3,780 2.98 23,694 2.21 Municipal bonds 641 2.64 24,456 3.10 39,883 3.25 323,472 3.81 388,452 3.71 Collateralized mortgage obligations: Residential — — — — — — 160,424 2.10 160,424 2.10 Commercial — — 12,550 2.09 21,837 2.38 64,182 2.13 98,569 2.18 Agency debentures — — — — 9,650 2.26 — — 9,650 2.26 Corporate debt securities 1,048 2.11 6,527 2.80 11,033 3.49 6,129 3.57 24,737 3.27 U.S. Treasury securities 997 1.22 — — 9,655 1.76 — — 10,652 1.71 Total available for sale $ 2,686 1.90 % $ 58,889 2.58 % $ 105,530 2.67 % $ 679,163 2.90 % $ 846,268 2.85 % HELD TO MATURITY Mortgage-backed securities: Residential $ — — % $ — — % $ — — % $ 11,998 2.93 % $ 11,998 2.93 % Commercial — — 6,577 2.15 14,352 2.71 — — 20,929 2.53 Collateralized mortgage obligations — — — — — — 3,439 1.90 3,439 1.90 Municipal bonds — — 1,846 3.35 4,630 2.57 15,189 3.50 21,665 3.28 Corporate debt securities — — — — — — 97 6.00 97 6.00 Total held to maturity $ — — % $ 8,423 2.41 % $ 18,982 2.68 % $ 30,723 3.10 % $ 58,128 2.86 % Sales of investment securities available for sale were as follows. Three Months Ended September 30, Nine Months Ended September 30, (in thousands) 2018 2017 2018 2017 Proceeds $ 16,233 $ 27,827 $ 38,465 $ 342,461 Gross gains 39 331 300 907 Gross losses (43 ) — (66 ) (19 ) The following table summarizes the carrying value of securities pledged as collateral to secure borrowings, public deposits and other purposes as permitted or required by law: (in thousands) At September 30, At December 31, Federal Home Loan Bank to secure borrowings $ 100,857 $ 425,866 Washington and California State to secure public deposits 128,533 118,828 Securities pledged to secure derivatives in a liability position 14,585 7,308 Other securities pledged 3,904 6,089 Total securities pledged as collateral $ 247,879 $ 558,091 The Company assesses the creditworthiness of the counterparties that hold the pledged collateral and has determined that these arrangements have little risk. There were no securities pledged under repurchase agreements at September 30, 2018 and December 31, 2017 . Tax-exempt interest income on securities totaled $2.0 million and $2.0 million for the three months ended September 30, 2018 and 2017 , respectively, and $6.2 million and $6.9 million for the nine months ended September 30, 2018 and 2017 , respectively, was recorded in the Company's consolidated statements of operations.</t>
  </si>
  <si>
    <t>Loans and Credit Quality</t>
  </si>
  <si>
    <t>Receivables [Abstract]</t>
  </si>
  <si>
    <t>LOANS AND CREDIT QUALITY</t>
  </si>
  <si>
    <t>LOANS AND CREDIT QUALITY: For a detailed discussion of loans and credit quality, including accounting policies and the methodology used to estimate the allowance for credit losses, see Note 1, Summary of Significant Accounting Policies, and Note 5 , Loans and Credit Quality, within our 2017 Annual Report on Form 10-K.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land development and owner occupied commercial real estate and commercial business loans within the commercial loan portfolio segment. Loans held for investment consist of the following: (in thousands) At September 30, At December 31, Consumer loans Single family (1) $ 1,418,140 $ 1,381,366 Home equity and other 540,960 453,489 Total consumer loans 1,959,100 1,834,855 Commercial real estate loans Non-owner occupied commercial real estate 667,429 622,782 Multifamily 893,105 728,037 Construction/land development 790,622 687,631 Total commercial real estate loans 2,351,156 2,038,450 Commercial and industrial loans Owner occupied commercial real estate 420,724 391,613 Commercial business 314,852 264,709 Total commercial and industrial loans 735,576 656,322 Loans held for investment before deferred fees, costs and allowance 5,045,832 4,529,627 Net deferred loan fees and costs 20,907 14,686 5,066,739 4,544,313 Allowance for loan losses (40,438 ) (37,847 ) Total loans held for investment $ 5,026,301 $ 4,506,466 (1) Includes $4.1 million and $5.5 million at September 30, 2018 and December 31, 2017 , respectively, of loans where a fair value option election was made at the time of origination and, therefore, are carried at fair value with changes recognized in the consolidated statements of operations. Loans in the amount of $2.29 billion and $1.81 billion at September 30, 2018 and December 31, 2017 , respectively, were pledged to secure borrowings from the Federal Home Loan Bank ("FHLB") as part of our liquidity management strategy. Additionally, loans totaling $515.4 million and $663.8 million at September 30, 2018 and December 31, 2017 , respectively, were pledged to secure borrowings from the Federal Reserve Bank. The FHLB and Federal Reserve Bank do not have the right to sell or re-pledge these loans.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September 30, 2018 , we had concentrations representing 10% or more of the total portfolio by state and property type for the single family loan class within the states of Washington and California, which represented 13.4% and 10.4% of the total portfolio, respectively. In addition, at September 30, 2018 , we had concentrations representing 10% or more of the total portfolio by state and property type for the multifamily loan class within the state of California, which represented 10.6% of the total portfolio. At December 31, 2017 , we had concentrations representing 10% or more of the total portfolio by state and property type for the single family loan class within the states of Washington and California, which represented 15.0% and 10.9% of the total portfolio, respectively. Credit Quality Management considers the level of allowance for loan losses to be appropriate to cover credit losses inherent within the loans held for investment portfolio as of September 30, 2018 . In addition to the allowance for loan losses, the Company maintains a separate allowance for losses related to unfunded loan commitments, and this amount is included in accounts payable and other liabilities on our consolidated statements of financial condition. Collectively, these allowances are referred to as the allowance for credit losses. The allowance for unfunded commitments was $1.4 million at September 30, 2018 , compared to $1.1 million at September 30, 2017 . For further information on the policies that govern the determination of the allowance for loan losses levels, see Note 1, Summary of Significant Accounting Policies, within our 2017 Annual Report on Form 10-K. Activity in the allowance for credit losses was as follows. Three Months Ended September 30, Nine Months Ended September 30, (in thousands) 2018 2017 2018 2017 Allowance for credit losses (roll-forward): Beginning balance $ 40,982 $ 37,470 $ 39,116 $ 35,264 Provision for credit losses 750 250 2,500 750 Recoveries (charge-offs), net 122 475 238 2,181 Ending balance $ 41,854 $ 38,195 $ 41,854 $ 38,195 Activity in the allowance for credit losses by loan portfolio and loan class was as follows. Three Months Ended September 30, 2018 (in thousands) Beginning Charge-offs Recoveries (Reversal of) Provision Ending Consumer loans Single family $ 8,594 $ (43 ) $ 2 $ (46 ) $ 8,507 Home equity and other 7,346 (107 ) 102 205 7,546 Total consumer loans 15,940 (150 ) 104 159 16,053 Commercial real estate loans Non-owner occupied commercial real estate 4,764 — — 249 5,013 Multifamily 5,017 — — 608 5,625 Construction/land development 9,205 — 170 (94 ) 9,281 Total commercial real estate loans 18,986 — 170 763 19,919 Commercial and industrial loans Owner occupied commercial real estate 3,032 — — 111 3,143 Commercial business 3,024 (10 ) 8 (283 ) 2,739 Total commercial and industrial loans 6,056 (10 ) 8 (172 ) 5,882 Total allowance for credit losses $ 40,982 $ (160 ) $ 282 $ 750 $ 41,854 Three Months Ended September 30, 2017 (in thousands) Beginning Charge-offs Recoveries (Reversal of) Provision Ending Consumer loans Single family $ 8,288 $ — $ 2 $ 791 $ 9,081 Home equity and other 6,856 (72 ) 428 (219 ) 6,993 Total consumer loans 15,144 (72 ) 430 572 16,074 Commercial real estate loans Non-owner occupied commercial real estate 4,916 — — 147 5,063 Multifamily 4,059 — — (3 ) 4,056 Construction/land development 8,226 — 172 (451 ) 7,947 Total commercial real estate loans 17,201 — 172 (307 ) 17,066 Commercial and industrial loans Owner occupied commercial real estate 2,539 — — (101 ) 2,438 Commercial business 2,586 (201 ) 146 86 2,617 Total commercial and industrial loans 5,125 (201 ) 146 (15 ) 5,055 Total allowance for credit losses $ 37,470 $ (273 ) $ 748 $ 250 $ 38,195 Nine Months Ended September 30, 2018 (in thousands) Beginning Charge-offs Recoveries (Reversal of) Provision Ending Consumer loans Single family $ 9,412 $ (43 ) $ 284 $ (1,146 ) $ 8,507 Home equity and other 7,081 (349 ) 325 489 7,546 16,493 (392 ) 609 (657 ) 16,053 Commercial real estate loans Non-owner occupied commercial real estate 4,755 — — 258 5,013 Multifamily 3,895 — — 1,730 5,625 Construction/land development 8,677 — 513 91 9,281 Total commercial real estate loans 17,327 — 513 2,079 19,919 Commercial and industrial loans Owner occupied commercial real estate 2,960 — — 183 3,143 Commercial business 2,336 (663 ) 171 895 2,739 Total commercial and industrial loans 5,296 (663 ) 171 1,078 5,882 Total allowance for credit losses $ 39,116 $ (1,055 ) $ 1,293 $ 2,500 $ 41,854 Nine Months Ended September 30, 2017 (in thousands) Beginning Charge-offs Recoveries (Reversal of) Provision Ending Consumer loans Single family $ 8,196 $ (2 ) $ 1,018 $ (131 ) $ 9,081 Home equity and other 6,153 (583 ) 781 642 6,993 14,349 (585 ) 1,799 511 16,074 Commercial real estate loans Non-owner occupied commercial real estate 4,481 — — 582 5,063 Multifamily 3,086 — — 970 4,056 Construction/land development 8,553 — 606 (1,212 ) 7,947 Total commercial real estate loans 16,120 — 606 340 17,066 Commercial and industrial loans Owner occupied commercial real estate 2,199 — — 239 2,438 Commercial business 2,596 (217 ) 578 (340 ) 2,617 4,795 (217 ) 578 (101 ) 5,055 Total allowance for credit losses $ 35,264 $ (802 ) $ 2,983 $ 750 $ 38,195 The following tables disaggregate our allowance for credit losses and recorded investment in loans by impairment methodology. At September 30, 2018 (in thousands) Allowance: collectively evaluated for impairment Allowance: individually evaluated for impairment Total Loans: collectively evaluated for impairment Loans: individually evaluated for impairment Total Consumer loans Single family $ 8,431 $ 76 $ 8,507 $ 1,348,103 $ 65,961 $ 1,414,064 Home equity and other 7,503 43 7,546 539,695 1,252 540,947 Total consumer loans 15,934 119 16,053 1,887,798 67,213 1,955,011 Commercial loans Non-owner occupied commercial real estate 5,013 — 5,013 667,429 — 667,429 Multifamily 5,625 — 5,625 892,610 495 893,105 Construction/land development 9,281 — 9,281 789,932 690 790,622 Total commercial real estate loans 19,919 — 19,919 2,349,971 1,185 2,351,156 Commercial and industrial loans Owner occupied commercial real estate 3,143 — 3,143 419,485 1,239 420,724 Commercial business 2,544 195 2,739 313,088 1,764 314,852 Total commercial and industrial loans 5,687 195 5,882 732,573 3,003 735,576 Total loans evaluated for impairment 41,540 314 41,854 4,970,342 71,401 5,041,743 Loans held for investment carried at fair value — — — — — 4,089 (1) Total loans held for investment $ 41,540 $ 314 $ 41,854 $ 4,970,342 $ 71,401 $ 5,045,832 At December 31, 2017 (in thousands) Allowance: collectively evaluated for impairment Allowance: individually evaluated for impairment Total Loans: collectively evaluated for impairment Loans: individually evaluated for impairment Total Consumer loans Single family $ 9,188 $ 224 $ 9,412 $ 1,300,939 $ 74,967 $ 1,375,906 Home equity and other 7,036 45 7,081 452,182 1,290 453,472 Total consumer loans 16,224 269 16,493 1,753,121 76,257 1,829,378 Commercial real estate loans Non-owner occupied commercial real estate 4,755 — 4,755 622,782 — 622,782 Multifamily 3,895 — 3,895 727,228 809 728,037 Construction/land development 8,677 — 8,677 687,177 454 687,631 Total commercial real estate loans 17,327 — 17,327 2,037,187 1,263 2,038,450 Commercial and industrial loans Owner occupied commercial real estate 2,960 — 2,960 388,624 2,989 391,613 Commercial business 2,316 20 2,336 261,603 3,106 264,709 Total commercial and industrial loans 5,276 20 5,296 650,227 6,095 656,322 Total loans evaluated for impairment 38,827 289 39,116 4,440,535 83,615 4,524,150 Loans held for investment carried at fair value — — — 5,246 231 5,477 (1) Total loans held for investment $ 38,827 $ 289 $ 39,116 $ 4,445,781 $ 83,846 $ 4,529,627 (1) Comprised of single family loans where a fair value option election was made at the time of origination and, therefore, are carried at fair value with changes recognized in the consolidated statements of operations. Impaired Loans The following tables present impaired loans by loan portfolio segment and loan class. At September 30, 2018 (in thousands) Recorded investment (1) Unpaid principal balance (2) Related allowance With no related allowance recorded: Consumer loans Single family $ 64,399 $ 65,190 $ — Home equity and other 754 779 — Total consumer loans 65,153 65,969 — Commercial real estate loans Multifamily 495 495 — Construction/land development 690 690 — Total commercial real estate loans 1,185 1,185 — Commercial and industrial loans Owner occupied commercial real estate 1,239 1,555 — Commercial business 1,534 2,172 — Total commercial and industrial loans 2,773 3,727 — $ 69,111 $ 70,881 $ — With an allowance recorded: Consumer loans Single family $ 1,562 $ 1,630 $ 76 Home equity and other 498 498 43 Total consumer loans 2,060 2,128 119 Commercial and industrial loans Commercial business 230 920 195 Total commercial and industrial loans 230 920 195 $ 2,290 $ 3,048 $ 314 Total: Consumer loans Single family (3) $ 65,961 $ 66,820 $ 76 Home equity and other 1,252 1,277 43 Total consumer loans 67,213 68,097 119 Commercial real estate loans Multifamily 495 495 — Construction/land development 690 690 — Total commercial and industrial loans 1,185 1,185 — Commercial and industrial loans Owner occupied commercial real estate 1,239 1,555 — Commercial business 1,764 3,092 195 Total commercial and industrial loans 3,003 4,647 195 Total impaired loans $ 71,401 $ 73,929 $ 314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4.2 million in single family performing trouble debt restructurings ("TDRs"). At December 31, 2017 (in thousands) Recorded investment (1) Unpaid principal balance (2) Related allowance With no related allowance recorded: Consumer loans Single family $ 71,264 (4) $ 72,424 $ — Home equity and other 782 807 — Total consumer loans 72,046 73,231 — Commercial real estate loans Multifamily 809 837 — Construction/land development 454 454 — Total commercial real estate loans 1,263 1,291 — Commercial and industrial loans Owner occupied commercial real estate 2,989 3,288 — Commercial business 2,398 3,094 — Total commercial and industrial loans 5,387 6,382 — $ 78,696 $ 80,904 $ — With an allowance recorded: Consumer loans Single family $ 3,934 $ 4,025 $ 224 Home equity and other 508 508 45 Total consumer loans 4,442 4,533 269 Commercial and industrial loans Commercial business 708 755 20 Total commercial and industrial loans 708 755 20 $ 5,150 $ 5,288 $ 289 Total: Consumer loans Single family (3) $ 75,198 $ 76,449 $ 224 Home equity and other 1,290 1,315 45 Total consumer loans 76,488 77,764 269 Commercial real estate loans Multifamily 809 837 — Construction/land development 454 454 — Total commercial real estate loans 1,263 1,291 — Commercial and industrial loans Owner occupied commercial real estate 2,989 3,288 — Commercial business 3,106 3,849 20 Total commercial and industrial loans 6,095 7,137 20 Total impaired loans $ 83,846 $ 86,192 $ 28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9.6 million in single family performing TDRs. (4) Includes $231 thousand of fair value option loans. The following tables provide the average recorded investment and interest income recognized on impaired loans by portfolio segment and class. Three Months Ended September 30, 2018 Three Months Ended September 30, 2017 (in thousands) Average Recorded Investment Interest Income Recognized Average Recorded Investment Interest Income Recognized Consumer loans Single family $ 66,754 $ 653 $ 81,770 $ 738 Home equity and other 1,256 20 1,501 19 Total consumer loans 68,010 673 83,271 757 Commercial real estate loans Non-owner occupied commercial real estate — — 584 — Multifamily 640 6 825 6 Construction/land development 677 6 1,015 21 Total commercial real estate loans 1,317 12 2,424 27 Commercial and industrial loans Owner occupied commercial real estate 1,250 19 2,376 33 Commercial business 1,895 28 2,045 30 Total commercial and industrial loans 3,145 47 4,421 63 $ 72,472 $ 732 $ 90,116 $ 847 Nine Months Ended September 30, 2018 Nine Months Ended September 30, 2017 (in thousands) Average Recorded Investment Interest Income Recognized Average Recorded Investment Interest Income Recognized Consumer loans Single family $ 69,384 $ 1,963 $ 81,889 $ 2,278 Home equity and other 1,267 58 1,475 62 Total consumer loans 70,651 2,021 83,364 2,340 Commercial real estate loans Non-owner occupied commercial real estate — — 904 — Multifamily 722 18 833 18 Construction/land development 600 17 1,277 68 Total commercial real estate loans 1,322 35 3,014 86 Commercial and industrial loans Owner occupied commercial real estate 2,085 74 2,542 129 Commercial business 2,420 94 2,579 113 Total commercial and industrial loans 4,505 168 5,121 242 $ 76,478 $ 2,224 $ 91,499 $ 2,668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financial performance. Cash flow should still be adequate to cover debt service, and the negative trends should be identified as being of a short-term or temporary nature. • The borrower may have experienced a minor, unexpected covenant violation. • The borrower may be experiencing tight working capital or have a cash cushion deficiency. • A loan may also be a watch if financial information is late, there is a documentation deficiency, the borrower has experienced unexpected management turnover, or if it faces industry issues that, when combined with performance factors create uncertainty in its future ability to perform. • Delinquent payments, increasing and material overdraft activity, request for bulge and/or out-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Loans in this category contain unfavorable characteristics and are generally undesirable. The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or when there is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through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Impaired.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includes all loans classified as nonaccrual and troubled debt restructurings. Impaired loans are risk rated for internal and regulatory rating purposes, but presented separately for clarification.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30-59 days past due from the required payment date at month-end. Special Mention. A homogeneous special mention loan, risk rated 7, is 60-89 days past due from the required payment date at month-end. S ubstandard. A homogeneous substandard loan, risk rated 8, is 90 days or more past due from the required payment date at month-end. Loss. A homogeneous loss loan is risk rated 10 when the loss has been confirmed and charged off through the Bank’s commercial special assets collection proces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79 days past due from the required payment date at month-end. Loss. A homogeneous retail loss loan is risk rated 10 when it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September 30, 2018 (in thousands) Pass Watch Special mention Substandard Total Consumer loans Single family $ 1,396,810 (1) $ 4,468 $ 10,026 $ 6,836 $ 1,418,140 Home equity and other 539,215 194 391 1,160 540,960 1,936,025 4,662 10,417 7,996 1,959,100 Commercial real estate loans Non-owner occupied commercial real estate 655,767 3,152 7,700 810 667,429 Multifamily 888,968 3,642 495 — 893,105 Construction/land development 762,298 16,547 6,960 4,817 790,622 2,307,033 23,341 15,155 5,627 2,351,156 Commercial and industrial loans Owner occupied commercial real estate 386,458 20,240 13,178 848 420,724 Commercial business 282,798 14,643 16,308 1,103 314,852 669,256 34,883 29,486 1,951 735,576 $ 4,912,314 $ 62,886 $ 55,058 $ 15,574 $ 5,045,832 (1) Includes $4.1 million of loans where a fair value option election was made at the time of origination and, therefore, are carried at fair value with changes recognized in the consolidated statements of operations. At December 31, 2017 (in thousands) Pass Watch Special mention Substandard Total Consumer loans Single family $ 1,355,965 (1) $ 2,982 $ 11,328 $ 11,091 $ 1,381,366 Home equity and other 451,194 143 751 1,401 453,489 1,807,159 3,125 12,079 12,492 1,834,855 Commercial real estate loans Non-owner occupied commercial real estate 613,181 8,801 — 800 622,782 Multifamily 693,190 34,038 507 302 728,037 Construction/land development 664,025 22,062 1,466 78 687,631 1,970,396 64,901 1,973 1,180 2,038,450 Commercial and industrial loans Owner occupied commercial real estate 361,429 20,949 6,399 2,836 391,613 Commercial business 220,461 39,588 1,959 2,701 264,709 581,890 60,537 8,358 5,537 656,322 $ 4,359,445 $ 128,563 $ 22,410 $ 19,209 $ 4,529,627 (1) Includes $5.5 million of loans where a fair value option election was made at the time of origination and, therefore, are carried at fair value with changes recognized in the consolidated statements of operations. As of September 30, 2018 and December 31, 2017 , none of the Company's loans were rated Doubtful or Loss. For a detailed discussion on credit quality, see Note 5, Loans and Credit Quality , within our 2017 Annual Report on Form 10-K.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dministration ("FHA") or guaranteed by the Veterans Administration ("VA") are generally maintained on accrual status even if 90 days or more past due. The following tables present an aging analysis of past due loans by loan portfolio segment and loan class. At September 30, 2018 (in thousands) 30-59 days past due 60-89 days past due 90 days or more past due Total past due Current Total loans 90 days or more past due and accruing Consumer loans Single family $ 9,155 $ 6,919 $ 45,997 $ 62,071 $ 1,356,069 (1) $ 1,418,140 $ 39,161 (2) Home equity and other 494 90 1,160 1,744 539,216 540,960 — 9,649 7,009 47,157 63,815 1,895,285 1,959,100 39,161 Commercial real estate loans Non-owner occupied commercial real estate — — — — 667,429 667,429 — Multifamily — — — — 893,105 89</t>
  </si>
  <si>
    <t>Banking and Thrift [Abstract]</t>
  </si>
  <si>
    <t>DEPOSITS</t>
  </si>
  <si>
    <t>DEPOSITS: Deposit balances, including stated rates, were as follows. (in thousands) At September 30, At December 31, Noninterest-bearing accounts $ 983,761 $ 980,902 NOW accounts, 0.00% to 1.00% at September 30, 2018 and 0.00% to 1.98% at December 31, 2017 442,158 461,349 Statement savings accounts, due on demand, 0.05% to 1.13% at September 30, 2018 and December 31, 2017 272,949 293,858 Money market accounts, due on demand, 0.00% to 2.18% at September 30, 2018 and 0.00% to 1.80% at December 31, 2017 1,907,782 1,834,154 Certificates of deposit, 0.10% to 3.80% at September 30, 2018 and 0.05% to 3.80% at December 31, 2017 1,548,392 1,190,689 $ 5,155,042 $ 4,760,952 Interest expense on deposits was as follows. Three Months Ended September 30, Nine Months Ended September 30, (in thousands) 2018 2017 2018 2017 NOW accounts $ 416 $ 500 $ 1,286 $ 1,480 Statement savings accounts 197 256 643 761 Money market accounts 4,481 2,089 12,003 6,254 Certificates of deposit 6,192 3,175 14,704 9,015 $ 11,286 $ 6,020 $ 28,636 $ 17,510 The weighted-average interest rates on certificates of deposit were 1.71% and 1.12% at September 30, 2018 and December 31, 2017 , respectively. Certificates of deposit outstanding mature as follows. (in thousands) At September 30, Within one year $ 1,226,457 One to two years 256,183 Two to three years 35,158 Three to four years 13,164 Four to five years 17,184 Thereafter 246 $ 1,548,392 The aggregate amount of time deposits in denominations of more than $250 thousand at September 30, 2018 and December 31, 2017 were $85.2 million and $88.8 million , respectively. There were $759.7 million and $345.5 million of brokered deposits at September 30, 2018 and December 31, 2017 , respectively.</t>
  </si>
  <si>
    <t>Derivatives and Hedging Activities</t>
  </si>
  <si>
    <t>Derivative Instruments and Hedging Activities Disclosure [Abstract]</t>
  </si>
  <si>
    <t>DERIVATIVES AND HEDGING ACTIVITIES</t>
  </si>
  <si>
    <t>DERIVATIVES AND HEDGING ACTIVITIES: To reduce the risk of significant interest rate fluctuations on the value of certain assets and liabilities, such as certain mortgage loans held for sale or mortgage servicing rights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8 or December 31, 2017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s of financial condition. Refer to Note 2, Investment Securities, for further information on securities collateral pledged. At September 30, 2018 and December 31, 2017 , the Company did not hold any collateral received from counterparties under derivative transactions. For further information on the policies that govern derivative and hedging activities, see Note 1, Summary of Significant Accounting Policies, and Note 11, Derivatives and Hedging Activities, within our 2017 Annual Report on Form 10-K. The notional amounts and fair values for derivatives consist of the following. At September 30, 2018 Notional amount Fair value derivatives (in thousands) Asset Liability Forward sale commitments $ 1,227,392 $ 3,335 $ (1,238 ) Interest rate swaptions 30,000 253 — Interest rate lock and purchase loan commitments 434,127 10,482 (85 ) Interest rate swaps 1,261,050 9,912 (39,342 ) Eurodollar futures 4,695,000 — (167 ) Total derivatives before netting $ 7,647,569 23,982 (40,832 ) Netting adjustment/Cash collateral (1) (8,699 ) 36,339 Carrying value on consolidated statements of financial condition $ 15,283 $ (4,493 ) (1) Includes cash collateral of $27.6 million at September 30, 2018 as part of netting adjustments which primarily consists of collateral transferred by the Company at the initiation of derivative transactions and held by the counterparty as security. At December 31, 2017 Notional amount Fair value derivatives (in thousands) Asset Liability Forward sale commitments $ 1,687,658 $ 1,311 $ (1,445 ) Interest rate swaptions 120,000 — — Interest rate lock and purchase loan commitments 472,733 12,950 (25 ) Interest rate swaps 1,869,000 12,171 (23,654 ) Eurodollar futures 3,287,000 — (101 ) Total derivatives before netting $ 7,436,391 26,432 (25,225 ) Netting adjustment/Cash collateral (1) (6,646 ) 23,505 Carrying value on consolidated statements of financial condition $ 19,786 $ (1,720 ) (1) Includes cash collateral of $16.9 million at December 31, 2017 as part of netting adjustments which primarily consists of collateral transferred by the Company at the initiation of derivative transactions and held by the counterparty as security. The following tables present gross and net information about derivative instruments. At September 30, 2018 (in thousands) Gross fair value Netting adjustments/ Cash collateral (1) Carrying value Securities not offset in consolidated balance sheet (disclosure-only netting) Net amount Derivative assets $ 23,982 $ (8,699 ) $ 15,283 $ — $ 15,283 Derivative liabilities (40,832 ) 36,339 (4,493 ) 4,471 (22 ) At December 31, 2017 (in thousands) Gross fair value Netting adjustments/ Cash collateral (1) Carrying value Securities not offset in consolidated balance sheet (disclosure-only netting) Net amount Derivative assets $ 26,432 $ (6,646 ) $ 19,786 $ — $ 19,786 Derivative liabilities (25,225 ) 23,505 (1,720 ) 1,213 (507 ) (1) Includes cash collateral of $27.6 million and $16.9 million at September 30, 2018 and December 31, 2017 , respectively, as part of the netting adjustments which primarily consists of collateral transferred by the Company at the initiation of derivative transactions and held by the counterparty as security. The following table presents the net gain (loss) recognized on derivatives, including economic hedge derivatives, within the respective line items in the statement of operations for the periods indicated. Three Months Ended September 30, Nine Months Ended September 30, (in thousands) 2018 2017 2018 2017 Recognized in noninterest income: Net (loss) gain on loan origination and sale activities (1) $ (4,760 ) $ (9,180 ) $ 12,322 $ (20,788 ) Loan servicing (loss) income (2) (9,446 ) 2,807 (52,611 ) 12,060 $ (14,206 ) $ (6,373 ) $ (40,289 ) $ (8,728 ) (1) Comprised of interest rate lock commitments ("IRLCs") and forward contracts used as an economic hedge of IRLCs and single family mortgage loans held for sale. (2) Comprised of interest rate swaps, interest rate swaptions, Eurodollar futures and forward contracts used as an economic hedge of single family MSRs.</t>
  </si>
  <si>
    <t>Mortgage Banking Operations</t>
  </si>
  <si>
    <t>Mortgage Banking [Abstract]</t>
  </si>
  <si>
    <t>MORTGAGE BANKING OPERATIONS</t>
  </si>
  <si>
    <t>MORTGAGE BANKING OPERATIONS: Loans held for sale consisted of the following. (in thousands) At September 30, At December 31, Single family $ 350,949 $ 577,313 Multifamily DUS ® (1) 5,176 29,651 Small Business Administration ("SBA") 9,618 3,938 CRE-Non-DUS ® (1)(2) 38,697 — Total loans held for sale $ 404,440 $ 610,902 (1) Fannie Mae Multifamily Delegated Underwriting and Servicing Program (“DUS" ® ) is a registered trademark of Fannie Mae. (2) Loans originated as Held for Investment. Loans sold proceeds consisted of the following. Three Months Ended September 30, Nine Months Ended September 30, (in thousands) 2018 2017 2018 2017 Single family $ 1,724,697 (1 ) $ 1,956,129 $ 5,043,769 (1 ) $ 5,504,366 Multifamily DUS ® (2) 93,281 102,075 180,878 214,236 SBA 3,025 11,318 10,339 22,485 CRE-Non-DUS ® (2) 61,562 114,175 176,212 140,889 Total loans sold $ 1,882,565 $ 2,183,697 $ 5,411,198 $ 5,881,976 (1) Includes proceeds of $34.5 million and $173.1 million in single family loans originated as held for investment during the three and nine months ended September 30, 2018. (2) Fannie Mae Multifamily DUS ® is a registered trademark of Fannie Mae. Gain on loan origination and sale activities, including the effects of derivative risk management instruments, consisted of the following. Three Months Ended September 30, Nine Months Ended September 30, (in thousands) 2018 2017 2018 2017 Single family: Servicing value and secondary market gains (1) 34,945 $ 56,657 124,554 $ 164,548 Loan origination and funding fees 5,433 7,356 17,036 19,960 Total single family 40,378 64,013 141,590 184,508 Multifamily DUS ® 3,104 4,152 5,863 8,785 SBA 99 1,056 696 1,974 CRE-Non-DUS ® (2) 990 1,789 1,790 1,932 Total gain on loan origination and sale activities $ 44,571 $ 71,010 $ 149,939 $ 197,199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Loan originated as held for investment.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that contribute to loan servicing income is presented below at the unpaid principal balance. (in thousands) At September 30, At December 31, Single family U.S. government and agency $ 19,211,119 $ 22,123,710 Other 593,144 507,437 19,804,263 22,631,147 Commercial Multifamily DUS ® 1,442,727 1,311,399 Other 83,308 79,797 1,526,035 1,391,196 Total loans serviced for others $ 21,330,298 $ 24,022,343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7, Commitments, Guarantees and Contingencies, of this Quarterly Report on Form 10-Q. The following is a summary of changes in the Company's liability for estimated mortgage repurchase losses. Three Months Ended September 30, Nine Months Ended September 30, (in thousands) 2018 2017 2018 2017 Balance, beginning of period $ 2,504 $ 2,990 $ 3,015 $ 3,382 Additions (reductions), net of adjustments (1) 643 (338 ) 1,248 (370 ) Realized losses (2) (273 ) (148 ) (1,389 ) (508 ) Balance, end of period $ 2,874 $ 2,504 $ 2,874 $ 2,504 (1) Includes additions for new loan sales and changes in estimated probable future repurchase losses on previously sold loans. (2) Includes principal losses and accrued interest on repurchased loans, “make-whole” settlements, settlements with claimants and certain related expense.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3.3 million and $5.3 million were recorded in other assets as of September 30, 2018 and December 31, 2017 , respectively. When the Company has the unilateral right to repurchase Ginnie Mae pool loans it has previously sold (generally loans that are more than 90 days past due), the Company records the loan on its consolidated statement of financial condition. At September 30, 2018 and December 31, 2017 , delinquent or defaulted mortgage loans currently in Ginnie Mae pools that the Company has recognized on its consolidated statements of financial condition totaled $39.8 million and $39.3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Three Months Ended September 30, Nine Months Ended September 30, (in thousands) 2018 2017 2018 2017 Servicing income, net: Servicing fees and other $ 15,046 $ 16,480 $ 51,882 $ 48,636 Changes in fair value of single family MSRs due to modeled amortization (1) (8,300 ) (9,167 ) (26,570 ) (26,596 ) Amortization of multifamily and SBA MSRs (1,034 ) (811 ) (3,147 ) (2,503 ) 5,712 6,502 22,165 19,537 Risk management, single family MSRs: Changes in fair value of MSRs due to changes in market inputs and/or model updates (2) 11,562 (1,027 ) 52,880 (3) (5,312 ) Net (loss) gain from derivatives economically hedging MSR (9,446 ) 2,807 (52,611 ) 12,060 2,116 1,780 269 6,748 Loan servicing income $ 7,828 $ 8,282 $ 22,434 $ 26,285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income of $573 thousand , net of brokerage fees and prepayment reserves, resulting from the sale of single family MSRs during the quarter ended June 30, 2018. 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September 30, Nine Months Ended September 30, (rates per annum) (1) 2018 2017 2018 2017 Constant prepayment rate ("CPR") (2) 17.19 % 13.24 % 15.54 % 13.34 % Discount rate (3) 10.29 % 10.28 % 10.27 % 10.29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September 30, 2018 Fair value of single family MSR $ 263,622 Expected weighted-average life (in years) 6.81 Constant prepayment rate (1) 10.71 % Impact on fair value of 25 basis points adverse change in interest rates $ (12,801 ) Impact on fair value of 50 basis points adverse change in interest rates $ (27,461 ) Discount rate 10.40 % Impact on fair value of 100 basis points increase $ (9,811 ) Impact on fair value of 200 basis points increase $ (18,936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On June 29, 2018, the Company successfully closed the sale of the rights to service $4.90 billion in total unpaid principal balance of single family mortgage loans serviced for Fannie Mae, representing 21.1% of HomeStreet’s total single family mortgage loans serviced for others portfolio as of March 31, 2018. The sale resulted in a $573 thousand pre-tax increase in mortgage servicing income during the quarter. The Company finalized the servicing transfer for these loans in Q3 2018. The changes in single family MSRs measured at fair value are as follows. Three Months Ended September 30, Nine Months Ended September 30, (in thousands) 2018 2017 2018 2017 Beginning balance $ 245,744 $ 236,621 $ 258,560 $ 226,113 Additions and amortization: Originations 14,525 17,679 45,551 49,345 Purchases — — — 565 Sale of single family MSRs (12 ) — (66,901 ) — Changes due to modeled amortization (1) (8,300 ) (9,167 ) (26,570 ) (26,596 ) Net additions and amortization 6,213 8,512 (47,920 ) 23,314 Changes in fair value of MSRs due to changes in market inputs and/or model updates (2) 11,665 (1,027 ) 52,982 (3 ) (5,321 ) Ending balance $ 263,622 $ 244,106 $ 263,622 $ 244,106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income of $573 thousand , net of brokerage fees and prepayment reserves, resulting from the sale of single family MSRs during the second quarter of 2018.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Three Months Ended September 30, Nine Months Ended September 30, (in thousands) 2018 2017 2018 2017 Beginning balance $ 26,460 $ 21,600 $ 26,093 $ 19,747 Origination 2,657 3,177 5,000 6,722 Amortization (981 ) (811 ) (2,957 ) (2,503 ) Ending balance $ 28,136 $ 23,966 $ 28,136 $ 23,966 At September 30, 2018 , the expected weighted-average remaining life of the Company’s multifamily MSRs was 7.33 years . Projected amortization expense for the gross carrying value of multifamily MSRs is estimated as follows. (in thousands) At September 30, 2018 Remainder of 2018 $ 978 2019 3,861 2020 3,792 2021 3,592 2022 3,282 2023 and thereafter 12,631 Carrying value of multifamily MSR $ 28,136</t>
  </si>
  <si>
    <t>Commitments, Guarantees and Contingencies</t>
  </si>
  <si>
    <t>Commitments and Contingencies Disclosure [Abstract]</t>
  </si>
  <si>
    <t>COMMITMENTS, GUARANTEES AND CONTINGENCIES</t>
  </si>
  <si>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es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 aggregate amount of these unrecognized unfunded loan commitments existing at September 30, 2018 and December 31, 2017 was $39.3 million and $56.9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638.8 million and $706.7 million at September 30, 2018 and December 31, 2017 , respectively. Unused home equity and commercial banking funding lines totaled $610.4 million and $456.1 million at September 30, 2018 and December 31, 2017 , respectively. The Company has recorded an allowance for credit losses on loan commitments, included in accounts payable and other liabilities on the consolidated statements of financial condition, of $1.4 million and $1.3 million at September 30, 2018 and December 31, 2017 , respectively. Guarantees In the ordinary course of business, the Company sells and services loans through the Fannie Mae Multifamily DUS ® program and shares in the risk of loss with Fannie Mae under the terms of the DUS ® contracts (pari passu loss sharing agreement). Under such agreements, the Company and Fannie Mae share losses on a pro rata basis, where the Company is responsible for losses incurred up to one-third of principal balance on each loan and with two-thirds of the loss covered by Fannie Mae. For loans that have been sold through this program, a liability is recorded for this loss sharing arrangement under the accounting guidance for guarantees. As of September 30, 2018 and December 31, 2017 , the total unpaid principal balance of loans sold under this program was $1.44 billion and $1.31 billion , respectively. The Company’s reserve liability related to this arrangement totaled $2.3 million and $2.0 million at September 30, 2018 and December 31, 2017 , respectively. There were no actual losses incurred under this arrangement during the three and nine months ended September 30, 2018 and 2017 . Mortgage repurchase liability In the ordinary course of business, the Company sells residential mortgage loans to GSEs and other entities. In addition, the Company pools FHA-insured and VA-guaranteed mortgage loans into Ginnie Mae guaranteed mortgage-backed securities and pools conventional loans into Fannie Mae and Freddie Mac guaranteed mortgage-backed securities. The Company has made representations and warranties that the loans sold meet certain requirements. The Company may be required to repurchase mortgage loans, or indemnify loan purchasers, or FHA or VA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the FHA or the guarantee with the VA. If loans are later found not to meet the requirements of the FHA or VA, through required internal quality control reviews or through agency audits, the Company may be required to indemnify the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19.89 billion and $22.71 billion as of September 30, 2018 and December 31, 2017 , respectively. At September 30, 2018 and December 31, 2017 , the Company had recorded a mortgage repurchase liability for loans sold on a servicing-retained and servicing-released basis, included in accounts payable and other liabilities on the consolidated statements of financial condition, of $2.9 million and $3.0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September 30, 2018 , we reviewed our legal claims and determined that there were no material claims that were considered to be probable or reasonably possible of resulting in a material loss. As a result, the Company did not have any material amounts reserved for legal claims as of September 30, 2018 .</t>
  </si>
  <si>
    <t>Fair Value Measurement</t>
  </si>
  <si>
    <t>Fair Value Disclosures [Abstract]</t>
  </si>
  <si>
    <t>FAIR VALUE MEASUREMENT</t>
  </si>
  <si>
    <t>FAIR VALUE MEASUREMENT: For a further discussion of fair value measurements, including information regarding the Company’s valuation methodologies and the fair value hierarchy, see Note 17, Fair Value Measurement within our 2017 Annual Report on Form 10-K.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Exit price • Expected prepayment speeds • Estimated credit losses • Market liquidity adjustments For the carrying value of loans see Note 1–Summary of Significant Accounting Policies of the 2017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 Adjustments to obtain “upon completion” and “upon stabilization” values (e.g., property hold discounts where the highest and best use would require development of a property over time) • Bulk discounts applied for sales costs, holding costs and profit for tract development and certain other properties Carried at lower of amortized cost or fair value of collateral, less the estimated cost to sell. Loans held for investment transferred from loans held for sale Fair value is based on discounted cash flows, which considers the following inputs: • Exit price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Multifamily and SBA MSRs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Asset/Liability class Valuation methodology, inputs and assumptions Classification Interest rate lock and purchase loan commitments The fair value considers several factors including: • Fair value of the underlying loan based on quoted prices in the secondary market, when available. • Value of servicing • Fall-out factor Level 3 recurring fair value measurement.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Time deposits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Federal funds purchased and securities sold under agreements to repurchase Carrying value is a reasonable estimate of fair value based on the short-term nature of the instruments. Estimated fair value classified as Level 1. Other borrowings (Line of Credit) Carrying value is a reasonable estimate of fair value based on the short-term nature of the instruments. Estimated fair value classified as Level 1. Long-term debt Fair value is estimated using discounted cash flows based on current lending rates for similar long-term debt instruments with similar terms and remaining time to maturity. Carried at historical cost. Estimated fair value classified as Level 2. The following table presents the levels of the fair value hierarchy for the Company’s assets and liabilities measured at fair value on a recurring basis. (in thousands) Fair Value at September 30, 2018 Level 1 Level 2 Level 3 Assets: Investment securities available for sale Mortgage backed securities: Residential $ 110,294 $ — $ 110,294 $ — Commercial 34,299 — 34,299 — Municipal bonds 372,582 — 372,582 — Collateralized mortgage obligations: Residential 159,295 — 159,295 — Commercial 113,385 — 113,385 — Corporate debt securities 21,259 — 21,259 — U.S. Treasury securities 10,670 — 10,670 — Agency debentures 9,317 — 9,317 — Single family mortgage servicing rights 263,622 — — $ 263,622 Single family loans held for sale 350,948 — 349,155 1,793 Single family loans held for investment 4,089 — — 4,089 Derivatives Forward sale commitments 3,335 — 3,335 — Interest rate swaptions 253 — 253 — Interest rate lock and purchase loan commitments 10,482 — — 10,482 Interest rate swaps 9,912 — 9,912 — Total assets $ 1,473,742 $ — $ 1,193,756 $ 279,986 Liabilities: Derivatives Eurodollar futures $ 167 $ 167 $ — $ — Forward sale commitments 1,238 $ — $ 1,238 $ — Interest rate lock and purchase loan commitments 85 — — 85 Interest rate swaps 39,342 — 39,342 — Total liabilities $ 40,832 $ 167 $ 40,580 $ 85 (in thousands) Fair Value at December 31, 2017 Level 1 Level 2 Level 3 Assets: Investment securities available for sale Mortgage backed securities: Residential $ 130,090 $ — $ 130,090 $ — Commercial 23,694 — 23,694 — Municipal bonds 388,452 — 388,452 — Collateralized mortgage obligations: Residential 160,424 — 160,424 — Commercial 98,569 — 98,569 — Corporate debt securities 24,737 — 24,737 — U.S. Treasury securities 10,652 — 10,652 — Agency debentures 9,650 — 9,650 — Single family mortgage servicing rights 258,560 — — 258,560 Single family loans held for sale 577,313 — 575,977 1,336 Single family loans held for investment 5,477 — — 5,477 Derivatives Forward sale commitments 1,311 — 1,311 — Interest rate lock and purchase loan commitments 12,950 — — 12,950 Interest rate swaps 12,172 — 12,172 — Total assets $ 1,714,051 $ — $ 1,435,728 $ 278,323 Liabilities: Derivatives Eurodollar futures $ 101 $ 101 $ — $ — Forward sale commitments 1,445 — 1,445 — Interest rate lock and purchase loan commitments 25 — — 25 Interest rate swaps 23,654 — 23,654 — Total liabilities $ 25,225 $ 101 $ 25,099 $ 25 There were no transfers between levels of the fair value hierarchy during the three and nine months ended September 30, 2018 and 2017 . Level 3 Recurring Fair Value Measurements The Company's Level 3 recurring fair value measurements consist of single family MSR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three and nine months ended September 30, 2018 and 2017 , see Note 6, Mortgage Banking Operations of this Form 10-Q.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4.1 million at September 30, 2018 . The following information presents significant Level 3 unobservable inputs used to measure fair value of single family loans held for investment where fair value option was elected. (dollars in thousands) At September 30, 2018 Fair Value Valuation Technique Significant Unobservable Input Low High Weighted Average Loans held for investment, fair value option $ 4,089 Income approach Implied spread to benchmark interest rate curve 3.41% 5.22% 4.00% (dollars in thousands) At December 31, 2017 Fair Value Valuation Technique Significant Unobservable Input Low High Weighted Average Loans held for investment, fair value option $ 5,477 Income approach Implied spread to benchmark interest rate curve 3.61% 4.96% 4.10% The following information presents significant Level 3 unobservable inputs used to measure fair value of certain single family loans held for sale where fair value option was elected. (dollars in thousands) At September 30, 2018 Fair Value Valuation Technique Significant Unobservable Input Low High Weighted Average Loans held for sale, fair value option $ 1,793 Income approach Implied spread to benchmark interest rate curve 4.61% 5.26% 4.76% Market price movement from comparable bond (0.61)% (0.51)% (0.56)% (dollars in thousands) At December 31, 2017 Fair Value Valuation Technique Significant Unobservable Input Low High Weighted Average Loans held for sale, fair value option $ 1,336 Income approach Implied spread to benchmark interest rate curve 3.93% 3.93% 3.93% Market price movement from comparable bond (0.38)% (0.10)% (0.24)% The following table presents fair value changes and activity for Level 3 interest rate lock and purchase loan commitments. Three Months Ended September 30, Nine Months Ended September 30, (in thousands) 2018 2017 2018 2017 Beginning balance, net $ 16,866 $ 22,283 $ 12,925 $ 19,219 Total realized/unrealized gains 26,527 36,779 77,607 106,365 Settlements (32,996 ) (38,060 ) (80,135 ) (104,582 ) Ending balance, net $ 10,397 $ 21,002 $ 10,397 $ 21,002 The following tables present fair value changes and activity for Level 3 loans held for sale and loans held for investment. Three Months Ended September 30, 2018 Beginning balance Additions Transfers Payoffs/Sales Change in mark to market Ending balance (in thousands) Loans held for sale $ 1,823 $ — $ — $ — $ (30 ) $ 1,793 Loans held for investment 4,178 — — (2 ) (86 ) 4,090 Three Months Ended September 30, 2017 Beginning balance Additions Transfers Payoffs/Sales Change in mark to market Ending balance (in thousands) Loans held for sale $ 29,259 $ 93 $ (303 ) $ (28,913 ) $ (45 ) $ 91 Loans held for investment 5,134 127 303 — (18 ) 5,546 Nine Months Ended September 30, 2018 Beginning balance Additions Transfers Payoffs/Sales Change in mark to market Ending balance (in thousands) Loans held for sale $ 1,336 $ 2,601 $ — $ (1,998 ) $ (146 ) $ 1,793 Loans held for investment 5,477 — — (1,116 ) (271 ) 4,090 Nine Months Ended September 30, 2017 Beginning balance Additions Transfers Payoffs/Sales Change in mark to market Ending balance (in thousands) Loans held for sale $ 41,810 $ 3,088 $ 12,797 $ (58,396 ) $ 792 $ 91 Loans held for investment 17,988 127 (12,272 ) (480 ) 183 5,546 The following information presents significant Level 3 unobservable inputs used to measure fair value of interest rate lock and purchase loan commitments. (dollars in thousands) At September 30, 2018 Fair Value Valuation Technique Significant Unobservable Input Low High Weighted Average Interest rate lock and purchase loan commitments, net $ 10,397 Income approach Fall-out factor 0.40% 59.54% 19.66% Value of servicing 0.70% 1.79% 1.13% (dollars in thousands) At December 31, 2017 Fair Value Valuation Technique Significant Unobservable Input Low High Weighted Average Interest rate lock and purchase loan commitments, net $ 12,925 Income approach Fall-out factor 0.00% 58.38% 12.05% Value of servicing 0.69% 1.73% 1.09%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nine months ended September 30, 2018 , the Company recorded an adjustment of 8.0% to the appraisal values of certain commercial loans held for investment that are collateralized by real estate and recorded 7% adjustments during the three months ended September 30, 2018 . During the three and nine months ended September 30, 2017 , the Company recorded adjustments ranging from 7.10% to 100% of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months ended September 30, 2018 the Company applied a stated value adjustment of 30.0% . During the nine months ended September 30, 2018 , the Company applied a range of stated value adjustments of 25.0% to 100.0% , with a weighted average of 56.0% . During the three months ended September 30, 2017 , the Company applied a range of stated value adjustments of 42.2% to 100.0% , with a weighted average of 54.8% . During the nine months ended September 30, 2017 , the Company applied a range of stated value adjustments of 0.0% to 100.0% , with a weighted average of 44.8% . During the three and nine months ended September 30, 2018 and 2017 , the Company did not apply any adjustment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and nine months ended September 30, 2018 and 2017 and assets held at the end of the respective reporting period. At or for the Three Months Ended September 30, 2018 (in thousands) Fair Value of Assets Held at September 30, 2018 Level 1 Level 2 Level 3 Total Gains (Losses) Loans held for investment (1) $ 1,213 $ — $ — $ 1,213 $ (68 ) At or for the Three Months Ended September 30, 2017 (in thousands) Fair Value of Assets Held at September 30, 2017 Level 1 Level 2 Level 3 Total Gains (Losses) Loans held for investment (1) $ 2,286 $ — $ — $ 2,286 $ (467 ) Other real estate owned (2) 5,521 — — 5,521 (33 ) Total $ 7,807 $ — $ — $ 7,807 $ (500 ) At or for the Nine Months Ended September 30, 2018 (in thousands) Fair Value of Assets Held at September 30, 2018 Level 1 Level 2 Level 3 Total Gains (Losses) Loans held for investment (1) $ 1,213 $ — $ — $ 1,213 $ (212 ) At or for the Nine Months Ended September 30, 2017 (in thousands) Fair Value of Assets Held at September 30, 2017 Level 1 Level 2 Level 3 Total Gains (Losses) Loans held for investment (1) $ 2,286 $ — $ — $ 2,286 $ (348 ) Other real estate owned (2) 5,521 — — 5,521 (33 ) Total $ 7,807 $ — $ — $ 7,807 $ (381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Fair Value of Financial Instruments The following presents the carrying value, estimated fair value and the levels of the fair value hierarchy for the Company’s financial instruments other than assets and liabilities measured at fair value on a recurring basis. At September 30, 2018 (in thousands) Carrying Value Fair Value Level 1 Level 2 Level 3 Assets: Cash and cash equivalents $ 59,006 $ 59,006 $ 59,006 $ — $ — Investment securities held to maturity 72,584 71,059 — 71,059 — Loans held for investment 5,022,212 4,978,257 — — 4,978,257 Loans held for sale – transferred from held for investment 38,697 38,697 — — 38,697 Loans held for sale – multifamily and other 14,746 14,746 — 14,746 — Mortgage servicing rights – multifamily 28,137 30,819 — — 30,819 Federal Home Loan Bank stock 40,732 40,732 — 40,732 — Liabilities: Time deposits $ 1,547,913 $ 1,540,839 $ — $ 1,540,839 $ — Federal Home Loan Bank advances 816,591 818,273 — 818,273 — Federal funds purchased and securities sold under agreements to repurchase 55,000 55,048 55,048 — — Long-term debt 125,415 98,050 — 98,050 — At December 31, 2017 (in thousands) Carrying Value Fair Value Level 1 Level 2 Level 3 Assets: Cash and cash equivalents $ 72,718 $ 72,718 $ 72,718 $ — $ — Investment securities held to maturity 58,036 58,128 — 58,128 — Loans held for investment 4,500,989 4,497,884 — — 4,497,884 Loans held for sale – multifamily and other 33,589 33,589 — 33,589 — Mortgage servicing rights – multifamily 26,093 28,362 — — 28,362 Federal Home Loan Bank stock 46,639 46,639 — 46,639 — Liabilities: Time deposits (1) $ 1,190,689 $ 1,186,126 $ — $ 1,186,126 $ — Federal Home Loan Bank advances 979,201 981,441 — 981,441 — Long-term debt 125,274 108,530 — 108,530 — ( 1) Prior year presentation has changed due to the January 1, 2018 adoption of ASU 2016-01.</t>
  </si>
  <si>
    <t>Earnings Per Share</t>
  </si>
  <si>
    <t>Earnings Per Share [Abstract]</t>
  </si>
  <si>
    <t>EARNINGS PER SHARE</t>
  </si>
  <si>
    <t>EARNINGS PER SHARE: The following table summarizes the calculation of earnings per share. Three Months Ended September 30, Nine Months Ended September 30, (in thousands, except share and per share data) 2018 2017 2018 2017 Net income $ 11,835 $ 13,839 $ 24,800 $ 34,031 Weighted average shares: Basic weighted-average number of common shares outstanding 26,985,425 26,883,392 26,963,260 26,857,006 Dilutive effect of outstanding common stock equivalents (1) 196,263 205,648 202,412 220,026 Diluted weighted-average number of common stock outstanding 27,181,688 27,089,040 27,165,672 27,077,032 Earnings per share: Basic earnings per share $ 0.44 $ 0.51 $ 0.92 $ 1.27 Diluted earnings per share $ 0.44 $ 0.51 $ 0.91 $ 1.26 (1) Excluded from the computation of diluted earnings per share (due to their antidilutive effect) for the three and nine months ended September 30, 2018 and 2017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t September 30, 2018 and 912 at September 30, 2017 .</t>
  </si>
  <si>
    <t>Business Segments</t>
  </si>
  <si>
    <t>Segment Reporting [Abstract]</t>
  </si>
  <si>
    <t>BUSINESS SEGMENTS</t>
  </si>
  <si>
    <t>BUSINESS SEGMENTS: The Company's business segments are determined based on the products and services provided, as well as the nature of the related business activities and reflect the manner in which financial information is currently evaluated by management. The Company organizes the segments into two lines of business: Commercial and Consumer Banking segment and Mortgage Banking segment. A description of the Company's business segments and the products and services that they provide is as follows. Commercial and Consumer Banking provides diversified financial products and services to our commercial and consumer customers through bank branches, ATMs, and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ies. We originate multifamily real estate loans through our Fannie Mae DUS ® business, and after origination those loans are sold to or securitized by Fannie Mae, while the Company generally retains the servicing rights. In addition, through the HomeStreet Commercial Capital division of HomeStreet Bank, we originate permanent commercial real estate loans primarily up to $15 million in size, a portion of which we intend to pool and sell into the secondary market. As a part of the Commercial Lending division, we also have a team that specializes in SBA lending. This segment also reflects the results for the management of the Company's portfolio of investment securities. Mortgage Banking originates single family residential mortgage loans for sale in the secondary markets and performs mortgage servicing on a substantial portion of such loans. The majority of our mortgage loans are sold to or securitized by Fannie Mae, Freddie Mac or Ginnie Mae, while we retain the right to service these loans. We have become a rated originator and servicer of jumbo loans, allowing us to sell these loans to other securitizers. Additionally, we purchase loans from WMS Series LLC through a correspondent arrangement with that company. We also sell loans on a servicing-released and servicing-retained basis to securitizers and correspondent lenders. A small percentage of our loans are brokered to other lenders. On occasion, we may sell a portion of our MSR portfolio. We manage the loan funding and the interest rate risk associated with the secondary market loan sales and the retained single family mortgage servicing rights within this business segment. Financial highlights by operating segment were as follows. At or for the Three Months Ended September 30, 2018 (in thousands) Mortgage Banking Commercial and Consumer Banking Total Condensed income statement: Net interest income (1) $ 3,783 $ 47,861 $ 51,644 Provision for credit losses — 750 750 Noninterest income 47,457 10,651 58,108 Noninterest expense 56,782 37,813 94,595 (Loss) income before income taxes (5,542 ) 19,949 14,407 Income tax (benefit) expense (810 ) 3,382 2,572 Net (loss) income $ (4,732 ) $ 16,567 $ 11,835 Total assets $ 641,960 $ 6,387,122 $ 7,029,082 At or for the Three Months Ended September 30, 2017 (in thousands) Mortgage Banking Commercial and Consumer Banking Total Condensed income statement: Net interest income (1) $ 5,526 $ 45,314 $ 50,840 Provision for credit losses — 250 250 Noninterest income 71,922 11,962 83,884 Noninterest expense 77,537 37,160 114,697 (Loss) income before income taxes (89 ) 19,866 19,777 Income tax expense 34 5,904 5,938 Net (loss) income $ (123 ) $ 13,962 $ 13,839 Total assets $ 1,032,510 $ 5,763,836 $ 6,796,346 At or for the Nine Months Ended September 30, 2018 (in thousands) Mortgage Banking Commercial and Consumer Banking Total Condensed income statement: Net interest income (1) $ 10,053 $ 141,054 $ 151,107 Provision for credit losses — 2,500 2,500 Noninterest income 162,177 26,151 188,328 Noninterest expense 190,560 115,369 305,929 (Loss) income before income taxes (18,330 ) 49,336 31,006 Income tax (benefit) expense (4,456 ) 10,662 6,206 Net (loss) income $ (13,874 ) $ 38,674 $ 24,800 Total assets $ 641,960 $ 6,387,122 $ 7,029,082 At or for the Nine Months Ended September 30, 2017 (in thousands) Mortgage Banking Commercial and Consumer Banking Total Condensed income statement: Net interest income (1) $ 14,693 $ 128,666 $ 143,359 Provision for credit losses — 750 750 Noninterest income 209,690 29,663 239,353 Noninterest expense 222,554 110,261 332,815 Income before income taxes 1,829 47,318 49,147 Income tax expense 498 14,618 15,116 Net income $ 1,331 $ 32,700 $ 34,031 Total assets $ 1,032,510 $ 5,763,836 $ 6,796,346 (1) Net interest income is the aggregation of interest earned on assets, interest expense charged by treasury to fund the assets, interest paid on liabilities, and interest income provided by treasury for investing the liabilities.</t>
  </si>
  <si>
    <t>Accumulated Other Comprehensive Income (Loss)</t>
  </si>
  <si>
    <t>Stockholders' Equity Note [Abstract]</t>
  </si>
  <si>
    <t>ACCUMULATED OTHER COMPREHENSIVE INCOME (LOSS)</t>
  </si>
  <si>
    <t>ACCUMULATED OTHER COMPREHENSIVE INCOME (LOSS): The following table shows changes in accumulated other comprehensive income (loss) from unrealized gain (loss) on available-for-sale securities, net of tax. Three Months Ended September 30, Nine Months Ended September 30, (in thousands) 2018 2017 2018 2017 Beginning balance $ (19,722 ) $ (5,413 ) $ (7,122 ) $ (10,412 ) Other comprehensive (loss) income before reclassifications (4,399 ) 1,236 (16,811 ) 6,597 Amounts reclassified from accumulated other comprehensive income (loss) 4 (215 ) (184 ) (577 ) Net current-period other comprehensive (loss) income (4,395 ) 1,021 (16,995 ) 6,020 Ending balance $ (24,117 ) $ (4,392 ) $ (24,117 ) $ (4,392 ) 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Three Months Ended September 30, Nine Months Ended September 30, (in thousands) 2018 2017 2018 2017 (Loss) gain on sale of investment securities available for sale $ (4 ) $ 331 $ 234 $ 888 Income tax (benefit) expense — 116 50 311 Total, net of tax $ (4 ) $ 215 $ 184 $ 577</t>
  </si>
  <si>
    <t>Revenue</t>
  </si>
  <si>
    <t>Revenue from Contract with Customer [Abstract]</t>
  </si>
  <si>
    <t>REVENUE: On January 1, 2018, the Company adopted ASU No. 2014-09 Revenue from Contracts with Customers ("Topic 606") . We elected to implement Topic 606 using the modified retrospective application, with the cumulative effect recorded as an adjustment to retained earnings at January 31, 2018. Due to immateriality, we had no cumulative effect to record. Since net interest income on financial assets and liabilities is excluded from this guidance, a significant majority of our revenues are not subject to the new guidance. Our revenue streams that fall within the scope of Topic 606 are presented within noninterest income and are, in general, recognized as revenue as we satisfy our obligation to the customer. Most of the Company's contracts that fall within the scope of this guidance are contracts with customers that are cancelable by either party without penalty and are short-termed in nature. These revenues include depositor and other retail and business banking fees, commission income, credit card fees and sales of other real estate owned. For the nine months ended September 30, 2018 , in scope revenue streams were approximately 2.3% of our total revenues. As this standard is immaterial to our consolidated financial statements, the Company has omitted certain disclosures in ASU 2014-09, including the disaggregation of revenue table. In-scope noninterest revenue streams are discussed below. 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gener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Real Estate Owned A gain or loss, the difference between the cost basis of the property and its sale price, on other real estate owned is recognized when the performance obligation is met, which is at the time the property title is transferred to the buyer.</t>
  </si>
  <si>
    <t>Restructuring</t>
  </si>
  <si>
    <t>Restructuring and Related Activities [Abstract]</t>
  </si>
  <si>
    <t>RESTRUCTURING</t>
  </si>
  <si>
    <t>RESTRUCTURING: In 2017, we completed restructuring plans in the Company's Mortgage Banking segment to reduce operating costs and improve efficiency. I n June 2018, the Company implemented another restructuring plan in the M ortgage Banking segment to further reduce operating costs and improve profitability. In the third quarter of 2018, we recorded additional $471 thousand in restructuring charges related to this event. Restructuring charges consist of facility-related costs and severance costs and are included in the occupancy and the salaries and related costs line items on our consolidated statement of operations for the applicable period. The following tables summarize the restructuring charges, the restructuring costs paid or settled during the first three and nine months of 2018 and the Company's net remaining liability balance at September 30, 2018 and 2017 . 2018 2017 At and for the three months ended September 30 Facilities-related costs Personnel-related costs Total Facilities-related costs Personnel-related costs Total (in thousands) Beginning balance $ 4,209 $ 439 $ 4,648 $ — $ 71 $ 71 Restructuring costs 456 15 471 3,332 545 3,877 Costs paid or otherwise settled (1,409 ) (400 ) (1,809 ) (1,279 ) (180 ) (1,459 ) Ending balance $ 3,256 $ 54 $ 3,310 $ 2,053 $ 436 $ 2,489 2018 2017 At and for the nine months ended September 30 Facilities-related costs Personnel-related costs Total Facilities-related costs Personnel-related costs Total (in thousands) Beginning balance $ 1,386 $ — $ 1,386 $ — $ — $ — Restructuring costs 6,619 454 7,073 3,332 649 3,981 Costs paid or otherwise settled (4,749 ) (400 ) (5,149 ) (1,279 ) (213 ) (1,492 ) Ending balance $ 3,256 $ 54 $ 3,310 $ 2,053 $ 436 $ 2,489</t>
  </si>
  <si>
    <t>Subsequent Events</t>
  </si>
  <si>
    <t>Subsequent Events [Abstract]</t>
  </si>
  <si>
    <t>SUBSEQUENT EVENTS</t>
  </si>
  <si>
    <t>SUBSEQUENT EVENTS: The Company has 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si>
  <si>
    <t>Summary of Significant Accounting Policies (Policies)</t>
  </si>
  <si>
    <t>Basis of Presentation</t>
  </si>
  <si>
    <t>The Company’s accounting and financial reporting policies conform to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Some of these estimates require application of management's most difficult, subjective or complex judgments and result in amounts that are inherently uncertain and may change in future periods.</t>
  </si>
  <si>
    <t>Recent Accounting Developments</t>
  </si>
  <si>
    <t>Recent Accounting Developments In August 2018, the Financial Accounting Standards Board ("FASB") issued Accounting Standards Update ("ASU") No.2018-13, Fair Value Measurement (Topic 820): Disclosure Framework - Changes to the Disclosure Requirements for Fair Value Measurement.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ASU No. 2018-13 only revises disclosure requirements, it will not have a material impact on the Company’s Consolidated Financial Statements. In July 2018, the FASB issued ASU No. 2018-11, “Leases (Topic 842)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February 2018, the FASB issued ASU No.2018-02, Income Statement - Reporting Comprehensive Income (Topic 220): Reclassification of Certain Tax Effects from Accumulated Other Comprehensive Income, or ASU 2018-02. The amendments in this update allow a reclassification from accumulated other comprehensive income to retained earnings for stranded tax effects resulting from the Tax Cuts and Jobs Act ("Tax Act"). The update does not have any impact on the underlying ASC 740 guidance that requires the effect of a change in tax law be included in income from continuing operations. The amendments in this update are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Tax Act is recognized. The Company is currently evaluating the provisions of this guidance to determine the potential impact the new standard will have on the Company's consolidated financial statements. In August 2017, the FASB issued ASU No. 2017-12, Derivatives and Hedging (Topic 815): Targeted Improvements to Accounting for Hedging Activities, or ASU 2017-12.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evaluating the provisions of this guidance to determine the potential impact the new standard will have on the Company's consolidated financial statements. In March 2017, the FASB issued ASU No. 2017-08, Receivables - Nonrefundable Fees and other Costs (Subtopic 320-20): Premium Amortization on Purchased Callable Debt Securities, or ASU 2017-08. This standard shortens the amortization period for the premium on certain purchased callable debt securities to the earliest call date to more closely align interest income recorded on bonds held at a premium with the economics of the underlying instrument. Adoption of ASU 2017-08 is required for fiscal years and interim periods within those fiscal years, beginning after December, 15, 2018, early adoption is permitted. The Company has determined the provisions of this guidance will not have a material impact on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FASB issued ASU No. 2016-13, Measurement of Credit Losses on Financial Instruments . Current U.S. GAAP requires an “incurred loss” methodology for recognizing credit losses that delay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s the contractual right to receive cash. The amendments in this ASU replace the incurred loss impairment model in current U.S.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however, management is still assessing the magnitude of the increase and its impact on the Company's consolidated financial statements. In addition, the current accounting policy and procedures for other-than-temporary impairment on investment securities classified as available for sale will be replaced with an allowance approach. The Company has begun developing and implementing processes to address the provisions of this ASU. In February 2016, the FASB issued ASU 2016-02, Leases (Topic 842) . Under the new guidance, lessees will b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xpects to elect the transition option provided in ASU No. 2018-11 (see above), the modified retrospective approach will be applied on January 1, 2019 (as opposed to January 1, 2017). The Company also expects to elect certain relief options offered in ASU 2016-02 including the package of practical expedients, and the option not to recognize right-of-use assets and lease liabilities that arise from short-term leases (i.e., leases with original terms of twelve months or less). The Company will likely elect the hindsight practical expedient, which allows entities to reassess their assumptions used when determining lease term and impairment of right-of-use assets. The Company has facility and equipment lease agreements which are currently being accounted for as operating leases and therefore not being recognized on the Company’s consolidated statement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statements of financial condition, along with the Company’s regulatory capital ratios. However, the Company does not expect the new guidance to have a material impact on the Company’s consolidated statements of income. The Company is nearing completion of its effort to compile a complete inventory of arrangements containing a lease and accumulating the lease data necessary to apply the amended guidance. In addition, the Company is implementing new software to aid in the transition. The current estimated impact of implementing this ASU at January 1, 2019 is an increase in right-of-use assets ranging between $150.0 million to $175.0 million and an associated increase in lease liabilities on our consolidated statement of financial condition. This estimate is subject to revision as we approach the implementation date of January 1, 2019.</t>
  </si>
  <si>
    <t>Loans and Leases Receivable</t>
  </si>
  <si>
    <t xml:space="preserve">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land development and owner occupied commercial real estate and commercial business loans within the commercial loan portfolio segment. </t>
  </si>
  <si>
    <t>Allowance for Loan and Lease Losses</t>
  </si>
  <si>
    <t>Management considers the level of allowance for loan losses to be appropriate to cover credit losses inherent within the loans held for investment portfolio as of September 30, 2018 . In addition to the allowance for loan losses, the Company maintains a separate allowance for losses related to unfunded loan commitments, and this amount is included in accounts payable and other liabilities on our consolidated statements of financial condition. Collectively, these allowances are referred to as the allowance for credit losses.</t>
  </si>
  <si>
    <t>To reduce the risk of significant interest rate fluctuations on the value of certain assets and liabilities, such as certain mortgage loans held for sale or mortgage servicing rights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8 or December 31, 2017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s of financial condition. Refer to Note 2, Investment Securities, for further information on securities collateral pledged.</t>
  </si>
  <si>
    <t>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Exit price • Expected prepayment speeds • Estimated credit losses • Market liquidity adjustments For the carrying value of loans see Note 1–Summary of Significant Accounting Policies of the 2017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 Adjustments to obtain “upon completion” and “upon stabilization” values (e.g., property hold discounts where the highest and best use would require development of a property over time) • Bulk discounts applied for sales costs, holding costs and profit for tract development and certain other properties Carried at lower of amortized cost or fair value of collateral, less the estimated cost to sell. Loans held for investment transferred from loans held for sale Fair value is based on discounted cash flows, which considers the following inputs: • Exit price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Multifamily and SBA MSRs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Asset/Liability class Valuation methodology, inputs and assumptions Classification Interest rate lock and purchase loan commitments The fair value considers several factors including: • Fair value of the underlying loan based on quoted prices in the secondary market, when available. • Value of servicing • Fall-out factor Level 3 recurring fair value measurement.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Time deposits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Federal funds purchased and securities sold under agreements to repurchase Carrying value is a reasonable estimate of fair value based on the short-term nature of the instruments. Estimated fair value classified as Level 1. Other borrowings (Line of Credit) Carrying value is a reasonable estimate of fair value based on the short-term nature of the instruments. Estimated fair value classified as Level 1. Long-term debt Fair value is estimated using discounted cash flows based on current lending rates for similar long-term debt instruments with similar terms and remaining time to maturity. Carried at historical cost. Estimated fair value classified as Level 2.</t>
  </si>
  <si>
    <t>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gener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Real Estate Owned A gain or loss, the difference between the cost basis of the property and its sale price, on other real estate owned is recognized when the performance obligation is met, which is at the time the property title is transferred to the buyer.</t>
  </si>
  <si>
    <t>Investment Securities (Tables)</t>
  </si>
  <si>
    <t>Amortized cost and fair value of investment securities available for sale</t>
  </si>
  <si>
    <t>The following table sets forth certain information regarding the amortized cost and fair values of our investment securities available for sale and held to maturity. At September 30, 2018 (in thousands) Amortized Gross Gross Fair AVAILABLE FOR SALE Mortgage-backed securities: Residential $ 116,523 $ — $ (6,229 ) $ 110,294 Commercial 35,351 — (1,052 ) 34,299 Municipal bonds 384,230 513 (12,161 ) 372,582 Collateralized mortgage obligations: Residential 167,393 — (8,097 ) 159,296 Commercial 116,671 30 (3,316 ) 113,385 Corporate debt securities 22,308 2 (1,051 ) 21,259 U.S. Treasury securities 11,207 — (537 ) 10,670 Agency debentures 9,872 — (555 ) 9,317 $ 863,555 $ 545 $ (32,998 ) $ 831,102 HELD TO MATURITY Mortgage-backed securities: Residential $ 11,337 $ — $ (379 ) $ 10,958 Commercial 17,387 — (553 ) 16,834 Collateralized mortgage obligations 16,472 6 (109 ) 16,369 Municipal bonds 27,294 108 (601 ) 26,801 Corporate debt securities 94 — — 94 $ 72,584 $ 114 $ (1,642 ) $ 71,056 At December 31, 2017 (in thousands) Amortized Gross Gross Fair AVAILABLE FOR SALE Mortgage-backed securities: Residential $ 133,654 $ 4 $ (3,568 ) $ 130,090 Commercial 24,024 8 (338 ) 23,694 Municipal bonds 389,117 2,978 (3,643 ) 388,452 Collateralized mortgage obligations: Residential 164,502 3 (4,081 ) 160,424 Commercial 100,001 9 (1,441 ) 98,569 Corporate debt securities 25,146 67 (476 ) 24,737 U.S. Treasury securities 10,899 — (247 ) 10,652 Agency debentures 9,861 — (211 ) 9,650 $ 857,204 $ 3,069 $ (14,005 ) $ 846,268 HELD TO MATURITY Mortgage-backed securities: Residential $ 12,062 $ 35 $ (99 ) $ 11,998 Commercial 21,015 75 (161 ) 20,929 Collateralized mortgage obligations 3,439 — — 3,439 Municipal bonds 21,423 339 (97 ) 21,665 Corporate debt securities 97 — — 97 $ 58,036 $ 449 $ (357 ) $ 58,128</t>
  </si>
  <si>
    <t>Amortized cost and fair value of held-to-maturity securities</t>
  </si>
  <si>
    <t>Investment securities in an unrealized loss position</t>
  </si>
  <si>
    <t>Investment securities available for sale and held to maturity that were in an unrealized loss position are presented in the following tables based on the length of time the individual securities have been in an unrealized loss position. At September 30, 2018 Less than 12 months 12 months or more Total (in thousands) Gross unrealized losses Fair value Gross unrealized losses Fair value Gross unrealized losses Fair value AVAILABLE FOR SALE Mortgage-backed securities: Residential $ (151 ) $ 4,665 $ (6,078 ) $ 105,148 $ (6,229 ) $ 109,813 Commercial (517 ) 21,504 (535 ) 12,795 (1,052 ) 34,299 Municipal bonds (4,309 ) 175,456 (7,852 ) 162,506 (12,161 ) 337,962 Collateralized mortgage obligations: Residential (1,228 ) 49,619 (6,869 ) 109,677 (8,097 ) 159,296 Commercial (1,488 ) 58,535 (1,828 ) 44,308 (3,316 ) 102,843 Corporate debt securities (162 ) 8,637 (889 ) 12,394 (1,051 ) 21,031 U.S. Treasury securities — — (537 ) 9,374 (537 ) 9,374 Agency debentures — — (555 ) 9,317 (555 ) 9,317 $ (7,855 ) $ 318,416 $ (25,143 ) $ 465,519 $ (32,998 ) $ 783,935 HELD TO MATURITY Mortgage-backed securities: Residential $ (135 ) $ 4,591 $ (244 ) $ 4,066 $ (379 ) $ 8,657 Commercial (168 ) 7,740 (385 ) 9,095 (553 ) 16,835 Collateralized mortgage obligations (109 ) 12,954 — — (109 ) 12,954 Municipal bonds (297 ) 11,468 (304 ) 9,079 (601 ) 20,547 $ (709 ) $ 36,753 $ (933 ) $ 22,240 $ (1,642 ) $ 58,993 At December 31, 2017 Less than 12 months 12 months or more Total (in thousands) Gross Fair Gross Fair Gross Fair AVAILABLE FOR SALE Mortgage-backed securities: Residential $ (182 ) $ 18,020 $ (3,386 ) $ 110,878 $ (3,568 ) $ 128,898 Commercial (113 ) 15,265 (225 ) 6,748 (338 ) 22,013 Municipal bonds (760 ) 105,415 (2,883 ) 134,103 (3,643 ) 239,518 Collateralized mortgage obligations: Residential (612 ) 53,721 (3,469 ) 104,555 (4,081 ) 158,276 Commercial (538 ) 57,236 (903 ) 35,225 (1,441 ) 92,461 Corporate debt securities (15 ) 5,272 (461 ) 13,365 (476 ) 18,637 U.S. Treasury securities (3 ) 997 (244 ) 9,655 (247 ) 10,652 Agency debentures (211 ) 9,650 $ — — (211 ) 9,650 $ (2,434 ) $ 265,576 $ (11,571 ) $ 414,529 $ (14,005 ) $ 680,105 HELD TO MATURITY Mortgage-backed securities: Residential $ (13 ) $ 2,662 $ (86 ) $ 4,452 $ (99 ) $ 7,114 Commercial (161 ) 15,900 — — (161 ) 15,900 Collateralized mortgage obligations — 3,439 — — — 3,439 Municipal bonds (3 ) 2,185 (94 ) 9,465 (97 ) 11,650 $ (177 ) $ 24,186 $ (180 ) $ 13,917 $ (357 ) $ 38,103</t>
  </si>
  <si>
    <t>Computation of weighted average yield using coupon on the fair value</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8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7,333 1.60 % $ 102,961 2.05 % $ 110,294 2.02 % Commercial — — 12,759 2.14 17,984 2.86 3,556 2.84 34,299 2.59 Municipal bonds 1,195 2.50 13,264 2.25 33,448 2.77 324,675 3.36 372,582 3.27 Collateralized mortgage obligations: Residential — — — — — — 159,296 2.30 159,296 2.30 Commercial — — 9,203 2.30 24,511 2.78 79,671 2.32 113,385 2.41 Agency debentures — — — — 9,317 2.18 — — 9,317 2.18 Corporate debt securities 1,006 2.11 3,982 2.97 13,801 3.34 2,470 3.68 21,259 3.26 U.S. Treasury securities — — 1,295 2.80 9,375 1.17 — — 10,670 1.84 Total available for sale $ 2,201 2.32 % $ 40,503 2.23 % $ 115,769 2.64 % $ 672,629 2.78 % $ 831,102 2.73 % HELD TO MATURITY Mortgage-backed securities: Residential $ — — % $ — — % $ — — % $ 10,958 2.84 % $ 10,958 2.84 % Commercial — — 10,177 2.43 6,657 2.58 — — 16,834 2.49 Collateralized mortgage obligations — — 8,030 3.57 — — 8,339 2.78 16,369 3.17 Municipal bonds — — 1,785 2.83 5,572 2.24 19,444 3.20 26,801 2.97 Corporate debt securities — — — — — — 94 6.00 94 6.00 Total held to maturity $ — — % $ 19,992 2.92 % $ 12,229 2.43 % $ 38,835 3.02 % $ 71,056 2.88 % At December 31, 2017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 — % $ 8,914 1.63 % $ 121,176 1.97 % $ 130,090 1.94 % Commercial — — 15,356 2.07 4,558 2.03 3,780 2.98 23,694 2.21 Municipal bonds 641 2.64 24,456 3.10 39,883 3.25 323,472 3.81 388,452 3.71 Collateralized mortgage obligations: Residential — — — — — — 160,424 2.10 160,424 2.10 Commercial — — 12,550 2.09 21,837 2.38 64,182 2.13 98,569 2.18 Agency debentures — — — — 9,650 2.26 — — 9,650 2.26 Corporate debt securities 1,048 2.11 6,527 2.80 11,033 3.49 6,129 3.57 24,737 3.27 U.S. Treasury securities 997 1.22 — — 9,655 1.76 — — 10,652 1.71 Total available for sale $ 2,686 1.90 % $ 58,889 2.58 % $ 105,530 2.67 % $ 679,163 2.90 % $ 846,268 2.85 % HELD TO MATURITY Mortgage-backed securities: Residential $ — — % $ — — % $ — — % $ 11,998 2.93 % $ 11,998 2.93 % Commercial — — 6,577 2.15 14,352 2.71 — — 20,929 2.53 Collateralized mortgage obligations — — — — — — 3,439 1.90 3,439 1.90 Municipal bonds — — 1,846 3.35 4,630 2.57 15,189 3.50 21,665 3.28 Corporate debt securities — — — — — — 97 6.00 97 6.00 Total held to maturity $ — — % $ 8,423 2.41 % $ 18,982 2.68 % $ 30,723 3.10 % $ 58,128 2.86 %</t>
  </si>
  <si>
    <t>Sales of investment securities available for sale</t>
  </si>
  <si>
    <t>Sales of investment securities available for sale were as follows. Three Months Ended September 30, Nine Months Ended September 30, (in thousands) 2018 2017 2018 2017 Proceeds $ 16,233 $ 27,827 $ 38,465 $ 342,461 Gross gains 39 331 300 907 Gross losses (43 ) — (66 ) (19 )</t>
  </si>
  <si>
    <t>Carrying value of securities pledged as collateral</t>
  </si>
  <si>
    <t>The following table summarizes the carrying value of securities pledged as collateral to secure borrowings, public deposits and other purposes as permitted or required by law: (in thousands) At September 30, At December 31, Federal Home Loan Bank to secure borrowings $ 100,857 $ 425,866 Washington and California State to secure public deposits 128,533 118,828 Securities pledged to secure derivatives in a liability position 14,585 7,308 Other securities pledged 3,904 6,089 Total securities pledged as collateral $ 247,879 $ 558,091</t>
  </si>
  <si>
    <t>Loans and Credit Quality (Tables)</t>
  </si>
  <si>
    <t>Loans held for investment</t>
  </si>
  <si>
    <t xml:space="preserve">Loans held for investment consist of the following: (in thousands) At September 30, At December 31, Consumer loans Single family (1) $ 1,418,140 $ 1,381,366 Home equity and other 540,960 453,489 Total consumer loans 1,959,100 1,834,855 Commercial real estate loans Non-owner occupied commercial real estate 667,429 622,782 Multifamily 893,105 728,037 Construction/land development 790,622 687,631 Total commercial real estate loans 2,351,156 2,038,450 Commercial and industrial loans Owner occupied commercial real estate 420,724 391,613 Commercial business 314,852 264,709 Total commercial and industrial loans 735,576 656,322 Loans held for investment before deferred fees, costs and allowance 5,045,832 4,529,627 Net deferred loan fees and costs 20,907 14,686 5,066,739 4,544,313 Allowance for loan losses (40,438 ) (37,847 ) Total loans held for investment $ 5,026,301 $ 4,506,466 (1) Includes $4.1 million and $5.5 million at September 30, 2018 and December 31, 2017 , respectively, of loans where a fair value option election was made at the time of origination and, therefore, are carried at fair value with changes recognized in the consolidated statements of operations. </t>
  </si>
  <si>
    <t>Activity in allowance for credit losses</t>
  </si>
  <si>
    <t>Activity in the allowance for credit losses was as follows. Three Months Ended September 30, Nine Months Ended September 30, (in thousands) 2018 2017 2018 2017 Allowance for credit losses (roll-forward): Beginning balance $ 40,982 $ 37,470 $ 39,116 $ 35,264 Provision for credit losses 750 250 2,500 750 Recoveries (charge-offs), net 122 475 238 2,181 Ending balance $ 41,854 $ 38,195 $ 41,854 $ 38,195</t>
  </si>
  <si>
    <t>Allowance for credit losses by loan portfolio segment and loan class</t>
  </si>
  <si>
    <t>Activity in the allowance for credit losses by loan portfolio and loan class was as follows. Three Months Ended September 30, 2018 (in thousands) Beginning Charge-offs Recoveries (Reversal of) Provision Ending Consumer loans Single family $ 8,594 $ (43 ) $ 2 $ (46 ) $ 8,507 Home equity and other 7,346 (107 ) 102 205 7,546 Total consumer loans 15,940 (150 ) 104 159 16,053 Commercial real estate loans Non-owner occupied commercial real estate 4,764 — — 249 5,013 Multifamily 5,017 — — 608 5,625 Construction/land development 9,205 — 170 (94 ) 9,281 Total commercial real estate loans 18,986 — 170 763 19,919 Commercial and industrial loans Owner occupied commercial real estate 3,032 — — 111 3,143 Commercial business 3,024 (10 ) 8 (283 ) 2,739 Total commercial and industrial loans 6,056 (10 ) 8 (172 ) 5,882 Total allowance for credit losses $ 40,982 $ (160 ) $ 282 $ 750 $ 41,854 Three Months Ended September 30, 2017 (in thousands) Beginning Charge-offs Recoveries (Reversal of) Provision Ending Consumer loans Single family $ 8,288 $ — $ 2 $ 791 $ 9,081 Home equity and other 6,856 (72 ) 428 (219 ) 6,993 Total consumer loans 15,144 (72 ) 430 572 16,074 Commercial real estate loans Non-owner occupied commercial real estate 4,916 — — 147 5,063 Multifamily 4,059 — — (3 ) 4,056 Construction/land development 8,226 — 172 (451 ) 7,947 Total commercial real estate loans 17,201 — 172 (307 ) 17,066 Commercial and industrial loans Owner occupied commercial real estate 2,539 — — (101 ) 2,438 Commercial business 2,586 (201 ) 146 86 2,617 Total commercial and industrial loans 5,125 (201 ) 146 (15 ) 5,055 Total allowance for credit losses $ 37,470 $ (273 ) $ 748 $ 250 $ 38,195 Nine Months Ended September 30, 2018 (in thousands) Beginning Charge-offs Recoveries (Reversal of) Provision Ending Consumer loans Single family $ 9,412 $ (43 ) $ 284 $ (1,146 ) $ 8,507 Home equity and other 7,081 (349 ) 325 489 7,546 16,493 (392 ) 609 (657 ) 16,053 Commercial real estate loans Non-owner occupied commercial real estate 4,755 — — 258 5,013 Multifamily 3,895 — — 1,730 5,625 Construction/land development 8,677 — 513 91 9,281 Total commercial real estate loans 17,327 — 513 2,079 19,919 Commercial and industrial loans Owner occupied commercial real estate 2,960 — — 183 3,143 Commercial business 2,336 (663 ) 171 895 2,739 Total commercial and industrial loans 5,296 (663 ) 171 1,078 5,882 Total allowance for credit losses $ 39,116 $ (1,055 ) $ 1,293 $ 2,500 $ 41,854 Nine Months Ended September 30, 2017 (in thousands) Beginning Charge-offs Recoveries (Reversal of) Provision Ending Consumer loans Single family $ 8,196 $ (2 ) $ 1,018 $ (131 ) $ 9,081 Home equity and other 6,153 (583 ) 781 642 6,993 14,349 (585 ) 1,799 511 16,074 Commercial real estate loans Non-owner occupied commercial real estate 4,481 — — 582 5,063 Multifamily 3,086 — — 970 4,056 Construction/land development 8,553 — 606 (1,212 ) 7,947 Total commercial real estate loans 16,120 — 606 340 17,066 Commercial and industrial loans Owner occupied commercial real estate 2,199 — — 239 2,438 Commercial business 2,596 (217 ) 578 (340 ) 2,617 4,795 (217 ) 578 (101 ) 5,055 Total allowance for credit losses $ 35,264 $ (802 ) $ 2,983 $ 750 $ 38,195</t>
  </si>
  <si>
    <t>Recorded investment in loans by Impairment Methodology</t>
  </si>
  <si>
    <t xml:space="preserve">The following tables disaggregate our allowance for credit losses and recorded investment in loans by impairment methodology. At September 30, 2018 (in thousands) Allowance: collectively evaluated for impairment Allowance: individually evaluated for impairment Total Loans: collectively evaluated for impairment Loans: individually evaluated for impairment Total Consumer loans Single family $ 8,431 $ 76 $ 8,507 $ 1,348,103 $ 65,961 $ 1,414,064 Home equity and other 7,503 43 7,546 539,695 1,252 540,947 Total consumer loans 15,934 119 16,053 1,887,798 67,213 1,955,011 Commercial loans Non-owner occupied commercial real estate 5,013 — 5,013 667,429 — 667,429 Multifamily 5,625 — 5,625 892,610 495 893,105 Construction/land development 9,281 — 9,281 789,932 690 790,622 Total commercial real estate loans 19,919 — 19,919 2,349,971 1,185 2,351,156 Commercial and industrial loans Owner occupied commercial real estate 3,143 — 3,143 419,485 1,239 420,724 Commercial business 2,544 195 2,739 313,088 1,764 314,852 Total commercial and industrial loans 5,687 195 5,882 732,573 3,003 735,576 Total loans evaluated for impairment 41,540 314 41,854 4,970,342 71,401 5,041,743 Loans held for investment carried at fair value — — — — — 4,089 (1) Total loans held for investment $ 41,540 $ 314 $ 41,854 $ 4,970,342 $ 71,401 $ 5,045,832 At December 31, 2017 (in thousands) Allowance: collectively evaluated for impairment Allowance: individually evaluated for impairment Total Loans: collectively evaluated for impairment Loans: individually evaluated for impairment Total Consumer loans Single family $ 9,188 $ 224 $ 9,412 $ 1,300,939 $ 74,967 $ 1,375,906 Home equity and other 7,036 45 7,081 452,182 1,290 453,472 Total consumer loans 16,224 269 16,493 1,753,121 76,257 1,829,378 Commercial real estate loans Non-owner occupied commercial real estate 4,755 — 4,755 622,782 — 622,782 Multifamily 3,895 — 3,895 727,228 809 728,037 Construction/land development 8,677 — 8,677 687,177 454 687,631 Total commercial real estate loans 17,327 — 17,327 2,037,187 1,263 2,038,450 Commercial and industrial loans Owner occupied commercial real estate 2,960 — 2,960 388,624 2,989 391,613 Commercial business 2,316 20 2,336 261,603 3,106 264,709 Total commercial and industrial loans 5,276 20 5,296 650,227 6,095 656,322 Total loans evaluated for impairment 38,827 289 39,116 4,440,535 83,615 4,524,150 Loans held for investment carried at fair value — — — 5,246 231 5,477 (1) Total loans held for investment $ 38,827 $ 289 $ 39,116 $ 4,445,781 $ 83,846 $ 4,529,627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t>
  </si>
  <si>
    <t>The following tables present impaired loans by loan portfolio segment and loan class. At September 30, 2018 (in thousands) Recorded investment (1) Unpaid principal balance (2) Related allowance With no related allowance recorded: Consumer loans Single family $ 64,399 $ 65,190 $ — Home equity and other 754 779 — Total consumer loans 65,153 65,969 — Commercial real estate loans Multifamily 495 495 — Construction/land development 690 690 — Total commercial real estate loans 1,185 1,185 — Commercial and industrial loans Owner occupied commercial real estate 1,239 1,555 — Commercial business 1,534 2,172 — Total commercial and industrial loans 2,773 3,727 — $ 69,111 $ 70,881 $ — With an allowance recorded: Consumer loans Single family $ 1,562 $ 1,630 $ 76 Home equity and other 498 498 43 Total consumer loans 2,060 2,128 119 Commercial and industrial loans Commercial business 230 920 195 Total commercial and industrial loans 230 920 195 $ 2,290 $ 3,048 $ 314 Total: Consumer loans Single family (3) $ 65,961 $ 66,820 $ 76 Home equity and other 1,252 1,277 43 Total consumer loans 67,213 68,097 119 Commercial real estate loans Multifamily 495 495 — Construction/land development 690 690 — Total commercial and industrial loans 1,185 1,185 — Commercial and industrial loans Owner occupied commercial real estate 1,239 1,555 — Commercial business 1,764 3,092 195 Total commercial and industrial loans 3,003 4,647 195 Total impaired loans $ 71,401 $ 73,929 $ 314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4.2 million in single family performing trouble debt restructurings ("TDRs"). At December 31, 2017 (in thousands) Recorded investment (1) Unpaid principal balance (2) Related allowance With no related allowance recorded: Consumer loans Single family $ 71,264 (4) $ 72,424 $ — Home equity and other 782 807 — Total consumer loans 72,046 73,231 — Commercial real estate loans Multifamily 809 837 — Construction/land development 454 454 — Total commercial real estate loans 1,263 1,291 — Commercial and industrial loans Owner occupied commercial real estate 2,989 3,288 — Commercial business 2,398 3,094 — Total commercial and industrial loans 5,387 6,382 — $ 78,696 $ 80,904 $ — With an allowance recorded: Consumer loans Single family $ 3,934 $ 4,025 $ 224 Home equity and other 508 508 45 Total consumer loans 4,442 4,533 269 Commercial and industrial loans Commercial business 708 755 20 Total commercial and industrial loans 708 755 20 $ 5,150 $ 5,288 $ 289 Total: Consumer loans Single family (3) $ 75,198 $ 76,449 $ 224 Home equity and other 1,290 1,315 45 Total consumer loans 76,488 77,764 269 Commercial real estate loans Multifamily 809 837 — Construction/land development 454 454 — Total commercial real estate loans 1,263 1,291 — Commercial and industrial loans Owner occupied commercial real estate 2,989 3,288 — Commercial business 3,106 3,849 20 Total commercial and industrial loans 6,095 7,137 20 Total impaired loans $ 83,846 $ 86,192 $ 289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69.6 million in single family performing TDRs. (4) Includes $231 thousand of fair value option loans.</t>
  </si>
  <si>
    <t>Average recorded investment in impaired loans</t>
  </si>
  <si>
    <t>The following tables provide the average recorded investment and interest income recognized on impaired loans by portfolio segment and class. Three Months Ended September 30, 2018 Three Months Ended September 30, 2017 (in thousands) Average Recorded Investment Interest Income Recognized Average Recorded Investment Interest Income Recognized Consumer loans Single family $ 66,754 $ 653 $ 81,770 $ 738 Home equity and other 1,256 20 1,501 19 Total consumer loans 68,010 673 83,271 757 Commercial real estate loans Non-owner occupied commercial real estate — — 584 — Multifamily 640 6 825 6 Construction/land development 677 6 1,015 21 Total commercial real estate loans 1,317 12 2,424 27 Commercial and industrial loans Owner occupied commercial real estate 1,250 19 2,376 33 Commercial business 1,895 28 2,045 30 Total commercial and industrial loans 3,145 47 4,421 63 $ 72,472 $ 732 $ 90,116 $ 847 Nine Months Ended September 30, 2018 Nine Months Ended September 30, 2017 (in thousands) Average Recorded Investment Interest Income Recognized Average Recorded Investment Interest Income Recognized Consumer loans Single family $ 69,384 $ 1,963 $ 81,889 $ 2,278 Home equity and other 1,267 58 1,475 62 Total consumer loans 70,651 2,021 83,364 2,340 Commercial real estate loans Non-owner occupied commercial real estate — — 904 — Multifamily 722 18 833 18 Construction/land development 600 17 1,277 68 Total commercial real estate loans 1,322 35 3,014 86 Commercial and industrial loans Owner occupied commercial real estate 2,085 74 2,542 129 Commercial business 2,420 94 2,579 113 Total commercial and industrial loans 4,505 168 5,121 242 $ 76,478 $ 2,224 $ 91,499 $ 2,668</t>
  </si>
  <si>
    <t>Designated loan grades by loan portfolio segment and loan class</t>
  </si>
  <si>
    <t xml:space="preserve">The following tables summarize designated loan grades by loan portfolio segment and loan class. At September 30, 2018 (in thousands) Pass Watch Special mention Substandard Total Consumer loans Single family $ 1,396,810 (1) $ 4,468 $ 10,026 $ 6,836 $ 1,418,140 Home equity and other 539,215 194 391 1,160 540,960 1,936,025 4,662 10,417 7,996 1,959,100 Commercial real estate loans Non-owner occupied commercial real estate 655,767 3,152 7,700 810 667,429 Multifamily 888,968 3,642 495 — 893,105 Construction/land development 762,298 16,547 6,960 4,817 790,622 2,307,033 23,341 15,155 5,627 2,351,156 Commercial and industrial loans Owner occupied commercial real estate 386,458 20,240 13,178 848 420,724 Commercial business 282,798 14,643 16,308 1,103 314,852 669,256 34,883 29,486 1,951 735,576 $ 4,912,314 $ 62,886 $ 55,058 $ 15,574 $ 5,045,832 (1) Includes $4.1 million of loans where a fair value option election was made at the time of origination and, therefore, are carried at fair value with changes recognized in the consolidated statements of operations. At December 31, 2017 (in thousands) Pass Watch Special mention Substandard Total Consumer loans Single family $ 1,355,965 (1) $ 2,982 $ 11,328 $ 11,091 $ 1,381,366 Home equity and other 451,194 143 751 1,401 453,489 1,807,159 3,125 12,079 12,492 1,834,855 Commercial real estate loans Non-owner occupied commercial real estate 613,181 8,801 — 800 622,782 Multifamily 693,190 34,038 507 302 728,037 Construction/land development 664,025 22,062 1,466 78 687,631 1,970,396 64,901 1,973 1,180 2,038,450 Commercial and industrial loans Owner occupied commercial real estate 361,429 20,949 6,399 2,836 391,613 Commercial business 220,461 39,588 1,959 2,701 264,709 581,890 60,537 8,358 5,537 656,322 $ 4,359,445 $ 128,563 $ 22,410 $ 19,209 $ 4,529,627 (1) Includes $5.5 million of loans where a fair value option election was made at the time of origination and, therefore, are carried at fair value with changes recognized in the consolidated statements of operations. </t>
  </si>
  <si>
    <t>Past due loans by portfolio segment and loan class</t>
  </si>
  <si>
    <t xml:space="preserve">The following tables present an aging analysis of past due loans by loan portfolio segment and loan class. At September 30, 2018 (in thousands) 30-59 days past due 60-89 days past due 90 days or more past due Total past due Current Total loans 90 days or more past due and accruing Consumer loans Single family $ 9,155 $ 6,919 $ 45,997 $ 62,071 $ 1,356,069 (1) $ 1,418,140 $ 39,161 (2) Home equity and other 494 90 1,160 1,744 539,216 540,960 — 9,649 7,009 47,157 63,815 1,895,285 1,959,100 39,161 Commercial real estate loans Non-owner occupied commercial real estate — — — — 667,429 667,429 — Multifamily — — — — 893,105 893,105 — Construction/land development — — 74 74 790,548 790,622 — — — 74 74 2,351,082 2,351,156 — Commercial and industrial loans Owner occupied commercial real estate — — 384 384 420,340 420,724 — Commercial business — — 1,184 1,184 313,668 314,852 — — — 1,568 1,568 734,008 735,576 — $ 9,649 $ 7,009 $ 48,799 $ 65,457 $ 4,980,375 $ 5,045,832 $ 39,161 At December 31, 2017 (in thousands) 30-59 days 60-89 days 90 days or Total past Current Total 90 days or Consumer loans Single family $ 10,493 $ 4,437 $ 48,262 $ 63,192 $ 1,318,174 (1) $ 1,381,366 $ 37,171 (2) Home equity and other 750 20 1,404 2,174 451,315 453,489 — 11,243 4,457 49,666 65,366 1,769,489 1,834,855 37,171 Commercial real estate loans Non-owner occupied commercial real estate — — — — 622,782 622,782 — Multifamily — — 302 302 727,735 728,037 — Construction/land development 641 — 78 719 686,912 687,631 — 641 — 380 1,021 2,037,429 2,038,450 — Commercial and industrial loans Owner occupied commercial real estate — — 640 640 390,973 391,613 — Commercial business 377 — 1,526 1,903 262,806 264,709 — 377 — 2,166 2,543 653,779 656,322 — $ 12,261 $ 4,457 $ 52,212 $ 68,930 $ 4,460,697 $ 4,529,627 $ 37,171 (1) Includes $4.1 million and $5.5 million of loans at September 30, 2018 and December 31, 2017 , respectively, where a fair value option election was made at the time of origination and, therefore, are carried at fair value with changes recognized in our consolidated statements of operations. (2) FHA-insured and VA-guaranteed single family loans that are 90 days or more past due are maintained on accrual status if they are determined to have little to no risk of loss. </t>
  </si>
  <si>
    <t>Performing and non-performing loan balances by portfolio segment and loan class</t>
  </si>
  <si>
    <t xml:space="preserve">The following tables present performing and nonperforming loan balances by loan portfolio segment and loan class. At September 30, 2018 (in thousands) Accrual Nonaccrual Total Consumer loans Single family $ 1,411,304 (1) $ 6,836 $ 1,418,140 Home equity and other 539,800 1,160 540,960 1,951,104 7,996 1,959,100 Commercial real estate loans Non-owner occupied commercial real estate 667,429 — 667,429 Multifamily 893,105 — 893,105 Construction/land development 790,548 74 790,622 2,351,082 74 2,351,156 Commercial and industrial loans Owner occupied commercial real estate 420,340 384 420,724 Commercial business 313,668 1,184 314,852 734,008 1,568 735,576 $ 5,036,194 $ 9,638 $ 5,045,832 At December 31, 2017 (in thousands) Accrual Nonaccrual Total Consumer loans Single family $ 1,370,275 (1) $ 11,091 $ 1,381,366 Home equity and other 452,085 1,404 453,489 1,822,360 12,495 1,834,855 Commercial real estate loans Non-owner occupied commercial real estate 622,782 — 622,782 Multifamily 727,735 302 728,037 Construction/land development 687,553 78 687,631 2,038,070 380 2,038,450 Commercial and industrial loans Owner occupied commercial real estate 390,973 640 391,613 Commercial business 263,183 1,526 264,709 654,156 2,166 656,322 $ 4,514,586 $ 15,041 $ 4,529,627 (1) Includes $4.1 million and $5.5 million of loans at September 30, 2018 and December 31, 2017 , where a fair value option election was made at the time of origination and, therefore, are carried at fair value with changes recognized in the consolidated statements of operations. </t>
  </si>
  <si>
    <t>TDR activity by loan portfolio segment and loan class</t>
  </si>
  <si>
    <t>The following tables present information about TDR activity during the periods presented. Three Months Ended September 30, 2018 (dollars in thousands) Concession type Number of loan Recorded Related charge- Consumer loans Single family Interest rate reduction 2 $ 374 $ — Payment restructure 42 8,854 — Total consumer Interest rate reduction 2 374 — Payment restructure 42 8,854 — 44 9,228 — Total loans Interest rate reduction 2 374 — Payment restructure 42 8,854 — 44 $ 9,228 $ — Three Months Ended September 30, 2017 (dollars in thousands) Concession type Number of loan Recorded Related charge- Consumer loans Single family Interest rate reduction 9 $ 1,914 $ — Payment restructure 29 5,911 — Total consumer Interest rate reduction 9 1,914 — Payment restructure 29 5,911 — 38 7,825 — Total loans Interest rate reduction 9 1,914 — Payment restructure 29 5,911 — 38 $ 7,825 $ — Nine Months Ended September 30, 2018 (dollars in thousands) Concession type Number of loan Recorded Related charge- Consumer loans Single family Interest rate reduction 15 $ 2,836 $ — Payment restructure 106 22,784 — Total consumer Interest rate reduction 15 2,836 — Payment restructure 106 22,784 — 121 25,620 — Commercial real estate loans Commercial and industrial loans Commercial business Payment restructure 2 267 — Total commercial and industrial Payment restructure 2 267 — 2 267 — Total loans Interest rate reduction 15 2,836 — Payment restructure 108 23,051 — 123 $ 25,887 $ — Nine Months Ended September 30, 2017 (dollars in thousands) Concession type Number of loan Recorded Related charge- Consumer loans Single family Interest rate reduction 48 $ 8,834 $ — Payment restructure 71 14,803 — Home equity and other Payment restructure 2 351 — Total consumer Interest rate reduction 48 8,834 — Payment restructure 73 15,154 — 121 23,988 — Commercial real estate loans Construction/land development Payment restructure 1 436 — Total commercial real estate 1 436 — Commercial and industrial loans Commercial business Payment restructure 1 18 — Total commercial and industrial Payment restructure 1 18 — Total loans Interest rate reduction 48 8,834 — Payment restructure 75 15,608 — 123 $ 24,442 $ —</t>
  </si>
  <si>
    <t>TDR balances that subsequently re-defaulted</t>
  </si>
  <si>
    <t>The following table presents loans that were modified as TDRs within the previous 12 months and subsequently re-defaulted during the three and nine months ended September 30, 2018 and 2017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September 30, 2018 2017 (dollars in thousands) Number of loan relationships that re-defaulted Recorded Number of loan relationships that re-defaulted Recorded Consumer loans Single family 6 $ 988 8 $ 1,743 Nine Months Ended September 30, 2018 2017 (dollars in thousands) Number of loan relationships that re-defaulted Recorded Number of loan relationships that re-defaulted Recorded Consumer loans Single family 18 $ 3,267 16 $ 3,395</t>
  </si>
  <si>
    <t>Deposits (Tables)</t>
  </si>
  <si>
    <t>Deposit balances, including stated rates</t>
  </si>
  <si>
    <t>Deposit balances, including stated rates, were as follows. (in thousands) At September 30, At December 31, Noninterest-bearing accounts $ 983,761 $ 980,902 NOW accounts, 0.00% to 1.00% at September 30, 2018 and 0.00% to 1.98% at December 31, 2017 442,158 461,349 Statement savings accounts, due on demand, 0.05% to 1.13% at September 30, 2018 and December 31, 2017 272,949 293,858 Money market accounts, due on demand, 0.00% to 2.18% at September 30, 2018 and 0.00% to 1.80% at December 31, 2017 1,907,782 1,834,154 Certificates of deposit, 0.10% to 3.80% at September 30, 2018 and 0.05% to 3.80% at December 31, 2017 1,548,392 1,190,689 $ 5,155,042 $ 4,760,952</t>
  </si>
  <si>
    <t>Interest expense on deposits</t>
  </si>
  <si>
    <t>Interest expense on deposits was as follows. Three Months Ended September 30, Nine Months Ended September 30, (in thousands) 2018 2017 2018 2017 NOW accounts $ 416 $ 500 $ 1,286 $ 1,480 Statement savings accounts 197 256 643 761 Money market accounts 4,481 2,089 12,003 6,254 Certificates of deposit 6,192 3,175 14,704 9,015 $ 11,286 $ 6,020 $ 28,636 $ 17,510</t>
  </si>
  <si>
    <t>Certificates of deposit outstanding</t>
  </si>
  <si>
    <t>Certificates of deposit outstanding mature as follows. (in thousands) At September 30, Within one year $ 1,226,457 One to two years 256,183 Two to three years 35,158 Three to four years 13,164 Four to five years 17,184 Thereafter 246 $ 1,548,392</t>
  </si>
  <si>
    <t>Derivatives and Hedging Activities (Tables)</t>
  </si>
  <si>
    <t>Notional amount and fair value for derivatives</t>
  </si>
  <si>
    <t xml:space="preserve">The notional amounts and fair values for derivatives consist of the following. At September 30, 2018 Notional amount Fair value derivatives (in thousands) Asset Liability Forward sale commitments $ 1,227,392 $ 3,335 $ (1,238 ) Interest rate swaptions 30,000 253 — Interest rate lock and purchase loan commitments 434,127 10,482 (85 ) Interest rate swaps 1,261,050 9,912 (39,342 ) Eurodollar futures 4,695,000 — (167 ) Total derivatives before netting $ 7,647,569 23,982 (40,832 ) Netting adjustment/Cash collateral (1) (8,699 ) 36,339 Carrying value on consolidated statements of financial condition $ 15,283 $ (4,493 ) (1) Includes cash collateral of $27.6 million at September 30, 2018 as part of netting adjustments which primarily consists of collateral transferred by the Company at the initiation of derivative transactions and held by the counterparty as security. At December 31, 2017 Notional amount Fair value derivatives (in thousands) Asset Liability Forward sale commitments $ 1,687,658 $ 1,311 $ (1,445 ) Interest rate swaptions 120,000 — — Interest rate lock and purchase loan commitments 472,733 12,950 (25 ) Interest rate swaps 1,869,000 12,171 (23,654 ) Eurodollar futures 3,287,000 — (101 ) Total derivatives before netting $ 7,436,391 26,432 (25,225 ) Netting adjustment/Cash collateral (1) (6,646 ) 23,505 Carrying value on consolidated statements of financial condition $ 19,786 $ (1,720 ) (1) Includes cash collateral of $16.9 million at December 31, 2017 as part of netting adjustments which primarily consists of collateral transferred by the Company at the initiation of derivative transactions and held by the counterparty as security. </t>
  </si>
  <si>
    <t>Fair value, concentration of risk</t>
  </si>
  <si>
    <t xml:space="preserve">The following tables present gross and net information about derivative instruments. At September 30, 2018 (in thousands) Gross fair value Netting adjustments/ Cash collateral (1) Carrying value Securities not offset in consolidated balance sheet (disclosure-only netting) Net amount Derivative assets $ 23,982 $ (8,699 ) $ 15,283 $ — $ 15,283 Derivative liabilities (40,832 ) 36,339 (4,493 ) 4,471 (22 ) At December 31, 2017 (in thousands) Gross fair value Netting adjustments/ Cash collateral (1) Carrying value Securities not offset in consolidated balance sheet (disclosure-only netting) Net amount Derivative assets $ 26,432 $ (6,646 ) $ 19,786 $ — $ 19,786 Derivative liabilities (25,225 ) 23,505 (1,720 ) 1,213 (507 ) (1) Includes cash collateral of $27.6 million and $16.9 million at September 30, 2018 and December 31, 2017 , respectively, as part of the netting adjustments which primarily consists of collateral transferred by the Company at the initiation of derivative transactions and held by the counterparty as security. </t>
  </si>
  <si>
    <t>Net gains (losses) recognized on economic hedge derivatives</t>
  </si>
  <si>
    <t>The following table presents the net gain (loss) recognized on derivatives, including economic hedge derivatives, within the respective line items in the statement of operations for the periods indicated. Three Months Ended September 30, Nine Months Ended September 30, (in thousands) 2018 2017 2018 2017 Recognized in noninterest income: Net (loss) gain on loan origination and sale activities (1) $ (4,760 ) $ (9,180 ) $ 12,322 $ (20,788 ) Loan servicing (loss) income (2) (9,446 ) 2,807 (52,611 ) 12,060 $ (14,206 ) $ (6,373 ) $ (40,289 ) $ (8,728 ) (1) Comprised of interest rate lock commitments ("IRLCs") and forward contracts used as an economic hedge of IRLCs and single family mortgage loans held for sale. (2) Comprised of interest rate swaps, interest rate swaptions, Eurodollar futures and forward contracts used as an economic hedge of single family MSRs.</t>
  </si>
  <si>
    <t>Mortgage Banking Operations (Tables)</t>
  </si>
  <si>
    <t>Mortgage loans on real estate, by loan</t>
  </si>
  <si>
    <t>Loans held for sale consisted of the following. (in thousands) At September 30, At December 31, Single family $ 350,949 $ 577,313 Multifamily DUS ® (1) 5,176 29,651 Small Business Administration ("SBA") 9,618 3,938 CRE-Non-DUS ® (1)(2) 38,697 — Total loans held for sale $ 404,440 $ 610,902 (1) Fannie Mae Multifamily Delegated Underwriting and Servicing Program (“DUS" ® ) is a registered trademark of Fannie Mae. (2) Loans originated as Held for Investment. Loans sold proceeds consisted of the following. Three Months Ended September 30, Nine Months Ended September 30, (in thousands) 2018 2017 2018 2017 Single family $ 1,724,697 (1 ) $ 1,956,129 $ 5,043,769 (1 ) $ 5,504,366 Multifamily DUS ® (2) 93,281 102,075 180,878 214,236 SBA 3,025 11,318 10,339 22,485 CRE-Non-DUS ® (2) 61,562 114,175 176,212 140,889 Total loans sold $ 1,882,565 $ 2,183,697 $ 5,411,198 $ 5,881,976 (1) Includes proceeds of $34.5 million and $173.1 million in single family loans originated as held for investment during the three and nine months ended September 30, 2018. (2) Fannie Mae Multifamily DUS ® is a registered trademark of Fannie Mae.</t>
  </si>
  <si>
    <t>Net gain on loan origination and sale activity</t>
  </si>
  <si>
    <t>Gain on loan origination and sale activities, including the effects of derivative risk management instruments, consisted of the following. Three Months Ended September 30, Nine Months Ended September 30, (in thousands) 2018 2017 2018 2017 Single family: Servicing value and secondary market gains (1) 34,945 $ 56,657 124,554 $ 164,548 Loan origination and funding fees 5,433 7,356 17,036 19,960 Total single family 40,378 64,013 141,590 184,508 Multifamily DUS ® 3,104 4,152 5,863 8,785 SBA 99 1,056 696 1,974 CRE-Non-DUS ® (2) 990 1,789 1,790 1,932 Total gain on loan origination and sale activities $ 44,571 $ 71,010 $ 149,939 $ 197,199 (1) Comprised of gains and losses on interest rate lock and purchase loan commitments (which considers the value of servicing), single family loans held for sale, forward sale commitments used to economically hedge secondary market activities, and changes in the Company's repurchase liability for loans that have been sold. (2) Loan originated as held for investment.</t>
  </si>
  <si>
    <t>Company's portfolio of loans serviced for others</t>
  </si>
  <si>
    <t>The composition of loans serviced for others that contribute to loan servicing income is presented below at the unpaid principal balance. (in thousands) At September 30, At December 31, Single family U.S. government and agency $ 19,211,119 $ 22,123,710 Other 593,144 507,437 19,804,263 22,631,147 Commercial Multifamily DUS ® 1,442,727 1,311,399 Other 83,308 79,797 1,526,035 1,391,196 Total loans serviced for others $ 21,330,298 $ 24,022,343</t>
  </si>
  <si>
    <t>Mortgage repurchase losses</t>
  </si>
  <si>
    <t>The following is a summary of changes in the Company's liability for estimated mortgage repurchase losses. Three Months Ended September 30, Nine Months Ended September 30, (in thousands) 2018 2017 2018 2017 Balance, beginning of period $ 2,504 $ 2,990 $ 3,015 $ 3,382 Additions (reductions), net of adjustments (1) 643 (338 ) 1,248 (370 ) Realized losses (2) (273 ) (148 ) (1,389 ) (508 ) Balance, end of period $ 2,874 $ 2,504 $ 2,874 $ 2,504 (1) Includes additions for new loan sales and changes in estimated probable future repurchase losses on previously sold loans. (2) Includes principal losses and accrued interest on repurchased loans, “make-whole” settlements, settlements with claimants and certain related expense.</t>
  </si>
  <si>
    <t>Revenue from mortgage servicing, including the effects of derivative risk management instruments</t>
  </si>
  <si>
    <t>Revenue from mortgage servicing, including the effects of derivative risk management instruments, consisted of the following. Three Months Ended September 30, Nine Months Ended September 30, (in thousands) 2018 2017 2018 2017 Servicing income, net: Servicing fees and other $ 15,046 $ 16,480 $ 51,882 $ 48,636 Changes in fair value of single family MSRs due to modeled amortization (1) (8,300 ) (9,167 ) (26,570 ) (26,596 ) Amortization of multifamily and SBA MSRs (1,034 ) (811 ) (3,147 ) (2,503 ) 5,712 6,502 22,165 19,537 Risk management, single family MSRs: Changes in fair value of MSRs due to changes in market inputs and/or model updates (2) 11,562 (1,027 ) 52,880 (3) (5,312 ) Net (loss) gain from derivatives economically hedging MSR (9,446 ) 2,807 (52,611 ) 12,060 2,116 1,780 269 6,748 Loan servicing income $ 7,828 $ 8,282 $ 22,434 $ 26,285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income of $573 thousand , net of brokerage fees and prepayment reserves, resulting from the sale of single family MSRs during the quarter ended June 30, 2018.</t>
  </si>
  <si>
    <t>Key economic assumptions used in measuring initial FV of capitalized single family MSRs</t>
  </si>
  <si>
    <t>Key economic assumptions used in measuring the initial fair value of capitalized single family MSRs were as follows. Three Months Ended September 30, Nine Months Ended September 30, (rates per annum) (1) 2018 2017 2018 2017 Constant prepayment rate ("CPR") (2) 17.19 % 13.24 % 15.54 % 13.34 % Discount rate (3) 10.29 % 10.28 % 10.27 % 10.29 % (1) Weighted average rates for sales during the period for sales of loans with similar characteristics. (2) Represents the expected lifetime average. (3) Discount rate is a rate based on market observations.</t>
  </si>
  <si>
    <t>Schedule of sensitivity analysis of fair value, transferor's interests in transferred financial assets</t>
  </si>
  <si>
    <t>Key economic assumptions and the sensitivity of the current fair value for single family MSRs to immediate adverse changes in those assumptions were as follows. (dollars in thousands) At September 30, 2018 Fair value of single family MSR $ 263,622 Expected weighted-average life (in years) 6.81 Constant prepayment rate (1) 10.71 % Impact on fair value of 25 basis points adverse change in interest rates $ (12,801 ) Impact on fair value of 50 basis points adverse change in interest rates $ (27,461 ) Discount rate 10.40 % Impact on fair value of 100 basis points increase $ (9,811 ) Impact on fair value of 200 basis points increase $ (18,936 ) (1) Represents the expected lifetime average.</t>
  </si>
  <si>
    <t>Changes in single family MSRs measured at fair value</t>
  </si>
  <si>
    <t>The changes in single family MSRs measured at fair value are as follows. Three Months Ended September 30, Nine Months Ended September 30, (in thousands) 2018 2017 2018 2017 Beginning balance $ 245,744 $ 236,621 $ 258,560 $ 226,113 Additions and amortization: Originations 14,525 17,679 45,551 49,345 Purchases — — — 565 Sale of single family MSRs (12 ) — (66,901 ) — Changes due to modeled amortization (1) (8,300 ) (9,167 ) (26,570 ) (26,596 ) Net additions and amortization 6,213 8,512 (47,920 ) 23,314 Changes in fair value of MSRs due to changes in market inputs and/or model updates (2) 11,665 (1,027 ) 52,982 (3 ) (5,321 ) Ending balance $ 263,622 $ 244,106 $ 263,622 $ 244,106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income of $573 thousand , net of brokerage fees and prepayment reserves, resulting from the sale of single family MSRs during the second quarter of 2018.</t>
  </si>
  <si>
    <t>Changes in multifamily MSRs measured at the lower of amortized cost or fair value</t>
  </si>
  <si>
    <t>The changes in multifamily MSRs measured at the lower of amortized cost or fair value were as follows. Three Months Ended September 30, Nine Months Ended September 30, (in thousands) 2018 2017 2018 2017 Beginning balance $ 26,460 $ 21,600 $ 26,093 $ 19,747 Origination 2,657 3,177 5,000 6,722 Amortization (981 ) (811 ) (2,957 ) (2,503 ) Ending balance $ 28,136 $ 23,966 $ 28,136 $ 23,966</t>
  </si>
  <si>
    <t>Projected amortization expense for the gross carrying value of multifamily MSRs</t>
  </si>
  <si>
    <t>At September 30, 2018 , the expected weighted-average remaining life of the Company’s multifamily MSRs was 7.33 years . Projected amortization expense for the gross carrying value of multifamily MSRs is estimated as follows. (in thousands) At September 30, 2018 Remainder of 2018 $ 978 2019 3,861 2020 3,792 2021 3,592 2022 3,282 2023 and thereafter 12,631 Carrying value of multifamily MSR $ 28,136</t>
  </si>
  <si>
    <t>Fair Value Measurement (Tables)</t>
  </si>
  <si>
    <t>Fair value measurement methodologies</t>
  </si>
  <si>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Carried at amortized cos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Current lending rates for new loans • Expected prepayment speeds • Estimated credit losses • Market liquidity adjustments Estimated fair value classified as Level 3. Loans originated as held for investment and transferred to held for sale Fair value is based on discounted cash flows, which considers the following inputs: • Current lending rates for new loans • Expected prepayment speeds • Estimated credit losses • Market liquidity adjustments Carried at lower of amortized cost or fair value. Multifamily loans (DUS ® ) and other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Asset/Liability class Valuation methodology, inputs and assumptions Classification Loans held for investment Loans held for investment, excluding collateral dependent loans and loans transferred from held for sale Fair value is based on discounted cash flows, which considers the following inputs: • Exit price • Expected prepayment speeds • Estimated credit losses • Market liquidity adjustments For the carrying value of loans see Note 1–Summary of Significant Accounting Policies of the 2017 Annual Report on Form 10-K. Loans held for investment, collateral dependent Fair value is based on appraised value of collateral, which considers sales comparison and income approach methodologies. Adjustments are made for various factors, which may include: • Adjustments for variations in specific property qualities such as location, physical dissimilarities, market conditions at the time of sale, income producing characteristics and other factors • Adjustments to obtain “upon completion” and “upon stabilization” values (e.g., property hold discounts where the highest and best use would require development of a property over time) • Bulk discounts applied for sales costs, holding costs and profit for tract development and certain other properties Carried at lower of amortized cost or fair value of collateral, less the estimated cost to sell. Loans held for investment transferred from loans held for sale Fair value is based on discounted cash flows, which considers the following inputs: • Exit price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Multifamily and SBA MSRs Fair value is based on discounted estimated future servicing fees and other revenue, less estimated costs to service the loans. Carried at lower of amortized cost or fair value. Estimated fair value classified as Level 3.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Asset/Liability class Valuation methodology, inputs and assumptions Classification Interest rate lock and purchase loan commitments The fair value considers several factors including: • Fair value of the underlying loan based on quoted prices in the secondary market, when available. • Value of servicing • Fall-out factor Level 3 recurring fair value measurement.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Time deposits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Federal funds purchased and securities sold under agreements to repurchase Carrying value is a reasonable estimate of fair value based on the short-term nature of the instruments. Estimated fair value classified as Level 1. Other borrowings (Line of Credit) Carrying value is a reasonable estimate of fair value based on the short-term nature of the instruments. Estimated fair value classified as Level 1. Long-term debt Fair value is estimated using discounted cash flows based on current lending rates for similar long-term debt instruments with similar terms and remaining time to maturity. Carried at historical cost. Estimated fair value classified as Level 2.</t>
  </si>
  <si>
    <t>Schedule of fair value hierarchy measurement</t>
  </si>
  <si>
    <t>The following table presents the levels of the fair value hierarchy for the Company’s assets and liabilities measured at fair value on a recurring basis. (in thousands) Fair Value at September 30, 2018 Level 1 Level 2 Level 3 Assets: Investment securities available for sale Mortgage backed securities: Residential $ 110,294 $ — $ 110,294 $ — Commercial 34,299 — 34,299 — Municipal bonds 372,582 — 372,582 — Collateralized mortgage obligations: Residential 159,295 — 159,295 — Commercial 113,385 — 113,385 — Corporate debt securities 21,259 — 21,259 — U.S. Treasury securities 10,670 — 10,670 — Agency debentures 9,317 — 9,317 — Single family mortgage servicing rights 263,622 — — $ 263,622 Single family loans held for sale 350,948 — 349,155 1,793 Single family loans held for investment 4,089 — — 4,089 Derivatives Forward sale commitments 3,335 — 3,335 — Interest rate swaptions 253 — 253 — Interest rate lock and purchase loan commitments 10,482 — — 10,482 Interest rate swaps 9,912 — 9,912 — Total assets $ 1,473,742 $ — $ 1,193,756 $ 279,986 Liabilities: Derivatives Eurodollar futures $ 167 $ 167 $ — $ — Forward sale commitments 1,238 $ — $ 1,238 $ — Interest rate lock and purchase loan commitments 85 — — 85 Interest rate swaps 39,342 — 39,342 — Total liabilities $ 40,832 $ 167 $ 40,580 $ 85 (in thousands) Fair Value at December 31, 2017 Level 1 Level 2 Level 3 Assets: Investment securities available for sale Mortgage backed securities: Residential $ 130,090 $ — $ 130,090 $ — Commercial 23,694 — 23,694 — Municipal bonds 388,452 — 388,452 — Collateralized mortgage obligations: Residential 160,424 — 160,424 — Commercial 98,569 — 98,569 — Corporate debt securities 24,737 — 24,737 — U.S. Treasury securities 10,652 — 10,652 — Agency debentures 9,650 — 9,650 — Single family mortgage servicing rights 258,560 — — 258,560 Single family loans held for sale 577,313 — 575,977 1,336 Single family loans held for investment 5,477 — — 5,477 Derivatives Forward sale commitments 1,311 — 1,311 — Interest rate lock and purchase loan commitments 12,950 — — 12,950 Interest rate swaps 12,172 — 12,172 — Total assets $ 1,714,051 $ — $ 1,435,728 $ 278,323 Liabilities: Derivatives Eurodollar futures $ 101 $ 101 $ — $ — Forward sale commitments 1,445 — 1,445 — Interest rate lock and purchase loan commitments 25 — — 25 Interest rate swaps 23,654 — 23,654 — Total liabilities $ 25,225 $ 101 $ 25,099 $ 25</t>
  </si>
  <si>
    <t>Schedule of inputs used to measure fair value</t>
  </si>
  <si>
    <t>The following information presents significant Level 3 unobservable inputs used to measure fair value of interest rate lock and purchase loan commitments. (dollars in thousands) At September 30, 2018 Fair Value Valuation Technique Significant Unobservable Input Low High Weighted Average Interest rate lock and purchase loan commitments, net $ 10,397 Income approach Fall-out factor 0.40% 59.54% 19.66% Value of servicing 0.70% 1.79% 1.13% (dollars in thousands) At December 31, 2017 Fair Value Valuation Technique Significant Unobservable Input Low High Weighted Average Interest rate lock and purchase loan commitments, net $ 12,925 Income approach Fall-out factor 0.00% 58.38% 12.05% Value of servicing 0.69% 1.73% 1.09% The following information presents significant Level 3 unobservable inputs used to measure fair value of single family loans held for investment where fair value option was elected. (dollars in thousands) At September 30, 2018 Fair Value Valuation Technique Significant Unobservable Input Low High Weighted Average Loans held for investment, fair value option $ 4,089 Income approach Implied spread to benchmark interest rate curve 3.41% 5.22% 4.00% (dollars in thousands) At December 31, 2017 Fair Value Valuation Technique Significant Unobservable Input Low High Weighted Average Loans held for investment, fair value option $ 5,477 Income approach Implied spread to benchmark interest rate curve 3.61% 4.96% 4.10% The following information presents significant Level 3 unobservable inputs used to measure fair value of certain single family loans held for sale where fair value option was elected. (dollars in thousands) At September 30, 2018 Fair Value Valuation Technique Significant Unobservable Input Low High Weighted Average Loans held for sale, fair value option $ 1,793 Income approach Implied spread to benchmark interest rate curve 4.61% 5.26% 4.76% Market price movement from comparable bond (0.61)% (0.51)% (0.56)% (dollars in thousands) At December 31, 2017 Fair Value Valuation Technique Significant Unobservable Input Low High Weighted Average Loans held for sale, fair value option $ 1,336 Income approach Implied spread to benchmark interest rate curve 3.93% 3.93% 3.93% Market price movement from comparable bond (0.38)% (0.10)% (0.24)%</t>
  </si>
  <si>
    <t>Schedule of fair value changes and activity for Level 3</t>
  </si>
  <si>
    <t>The following table presents fair value changes and activity for Level 3 interest rate lock and purchase loan commitments. Three Months Ended September 30, Nine Months Ended September 30, (in thousands) 2018 2017 2018 2017 Beginning balance, net $ 16,866 $ 22,283 $ 12,925 $ 19,219 Total realized/unrealized gains 26,527 36,779 77,607 106,365 Settlements (32,996 ) (38,060 ) (80,135 ) (104,582 ) Ending balance, net $ 10,397 $ 21,002 $ 10,397 $ 21,002 The following tables present fair value changes and activity for Level 3 loans held for sale and loans held for investment. Three Months Ended September 30, 2018 Beginning balance Additions Transfers Payoffs/Sales Change in mark to market Ending balance (in thousands) Loans held for sale $ 1,823 $ — $ — $ — $ (30 ) $ 1,793 Loans held for investment 4,178 — — (2 ) (86 ) 4,090 Three Months Ended September 30, 2017 Beginning balance Additions Transfers Payoffs/Sales Change in mark to market Ending balance (in thousands) Loans held for sale $ 29,259 $ 93 $ (303 ) $ (28,913 ) $ (45 ) $ 91 Loans held for investment 5,134 127 303 — (18 ) 5,546 Nine Months Ended September 30, 2018 Beginning balance Additions Transfers Payoffs/Sales Change in mark to market Ending balance (in thousands) Loans held for sale $ 1,336 $ 2,601 $ — $ (1,998 ) $ (146 ) $ 1,793 Loans held for investment 5,477 — — (1,116 ) (271 ) 4,090 Nine Months Ended September 30, 2017 Beginning balance Additions Transfers Payoffs/Sales Change in mark to market Ending balance (in thousands) Loans held for sale $ 41,810 $ 3,088 $ 12,797 $ (58,396 ) $ 792 $ 91 Loans held for investment 17,988 127 (12,272 ) (480 ) 183 5,546</t>
  </si>
  <si>
    <t>Schedule of assets that had changes in their recorded fair value</t>
  </si>
  <si>
    <t xml:space="preserve">The following tables present assets that had changes in their recorded fair value during the three and nine months ended September 30, 2018 and 2017 and assets held at the end of the respective reporting period. At or for the Three Months Ended September 30, 2018 (in thousands) Fair Value of Assets Held at September 30, 2018 Level 1 Level 2 Level 3 Total Gains (Losses) Loans held for investment (1) $ 1,213 $ — $ — $ 1,213 $ (68 ) At or for the Three Months Ended September 30, 2017 (in thousands) Fair Value of Assets Held at September 30, 2017 Level 1 Level 2 Level 3 Total Gains (Losses) Loans held for investment (1) $ 2,286 $ — $ — $ 2,286 $ (467 ) Other real estate owned (2) 5,521 — — 5,521 (33 ) Total $ 7,807 $ — $ — $ 7,807 $ (500 ) At or for the Nine Months Ended September 30, 2018 (in thousands) Fair Value of Assets Held at September 30, 2018 Level 1 Level 2 Level 3 Total Gains (Losses) Loans held for investment (1) $ 1,213 $ — $ — $ 1,213 $ (212 ) At or for the Nine Months Ended September 30, 2017 (in thousands) Fair Value of Assets Held at September 30, 2017 Level 1 Level 2 Level 3 Total Gains (Losses) Loans held for investment (1) $ 2,286 $ — $ — $ 2,286 $ (348 ) Other real estate owned (2) 5,521 — — 5,521 (33 ) Total $ 7,807 $ — $ — $ 7,807 $ (381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t>
  </si>
  <si>
    <t>Schedule of the fair value hierarchy</t>
  </si>
  <si>
    <t>The following presents the carrying value, estimated fair value and the levels of the fair value hierarchy for the Company’s financial instruments other than assets and liabilities measured at fair value on a recurring basis. At September 30, 2018 (in thousands) Carrying Value Fair Value Level 1 Level 2 Level 3 Assets: Cash and cash equivalents $ 59,006 $ 59,006 $ 59,006 $ — $ — Investment securities held to maturity 72,584 71,059 — 71,059 — Loans held for investment 5,022,212 4,978,257 — — 4,978,257 Loans held for sale – transferred from held for investment 38,697 38,697 — — 38,697 Loans held for sale – multifamily and other 14,746 14,746 — 14,746 — Mortgage servicing rights – multifamily 28,137 30,819 — — 30,819 Federal Home Loan Bank stock 40,732 40,732 — 40,732 — Liabilities: Time deposits $ 1,547,913 $ 1,540,839 $ — $ 1,540,839 $ — Federal Home Loan Bank advances 816,591 818,273 — 818,273 — Federal funds purchased and securities sold under agreements to repurchase 55,000 55,048 55,048 — — Long-term debt 125,415 98,050 — 98,050 — At December 31, 2017 (in thousands) Carrying Value Fair Value Level 1 Level 2 Level 3 Assets: Cash and cash equivalents $ 72,718 $ 72,718 $ 72,718 $ — $ — Investment securities held to maturity 58,036 58,128 — 58,128 — Loans held for investment 4,500,989 4,497,884 — — 4,497,884 Loans held for sale – multifamily and other 33,589 33,589 — 33,589 — Mortgage servicing rights – multifamily 26,093 28,362 — — 28,362 Federal Home Loan Bank stock 46,639 46,639 — 46,639 — Liabilities: Time deposits (1) $ 1,190,689 $ 1,186,126 $ — $ 1,186,126 $ — Federal Home Loan Bank advances 979,201 981,441 — 981,441 — Long-term debt 125,274 108,530 — 108,530 — ( 1) Prior year presentation has changed due to the January 1, 2018 adoption of ASU 2016-01.</t>
  </si>
  <si>
    <t>Earnings Per Share (Tables)</t>
  </si>
  <si>
    <t>Schedule of earnings per share, basic and diluted</t>
  </si>
  <si>
    <t>The following table summarizes the calculation of earnings per share. Three Months Ended September 30, Nine Months Ended September 30, (in thousands, except share and per share data) 2018 2017 2018 2017 Net income $ 11,835 $ 13,839 $ 24,800 $ 34,031 Weighted average shares: Basic weighted-average number of common shares outstanding 26,985,425 26,883,392 26,963,260 26,857,006 Dilutive effect of outstanding common stock equivalents (1) 196,263 205,648 202,412 220,026 Diluted weighted-average number of common stock outstanding 27,181,688 27,089,040 27,165,672 27,077,032 Earnings per share: Basic earnings per share $ 0.44 $ 0.51 $ 0.92 $ 1.27 Diluted earnings per share $ 0.44 $ 0.51 $ 0.91 $ 1.26 (1) Excluded from the computation of diluted earnings per share (due to their antidilutive effect) for the three and nine months ended September 30, 2018 and 2017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t September 30, 2018 and 912 at September 30, 2017 .</t>
  </si>
  <si>
    <t>Business Segments (Tables)</t>
  </si>
  <si>
    <t>Condensed income statement</t>
  </si>
  <si>
    <t>Financial highlights by operating segment were as follows. At or for the Three Months Ended September 30, 2018 (in thousands) Mortgage Banking Commercial and Consumer Banking Total Condensed income statement: Net interest income (1) $ 3,783 $ 47,861 $ 51,644 Provision for credit losses — 750 750 Noninterest income 47,457 10,651 58,108 Noninterest expense 56,782 37,813 94,595 (Loss) income before income taxes (5,542 ) 19,949 14,407 Income tax (benefit) expense (810 ) 3,382 2,572 Net (loss) income $ (4,732 ) $ 16,567 $ 11,835 Total assets $ 641,960 $ 6,387,122 $ 7,029,082 At or for the Three Months Ended September 30, 2017 (in thousands) Mortgage Banking Commercial and Consumer Banking Total Condensed income statement: Net interest income (1) $ 5,526 $ 45,314 $ 50,840 Provision for credit losses — 250 250 Noninterest income 71,922 11,962 83,884 Noninterest expense 77,537 37,160 114,697 (Loss) income before income taxes (89 ) 19,866 19,777 Income tax expense 34 5,904 5,938 Net (loss) income $ (123 ) $ 13,962 $ 13,839 Total assets $ 1,032,510 $ 5,763,836 $ 6,796,346 At or for the Nine Months Ended September 30, 2018 (in thousands) Mortgage Banking Commercial and Consumer Banking Total Condensed income statement: Net interest income (1) $ 10,053 $ 141,054 $ 151,107 Provision for credit losses — 2,500 2,500 Noninterest income 162,177 26,151 188,328 Noninterest expense 190,560 115,369 305,929 (Loss) income before income taxes (18,330 ) 49,336 31,006 Income tax (benefit) expense (4,456 ) 10,662 6,206 Net (loss) income $ (13,874 ) $ 38,674 $ 24,800 Total assets $ 641,960 $ 6,387,122 $ 7,029,082 At or for the Nine Months Ended September 30, 2017 (in thousands) Mortgage Banking Commercial and Consumer Banking Total Condensed income statement: Net interest income (1) $ 14,693 $ 128,666 $ 143,359 Provision for credit losses — 750 750 Noninterest income 209,690 29,663 239,353 Noninterest expense 222,554 110,261 332,815 Income before income taxes 1,829 47,318 49,147 Income tax expense 498 14,618 15,116 Net income $ 1,331 $ 32,700 $ 34,031 Total assets $ 1,032,510 $ 5,763,836 $ 6,796,346 (1) Net interest income is the aggregation of interest earned on assets, interest expense charged by treasury to fund the assets, interest paid on liabilities, and interest income provided by treasury for investing the liabilities.</t>
  </si>
  <si>
    <t>Accumulated Other Comprehensive Income (Loss) (Tables)</t>
  </si>
  <si>
    <t>Schedule of accumulated other comprehensive income (loss)</t>
  </si>
  <si>
    <t>The following table shows changes in accumulated other comprehensive income (loss) from unrealized gain (loss) on available-for-sale securities, net of tax. Three Months Ended September 30, Nine Months Ended September 30, (in thousands) 2018 2017 2018 2017 Beginning balance $ (19,722 ) $ (5,413 ) $ (7,122 ) $ (10,412 ) Other comprehensive (loss) income before reclassifications (4,399 ) 1,236 (16,811 ) 6,597 Amounts reclassified from accumulated other comprehensive income (loss) 4 (215 ) (184 ) (577 ) Net current-period other comprehensive (loss) income (4,395 ) 1,021 (16,995 ) 6,020 Ending balance $ (24,117 ) $ (4,392 ) $ (24,117 ) $ (4,392 )</t>
  </si>
  <si>
    <t>Reclassification out of accumulated other comprehensive income (loss)</t>
  </si>
  <si>
    <t>The following table shows the affe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Three Months Ended September 30, Nine Months Ended September 30, (in thousands) 2018 2017 2018 2017 (Loss) gain on sale of investment securities available for sale $ (4 ) $ 331 $ 234 $ 888 Income tax (benefit) expense — 116 50 311 Total, net of tax $ (4 ) $ 215 $ 184 $ 577</t>
  </si>
  <si>
    <t>Restructuring (Tables)</t>
  </si>
  <si>
    <t>Restructuring reserve rollforward</t>
  </si>
  <si>
    <t>The following tables summarize the restructuring charges, the restructuring costs paid or settled during the first three and nine months of 2018 and the Company's net remaining liability balance at September 30, 2018 and 2017 . 2018 2017 At and for the three months ended September 30 Facilities-related costs Personnel-related costs Total Facilities-related costs Personnel-related costs Total (in thousands) Beginning balance $ 4,209 $ 439 $ 4,648 $ — $ 71 $ 71 Restructuring costs 456 15 471 3,332 545 3,877 Costs paid or otherwise settled (1,409 ) (400 ) (1,809 ) (1,279 ) (180 ) (1,459 ) Ending balance $ 3,256 $ 54 $ 3,310 $ 2,053 $ 436 $ 2,489 2018 2017 At and for the nine months ended September 30 Facilities-related costs Personnel-related costs Total Facilities-related costs Personnel-related costs Total (in thousands) Beginning balance $ 1,386 $ — $ 1,386 $ — $ — $ — Restructuring costs 6,619 454 7,073 3,332 649 3,981 Costs paid or otherwise settled (4,749 ) (400 ) (5,149 ) (1,279 ) (213 ) (1,492 ) Ending balance $ 3,256 $ 54 $ 3,310 $ 2,053 $ 436 $ 2,489</t>
  </si>
  <si>
    <t>Summary of Significant Accounting Policies - Narrative (Details) - ASU 2016-02 [Member] - Forecast [Member] $ in Millions</t>
  </si>
  <si>
    <t>Jan. 01, 2019USD ($)</t>
  </si>
  <si>
    <t>Minimum [Member]</t>
  </si>
  <si>
    <t>Lessee, Lease, Description [Line Items]</t>
  </si>
  <si>
    <t>Right of use assets on operating lease</t>
  </si>
  <si>
    <t>Operating lease liability</t>
  </si>
  <si>
    <t>Maximum [Member]</t>
  </si>
  <si>
    <t>Investment Securities - Unrealized Gain/Loss on Investment (Details) - USD ($) $ in Thousands</t>
  </si>
  <si>
    <t>Debt Securities, Available-for-sale [Abstract]</t>
  </si>
  <si>
    <t>Amortized cost</t>
  </si>
  <si>
    <t>Gross unrealized gains</t>
  </si>
  <si>
    <t>Gross unrealized losses</t>
  </si>
  <si>
    <t>Fair value</t>
  </si>
  <si>
    <t>Debt Securities, Held-to-maturity [Abstract]</t>
  </si>
  <si>
    <t>Residential mortgage-backed securities [Member]</t>
  </si>
  <si>
    <t>Commercial mortgage-backed securities [Member]</t>
  </si>
  <si>
    <t>Collateralized mortgage obligations [Member]</t>
  </si>
  <si>
    <t>Municipal bonds [Member]</t>
  </si>
  <si>
    <t>Residential collateralized mortgage obligations [Member]</t>
  </si>
  <si>
    <t>Commercial collateralized mortgage obligations [Member]</t>
  </si>
  <si>
    <t>Corporate debt securities [Member]</t>
  </si>
  <si>
    <t>US Treasury securities [Member]</t>
  </si>
  <si>
    <t>Agency debentures [Member]</t>
  </si>
  <si>
    <t>Investment Securities - Continuous Unrealized Loss on Investment (Details) - USD ($) $ in Thousands</t>
  </si>
  <si>
    <t>AVAILABLE FOR SALE</t>
  </si>
  <si>
    <t>Less than 12 months, Gross unrealized losses</t>
  </si>
  <si>
    <t>Less than 12 months, Fair value</t>
  </si>
  <si>
    <t>Twelve months or more, Gross unrealized losses</t>
  </si>
  <si>
    <t>Twelve months or more, Fair value</t>
  </si>
  <si>
    <t>Total, Gross unrealized losses</t>
  </si>
  <si>
    <t>Total, Fair value</t>
  </si>
  <si>
    <t>HELD TO MATURITY</t>
  </si>
  <si>
    <t>Investment Securities - Weighted Average Yield (Details) - USD ($) $ in Thousands</t>
  </si>
  <si>
    <t>Due within one year, Fair value</t>
  </si>
  <si>
    <t>Due in one through five years, Fair value</t>
  </si>
  <si>
    <t>Due after five years through ten years, Fair value</t>
  </si>
  <si>
    <t>Due after 10 years, Fair value</t>
  </si>
  <si>
    <t>Weighted Average Yield, due within one year</t>
  </si>
  <si>
    <t>2.32%</t>
  </si>
  <si>
    <t>1.90%</t>
  </si>
  <si>
    <t>Weighted Average Yield, due after one year through five years</t>
  </si>
  <si>
    <t>2.23%</t>
  </si>
  <si>
    <t>2.58%</t>
  </si>
  <si>
    <t>Weighted Average Yield, due after five years through ten years</t>
  </si>
  <si>
    <t>2.64%</t>
  </si>
  <si>
    <t>2.67%</t>
  </si>
  <si>
    <t>Weighted Average Yield, due after ten years</t>
  </si>
  <si>
    <t>2.78%</t>
  </si>
  <si>
    <t>2.90%</t>
  </si>
  <si>
    <t>Weighted Average Yield, Total</t>
  </si>
  <si>
    <t>2.73%</t>
  </si>
  <si>
    <t>2.85%</t>
  </si>
  <si>
    <t>0.00%</t>
  </si>
  <si>
    <t>2.92%</t>
  </si>
  <si>
    <t>2.41%</t>
  </si>
  <si>
    <t>2.43%</t>
  </si>
  <si>
    <t>2.68%</t>
  </si>
  <si>
    <t>3.02%</t>
  </si>
  <si>
    <t>3.10%</t>
  </si>
  <si>
    <t>2.88%</t>
  </si>
  <si>
    <t>2.86%</t>
  </si>
  <si>
    <t>1.60%</t>
  </si>
  <si>
    <t>1.63%</t>
  </si>
  <si>
    <t>2.05%</t>
  </si>
  <si>
    <t>1.97%</t>
  </si>
  <si>
    <t>2.02%</t>
  </si>
  <si>
    <t>1.94%</t>
  </si>
  <si>
    <t>2.84%</t>
  </si>
  <si>
    <t>2.93%</t>
  </si>
  <si>
    <t>2.14%</t>
  </si>
  <si>
    <t>2.07%</t>
  </si>
  <si>
    <t>2.03%</t>
  </si>
  <si>
    <t>2.98%</t>
  </si>
  <si>
    <t>2.59%</t>
  </si>
  <si>
    <t>2.21%</t>
  </si>
  <si>
    <t>2.15%</t>
  </si>
  <si>
    <t>2.71%</t>
  </si>
  <si>
    <t>2.49%</t>
  </si>
  <si>
    <t>2.53%</t>
  </si>
  <si>
    <t>3.57%</t>
  </si>
  <si>
    <t>3.17%</t>
  </si>
  <si>
    <t>2.50%</t>
  </si>
  <si>
    <t>2.25%</t>
  </si>
  <si>
    <t>2.77%</t>
  </si>
  <si>
    <t>3.25%</t>
  </si>
  <si>
    <t>3.36%</t>
  </si>
  <si>
    <t>3.81%</t>
  </si>
  <si>
    <t>3.27%</t>
  </si>
  <si>
    <t>3.71%</t>
  </si>
  <si>
    <t>2.83%</t>
  </si>
  <si>
    <t>3.35%</t>
  </si>
  <si>
    <t>2.24%</t>
  </si>
  <si>
    <t>2.57%</t>
  </si>
  <si>
    <t>3.20%</t>
  </si>
  <si>
    <t>3.50%</t>
  </si>
  <si>
    <t>2.97%</t>
  </si>
  <si>
    <t>3.28%</t>
  </si>
  <si>
    <t>2.30%</t>
  </si>
  <si>
    <t>2.10%</t>
  </si>
  <si>
    <t>2.09%</t>
  </si>
  <si>
    <t>2.38%</t>
  </si>
  <si>
    <t>2.13%</t>
  </si>
  <si>
    <t>2.18%</t>
  </si>
  <si>
    <t>2.26%</t>
  </si>
  <si>
    <t>2.11%</t>
  </si>
  <si>
    <t>2.80%</t>
  </si>
  <si>
    <t>3.34%</t>
  </si>
  <si>
    <t>3.49%</t>
  </si>
  <si>
    <t>3.68%</t>
  </si>
  <si>
    <t>3.26%</t>
  </si>
  <si>
    <t>6.00%</t>
  </si>
  <si>
    <t>1.22%</t>
  </si>
  <si>
    <t>1.17%</t>
  </si>
  <si>
    <t>1.76%</t>
  </si>
  <si>
    <t>1.84%</t>
  </si>
  <si>
    <t>1.71%</t>
  </si>
  <si>
    <t>Investment Securities - Realized Gain/Loss on Investment (Details) - USD ($) $ in Thousands</t>
  </si>
  <si>
    <t>Proceeds</t>
  </si>
  <si>
    <t>Gross gains</t>
  </si>
  <si>
    <t>Gross losses</t>
  </si>
  <si>
    <t>Investment Securities - Pledged to Secure Borrowings And Public Deposits (Details) - USD ($) $ in Thousands</t>
  </si>
  <si>
    <t>Federal Home Loan Bank to secure borrowings</t>
  </si>
  <si>
    <t>Washington and California State to secure public deposits</t>
  </si>
  <si>
    <t>Securities pledged to secure derivatives in a liability position</t>
  </si>
  <si>
    <t>Other securities pledged</t>
  </si>
  <si>
    <t>Total securities pledged as collateral</t>
  </si>
  <si>
    <t>Investment Securities - Narrative (Details) - USD ($)</t>
  </si>
  <si>
    <t>Security pledged under repurchase agreement</t>
  </si>
  <si>
    <t>Tax exempt interest income on available-for-sale securities</t>
  </si>
  <si>
    <t>Loans and Credit Quality - Narrative (Details) $ in Millions</t>
  </si>
  <si>
    <t>Sep. 30, 2018USD ($)segment</t>
  </si>
  <si>
    <t>Dec. 31, 2017USD ($)</t>
  </si>
  <si>
    <t>Sep. 30, 2017USD ($)</t>
  </si>
  <si>
    <t>Financing Receivable, Impaired [Line Items]</t>
  </si>
  <si>
    <t>Number of portfolio segments | segment</t>
  </si>
  <si>
    <t>Concentration percentage</t>
  </si>
  <si>
    <t>10.00%</t>
  </si>
  <si>
    <t>Allowance for unfunded commitments</t>
  </si>
  <si>
    <t>Washington | Single family [Member]</t>
  </si>
  <si>
    <t>Percentage of loan portfolio</t>
  </si>
  <si>
    <t>13.40%</t>
  </si>
  <si>
    <t>15.00%</t>
  </si>
  <si>
    <t>California | Single family [Member]</t>
  </si>
  <si>
    <t>10.40%</t>
  </si>
  <si>
    <t>10.90%</t>
  </si>
  <si>
    <t>California | Multifamily [Member]</t>
  </si>
  <si>
    <t>10.60%</t>
  </si>
  <si>
    <t>Federal Home Loan Bank Advances [Member]</t>
  </si>
  <si>
    <t>Loans pledged as collateral</t>
  </si>
  <si>
    <t>Federal Reserve Bank Advances [Member]</t>
  </si>
  <si>
    <t>Loans and Credit Quality - Loans Held for Investment (Details) - USD ($) $ in Thousands</t>
  </si>
  <si>
    <t>Total loans before fees and costs</t>
  </si>
  <si>
    <t>Net deferred loan fees and costs</t>
  </si>
  <si>
    <t>Total loans</t>
  </si>
  <si>
    <t>Allowance for loan losses</t>
  </si>
  <si>
    <t>Recurring [Member]</t>
  </si>
  <si>
    <t>Recurring [Member] | Level 3 [Member]</t>
  </si>
  <si>
    <t>Consumer loans [Member]</t>
  </si>
  <si>
    <t>Consumer loans [Member] | Single family [Member]</t>
  </si>
  <si>
    <t>Consumer loans [Member] | Home equity and other [Member]</t>
  </si>
  <si>
    <t>Commercial real estate loans [Member]</t>
  </si>
  <si>
    <t>Commercial real estate loans [Member] | Non-owner occupied commercial real estate [Member]</t>
  </si>
  <si>
    <t>Commercial real estate loans [Member] | Multifamily [Member]</t>
  </si>
  <si>
    <t>Commercial real estate loans [Member] | Construction/land development [Member]</t>
  </si>
  <si>
    <t>Commercial and industrial loans [Member]</t>
  </si>
  <si>
    <t>Commercial and industrial loans [Member] | Owner occupied commercial real estate [Member]</t>
  </si>
  <si>
    <t>Commercial and industrial loans [Member] | Commercial business [Member]</t>
  </si>
  <si>
    <t>Loans and Credit Quality - Allowance for Credit Losses (Details) - USD ($) $ in Thousands</t>
  </si>
  <si>
    <t>Allowance for Doubtful Accounts Receivable [Roll Forward]</t>
  </si>
  <si>
    <t>Beginning Balance</t>
  </si>
  <si>
    <t>Recoveries (charge-offs), net</t>
  </si>
  <si>
    <t>Ending Balance</t>
  </si>
  <si>
    <t>Loans and Credit Quality - Activity in Allowance for Credit Losses by Loan Portfolio (Details) - USD ($) $ in Thousands</t>
  </si>
  <si>
    <t>Allowance for credit losses by loan portfolio</t>
  </si>
  <si>
    <t>Charge-offs</t>
  </si>
  <si>
    <t>Recoveries</t>
  </si>
  <si>
    <t>(Reversal of) Provision</t>
  </si>
  <si>
    <t>Loans and Credit Quality - Recorded Investment in Loans by Impairment Methodology (Details) - USD ($) $ in Thousands</t>
  </si>
  <si>
    <t>Jun. 30, 2018</t>
  </si>
  <si>
    <t>Jun. 30, 2017</t>
  </si>
  <si>
    <t>Dec. 31, 2016</t>
  </si>
  <si>
    <t>Accounts, Notes, Loans and Financing Receivable [Line Items]</t>
  </si>
  <si>
    <t>Allowance: collectively evaluated for impairment</t>
  </si>
  <si>
    <t>Allowance: individually evaluated for impairment</t>
  </si>
  <si>
    <t>Allowance for credit losses</t>
  </si>
  <si>
    <t>Loans: collectively evaluated for impairment</t>
  </si>
  <si>
    <t>Loans: individually evaluated for impairment</t>
  </si>
  <si>
    <t>Fair value [Member]</t>
  </si>
  <si>
    <t>Carrying value [Member]</t>
  </si>
  <si>
    <t>Loans and Credit Quality - Impaired Loans by Loan Class (Details) - USD ($) $ in Thousands</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Unpaid principal balance with related allowance recorded</t>
  </si>
  <si>
    <t>Total unpaid principal balance</t>
  </si>
  <si>
    <t>Related allowance</t>
  </si>
  <si>
    <t>Performing TDRs</t>
  </si>
  <si>
    <t>Consumer loans [Member] | Single family [Member] | Fair value [Member]</t>
  </si>
  <si>
    <t>Loans and Credit Quality - Average Recorded Investment in Impaired Loans (Details) - USD ($) $ in Thousands</t>
  </si>
  <si>
    <t>Average recorded investment</t>
  </si>
  <si>
    <t>Interest Income Recognized</t>
  </si>
  <si>
    <t>Loans and Credit Quality - Loan Grades by Loan Portfolio (Details) - USD ($) $ in Thousands</t>
  </si>
  <si>
    <t>Designated Loan Grades by Loan Portfolio Segment and Loan Class [Abstract]</t>
  </si>
  <si>
    <t>Level 3 [Member] | Recurring [Member]</t>
  </si>
  <si>
    <t>Pass [Member]</t>
  </si>
  <si>
    <t>Watch [Member]</t>
  </si>
  <si>
    <t>Special mention [Member]</t>
  </si>
  <si>
    <t>Substandard [Member]</t>
  </si>
  <si>
    <t>Consumer loans [Member] | Pass [Member]</t>
  </si>
  <si>
    <t>Consumer loans [Member] | Watch [Member]</t>
  </si>
  <si>
    <t>Consumer loans [Member] | Special mention [Member]</t>
  </si>
  <si>
    <t>Consumer loans [Member] | Substandard [Member]</t>
  </si>
  <si>
    <t>Consumer loans [Member] | Single family [Member] | Pass [Member]</t>
  </si>
  <si>
    <t>Consumer loans [Member] | Single family [Member] | Watch [Member]</t>
  </si>
  <si>
    <t>Consumer loans [Member] | Single family [Member] | Special mention [Member]</t>
  </si>
  <si>
    <t>Consumer loans [Member] | Single family [Member] | Substandard [Member]</t>
  </si>
  <si>
    <t>Consumer loans [Member] | Home equity and other [Member] | Pass [Member]</t>
  </si>
  <si>
    <t>Consumer loans [Member] | Home equity and other [Member] | Watch [Member]</t>
  </si>
  <si>
    <t>Consumer loans [Member] | Home equity and other [Member] | Special mention [Member]</t>
  </si>
  <si>
    <t>Consumer loans [Member] | Home equity and other [Member] | Substandard [Member]</t>
  </si>
  <si>
    <t>Commercial real estate loans [Member] | Pass [Member]</t>
  </si>
  <si>
    <t>Commercial real estate loans [Member] | Watch [Member]</t>
  </si>
  <si>
    <t>Commercial real estate loans [Member] | Special mention [Member]</t>
  </si>
  <si>
    <t>Commercial real estate loans [Member] | Substandard [Member]</t>
  </si>
  <si>
    <t>Commercial real estate loans [Member] | Non-owner occupied commercial real estate [Member] | Pass [Member]</t>
  </si>
  <si>
    <t>Commercial real estate loans [Member] | Non-owner occupied commercial real estate [Member] | Watch [Member]</t>
  </si>
  <si>
    <t>Commercial real estate loans [Member] | Non-owner occupied commercial real estate [Member] | Special mention [Member]</t>
  </si>
  <si>
    <t>Commercial real estate loans [Member] | Non-owner occupied commercial real estate [Member] | Substandard [Member]</t>
  </si>
  <si>
    <t>Commercial real estate loans [Member] | Multifamily [Member] | Pass [Member]</t>
  </si>
  <si>
    <t>Commercial real estate loans [Member] | Multifamily [Member] | Watch [Member]</t>
  </si>
  <si>
    <t>Commercial real estate loans [Member] | Multifamily [Member] | Special mention [Member]</t>
  </si>
  <si>
    <t>Commercial real estate loans [Member] | Multifamily [Member] | Substandard [Member]</t>
  </si>
  <si>
    <t>Commercial real estate loans [Member] | Construction/land development [Member] | Pass [Member]</t>
  </si>
  <si>
    <t>Commercial real estate loans [Member] | Construction/land development [Member] | Watch [Member]</t>
  </si>
  <si>
    <t>Commercial real estate loans [Member] | Construction/land development [Member] | Special mention [Member]</t>
  </si>
  <si>
    <t>Commercial real estate loans [Member] | Construction/land development [Member] | Substandard [Member]</t>
  </si>
  <si>
    <t>Commercial and industrial loans [Member] | Pass [Member]</t>
  </si>
  <si>
    <t>Commercial and industrial loans [Member] | Watch [Member]</t>
  </si>
  <si>
    <t>Commercial and industrial loans [Member] | Special mention [Member]</t>
  </si>
  <si>
    <t>Commercial and industrial loans [Member] | Substandard [Member]</t>
  </si>
  <si>
    <t>Commercial and industrial loans [Member] | Owner occupied commercial real estate [Member] | Pass [Member]</t>
  </si>
  <si>
    <t>Commercial and industrial loans [Member] | Owner occupied commercial real estate [Member] | Watch [Member]</t>
  </si>
  <si>
    <t>Commercial and industrial loans [Member] | Owner occupied commercial real estate [Member] | Special mention [Member]</t>
  </si>
  <si>
    <t>Commercial and industrial loans [Member] | Owner occupied commercial real estate [Member] | Substandard [Member]</t>
  </si>
  <si>
    <t>Commercial and industrial loans [Member] | Commercial business [Member] | Pass [Member]</t>
  </si>
  <si>
    <t>Commercial and industrial loans [Member] | Commercial business [Member] | Watch [Member]</t>
  </si>
  <si>
    <t>Commercial and industrial loans [Member] | Commercial business [Member] | Special mention [Member]</t>
  </si>
  <si>
    <t>Commercial and industrial loans [Member] | Commercial business [Member] | Substandard [Member]</t>
  </si>
  <si>
    <t>Loans and Credit Quality - Aging Analysis (Details) - USD ($) $ in Thousands</t>
  </si>
  <si>
    <t>Financing Receivable, Recorded Investment, Past Due [Line Items]</t>
  </si>
  <si>
    <t>Total past due</t>
  </si>
  <si>
    <t>Current</t>
  </si>
  <si>
    <t>90-days or more past due and still accruing</t>
  </si>
  <si>
    <t>30 to 59 days past due [Member]</t>
  </si>
  <si>
    <t>60 to 89 days past due [Member]</t>
  </si>
  <si>
    <t>90 days or more past due [Member]</t>
  </si>
  <si>
    <t>Consumer loans [Member] | 30 to 59 days past due [Member]</t>
  </si>
  <si>
    <t>Consumer loans [Member] | 60 to 89 days past due [Member]</t>
  </si>
  <si>
    <t>Consumer loans [Member] | 90 days or more past due [Member]</t>
  </si>
  <si>
    <t>Consumer loans [Member] | Single family [Member] | 30 to 59 days past due [Member]</t>
  </si>
  <si>
    <t>Consumer loans [Member] | Single family [Member] | 60 to 89 days past due [Member]</t>
  </si>
  <si>
    <t>Consumer loans [Member] | Single family [Member] | 90 days or more past due [Member]</t>
  </si>
  <si>
    <t>Consumer loans [Member] | Home equity and other [Member] | 30 to 59 days past due [Member]</t>
  </si>
  <si>
    <t>Consumer loans [Member] | Home equity and other [Member] | 60 to 89 days past due [Member]</t>
  </si>
  <si>
    <t>Consumer loans [Member] | Home equity and other [Member] | 90 days or more past due [Member]</t>
  </si>
  <si>
    <t>Commercial real estate loans [Member] | 30 to 59 days past due [Member]</t>
  </si>
  <si>
    <t>Commercial real estate loans [Member] | 60 to 89 days past due [Member]</t>
  </si>
  <si>
    <t>Commercial real estate loans [Member] | 90 days or more past due [Member]</t>
  </si>
  <si>
    <t>Commercial real estate loans [Member] | Non-owner occupied commercial real estate [Member] | 30 to 59 days past due [Member]</t>
  </si>
  <si>
    <t>Commercial real estate loans [Member] | Non-owner occupied commercial real estate [Member] | 60 to 89 days past due [Member]</t>
  </si>
  <si>
    <t>Commercial real estate loans [Member] | Non-owner occupied commercial real estate [Member] | 90 days or more past due [Member]</t>
  </si>
  <si>
    <t>Commercial real estate loans [Member] | Multifamily [Member] | 30 to 59 days past due [Member]</t>
  </si>
  <si>
    <t>Commercial real estate loans [Member] | Multifamily [Member] | 60 to 89 days past due [Member]</t>
  </si>
  <si>
    <t>Commercial real estate loans [Member] | Multifamily [Member] | 90 days or more past due [Member]</t>
  </si>
  <si>
    <t>Commercial real estate loans [Member] | Construction/land development [Member] | 30 to 59 days past due [Member]</t>
  </si>
  <si>
    <t>Commercial real estate loans [Member] | Construction/land development [Member] | 60 to 89 days past due [Member]</t>
  </si>
  <si>
    <t>Commercial real estate loans [Member] | Construction/land development [Member] | 90 days or more past due [Member]</t>
  </si>
  <si>
    <t>Commercial and industrial loans [Member] | 30 to 59 days past due [Member]</t>
  </si>
  <si>
    <t>Commercial and industrial loans [Member] | 60 to 89 days past due [Member]</t>
  </si>
  <si>
    <t>Commercial and industrial loans [Member] | 90 days or more past due [Member]</t>
  </si>
  <si>
    <t>Commercial and industrial loans [Member] | Owner occupied commercial real estate [Member] | 30 to 59 days past due [Member]</t>
  </si>
  <si>
    <t>Commercial and industrial loans [Member] | Owner occupied commercial real estate [Member] | 60 to 89 days past due [Member]</t>
  </si>
  <si>
    <t>Commercial and industrial loans [Member] | Owner occupied commercial real estate [Member] | 90 days or more past due [Member]</t>
  </si>
  <si>
    <t>Commercial and industrial loans [Member] | Commercial business [Member] | 30 to 59 days past due [Member]</t>
  </si>
  <si>
    <t>Commercial and industrial loans [Member] | Commercial business [Member] | 60 to 89 days past due [Member]</t>
  </si>
  <si>
    <t>Commercial and industrial loans [Member] | Commercial business [Member] | 90 days or more past due [Member]</t>
  </si>
  <si>
    <t>Loans and Credit Quality - Performing and Nonaccrual (Details) - USD ($) $ in Thousands</t>
  </si>
  <si>
    <t>Accrual</t>
  </si>
  <si>
    <t>Nonaccrual</t>
  </si>
  <si>
    <t>Total loans held for investment</t>
  </si>
  <si>
    <t>Loans and Credit Quality - TDRs (Details) $ in Thousands</t>
  </si>
  <si>
    <t>Sep. 30, 2018USD ($)loan</t>
  </si>
  <si>
    <t>Sep. 30, 2017USD ($)loan</t>
  </si>
  <si>
    <t>Number of loan modifications - TDR | loan</t>
  </si>
  <si>
    <t>Recorded investment - TDR</t>
  </si>
  <si>
    <t>Related charge-offs - TDR</t>
  </si>
  <si>
    <t>Interest rate reduction [Member]</t>
  </si>
  <si>
    <t>Payment restructure [Member]</t>
  </si>
  <si>
    <t>Consumer loans [Member] | Interest rate reduction [Member]</t>
  </si>
  <si>
    <t>Consumer loans [Member] | Payment restructure [Member]</t>
  </si>
  <si>
    <t>Consumer loans [Member] | Single family [Member] | Interest rate reduction [Member]</t>
  </si>
  <si>
    <t>Consumer loans [Member] | Single family [Member] | Payment restructure [Member]</t>
  </si>
  <si>
    <t>Consumer loans [Member] | Home equity and other [Member] | Payment restructure [Member]</t>
  </si>
  <si>
    <t>Commercial real estate loans [Member] | Construction/land development [Member] | Payment restructure [Member]</t>
  </si>
  <si>
    <t>Commercial and industrial loans [Member] | Payment restructure [Member]</t>
  </si>
  <si>
    <t>Commercial and industrial loans [Member] | Commercial business [Member] | Payment restructure [Member]</t>
  </si>
  <si>
    <t>Loans and Credit Quality - TDR Re-defaults (Details) $ in Thousands</t>
  </si>
  <si>
    <t>Financing Receivable, Modifications [Line Items]</t>
  </si>
  <si>
    <t>Number of days past due for consumer loans TDR to be re-default</t>
  </si>
  <si>
    <t>60 days</t>
  </si>
  <si>
    <t>Number of days past due for commercial loans TDR to be re-default</t>
  </si>
  <si>
    <t>90 days</t>
  </si>
  <si>
    <t>TDR balances which have subsequently re-defaulted</t>
  </si>
  <si>
    <t>Number of TDR loan relationships that re-defaulted | loan</t>
  </si>
  <si>
    <t>Recorded investment | $</t>
  </si>
  <si>
    <t>Deposits - Schedule of Deposit Balances (Details) - USD ($) $ in Thousands</t>
  </si>
  <si>
    <t>Noninterest-bearing accounts</t>
  </si>
  <si>
    <t>NOW accounts, 0.00% to 1.00% at September 30, 2018 and 0.00% to 1.98% at December 31, 2017</t>
  </si>
  <si>
    <t>Statement savings accounts, due on demand, 0.05% to 1.13% at September 30, 2018 and December 31, 2017</t>
  </si>
  <si>
    <t>Money market accounts, due on demand, 0.00% to 2.18% at September 30, 2018 and 0.00% to 1.80% at December 31, 2017</t>
  </si>
  <si>
    <t>Certificates of deposit, 0.10% to 3.80% at September 30, 2018 and 0.05% to 3.80% at December 31, 2017</t>
  </si>
  <si>
    <t>Deposits, Total</t>
  </si>
  <si>
    <t>Short-term Debt [Line Items]</t>
  </si>
  <si>
    <t>Weighted Average Rate, NOW accounts (as a percent)</t>
  </si>
  <si>
    <t>1.00%</t>
  </si>
  <si>
    <t>1.98%</t>
  </si>
  <si>
    <t>Weighted Average Rate, Statement savings accounts (as a percent)</t>
  </si>
  <si>
    <t>1.13%</t>
  </si>
  <si>
    <t>Weighted Average Rate, Money market accounts (as a percent)</t>
  </si>
  <si>
    <t>1.80%</t>
  </si>
  <si>
    <t>Weighted Average Rate, Certificates of deposit (as a percent)</t>
  </si>
  <si>
    <t>3.80%</t>
  </si>
  <si>
    <t>0.05%</t>
  </si>
  <si>
    <t>0.10%</t>
  </si>
  <si>
    <t>Deposits - Schedule of Interest expense on Deposits (Details) - USD ($) $ in Thousands</t>
  </si>
  <si>
    <t>NOW accounts</t>
  </si>
  <si>
    <t>Statement savings accounts</t>
  </si>
  <si>
    <t>Money market accounts</t>
  </si>
  <si>
    <t>Certificates of deposit</t>
  </si>
  <si>
    <t>Interest expense on deposits, Total</t>
  </si>
  <si>
    <t>Deposits - Schedule of Deposits Maturity (Details) - USD ($) $ in Thousands</t>
  </si>
  <si>
    <t>Within one year</t>
  </si>
  <si>
    <t>One to two years</t>
  </si>
  <si>
    <t>Two to three years</t>
  </si>
  <si>
    <t>Three to four years</t>
  </si>
  <si>
    <t>Four to five years</t>
  </si>
  <si>
    <t>Thereafter</t>
  </si>
  <si>
    <t>Deposits - Narrative (Details) - USD ($) $ in Millions</t>
  </si>
  <si>
    <t>Weighted-average interest rate on certificates of deposit (as a percent)</t>
  </si>
  <si>
    <t>1.12%</t>
  </si>
  <si>
    <t>Time Deposits, at or Above FDIC Insurance Limit</t>
  </si>
  <si>
    <t>Brokered deposits</t>
  </si>
  <si>
    <t>Derivatives and Hedging Activities - Narrative (Details) - USD ($)</t>
  </si>
  <si>
    <t>Derivatives designated as a hedging instrument</t>
  </si>
  <si>
    <t>Derivatives and Hedging Activities - Fair Value of Derivatives (Details) - USD ($) $ in Thousands</t>
  </si>
  <si>
    <t>Derivatives, Fair Value [Line Items]</t>
  </si>
  <si>
    <t>Notional amount</t>
  </si>
  <si>
    <t>Derivatives before netting, Derivative assets</t>
  </si>
  <si>
    <t>Netting adjustments, Derivative assets</t>
  </si>
  <si>
    <t>Derivative assets</t>
  </si>
  <si>
    <t>Derivatives before netting, Derivative Liabilities</t>
  </si>
  <si>
    <t>Netting adjustments, Derivative liabilities</t>
  </si>
  <si>
    <t>Derivative liabilities</t>
  </si>
  <si>
    <t>Concentration of credit risk, master netting arrangements [Member]</t>
  </si>
  <si>
    <t>Cash collateral, as part of netting adjustment</t>
  </si>
  <si>
    <t>Forward sale commitments [Member]</t>
  </si>
  <si>
    <t>Interest rate swaptions [Member]</t>
  </si>
  <si>
    <t>Interest rate lock and purchase loan commitments [Member]</t>
  </si>
  <si>
    <t>Interest rate swaps [Member]</t>
  </si>
  <si>
    <t>Eurodollar futures [Member]</t>
  </si>
  <si>
    <t>Derivatives and Hedging Activities - Master Netting Agreements (Details) - USD ($) $ in Thousands</t>
  </si>
  <si>
    <t>Derivative [Line Items]</t>
  </si>
  <si>
    <t>Gross fair value, Derivative assets</t>
  </si>
  <si>
    <t>Securities pledged, Derivative assets</t>
  </si>
  <si>
    <t>Net amount - Derivative assets</t>
  </si>
  <si>
    <t>Securities pledged, Derivative liabilities</t>
  </si>
  <si>
    <t>Net amount, Derivative liabilities</t>
  </si>
  <si>
    <t>Derivatives and Hedging Activities - Gain (Loss) Recognized in Income (Details) - USD ($) $ in Thousands</t>
  </si>
  <si>
    <t>Loans [Member]</t>
  </si>
  <si>
    <t>Derivative Instruments, Gain (Loss) [Line Items]</t>
  </si>
  <si>
    <t>Net gain (loss) recognized on derivatives, including economic hedge</t>
  </si>
  <si>
    <t>Servicing contracts [Member]</t>
  </si>
  <si>
    <t>Mortgages [Member]</t>
  </si>
  <si>
    <t>Mortgage Banking Operations - Loans Held for Sale (Details) - USD ($) $ in Thousands</t>
  </si>
  <si>
    <t>Loans held for sale</t>
  </si>
  <si>
    <t>Single family [Member]</t>
  </si>
  <si>
    <t>Multifamily DUS [Member]</t>
  </si>
  <si>
    <t>Small business administration (SBA) [Member]</t>
  </si>
  <si>
    <t>CRE-Non-DUS [Member]</t>
  </si>
  <si>
    <t>Mortgage Banking Operations - Loans Sold (Details) - USD ($) $ in Thousands</t>
  </si>
  <si>
    <t>Loans sold</t>
  </si>
  <si>
    <t>SBA [Member]</t>
  </si>
  <si>
    <t>Mortgage Banking Operations - Gain on Sale (Details) - USD ($) $ in Thousands</t>
  </si>
  <si>
    <t>Gain on mortgage loan origination and sale activities [Line Items]</t>
  </si>
  <si>
    <t>Total gain on loan origination and sale activities</t>
  </si>
  <si>
    <t>Servicing value and secondary market gains</t>
  </si>
  <si>
    <t>Loan origination and funding fees</t>
  </si>
  <si>
    <t>Mortgage Banking Operations - Loans Serviced for Others (Details) - USD ($) $ in Thousands</t>
  </si>
  <si>
    <t>Loans serviced for others</t>
  </si>
  <si>
    <t>Single family [Member] | U.S. government and agency [Member]</t>
  </si>
  <si>
    <t>Single family [Member] | Single family other [Member]</t>
  </si>
  <si>
    <t>Commercial loans [Member]</t>
  </si>
  <si>
    <t>Commercial loans [Member] | Multifamily DUS [Member]</t>
  </si>
  <si>
    <t>Commercial loans [Member] | Other [Member]</t>
  </si>
  <si>
    <t>Mortgage Banking Operations - Mortgage Repurchase Liability (Details) - Representations and warranties reserve for loan receivables [Member] - USD ($) $ in Thousands</t>
  </si>
  <si>
    <t>Mortgage Repurchase Losses [Roll Forward]</t>
  </si>
  <si>
    <t>Balance, beginning of period</t>
  </si>
  <si>
    <t>Additions (reductions), net of adjustments</t>
  </si>
  <si>
    <t>Realized losses</t>
  </si>
  <si>
    <t>Balance, end of period</t>
  </si>
  <si>
    <t>Mortgage Banking Operations - Revenue from Mortgage Servicing (Details) - USD ($) $ in Thousands</t>
  </si>
  <si>
    <t>Servicing fees and other</t>
  </si>
  <si>
    <t>Changes in fair value of single family MSRs due to modeled amortization</t>
  </si>
  <si>
    <t>Amortization of multifamily and SBA MSRs</t>
  </si>
  <si>
    <t>Net servicing income</t>
  </si>
  <si>
    <t>Changes in fair value due to changes in model inputs and/or assumptions</t>
  </si>
  <si>
    <t>Mortgage servicing rights, risk management</t>
  </si>
  <si>
    <t>Single family MSRs [Member]</t>
  </si>
  <si>
    <t>Net (loss) gain from derivatives economically hedging MSR</t>
  </si>
  <si>
    <t>Mortgage Banking Operations - Key Economic Assumptions (Details)</t>
  </si>
  <si>
    <t>Constant prepayment rate [Member]</t>
  </si>
  <si>
    <t>Fair Value Measurement Inputs and Valuation Techniques</t>
  </si>
  <si>
    <t>Discount rate</t>
  </si>
  <si>
    <t>17.19%</t>
  </si>
  <si>
    <t>13.24%</t>
  </si>
  <si>
    <t>15.54%</t>
  </si>
  <si>
    <t>13.34%</t>
  </si>
  <si>
    <t>Discount rate [Member]</t>
  </si>
  <si>
    <t>10.29%</t>
  </si>
  <si>
    <t>10.28%</t>
  </si>
  <si>
    <t>10.27%</t>
  </si>
  <si>
    <t>Mortgage Banking Operations - Sensitivity Analysis (Details) - USD ($) $ in Thousands</t>
  </si>
  <si>
    <t>Key economic assumptions and the sensitivity of the current fair value for single family MSRs</t>
  </si>
  <si>
    <t>Expected weighted-average life</t>
  </si>
  <si>
    <t>6 years 9 months 22 days</t>
  </si>
  <si>
    <t>Constant prepayment rate (as a percent)</t>
  </si>
  <si>
    <t>10.71%</t>
  </si>
  <si>
    <t>Impact on fair value of 25 basis points adverse change in interest rates</t>
  </si>
  <si>
    <t>Impact on fair value of 50 basis points adverse change in interest rates</t>
  </si>
  <si>
    <t>Discount rate (as a percent)</t>
  </si>
  <si>
    <t>Impact on fair value of 100 basis points increase</t>
  </si>
  <si>
    <t>Impact on fair value of 200 basis points increase</t>
  </si>
  <si>
    <t>Mortgage Banking Operations - Single Family MSR Roll Forward (Details) - USD ($) $ in Thousands</t>
  </si>
  <si>
    <t>Servicing Asset at Fair Value, Amount [Roll Forward]</t>
  </si>
  <si>
    <t>Beginning balance</t>
  </si>
  <si>
    <t>Changes due to modeled amortization</t>
  </si>
  <si>
    <t>Changes in fair value of MSR due to changes in market inputs and/or model updates</t>
  </si>
  <si>
    <t>Ending balance</t>
  </si>
  <si>
    <t>Originations</t>
  </si>
  <si>
    <t>Purchases</t>
  </si>
  <si>
    <t>Sale of single family MSRs</t>
  </si>
  <si>
    <t>Net additions and amortization</t>
  </si>
  <si>
    <t>Mortgage Banking Operations - Multifamily MSR Roll Forward (Details) - USD ($) $ in Thousands</t>
  </si>
  <si>
    <t>Servicing Asset at Amortized Value, Balance [Roll Forward]</t>
  </si>
  <si>
    <t>Origination</t>
  </si>
  <si>
    <t>Amortization</t>
  </si>
  <si>
    <t>Mortgage Banking Operations - MSR Projected Amortization (Details) - USD ($) $ in Thousands</t>
  </si>
  <si>
    <t>Projected Amortization Expense [Abstract]</t>
  </si>
  <si>
    <t>Remainder of 2018</t>
  </si>
  <si>
    <t>2023 and thereafter</t>
  </si>
  <si>
    <t>Carrying value of multifamily MSR</t>
  </si>
  <si>
    <t>Multifamily originations [Member]</t>
  </si>
  <si>
    <t>Mortgage Banking Operations - Narrative (Details) - USD ($) $ in Thousands</t>
  </si>
  <si>
    <t>Mar. 31, 2018</t>
  </si>
  <si>
    <t>Jun. 29, 2018</t>
  </si>
  <si>
    <t>Servicing advances</t>
  </si>
  <si>
    <t>Weighted average life of company's multifamily MSRs</t>
  </si>
  <si>
    <t>7 years 4 months</t>
  </si>
  <si>
    <t>Early buyout loans [Member]</t>
  </si>
  <si>
    <t>Loans Receivable, in Ginnie Mae pool</t>
  </si>
  <si>
    <t>Unpaid principal balance of mortgage serviced loans</t>
  </si>
  <si>
    <t>Servicing asset [Member] | Product concentration risk [Member] | Single family [Member]</t>
  </si>
  <si>
    <t>Percentage of concentration</t>
  </si>
  <si>
    <t>21.10%</t>
  </si>
  <si>
    <t>Commitments, Guarantees and Contingencies - Narrative (Details)</t>
  </si>
  <si>
    <t>Sep. 30, 2018USD ($)claim</t>
  </si>
  <si>
    <t>Jun. 30, 2018USD ($)</t>
  </si>
  <si>
    <t>Jun. 30, 2017USD ($)</t>
  </si>
  <si>
    <t>Dec. 31, 2016USD ($)</t>
  </si>
  <si>
    <t>Loss Contingencies [Line Items]</t>
  </si>
  <si>
    <t>Unfunded loan commitments</t>
  </si>
  <si>
    <t>Number of material claims pending | claim</t>
  </si>
  <si>
    <t>Representations and warranties reserve for loan receivables [Member]</t>
  </si>
  <si>
    <t>Unfunded commitment balance of loans sold on a servicing-retained basis</t>
  </si>
  <si>
    <t>Reserve liability related to mortgage repurchase</t>
  </si>
  <si>
    <t>Undisbursed construction loan funds [Member]</t>
  </si>
  <si>
    <t>Home equity and business banking credit lines [Member]</t>
  </si>
  <si>
    <t>Loss sharing relationship [Member]</t>
  </si>
  <si>
    <t>Reserve liability related to multifamily DUS program</t>
  </si>
  <si>
    <t>Loss sharing relationship [Member] | Multifamily [Member]</t>
  </si>
  <si>
    <t>UPB of loans sold through DUS</t>
  </si>
  <si>
    <t>Losses incurred - related to DUS</t>
  </si>
  <si>
    <t>Credit risk [Member]</t>
  </si>
  <si>
    <t>Fair Value Measurement - Schedule of Fair Value Hierarchy Measurement (Details) - USD ($) $ in Thousands</t>
  </si>
  <si>
    <t>Assets:</t>
  </si>
  <si>
    <t>Investment securities available for sale</t>
  </si>
  <si>
    <t>Mortgage servicing rights</t>
  </si>
  <si>
    <t>Recurring [Member] | Residential mortgage-backed securities [Member]</t>
  </si>
  <si>
    <t>Recurring [Member] | Commercial mortgage-backed securities [Member]</t>
  </si>
  <si>
    <t>Recurring [Member] | Municipal bonds [Member]</t>
  </si>
  <si>
    <t>Recurring [Member] | Collateralized mortgage obligations residential [Member]</t>
  </si>
  <si>
    <t>Recurring [Member] | Collateralized mortgage obligations commercial [Member]</t>
  </si>
  <si>
    <t>Recurring [Member] | Corporate debt securities [Member]</t>
  </si>
  <si>
    <t>Recurring [Member] | US treasury securities [Member]</t>
  </si>
  <si>
    <t>Recurring [Member] | Agency debentures [Member]</t>
  </si>
  <si>
    <t>Recurring [Member] | Eurodollar futures [Member]</t>
  </si>
  <si>
    <t>Recurring [Member] | Forward sale commitments [Member]</t>
  </si>
  <si>
    <t>Recurring [Member] | Interest rate swaptions [Member]</t>
  </si>
  <si>
    <t>Recurring [Member] | Interest rate lock and purchase loan commitments [Member]</t>
  </si>
  <si>
    <t>Recurring [Member] | Interest rate swaps [Member]</t>
  </si>
  <si>
    <t>Level 1 [Member] | Recurring [Member]</t>
  </si>
  <si>
    <t>Level 1 [Member] | Recurring [Member] | Residential mortgage-backed securities [Member]</t>
  </si>
  <si>
    <t>Level 1 [Member] | Recurring [Member] | Commercial mortgage-backed securities [Member]</t>
  </si>
  <si>
    <t>Level 1 [Member] | Recurring [Member] | Municipal bonds [Member]</t>
  </si>
  <si>
    <t>Level 1 [Member] | Recurring [Member] | Collateralized mortgage obligations residential [Member]</t>
  </si>
  <si>
    <t>Level 1 [Member] | Recurring [Member] | Collateralized mortgage obligations commercial [Member]</t>
  </si>
  <si>
    <t>Level 1 [Member] | Recurring [Member] | Corporate debt securities [Member]</t>
  </si>
  <si>
    <t>Level 1 [Member] | Recurring [Member] | US treasury securities [Member]</t>
  </si>
  <si>
    <t>Level 1 [Member] | Recurring [Member] | Agency debentures [Member]</t>
  </si>
  <si>
    <t>Level 1 [Member] | Recurring [Member] | Eurodollar futures [Member]</t>
  </si>
  <si>
    <t>Level 1 [Member] | Recurring [Member] | Forward sale commitments [Member]</t>
  </si>
  <si>
    <t>Level 1 [Member] | Recurring [Member] | Interest rate swaptions [Member]</t>
  </si>
  <si>
    <t>Level 1 [Member] | Recurring [Member] | Interest rate lock and purchase loan commitments [Member]</t>
  </si>
  <si>
    <t>Level 1 [Member] | Recurring [Member] | Interest rate swaps [Member]</t>
  </si>
  <si>
    <t>Level 2 [Member] | Recurring [Member]</t>
  </si>
  <si>
    <t>Level 2 [Member] | Recurring [Member] | Residential mortgage-backed securities [Member]</t>
  </si>
  <si>
    <t>Level 2 [Member] | Recurring [Member] | Commercial mortgage-backed securities [Member]</t>
  </si>
  <si>
    <t>Level 2 [Member] | Recurring [Member] | Municipal bonds [Member]</t>
  </si>
  <si>
    <t>Level 2 [Member] | Recurring [Member] | Collateralized mortgage obligations residential [Member]</t>
  </si>
  <si>
    <t>Level 2 [Member] | Recurring [Member] | Collateralized mortgage obligations commercial [Member]</t>
  </si>
  <si>
    <t>Level 2 [Member] | Recurring [Member] | Corporate debt securities [Member]</t>
  </si>
  <si>
    <t>Level 2 [Member] | Recurring [Member] | US treasury securities [Member]</t>
  </si>
  <si>
    <t>Level 2 [Member] | Recurring [Member] | Agency debentures [Member]</t>
  </si>
  <si>
    <t>Level 2 [Member] | Recurring [Member] | Eurodollar futures [Member]</t>
  </si>
  <si>
    <t>Level 2 [Member] | Recurring [Member] | Forward sale commitments [Member]</t>
  </si>
  <si>
    <t>Level 2 [Member] | Recurring [Member] | Interest rate swaptions [Member]</t>
  </si>
  <si>
    <t>Level 2 [Member] | Recurring [Member] | Interest rate lock and purchase loan commitments [Member]</t>
  </si>
  <si>
    <t>Level 2 [Member] | Recurring [Member] | Interest rate swaps [Member]</t>
  </si>
  <si>
    <t>Level 3 [Member] | Recurring [Member] | Residential mortgage-backed securities [Member]</t>
  </si>
  <si>
    <t>Level 3 [Member] | Recurring [Member] | Commercial mortgage-backed securities [Member]</t>
  </si>
  <si>
    <t>Level 3 [Member] | Recurring [Member] | Municipal bonds [Member]</t>
  </si>
  <si>
    <t>Level 3 [Member] | Recurring [Member] | Collateralized mortgage obligations residential [Member]</t>
  </si>
  <si>
    <t>Level 3 [Member] | Recurring [Member] | Collateralized mortgage obligations commercial [Member]</t>
  </si>
  <si>
    <t>Level 3 [Member] | Recurring [Member] | Corporate debt securities [Member]</t>
  </si>
  <si>
    <t>Level 3 [Member] | Recurring [Member] | US treasury securities [Member]</t>
  </si>
  <si>
    <t>Level 3 [Member] | Recurring [Member] | Agency debentures [Member]</t>
  </si>
  <si>
    <t>Level 3 [Member] | Recurring [Member] | Eurodollar futures [Member]</t>
  </si>
  <si>
    <t>Level 3 [Member] | Recurring [Member] | Forward sale commitments [Member]</t>
  </si>
  <si>
    <t>Level 3 [Member] | Recurring [Member] | Interest rate swaptions [Member]</t>
  </si>
  <si>
    <t>Level 3 [Member] | Recurring [Member] | Interest rate lock and purchase loan commitments [Member]</t>
  </si>
  <si>
    <t>Level 3 [Member] | Recurring [Member] | Interest rate swaps [Member]</t>
  </si>
  <si>
    <t>Fair Value Measurement - Schedule of Single Family Loans Held for Sale Measure Using Level 3 Unobservable Inputs (Details) $ in Thousands</t>
  </si>
  <si>
    <t>Sep. 30, 2018USD ($)</t>
  </si>
  <si>
    <t>Loans held for investment, fair value option</t>
  </si>
  <si>
    <t>Loans held for sale, fair value option</t>
  </si>
  <si>
    <t>Implied spread [Member] | Recurring [Member] | Level 3 [Member] | Minimum [Member]</t>
  </si>
  <si>
    <t>Market price movement from comparable bond (as a percent)</t>
  </si>
  <si>
    <t>Implied spread [Member] | Recurring [Member] | Level 3 [Member] | Maximum [Member]</t>
  </si>
  <si>
    <t>Implied spread [Member] | Recurring [Member] | Level 3 [Member] | Weighted average [Member]</t>
  </si>
  <si>
    <t>Market price movement [Member] | Recurring [Member] | Level 3 [Member] | Minimum [Member]</t>
  </si>
  <si>
    <t>Market price movement [Member] | Recurring [Member] | Level 3 [Member] | Maximum [Member]</t>
  </si>
  <si>
    <t>Market price movement [Member] | Recurring [Member] | Level 3 [Member] | Weighted average [Member]</t>
  </si>
  <si>
    <t>Fair Value Measurement - Schedule of Fair Value Changes and Activity for Level 3 (Details) - USD ($) $ in Thousands</t>
  </si>
  <si>
    <t>Loans held for sale [Member]</t>
  </si>
  <si>
    <t>Fair Value Changes and Activity for Level 3 [Roll Forward]</t>
  </si>
  <si>
    <t>Additions</t>
  </si>
  <si>
    <t>Transfers</t>
  </si>
  <si>
    <t>Settlements</t>
  </si>
  <si>
    <t>Realized/unrealized gains (losses)</t>
  </si>
  <si>
    <t>Loans held for investment [Member]</t>
  </si>
  <si>
    <t>Fair Value Measurement - Schedule of Interest Rate Lock and Purchase Loan Commitments Fair Value Measure Using Level 3 Unobservable Inputs (Details) - Interest rate lock and purchase loan commitments [Member] - USD ($) $ in Thousands</t>
  </si>
  <si>
    <t>12 Months Ended</t>
  </si>
  <si>
    <t>Fair Value, Assets Measured on Recurring Basis, Unobservable Input Reconciliation [Line Items]</t>
  </si>
  <si>
    <t>Interest rate lock and purchase loan commitments, net</t>
  </si>
  <si>
    <t>Fair value inputs, fall-out factor</t>
  </si>
  <si>
    <t>0.40%</t>
  </si>
  <si>
    <t>Fair value inputs, initial value of servicing</t>
  </si>
  <si>
    <t>0.70%</t>
  </si>
  <si>
    <t>0.69%</t>
  </si>
  <si>
    <t>59.54%</t>
  </si>
  <si>
    <t>58.38%</t>
  </si>
  <si>
    <t>1.79%</t>
  </si>
  <si>
    <t>1.73%</t>
  </si>
  <si>
    <t>Weighted average [Member]</t>
  </si>
  <si>
    <t>19.66%</t>
  </si>
  <si>
    <t>12.05%</t>
  </si>
  <si>
    <t>1.09%</t>
  </si>
  <si>
    <t>Fair Value Measurement - FV Unobservable Inputs - Nonrecurring Basis (Details) - USD ($) $ in Thousands</t>
  </si>
  <si>
    <t>Fair Value, Assets and Liabilities Measured on Recurring and Nonrecurring Basis [Line Items]</t>
  </si>
  <si>
    <t>Gains (losses) on loans held for investment</t>
  </si>
  <si>
    <t>Nonrecurring [Member]</t>
  </si>
  <si>
    <t>Gains (losses) on other real estate owned</t>
  </si>
  <si>
    <t>Total gains (Losses)</t>
  </si>
  <si>
    <t>Nonrecurring [Member] | Level 1 [Member]</t>
  </si>
  <si>
    <t>Nonrecurring [Member] | Level 2 [Member]</t>
  </si>
  <si>
    <t>Nonrecurring [Member] | Level 3 [Member]</t>
  </si>
  <si>
    <t>Fair Value Measurement - FV of Financial Instruments (Details) - USD ($) $ in Thousands</t>
  </si>
  <si>
    <t>Investment securities held to maturity</t>
  </si>
  <si>
    <t>Cash and cash equivalents</t>
  </si>
  <si>
    <t>Loans held for sale - transferred from held for investment</t>
  </si>
  <si>
    <t>Federal Home Loan Bank stock</t>
  </si>
  <si>
    <t>Time deposits</t>
  </si>
  <si>
    <t>Level 1 [Member] | Fair value [Member]</t>
  </si>
  <si>
    <t>Level 2 [Member] | Fair value [Member]</t>
  </si>
  <si>
    <t>Level 3 [Member] | Fair value [Member]</t>
  </si>
  <si>
    <t>Multifamily [Member] | Carrying value [Member]</t>
  </si>
  <si>
    <t>Multifamily [Member] | Fair value [Member]</t>
  </si>
  <si>
    <t>Multifamily [Member] | Level 1 [Member] | Fair value [Member]</t>
  </si>
  <si>
    <t>Multifamily [Member] | Level 2 [Member] | Fair value [Member]</t>
  </si>
  <si>
    <t>Multifamily [Member] | Level 3 [Member] | Fair value [Member]</t>
  </si>
  <si>
    <t>Fair Value Measurement - Narrative (Details) - USD ($)</t>
  </si>
  <si>
    <t>Transfers between levels of fair value hierarchy</t>
  </si>
  <si>
    <t>Comparability adjustment [Member]</t>
  </si>
  <si>
    <t>Loans held-for-investment measurement input adjustment</t>
  </si>
  <si>
    <t>7.00%</t>
  </si>
  <si>
    <t>8.00%</t>
  </si>
  <si>
    <t>Comparability adjustment [Member] | Minimum [Member]</t>
  </si>
  <si>
    <t>7.10%</t>
  </si>
  <si>
    <t>Comparability adjustment [Member] | Maximum [Member]</t>
  </si>
  <si>
    <t>100.00%</t>
  </si>
  <si>
    <t>Discount for lack of marketability [Member] | Loans receivable [Member]</t>
  </si>
  <si>
    <t>30.00%</t>
  </si>
  <si>
    <t>Discount for lack of marketability [Member] | Loans receivable [Member] | Minimum [Member]</t>
  </si>
  <si>
    <t>42.20%</t>
  </si>
  <si>
    <t>Discount for lack of marketability [Member] | Loans receivable [Member] | Maximum [Member]</t>
  </si>
  <si>
    <t>Discount for lack of marketability [Member] | Loans receivable [Member] | Weighted average [Member]</t>
  </si>
  <si>
    <t>54.80%</t>
  </si>
  <si>
    <t>56.00%</t>
  </si>
  <si>
    <t>44.80%</t>
  </si>
  <si>
    <t>Earnings Per Share - Schedule of EPS Calculation (Details) - USD ($) $ / shares in Units, $ in Thousands</t>
  </si>
  <si>
    <t>Weighted average shares:</t>
  </si>
  <si>
    <t>Dilutive effect of outstanding common stock equivalents (in shares)</t>
  </si>
  <si>
    <t>Diluted weighted-average number of shares outstanding (in shares)</t>
  </si>
  <si>
    <t>Earnings per share:</t>
  </si>
  <si>
    <t>Basic earnings per share (in dollars per share)</t>
  </si>
  <si>
    <t>Aggregate number of common stock equivalents and unvested restricted stock (in shares)</t>
  </si>
  <si>
    <t>Business Segments (Details)</t>
  </si>
  <si>
    <t>Segment Reporting Information [Line Items]</t>
  </si>
  <si>
    <t>Number of operating segments | segment</t>
  </si>
  <si>
    <t>Condensed income statement:</t>
  </si>
  <si>
    <t>Noninterest Income</t>
  </si>
  <si>
    <t>Noninterest expense</t>
  </si>
  <si>
    <t>Income tax (benefit) expense</t>
  </si>
  <si>
    <t>Commercial and Consumer Banking [Member]</t>
  </si>
  <si>
    <t>Maximum amount of commercial real estate loans the company would originate</t>
  </si>
  <si>
    <t>Mortgage Banking [Member]</t>
  </si>
  <si>
    <t>Accumulated Other Comprehensive Income (Loss) - Schedule of Accumulated Other Comprehensive Income (Loss) (Details) - USD ($) $ in Thousands</t>
  </si>
  <si>
    <t>AOCI Attributable to Parent, Net of Tax [Roll Forward]</t>
  </si>
  <si>
    <t>Amounts reclassified from accumulated other comprehensive income (loss)</t>
  </si>
  <si>
    <t>Other comprehensive (loss) income before reclassifications</t>
  </si>
  <si>
    <t>Accumulated Other Comprehensive Income (Loss) - Reclassification out of Accumulated Other Comprehensive Income (Details) - USD ($) $ in Thousands</t>
  </si>
  <si>
    <t>Reclassification Adjustment out of Accumulated Other Comprehensive Income on Derivatives [Line Items]</t>
  </si>
  <si>
    <t>(Loss) gain on sale of investment securities available for sale</t>
  </si>
  <si>
    <t>Total, net of tax</t>
  </si>
  <si>
    <t>Gains and Losses on Available-for-Sale Securities [Member] | Reclassification out of Accumulated Other Comprehensive Income (Loss) [Member]</t>
  </si>
  <si>
    <t>Revenue (Details)</t>
  </si>
  <si>
    <t>Percentage of revenue streams in scope with ASU 2014-09</t>
  </si>
  <si>
    <t>Restructuring - Narrative (Details) - USD ($) $ in Thousands</t>
  </si>
  <si>
    <t>Restructuring charges</t>
  </si>
  <si>
    <t>Restructuring - Restructuring Reserve Rollforward (Details) - USD ($) $ in Thousands</t>
  </si>
  <si>
    <t>Restructuring Reserve [Roll Forward]</t>
  </si>
  <si>
    <t>Restructuring charges (recoveries)</t>
  </si>
  <si>
    <t>Costs paid or otherwise settled</t>
  </si>
  <si>
    <t>Facility related costs [Member]</t>
  </si>
  <si>
    <t>Personnel related costs [Member]</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C6" s="5" t="n">
        <v>26991909.6</v>
      </c>
    </row>
    <row r="7" spans="1:3">
      <c r="A7" s="4" t="s">
        <v>10</v>
      </c>
      <c r="B7" s="6" t="n">
        <v>1518715</v>
      </c>
    </row>
    <row r="8" spans="1:3">
      <c r="A8" s="4" t="s">
        <v>11</v>
      </c>
      <c r="B8" s="4" t="s">
        <v>12</v>
      </c>
    </row>
    <row r="9" spans="1:3">
      <c r="A9" s="4" t="s">
        <v>13</v>
      </c>
      <c r="B9" s="4" t="s">
        <v>14</v>
      </c>
    </row>
    <row r="10" spans="1:3">
      <c r="A10" s="4" t="s">
        <v>15</v>
      </c>
      <c r="B10" s="4" t="s">
        <v>16</v>
      </c>
    </row>
    <row r="11" spans="1:3">
      <c r="A11" s="4" t="s">
        <v>17</v>
      </c>
      <c r="B11" s="6" t="n">
        <v>2018</v>
      </c>
    </row>
    <row r="12" spans="1:3">
      <c r="A12" s="4" t="s">
        <v>18</v>
      </c>
      <c r="B12" s="7" t="s">
        <v>19</v>
      </c>
    </row>
    <row r="13" spans="1:3">
      <c r="A13" s="4" t="s">
        <v>20</v>
      </c>
      <c r="B13" s="4" t="s">
        <v>21</v>
      </c>
    </row>
    <row r="14" spans="1:3">
      <c r="A14" s="4" t="s">
        <v>22</v>
      </c>
      <c r="B14" s="4" t="s">
        <v>21</v>
      </c>
    </row>
    <row r="15" spans="1:3">
      <c r="A15" s="4" t="s">
        <v>23</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59006</v>
      </c>
      <c r="C3" s="8" t="n">
        <v>72718</v>
      </c>
    </row>
    <row r="4" spans="1:3">
      <c r="A4" s="4" t="s">
        <v>28</v>
      </c>
      <c r="B4" s="6" t="n">
        <v>903685</v>
      </c>
      <c r="C4" s="6" t="n">
        <v>904304</v>
      </c>
    </row>
    <row r="5" spans="1:3">
      <c r="A5" s="4" t="s">
        <v>29</v>
      </c>
      <c r="B5" s="6" t="n">
        <v>404440</v>
      </c>
      <c r="C5" s="6" t="n">
        <v>610902</v>
      </c>
    </row>
    <row r="6" spans="1:3">
      <c r="A6" s="4" t="s">
        <v>30</v>
      </c>
      <c r="B6" s="6" t="n">
        <v>5026301</v>
      </c>
      <c r="C6" s="6" t="n">
        <v>4506466</v>
      </c>
    </row>
    <row r="7" spans="1:3">
      <c r="A7" s="4" t="s">
        <v>31</v>
      </c>
      <c r="B7" s="6" t="n">
        <v>291759</v>
      </c>
      <c r="C7" s="6" t="n">
        <v>284653</v>
      </c>
    </row>
    <row r="8" spans="1:3">
      <c r="A8" s="4" t="s">
        <v>32</v>
      </c>
      <c r="B8" s="6" t="n">
        <v>751</v>
      </c>
      <c r="C8" s="6" t="n">
        <v>664</v>
      </c>
    </row>
    <row r="9" spans="1:3">
      <c r="A9" s="4" t="s">
        <v>33</v>
      </c>
      <c r="B9" s="6" t="n">
        <v>40732</v>
      </c>
      <c r="C9" s="6" t="n">
        <v>46639</v>
      </c>
    </row>
    <row r="10" spans="1:3">
      <c r="A10" s="4" t="s">
        <v>34</v>
      </c>
      <c r="B10" s="6" t="n">
        <v>95737</v>
      </c>
      <c r="C10" s="6" t="n">
        <v>104654</v>
      </c>
    </row>
    <row r="11" spans="1:3">
      <c r="A11" s="4" t="s">
        <v>35</v>
      </c>
      <c r="B11" s="6" t="n">
        <v>22564</v>
      </c>
      <c r="C11" s="6" t="n">
        <v>22564</v>
      </c>
    </row>
    <row r="12" spans="1:3">
      <c r="A12" s="4" t="s">
        <v>36</v>
      </c>
      <c r="B12" s="6" t="n">
        <v>184107</v>
      </c>
      <c r="C12" s="6" t="n">
        <v>188477</v>
      </c>
    </row>
    <row r="13" spans="1:3">
      <c r="A13" s="4" t="s">
        <v>37</v>
      </c>
      <c r="B13" s="6" t="n">
        <v>7029082</v>
      </c>
      <c r="C13" s="6" t="n">
        <v>6742041</v>
      </c>
    </row>
    <row r="14" spans="1:3">
      <c r="A14" s="3" t="s">
        <v>38</v>
      </c>
    </row>
    <row r="15" spans="1:3">
      <c r="A15" s="4" t="s">
        <v>39</v>
      </c>
      <c r="B15" s="6" t="n">
        <v>5155042</v>
      </c>
      <c r="C15" s="6" t="n">
        <v>4760952</v>
      </c>
    </row>
    <row r="16" spans="1:3">
      <c r="A16" s="4" t="s">
        <v>40</v>
      </c>
      <c r="B16" s="6" t="n">
        <v>816591</v>
      </c>
      <c r="C16" s="6" t="n">
        <v>979201</v>
      </c>
    </row>
    <row r="17" spans="1:3">
      <c r="A17" s="4" t="s">
        <v>41</v>
      </c>
      <c r="B17" s="6" t="n">
        <v>162252</v>
      </c>
      <c r="C17" s="6" t="n">
        <v>172234</v>
      </c>
    </row>
    <row r="18" spans="1:3">
      <c r="A18" s="4" t="s">
        <v>42</v>
      </c>
      <c r="B18" s="6" t="n">
        <v>55000</v>
      </c>
      <c r="C18" s="6" t="n">
        <v>0</v>
      </c>
    </row>
    <row r="19" spans="1:3">
      <c r="A19" s="4" t="s">
        <v>43</v>
      </c>
      <c r="B19" s="6" t="n">
        <v>125415</v>
      </c>
      <c r="C19" s="6" t="n">
        <v>125274</v>
      </c>
    </row>
    <row r="20" spans="1:3">
      <c r="A20" s="4" t="s">
        <v>44</v>
      </c>
      <c r="B20" s="6" t="n">
        <v>6314300</v>
      </c>
      <c r="C20" s="6" t="n">
        <v>6037661</v>
      </c>
    </row>
    <row r="21" spans="1:3">
      <c r="A21" s="4" t="s">
        <v>45</v>
      </c>
      <c r="B21" s="4" t="s">
        <v>46</v>
      </c>
      <c r="C21" s="4" t="s">
        <v>46</v>
      </c>
    </row>
    <row r="22" spans="1:3">
      <c r="A22" s="3" t="s">
        <v>47</v>
      </c>
    </row>
    <row r="23" spans="1:3">
      <c r="A23" s="4" t="s">
        <v>48</v>
      </c>
      <c r="B23" s="6" t="n">
        <v>0</v>
      </c>
      <c r="C23" s="6" t="n">
        <v>0</v>
      </c>
    </row>
    <row r="24" spans="1:3">
      <c r="A24" s="4" t="s">
        <v>49</v>
      </c>
      <c r="B24" s="6" t="n">
        <v>511</v>
      </c>
      <c r="C24" s="6" t="n">
        <v>511</v>
      </c>
    </row>
    <row r="25" spans="1:3">
      <c r="A25" s="4" t="s">
        <v>50</v>
      </c>
      <c r="B25" s="6" t="n">
        <v>341606</v>
      </c>
      <c r="C25" s="6" t="n">
        <v>339009</v>
      </c>
    </row>
    <row r="26" spans="1:3">
      <c r="A26" s="4" t="s">
        <v>51</v>
      </c>
      <c r="B26" s="6" t="n">
        <v>396782</v>
      </c>
      <c r="C26" s="6" t="n">
        <v>371982</v>
      </c>
    </row>
    <row r="27" spans="1:3">
      <c r="A27" s="4" t="s">
        <v>52</v>
      </c>
      <c r="B27" s="6" t="n">
        <v>-24117</v>
      </c>
      <c r="C27" s="6" t="n">
        <v>-7122</v>
      </c>
    </row>
    <row r="28" spans="1:3">
      <c r="A28" s="4" t="s">
        <v>53</v>
      </c>
      <c r="B28" s="6" t="n">
        <v>714782</v>
      </c>
      <c r="C28" s="6" t="n">
        <v>704380</v>
      </c>
    </row>
    <row r="29" spans="1:3">
      <c r="A29" s="4" t="s">
        <v>54</v>
      </c>
      <c r="B29" s="8" t="n">
        <v>7029082</v>
      </c>
      <c r="C29" s="8" t="n">
        <v>6742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19</v>
      </c>
      <c r="B8" s="4" t="s">
        <v>267</v>
      </c>
    </row>
    <row r="9" spans="1:2">
      <c r="A9" s="4" t="s">
        <v>223</v>
      </c>
      <c r="B9" s="4" t="s">
        <v>268</v>
      </c>
    </row>
    <row r="10" spans="1:2">
      <c r="A10" s="4" t="s">
        <v>231</v>
      </c>
      <c r="B10" s="4" t="s">
        <v>269</v>
      </c>
    </row>
    <row r="11" spans="1:2">
      <c r="A11" s="4" t="s">
        <v>247</v>
      </c>
      <c r="B11"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3</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8" t="n">
        <v>35763</v>
      </c>
      <c r="C3" s="8" t="n">
        <v>30268</v>
      </c>
    </row>
    <row r="4" spans="1:3">
      <c r="A4" s="4" t="s">
        <v>58</v>
      </c>
      <c r="B4" s="6" t="n">
        <v>831102</v>
      </c>
      <c r="C4" s="6" t="n">
        <v>846268</v>
      </c>
    </row>
    <row r="5" spans="1:3">
      <c r="A5" s="4" t="s">
        <v>59</v>
      </c>
      <c r="B5" s="6" t="n">
        <v>350948</v>
      </c>
      <c r="C5" s="6" t="n">
        <v>577313</v>
      </c>
    </row>
    <row r="6" spans="1:3">
      <c r="A6" s="4" t="s">
        <v>60</v>
      </c>
      <c r="B6" s="6" t="n">
        <v>40438</v>
      </c>
      <c r="C6" s="6" t="n">
        <v>37847</v>
      </c>
    </row>
    <row r="7" spans="1:3">
      <c r="A7" s="4" t="s">
        <v>61</v>
      </c>
      <c r="B7" s="6" t="n">
        <v>4089</v>
      </c>
      <c r="C7" s="6" t="n">
        <v>5477</v>
      </c>
    </row>
    <row r="8" spans="1:3">
      <c r="A8" s="4" t="s">
        <v>62</v>
      </c>
      <c r="B8" s="8" t="n">
        <v>263622</v>
      </c>
      <c r="C8" s="8" t="n">
        <v>258560</v>
      </c>
    </row>
    <row r="9" spans="1:3">
      <c r="A9" s="4" t="s">
        <v>63</v>
      </c>
      <c r="B9" s="8" t="n">
        <v>0</v>
      </c>
      <c r="C9" s="8" t="n">
        <v>0</v>
      </c>
    </row>
    <row r="10" spans="1:3">
      <c r="A10" s="4" t="s">
        <v>64</v>
      </c>
      <c r="B10" s="6" t="n">
        <v>10000</v>
      </c>
      <c r="C10" s="6" t="n">
        <v>10000</v>
      </c>
    </row>
    <row r="11" spans="1:3">
      <c r="A11" s="4" t="s">
        <v>65</v>
      </c>
      <c r="B11" s="6" t="n">
        <v>0</v>
      </c>
      <c r="C11" s="6" t="n">
        <v>0</v>
      </c>
    </row>
    <row r="12" spans="1:3">
      <c r="A12" s="4" t="s">
        <v>66</v>
      </c>
      <c r="B12" s="6" t="n">
        <v>0</v>
      </c>
      <c r="C12" s="6" t="n">
        <v>0</v>
      </c>
    </row>
    <row r="13" spans="1:3">
      <c r="A13" s="4" t="s">
        <v>67</v>
      </c>
      <c r="B13" s="8" t="n">
        <v>0</v>
      </c>
      <c r="C13" s="8" t="n">
        <v>0</v>
      </c>
    </row>
    <row r="14" spans="1:3">
      <c r="A14" s="4" t="s">
        <v>68</v>
      </c>
      <c r="B14" s="6" t="n">
        <v>160000000</v>
      </c>
      <c r="C14" s="6" t="n">
        <v>160000000</v>
      </c>
    </row>
    <row r="15" spans="1:3">
      <c r="A15" s="4" t="s">
        <v>69</v>
      </c>
      <c r="B15" s="6" t="n">
        <v>26989742</v>
      </c>
      <c r="C15" s="6" t="n">
        <v>26888288</v>
      </c>
    </row>
    <row r="16" spans="1:3">
      <c r="A16" s="4" t="s">
        <v>70</v>
      </c>
      <c r="B16" s="6" t="n">
        <v>26989742</v>
      </c>
      <c r="C16" s="6" t="n">
        <v>26888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36</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370</v>
      </c>
    </row>
    <row r="3" spans="1:2">
      <c r="A3" s="3" t="s">
        <v>371</v>
      </c>
    </row>
    <row r="4" spans="1:2">
      <c r="A4" s="4" t="s">
        <v>372</v>
      </c>
      <c r="B4" s="8" t="n">
        <v>150</v>
      </c>
    </row>
    <row r="5" spans="1:2">
      <c r="A5" s="4" t="s">
        <v>373</v>
      </c>
      <c r="B5" s="6" t="n">
        <v>150</v>
      </c>
    </row>
    <row r="6" spans="1:2">
      <c r="A6" s="4" t="s">
        <v>374</v>
      </c>
    </row>
    <row r="7" spans="1:2">
      <c r="A7" s="3" t="s">
        <v>371</v>
      </c>
    </row>
    <row r="8" spans="1:2">
      <c r="A8" s="4" t="s">
        <v>372</v>
      </c>
      <c r="B8" s="6" t="n">
        <v>175</v>
      </c>
    </row>
    <row r="9" spans="1:2">
      <c r="A9" s="4" t="s">
        <v>373</v>
      </c>
      <c r="B9" s="8" t="n">
        <v>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8" t="n">
        <v>863555</v>
      </c>
      <c r="C3" s="8" t="n">
        <v>857204</v>
      </c>
    </row>
    <row r="4" spans="1:3">
      <c r="A4" s="4" t="s">
        <v>378</v>
      </c>
      <c r="B4" s="6" t="n">
        <v>545</v>
      </c>
      <c r="C4" s="6" t="n">
        <v>3069</v>
      </c>
    </row>
    <row r="5" spans="1:3">
      <c r="A5" s="4" t="s">
        <v>379</v>
      </c>
      <c r="B5" s="6" t="n">
        <v>-32998</v>
      </c>
      <c r="C5" s="6" t="n">
        <v>-14005</v>
      </c>
    </row>
    <row r="6" spans="1:3">
      <c r="A6" s="4" t="s">
        <v>380</v>
      </c>
      <c r="B6" s="6" t="n">
        <v>831102</v>
      </c>
      <c r="C6" s="6" t="n">
        <v>846268</v>
      </c>
    </row>
    <row r="7" spans="1:3">
      <c r="A7" s="3" t="s">
        <v>381</v>
      </c>
    </row>
    <row r="8" spans="1:3">
      <c r="A8" s="4" t="s">
        <v>377</v>
      </c>
      <c r="B8" s="6" t="n">
        <v>72584</v>
      </c>
      <c r="C8" s="6" t="n">
        <v>58036</v>
      </c>
    </row>
    <row r="9" spans="1:3">
      <c r="A9" s="4" t="s">
        <v>378</v>
      </c>
      <c r="B9" s="6" t="n">
        <v>114</v>
      </c>
      <c r="C9" s="6" t="n">
        <v>449</v>
      </c>
    </row>
    <row r="10" spans="1:3">
      <c r="A10" s="4" t="s">
        <v>379</v>
      </c>
      <c r="B10" s="6" t="n">
        <v>-1642</v>
      </c>
      <c r="C10" s="6" t="n">
        <v>-357</v>
      </c>
    </row>
    <row r="11" spans="1:3">
      <c r="A11" s="4" t="s">
        <v>380</v>
      </c>
      <c r="B11" s="6" t="n">
        <v>71056</v>
      </c>
      <c r="C11" s="6" t="n">
        <v>58128</v>
      </c>
    </row>
    <row r="12" spans="1:3">
      <c r="A12" s="4" t="s">
        <v>382</v>
      </c>
    </row>
    <row r="13" spans="1:3">
      <c r="A13" s="3" t="s">
        <v>376</v>
      </c>
    </row>
    <row r="14" spans="1:3">
      <c r="A14" s="4" t="s">
        <v>377</v>
      </c>
      <c r="B14" s="6" t="n">
        <v>116523</v>
      </c>
      <c r="C14" s="6" t="n">
        <v>133654</v>
      </c>
    </row>
    <row r="15" spans="1:3">
      <c r="A15" s="4" t="s">
        <v>378</v>
      </c>
      <c r="B15" s="6" t="n">
        <v>0</v>
      </c>
      <c r="C15" s="6" t="n">
        <v>4</v>
      </c>
    </row>
    <row r="16" spans="1:3">
      <c r="A16" s="4" t="s">
        <v>379</v>
      </c>
      <c r="B16" s="6" t="n">
        <v>-6229</v>
      </c>
      <c r="C16" s="6" t="n">
        <v>-3568</v>
      </c>
    </row>
    <row r="17" spans="1:3">
      <c r="A17" s="4" t="s">
        <v>380</v>
      </c>
      <c r="B17" s="6" t="n">
        <v>110294</v>
      </c>
      <c r="C17" s="6" t="n">
        <v>130090</v>
      </c>
    </row>
    <row r="18" spans="1:3">
      <c r="A18" s="3" t="s">
        <v>381</v>
      </c>
    </row>
    <row r="19" spans="1:3">
      <c r="A19" s="4" t="s">
        <v>377</v>
      </c>
      <c r="B19" s="6" t="n">
        <v>11337</v>
      </c>
      <c r="C19" s="6" t="n">
        <v>12062</v>
      </c>
    </row>
    <row r="20" spans="1:3">
      <c r="A20" s="4" t="s">
        <v>378</v>
      </c>
      <c r="B20" s="6" t="n">
        <v>0</v>
      </c>
      <c r="C20" s="6" t="n">
        <v>35</v>
      </c>
    </row>
    <row r="21" spans="1:3">
      <c r="A21" s="4" t="s">
        <v>379</v>
      </c>
      <c r="B21" s="6" t="n">
        <v>-379</v>
      </c>
      <c r="C21" s="6" t="n">
        <v>-99</v>
      </c>
    </row>
    <row r="22" spans="1:3">
      <c r="A22" s="4" t="s">
        <v>380</v>
      </c>
      <c r="B22" s="6" t="n">
        <v>10958</v>
      </c>
      <c r="C22" s="6" t="n">
        <v>11998</v>
      </c>
    </row>
    <row r="23" spans="1:3">
      <c r="A23" s="4" t="s">
        <v>383</v>
      </c>
    </row>
    <row r="24" spans="1:3">
      <c r="A24" s="3" t="s">
        <v>376</v>
      </c>
    </row>
    <row r="25" spans="1:3">
      <c r="A25" s="4" t="s">
        <v>377</v>
      </c>
      <c r="B25" s="6" t="n">
        <v>35351</v>
      </c>
      <c r="C25" s="6" t="n">
        <v>24024</v>
      </c>
    </row>
    <row r="26" spans="1:3">
      <c r="A26" s="4" t="s">
        <v>378</v>
      </c>
      <c r="B26" s="6" t="n">
        <v>0</v>
      </c>
      <c r="C26" s="6" t="n">
        <v>8</v>
      </c>
    </row>
    <row r="27" spans="1:3">
      <c r="A27" s="4" t="s">
        <v>379</v>
      </c>
      <c r="B27" s="6" t="n">
        <v>-1052</v>
      </c>
      <c r="C27" s="6" t="n">
        <v>-338</v>
      </c>
    </row>
    <row r="28" spans="1:3">
      <c r="A28" s="4" t="s">
        <v>380</v>
      </c>
      <c r="B28" s="6" t="n">
        <v>34299</v>
      </c>
      <c r="C28" s="6" t="n">
        <v>23694</v>
      </c>
    </row>
    <row r="29" spans="1:3">
      <c r="A29" s="3" t="s">
        <v>381</v>
      </c>
    </row>
    <row r="30" spans="1:3">
      <c r="A30" s="4" t="s">
        <v>377</v>
      </c>
      <c r="B30" s="6" t="n">
        <v>17387</v>
      </c>
      <c r="C30" s="6" t="n">
        <v>21015</v>
      </c>
    </row>
    <row r="31" spans="1:3">
      <c r="A31" s="4" t="s">
        <v>378</v>
      </c>
      <c r="B31" s="6" t="n">
        <v>0</v>
      </c>
      <c r="C31" s="6" t="n">
        <v>75</v>
      </c>
    </row>
    <row r="32" spans="1:3">
      <c r="A32" s="4" t="s">
        <v>379</v>
      </c>
      <c r="B32" s="6" t="n">
        <v>-553</v>
      </c>
      <c r="C32" s="6" t="n">
        <v>-161</v>
      </c>
    </row>
    <row r="33" spans="1:3">
      <c r="A33" s="4" t="s">
        <v>380</v>
      </c>
      <c r="B33" s="6" t="n">
        <v>16834</v>
      </c>
      <c r="C33" s="6" t="n">
        <v>20929</v>
      </c>
    </row>
    <row r="34" spans="1:3">
      <c r="A34" s="4" t="s">
        <v>384</v>
      </c>
    </row>
    <row r="35" spans="1:3">
      <c r="A35" s="3" t="s">
        <v>381</v>
      </c>
    </row>
    <row r="36" spans="1:3">
      <c r="A36" s="4" t="s">
        <v>377</v>
      </c>
      <c r="B36" s="6" t="n">
        <v>16472</v>
      </c>
      <c r="C36" s="6" t="n">
        <v>3439</v>
      </c>
    </row>
    <row r="37" spans="1:3">
      <c r="A37" s="4" t="s">
        <v>378</v>
      </c>
      <c r="B37" s="6" t="n">
        <v>6</v>
      </c>
      <c r="C37" s="6" t="n">
        <v>0</v>
      </c>
    </row>
    <row r="38" spans="1:3">
      <c r="A38" s="4" t="s">
        <v>379</v>
      </c>
      <c r="B38" s="6" t="n">
        <v>-109</v>
      </c>
      <c r="C38" s="6" t="n">
        <v>0</v>
      </c>
    </row>
    <row r="39" spans="1:3">
      <c r="A39" s="4" t="s">
        <v>380</v>
      </c>
      <c r="B39" s="6" t="n">
        <v>16369</v>
      </c>
      <c r="C39" s="6" t="n">
        <v>3439</v>
      </c>
    </row>
    <row r="40" spans="1:3">
      <c r="A40" s="4" t="s">
        <v>385</v>
      </c>
    </row>
    <row r="41" spans="1:3">
      <c r="A41" s="3" t="s">
        <v>376</v>
      </c>
    </row>
    <row r="42" spans="1:3">
      <c r="A42" s="4" t="s">
        <v>377</v>
      </c>
      <c r="B42" s="6" t="n">
        <v>384230</v>
      </c>
      <c r="C42" s="6" t="n">
        <v>389117</v>
      </c>
    </row>
    <row r="43" spans="1:3">
      <c r="A43" s="4" t="s">
        <v>378</v>
      </c>
      <c r="B43" s="6" t="n">
        <v>513</v>
      </c>
      <c r="C43" s="6" t="n">
        <v>2978</v>
      </c>
    </row>
    <row r="44" spans="1:3">
      <c r="A44" s="4" t="s">
        <v>379</v>
      </c>
      <c r="B44" s="6" t="n">
        <v>-12161</v>
      </c>
      <c r="C44" s="6" t="n">
        <v>-3643</v>
      </c>
    </row>
    <row r="45" spans="1:3">
      <c r="A45" s="4" t="s">
        <v>380</v>
      </c>
      <c r="B45" s="6" t="n">
        <v>372582</v>
      </c>
      <c r="C45" s="6" t="n">
        <v>388452</v>
      </c>
    </row>
    <row r="46" spans="1:3">
      <c r="A46" s="3" t="s">
        <v>381</v>
      </c>
    </row>
    <row r="47" spans="1:3">
      <c r="A47" s="4" t="s">
        <v>377</v>
      </c>
      <c r="B47" s="6" t="n">
        <v>27294</v>
      </c>
      <c r="C47" s="6" t="n">
        <v>21423</v>
      </c>
    </row>
    <row r="48" spans="1:3">
      <c r="A48" s="4" t="s">
        <v>378</v>
      </c>
      <c r="B48" s="6" t="n">
        <v>108</v>
      </c>
      <c r="C48" s="6" t="n">
        <v>339</v>
      </c>
    </row>
    <row r="49" spans="1:3">
      <c r="A49" s="4" t="s">
        <v>379</v>
      </c>
      <c r="B49" s="6" t="n">
        <v>-601</v>
      </c>
      <c r="C49" s="6" t="n">
        <v>-97</v>
      </c>
    </row>
    <row r="50" spans="1:3">
      <c r="A50" s="4" t="s">
        <v>380</v>
      </c>
      <c r="B50" s="6" t="n">
        <v>26801</v>
      </c>
      <c r="C50" s="6" t="n">
        <v>21665</v>
      </c>
    </row>
    <row r="51" spans="1:3">
      <c r="A51" s="4" t="s">
        <v>386</v>
      </c>
    </row>
    <row r="52" spans="1:3">
      <c r="A52" s="3" t="s">
        <v>376</v>
      </c>
    </row>
    <row r="53" spans="1:3">
      <c r="A53" s="4" t="s">
        <v>377</v>
      </c>
      <c r="B53" s="6" t="n">
        <v>167393</v>
      </c>
      <c r="C53" s="6" t="n">
        <v>164502</v>
      </c>
    </row>
    <row r="54" spans="1:3">
      <c r="A54" s="4" t="s">
        <v>378</v>
      </c>
      <c r="B54" s="6" t="n">
        <v>0</v>
      </c>
      <c r="C54" s="6" t="n">
        <v>3</v>
      </c>
    </row>
    <row r="55" spans="1:3">
      <c r="A55" s="4" t="s">
        <v>379</v>
      </c>
      <c r="B55" s="6" t="n">
        <v>-8097</v>
      </c>
      <c r="C55" s="6" t="n">
        <v>-4081</v>
      </c>
    </row>
    <row r="56" spans="1:3">
      <c r="A56" s="4" t="s">
        <v>380</v>
      </c>
      <c r="B56" s="6" t="n">
        <v>159296</v>
      </c>
      <c r="C56" s="6" t="n">
        <v>160424</v>
      </c>
    </row>
    <row r="57" spans="1:3">
      <c r="A57" s="4" t="s">
        <v>387</v>
      </c>
    </row>
    <row r="58" spans="1:3">
      <c r="A58" s="3" t="s">
        <v>376</v>
      </c>
    </row>
    <row r="59" spans="1:3">
      <c r="A59" s="4" t="s">
        <v>377</v>
      </c>
      <c r="B59" s="6" t="n">
        <v>116671</v>
      </c>
      <c r="C59" s="6" t="n">
        <v>100001</v>
      </c>
    </row>
    <row r="60" spans="1:3">
      <c r="A60" s="4" t="s">
        <v>378</v>
      </c>
      <c r="B60" s="6" t="n">
        <v>30</v>
      </c>
      <c r="C60" s="6" t="n">
        <v>9</v>
      </c>
    </row>
    <row r="61" spans="1:3">
      <c r="A61" s="4" t="s">
        <v>379</v>
      </c>
      <c r="B61" s="6" t="n">
        <v>-3316</v>
      </c>
      <c r="C61" s="6" t="n">
        <v>-1441</v>
      </c>
    </row>
    <row r="62" spans="1:3">
      <c r="A62" s="4" t="s">
        <v>380</v>
      </c>
      <c r="B62" s="6" t="n">
        <v>113385</v>
      </c>
      <c r="C62" s="6" t="n">
        <v>98569</v>
      </c>
    </row>
    <row r="63" spans="1:3">
      <c r="A63" s="4" t="s">
        <v>388</v>
      </c>
    </row>
    <row r="64" spans="1:3">
      <c r="A64" s="3" t="s">
        <v>376</v>
      </c>
    </row>
    <row r="65" spans="1:3">
      <c r="A65" s="4" t="s">
        <v>377</v>
      </c>
      <c r="B65" s="6" t="n">
        <v>22308</v>
      </c>
      <c r="C65" s="6" t="n">
        <v>25146</v>
      </c>
    </row>
    <row r="66" spans="1:3">
      <c r="A66" s="4" t="s">
        <v>378</v>
      </c>
      <c r="B66" s="6" t="n">
        <v>2</v>
      </c>
      <c r="C66" s="6" t="n">
        <v>67</v>
      </c>
    </row>
    <row r="67" spans="1:3">
      <c r="A67" s="4" t="s">
        <v>379</v>
      </c>
      <c r="B67" s="6" t="n">
        <v>-1051</v>
      </c>
      <c r="C67" s="6" t="n">
        <v>-476</v>
      </c>
    </row>
    <row r="68" spans="1:3">
      <c r="A68" s="4" t="s">
        <v>380</v>
      </c>
      <c r="B68" s="6" t="n">
        <v>21259</v>
      </c>
      <c r="C68" s="6" t="n">
        <v>24737</v>
      </c>
    </row>
    <row r="69" spans="1:3">
      <c r="A69" s="3" t="s">
        <v>381</v>
      </c>
    </row>
    <row r="70" spans="1:3">
      <c r="A70" s="4" t="s">
        <v>377</v>
      </c>
      <c r="B70" s="6" t="n">
        <v>94</v>
      </c>
      <c r="C70" s="6" t="n">
        <v>97</v>
      </c>
    </row>
    <row r="71" spans="1:3">
      <c r="A71" s="4" t="s">
        <v>378</v>
      </c>
      <c r="B71" s="6" t="n">
        <v>0</v>
      </c>
      <c r="C71" s="6" t="n">
        <v>0</v>
      </c>
    </row>
    <row r="72" spans="1:3">
      <c r="A72" s="4" t="s">
        <v>379</v>
      </c>
      <c r="B72" s="6" t="n">
        <v>0</v>
      </c>
      <c r="C72" s="6" t="n">
        <v>0</v>
      </c>
    </row>
    <row r="73" spans="1:3">
      <c r="A73" s="4" t="s">
        <v>380</v>
      </c>
      <c r="B73" s="6" t="n">
        <v>94</v>
      </c>
      <c r="C73" s="6" t="n">
        <v>97</v>
      </c>
    </row>
    <row r="74" spans="1:3">
      <c r="A74" s="4" t="s">
        <v>389</v>
      </c>
    </row>
    <row r="75" spans="1:3">
      <c r="A75" s="3" t="s">
        <v>376</v>
      </c>
    </row>
    <row r="76" spans="1:3">
      <c r="A76" s="4" t="s">
        <v>377</v>
      </c>
      <c r="B76" s="6" t="n">
        <v>11207</v>
      </c>
      <c r="C76" s="6" t="n">
        <v>10899</v>
      </c>
    </row>
    <row r="77" spans="1:3">
      <c r="A77" s="4" t="s">
        <v>378</v>
      </c>
      <c r="B77" s="6" t="n">
        <v>0</v>
      </c>
      <c r="C77" s="6" t="n">
        <v>0</v>
      </c>
    </row>
    <row r="78" spans="1:3">
      <c r="A78" s="4" t="s">
        <v>379</v>
      </c>
      <c r="B78" s="6" t="n">
        <v>-537</v>
      </c>
      <c r="C78" s="6" t="n">
        <v>-247</v>
      </c>
    </row>
    <row r="79" spans="1:3">
      <c r="A79" s="4" t="s">
        <v>380</v>
      </c>
      <c r="B79" s="6" t="n">
        <v>10670</v>
      </c>
      <c r="C79" s="6" t="n">
        <v>10652</v>
      </c>
    </row>
    <row r="80" spans="1:3">
      <c r="A80" s="4" t="s">
        <v>390</v>
      </c>
    </row>
    <row r="81" spans="1:3">
      <c r="A81" s="3" t="s">
        <v>376</v>
      </c>
    </row>
    <row r="82" spans="1:3">
      <c r="A82" s="4" t="s">
        <v>377</v>
      </c>
      <c r="B82" s="6" t="n">
        <v>9872</v>
      </c>
      <c r="C82" s="6" t="n">
        <v>9861</v>
      </c>
    </row>
    <row r="83" spans="1:3">
      <c r="A83" s="4" t="s">
        <v>378</v>
      </c>
      <c r="B83" s="6" t="n">
        <v>0</v>
      </c>
      <c r="C83" s="6" t="n">
        <v>0</v>
      </c>
    </row>
    <row r="84" spans="1:3">
      <c r="A84" s="4" t="s">
        <v>379</v>
      </c>
      <c r="B84" s="6" t="n">
        <v>-555</v>
      </c>
      <c r="C84" s="6" t="n">
        <v>-211</v>
      </c>
    </row>
    <row r="85" spans="1:3">
      <c r="A85" s="4" t="s">
        <v>380</v>
      </c>
      <c r="B85" s="8" t="n">
        <v>9317</v>
      </c>
      <c r="C85" s="8" t="n">
        <v>9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8" t="n">
        <v>-7855</v>
      </c>
      <c r="C3" s="8" t="n">
        <v>-2434</v>
      </c>
    </row>
    <row r="4" spans="1:3">
      <c r="A4" s="4" t="s">
        <v>394</v>
      </c>
      <c r="B4" s="6" t="n">
        <v>318416</v>
      </c>
      <c r="C4" s="6" t="n">
        <v>265576</v>
      </c>
    </row>
    <row r="5" spans="1:3">
      <c r="A5" s="4" t="s">
        <v>395</v>
      </c>
      <c r="B5" s="6" t="n">
        <v>-25143</v>
      </c>
      <c r="C5" s="6" t="n">
        <v>-11571</v>
      </c>
    </row>
    <row r="6" spans="1:3">
      <c r="A6" s="4" t="s">
        <v>396</v>
      </c>
      <c r="B6" s="6" t="n">
        <v>465519</v>
      </c>
      <c r="C6" s="6" t="n">
        <v>414529</v>
      </c>
    </row>
    <row r="7" spans="1:3">
      <c r="A7" s="4" t="s">
        <v>397</v>
      </c>
      <c r="B7" s="6" t="n">
        <v>-32998</v>
      </c>
      <c r="C7" s="6" t="n">
        <v>-14005</v>
      </c>
    </row>
    <row r="8" spans="1:3">
      <c r="A8" s="4" t="s">
        <v>398</v>
      </c>
      <c r="B8" s="6" t="n">
        <v>783935</v>
      </c>
      <c r="C8" s="6" t="n">
        <v>680105</v>
      </c>
    </row>
    <row r="9" spans="1:3">
      <c r="A9" s="3" t="s">
        <v>399</v>
      </c>
    </row>
    <row r="10" spans="1:3">
      <c r="A10" s="4" t="s">
        <v>393</v>
      </c>
      <c r="B10" s="6" t="n">
        <v>-709</v>
      </c>
      <c r="C10" s="6" t="n">
        <v>-177</v>
      </c>
    </row>
    <row r="11" spans="1:3">
      <c r="A11" s="4" t="s">
        <v>394</v>
      </c>
      <c r="B11" s="6" t="n">
        <v>36753</v>
      </c>
      <c r="C11" s="6" t="n">
        <v>24186</v>
      </c>
    </row>
    <row r="12" spans="1:3">
      <c r="A12" s="4" t="s">
        <v>395</v>
      </c>
      <c r="B12" s="6" t="n">
        <v>-933</v>
      </c>
      <c r="C12" s="6" t="n">
        <v>-180</v>
      </c>
    </row>
    <row r="13" spans="1:3">
      <c r="A13" s="4" t="s">
        <v>396</v>
      </c>
      <c r="B13" s="6" t="n">
        <v>22240</v>
      </c>
      <c r="C13" s="6" t="n">
        <v>13917</v>
      </c>
    </row>
    <row r="14" spans="1:3">
      <c r="A14" s="4" t="s">
        <v>397</v>
      </c>
      <c r="B14" s="6" t="n">
        <v>-1642</v>
      </c>
      <c r="C14" s="6" t="n">
        <v>-357</v>
      </c>
    </row>
    <row r="15" spans="1:3">
      <c r="A15" s="4" t="s">
        <v>398</v>
      </c>
      <c r="B15" s="6" t="n">
        <v>58993</v>
      </c>
      <c r="C15" s="6" t="n">
        <v>38103</v>
      </c>
    </row>
    <row r="16" spans="1:3">
      <c r="A16" s="4" t="s">
        <v>382</v>
      </c>
    </row>
    <row r="17" spans="1:3">
      <c r="A17" s="3" t="s">
        <v>392</v>
      </c>
    </row>
    <row r="18" spans="1:3">
      <c r="A18" s="4" t="s">
        <v>393</v>
      </c>
      <c r="B18" s="6" t="n">
        <v>-151</v>
      </c>
      <c r="C18" s="6" t="n">
        <v>-182</v>
      </c>
    </row>
    <row r="19" spans="1:3">
      <c r="A19" s="4" t="s">
        <v>394</v>
      </c>
      <c r="B19" s="6" t="n">
        <v>4665</v>
      </c>
      <c r="C19" s="6" t="n">
        <v>18020</v>
      </c>
    </row>
    <row r="20" spans="1:3">
      <c r="A20" s="4" t="s">
        <v>395</v>
      </c>
      <c r="B20" s="6" t="n">
        <v>-6078</v>
      </c>
      <c r="C20" s="6" t="n">
        <v>-3386</v>
      </c>
    </row>
    <row r="21" spans="1:3">
      <c r="A21" s="4" t="s">
        <v>396</v>
      </c>
      <c r="B21" s="6" t="n">
        <v>105148</v>
      </c>
      <c r="C21" s="6" t="n">
        <v>110878</v>
      </c>
    </row>
    <row r="22" spans="1:3">
      <c r="A22" s="4" t="s">
        <v>397</v>
      </c>
      <c r="B22" s="6" t="n">
        <v>-6229</v>
      </c>
      <c r="C22" s="6" t="n">
        <v>-3568</v>
      </c>
    </row>
    <row r="23" spans="1:3">
      <c r="A23" s="4" t="s">
        <v>398</v>
      </c>
      <c r="B23" s="6" t="n">
        <v>109813</v>
      </c>
      <c r="C23" s="6" t="n">
        <v>128898</v>
      </c>
    </row>
    <row r="24" spans="1:3">
      <c r="A24" s="3" t="s">
        <v>399</v>
      </c>
    </row>
    <row r="25" spans="1:3">
      <c r="A25" s="4" t="s">
        <v>393</v>
      </c>
      <c r="B25" s="6" t="n">
        <v>-135</v>
      </c>
      <c r="C25" s="6" t="n">
        <v>-13</v>
      </c>
    </row>
    <row r="26" spans="1:3">
      <c r="A26" s="4" t="s">
        <v>394</v>
      </c>
      <c r="B26" s="6" t="n">
        <v>4591</v>
      </c>
      <c r="C26" s="6" t="n">
        <v>2662</v>
      </c>
    </row>
    <row r="27" spans="1:3">
      <c r="A27" s="4" t="s">
        <v>395</v>
      </c>
      <c r="B27" s="6" t="n">
        <v>-244</v>
      </c>
      <c r="C27" s="6" t="n">
        <v>-86</v>
      </c>
    </row>
    <row r="28" spans="1:3">
      <c r="A28" s="4" t="s">
        <v>396</v>
      </c>
      <c r="B28" s="6" t="n">
        <v>4066</v>
      </c>
      <c r="C28" s="6" t="n">
        <v>4452</v>
      </c>
    </row>
    <row r="29" spans="1:3">
      <c r="A29" s="4" t="s">
        <v>397</v>
      </c>
      <c r="B29" s="6" t="n">
        <v>-379</v>
      </c>
      <c r="C29" s="6" t="n">
        <v>-99</v>
      </c>
    </row>
    <row r="30" spans="1:3">
      <c r="A30" s="4" t="s">
        <v>398</v>
      </c>
      <c r="B30" s="6" t="n">
        <v>8657</v>
      </c>
      <c r="C30" s="6" t="n">
        <v>7114</v>
      </c>
    </row>
    <row r="31" spans="1:3">
      <c r="A31" s="4" t="s">
        <v>383</v>
      </c>
    </row>
    <row r="32" spans="1:3">
      <c r="A32" s="3" t="s">
        <v>392</v>
      </c>
    </row>
    <row r="33" spans="1:3">
      <c r="A33" s="4" t="s">
        <v>393</v>
      </c>
      <c r="B33" s="6" t="n">
        <v>-517</v>
      </c>
      <c r="C33" s="6" t="n">
        <v>-113</v>
      </c>
    </row>
    <row r="34" spans="1:3">
      <c r="A34" s="4" t="s">
        <v>394</v>
      </c>
      <c r="B34" s="6" t="n">
        <v>21504</v>
      </c>
      <c r="C34" s="6" t="n">
        <v>15265</v>
      </c>
    </row>
    <row r="35" spans="1:3">
      <c r="A35" s="4" t="s">
        <v>395</v>
      </c>
      <c r="B35" s="6" t="n">
        <v>-535</v>
      </c>
      <c r="C35" s="6" t="n">
        <v>-225</v>
      </c>
    </row>
    <row r="36" spans="1:3">
      <c r="A36" s="4" t="s">
        <v>396</v>
      </c>
      <c r="B36" s="6" t="n">
        <v>12795</v>
      </c>
      <c r="C36" s="6" t="n">
        <v>6748</v>
      </c>
    </row>
    <row r="37" spans="1:3">
      <c r="A37" s="4" t="s">
        <v>397</v>
      </c>
      <c r="B37" s="6" t="n">
        <v>-1052</v>
      </c>
      <c r="C37" s="6" t="n">
        <v>-338</v>
      </c>
    </row>
    <row r="38" spans="1:3">
      <c r="A38" s="4" t="s">
        <v>398</v>
      </c>
      <c r="B38" s="6" t="n">
        <v>34299</v>
      </c>
      <c r="C38" s="6" t="n">
        <v>22013</v>
      </c>
    </row>
    <row r="39" spans="1:3">
      <c r="A39" s="3" t="s">
        <v>399</v>
      </c>
    </row>
    <row r="40" spans="1:3">
      <c r="A40" s="4" t="s">
        <v>393</v>
      </c>
      <c r="B40" s="6" t="n">
        <v>-168</v>
      </c>
      <c r="C40" s="6" t="n">
        <v>-161</v>
      </c>
    </row>
    <row r="41" spans="1:3">
      <c r="A41" s="4" t="s">
        <v>394</v>
      </c>
      <c r="B41" s="6" t="n">
        <v>7740</v>
      </c>
      <c r="C41" s="6" t="n">
        <v>15900</v>
      </c>
    </row>
    <row r="42" spans="1:3">
      <c r="A42" s="4" t="s">
        <v>395</v>
      </c>
      <c r="B42" s="6" t="n">
        <v>-385</v>
      </c>
      <c r="C42" s="6" t="n">
        <v>0</v>
      </c>
    </row>
    <row r="43" spans="1:3">
      <c r="A43" s="4" t="s">
        <v>396</v>
      </c>
      <c r="B43" s="6" t="n">
        <v>9095</v>
      </c>
      <c r="C43" s="6" t="n">
        <v>0</v>
      </c>
    </row>
    <row r="44" spans="1:3">
      <c r="A44" s="4" t="s">
        <v>397</v>
      </c>
      <c r="B44" s="6" t="n">
        <v>-553</v>
      </c>
      <c r="C44" s="6" t="n">
        <v>-161</v>
      </c>
    </row>
    <row r="45" spans="1:3">
      <c r="A45" s="4" t="s">
        <v>398</v>
      </c>
      <c r="B45" s="6" t="n">
        <v>16835</v>
      </c>
      <c r="C45" s="6" t="n">
        <v>15900</v>
      </c>
    </row>
    <row r="46" spans="1:3">
      <c r="A46" s="4" t="s">
        <v>385</v>
      </c>
    </row>
    <row r="47" spans="1:3">
      <c r="A47" s="3" t="s">
        <v>392</v>
      </c>
    </row>
    <row r="48" spans="1:3">
      <c r="A48" s="4" t="s">
        <v>393</v>
      </c>
      <c r="B48" s="6" t="n">
        <v>-4309</v>
      </c>
      <c r="C48" s="6" t="n">
        <v>-760</v>
      </c>
    </row>
    <row r="49" spans="1:3">
      <c r="A49" s="4" t="s">
        <v>394</v>
      </c>
      <c r="B49" s="6" t="n">
        <v>175456</v>
      </c>
      <c r="C49" s="6" t="n">
        <v>105415</v>
      </c>
    </row>
    <row r="50" spans="1:3">
      <c r="A50" s="4" t="s">
        <v>395</v>
      </c>
      <c r="B50" s="6" t="n">
        <v>-7852</v>
      </c>
      <c r="C50" s="6" t="n">
        <v>-2883</v>
      </c>
    </row>
    <row r="51" spans="1:3">
      <c r="A51" s="4" t="s">
        <v>396</v>
      </c>
      <c r="B51" s="6" t="n">
        <v>162506</v>
      </c>
      <c r="C51" s="6" t="n">
        <v>134103</v>
      </c>
    </row>
    <row r="52" spans="1:3">
      <c r="A52" s="4" t="s">
        <v>397</v>
      </c>
      <c r="B52" s="6" t="n">
        <v>-12161</v>
      </c>
      <c r="C52" s="6" t="n">
        <v>-3643</v>
      </c>
    </row>
    <row r="53" spans="1:3">
      <c r="A53" s="4" t="s">
        <v>398</v>
      </c>
      <c r="B53" s="6" t="n">
        <v>337962</v>
      </c>
      <c r="C53" s="6" t="n">
        <v>239518</v>
      </c>
    </row>
    <row r="54" spans="1:3">
      <c r="A54" s="3" t="s">
        <v>399</v>
      </c>
    </row>
    <row r="55" spans="1:3">
      <c r="A55" s="4" t="s">
        <v>393</v>
      </c>
      <c r="B55" s="6" t="n">
        <v>-297</v>
      </c>
      <c r="C55" s="6" t="n">
        <v>-3</v>
      </c>
    </row>
    <row r="56" spans="1:3">
      <c r="A56" s="4" t="s">
        <v>394</v>
      </c>
      <c r="B56" s="6" t="n">
        <v>11468</v>
      </c>
      <c r="C56" s="6" t="n">
        <v>2185</v>
      </c>
    </row>
    <row r="57" spans="1:3">
      <c r="A57" s="4" t="s">
        <v>395</v>
      </c>
      <c r="B57" s="6" t="n">
        <v>-304</v>
      </c>
      <c r="C57" s="6" t="n">
        <v>-94</v>
      </c>
    </row>
    <row r="58" spans="1:3">
      <c r="A58" s="4" t="s">
        <v>396</v>
      </c>
      <c r="B58" s="6" t="n">
        <v>9079</v>
      </c>
      <c r="C58" s="6" t="n">
        <v>9465</v>
      </c>
    </row>
    <row r="59" spans="1:3">
      <c r="A59" s="4" t="s">
        <v>397</v>
      </c>
      <c r="B59" s="6" t="n">
        <v>-601</v>
      </c>
      <c r="C59" s="6" t="n">
        <v>-97</v>
      </c>
    </row>
    <row r="60" spans="1:3">
      <c r="A60" s="4" t="s">
        <v>398</v>
      </c>
      <c r="B60" s="6" t="n">
        <v>20547</v>
      </c>
      <c r="C60" s="6" t="n">
        <v>11650</v>
      </c>
    </row>
    <row r="61" spans="1:3">
      <c r="A61" s="4" t="s">
        <v>384</v>
      </c>
    </row>
    <row r="62" spans="1:3">
      <c r="A62" s="3" t="s">
        <v>399</v>
      </c>
    </row>
    <row r="63" spans="1:3">
      <c r="A63" s="4" t="s">
        <v>393</v>
      </c>
      <c r="B63" s="6" t="n">
        <v>-109</v>
      </c>
      <c r="C63" s="6" t="n">
        <v>0</v>
      </c>
    </row>
    <row r="64" spans="1:3">
      <c r="A64" s="4" t="s">
        <v>394</v>
      </c>
      <c r="B64" s="6" t="n">
        <v>12954</v>
      </c>
      <c r="C64" s="6" t="n">
        <v>3439</v>
      </c>
    </row>
    <row r="65" spans="1:3">
      <c r="A65" s="4" t="s">
        <v>395</v>
      </c>
      <c r="B65" s="6" t="n">
        <v>0</v>
      </c>
      <c r="C65" s="6" t="n">
        <v>0</v>
      </c>
    </row>
    <row r="66" spans="1:3">
      <c r="A66" s="4" t="s">
        <v>396</v>
      </c>
      <c r="B66" s="6" t="n">
        <v>0</v>
      </c>
      <c r="C66" s="6" t="n">
        <v>0</v>
      </c>
    </row>
    <row r="67" spans="1:3">
      <c r="A67" s="4" t="s">
        <v>397</v>
      </c>
      <c r="B67" s="6" t="n">
        <v>-109</v>
      </c>
      <c r="C67" s="6" t="n">
        <v>0</v>
      </c>
    </row>
    <row r="68" spans="1:3">
      <c r="A68" s="4" t="s">
        <v>398</v>
      </c>
      <c r="B68" s="6" t="n">
        <v>12954</v>
      </c>
      <c r="C68" s="6" t="n">
        <v>3439</v>
      </c>
    </row>
    <row r="69" spans="1:3">
      <c r="A69" s="4" t="s">
        <v>386</v>
      </c>
    </row>
    <row r="70" spans="1:3">
      <c r="A70" s="3" t="s">
        <v>392</v>
      </c>
    </row>
    <row r="71" spans="1:3">
      <c r="A71" s="4" t="s">
        <v>393</v>
      </c>
      <c r="B71" s="6" t="n">
        <v>-1228</v>
      </c>
      <c r="C71" s="6" t="n">
        <v>-612</v>
      </c>
    </row>
    <row r="72" spans="1:3">
      <c r="A72" s="4" t="s">
        <v>394</v>
      </c>
      <c r="B72" s="6" t="n">
        <v>49619</v>
      </c>
      <c r="C72" s="6" t="n">
        <v>53721</v>
      </c>
    </row>
    <row r="73" spans="1:3">
      <c r="A73" s="4" t="s">
        <v>395</v>
      </c>
      <c r="B73" s="6" t="n">
        <v>-6869</v>
      </c>
      <c r="C73" s="6" t="n">
        <v>-3469</v>
      </c>
    </row>
    <row r="74" spans="1:3">
      <c r="A74" s="4" t="s">
        <v>396</v>
      </c>
      <c r="B74" s="6" t="n">
        <v>109677</v>
      </c>
      <c r="C74" s="6" t="n">
        <v>104555</v>
      </c>
    </row>
    <row r="75" spans="1:3">
      <c r="A75" s="4" t="s">
        <v>397</v>
      </c>
      <c r="B75" s="6" t="n">
        <v>-8097</v>
      </c>
      <c r="C75" s="6" t="n">
        <v>-4081</v>
      </c>
    </row>
    <row r="76" spans="1:3">
      <c r="A76" s="4" t="s">
        <v>398</v>
      </c>
      <c r="B76" s="6" t="n">
        <v>159296</v>
      </c>
      <c r="C76" s="6" t="n">
        <v>158276</v>
      </c>
    </row>
    <row r="77" spans="1:3">
      <c r="A77" s="4" t="s">
        <v>387</v>
      </c>
    </row>
    <row r="78" spans="1:3">
      <c r="A78" s="3" t="s">
        <v>392</v>
      </c>
    </row>
    <row r="79" spans="1:3">
      <c r="A79" s="4" t="s">
        <v>393</v>
      </c>
      <c r="B79" s="6" t="n">
        <v>-1488</v>
      </c>
      <c r="C79" s="6" t="n">
        <v>-538</v>
      </c>
    </row>
    <row r="80" spans="1:3">
      <c r="A80" s="4" t="s">
        <v>394</v>
      </c>
      <c r="B80" s="6" t="n">
        <v>58535</v>
      </c>
      <c r="C80" s="6" t="n">
        <v>57236</v>
      </c>
    </row>
    <row r="81" spans="1:3">
      <c r="A81" s="4" t="s">
        <v>395</v>
      </c>
      <c r="B81" s="6" t="n">
        <v>-1828</v>
      </c>
      <c r="C81" s="6" t="n">
        <v>-903</v>
      </c>
    </row>
    <row r="82" spans="1:3">
      <c r="A82" s="4" t="s">
        <v>396</v>
      </c>
      <c r="B82" s="6" t="n">
        <v>44308</v>
      </c>
      <c r="C82" s="6" t="n">
        <v>35225</v>
      </c>
    </row>
    <row r="83" spans="1:3">
      <c r="A83" s="4" t="s">
        <v>397</v>
      </c>
      <c r="B83" s="6" t="n">
        <v>-3316</v>
      </c>
      <c r="C83" s="6" t="n">
        <v>-1441</v>
      </c>
    </row>
    <row r="84" spans="1:3">
      <c r="A84" s="4" t="s">
        <v>398</v>
      </c>
      <c r="B84" s="6" t="n">
        <v>102843</v>
      </c>
      <c r="C84" s="6" t="n">
        <v>92461</v>
      </c>
    </row>
    <row r="85" spans="1:3">
      <c r="A85" s="4" t="s">
        <v>388</v>
      </c>
    </row>
    <row r="86" spans="1:3">
      <c r="A86" s="3" t="s">
        <v>392</v>
      </c>
    </row>
    <row r="87" spans="1:3">
      <c r="A87" s="4" t="s">
        <v>393</v>
      </c>
      <c r="B87" s="6" t="n">
        <v>-162</v>
      </c>
      <c r="C87" s="6" t="n">
        <v>-15</v>
      </c>
    </row>
    <row r="88" spans="1:3">
      <c r="A88" s="4" t="s">
        <v>394</v>
      </c>
      <c r="B88" s="6" t="n">
        <v>8637</v>
      </c>
      <c r="C88" s="6" t="n">
        <v>5272</v>
      </c>
    </row>
    <row r="89" spans="1:3">
      <c r="A89" s="4" t="s">
        <v>395</v>
      </c>
      <c r="B89" s="6" t="n">
        <v>-889</v>
      </c>
      <c r="C89" s="6" t="n">
        <v>-461</v>
      </c>
    </row>
    <row r="90" spans="1:3">
      <c r="A90" s="4" t="s">
        <v>396</v>
      </c>
      <c r="B90" s="6" t="n">
        <v>12394</v>
      </c>
      <c r="C90" s="6" t="n">
        <v>13365</v>
      </c>
    </row>
    <row r="91" spans="1:3">
      <c r="A91" s="4" t="s">
        <v>397</v>
      </c>
      <c r="B91" s="6" t="n">
        <v>-1051</v>
      </c>
      <c r="C91" s="6" t="n">
        <v>-476</v>
      </c>
    </row>
    <row r="92" spans="1:3">
      <c r="A92" s="4" t="s">
        <v>398</v>
      </c>
      <c r="B92" s="6" t="n">
        <v>21031</v>
      </c>
      <c r="C92" s="6" t="n">
        <v>18637</v>
      </c>
    </row>
    <row r="93" spans="1:3">
      <c r="A93" s="4" t="s">
        <v>389</v>
      </c>
    </row>
    <row r="94" spans="1:3">
      <c r="A94" s="3" t="s">
        <v>392</v>
      </c>
    </row>
    <row r="95" spans="1:3">
      <c r="A95" s="4" t="s">
        <v>393</v>
      </c>
      <c r="B95" s="6" t="n">
        <v>0</v>
      </c>
      <c r="C95" s="6" t="n">
        <v>-3</v>
      </c>
    </row>
    <row r="96" spans="1:3">
      <c r="A96" s="4" t="s">
        <v>394</v>
      </c>
      <c r="B96" s="6" t="n">
        <v>0</v>
      </c>
      <c r="C96" s="6" t="n">
        <v>997</v>
      </c>
    </row>
    <row r="97" spans="1:3">
      <c r="A97" s="4" t="s">
        <v>395</v>
      </c>
      <c r="B97" s="6" t="n">
        <v>-537</v>
      </c>
      <c r="C97" s="6" t="n">
        <v>-244</v>
      </c>
    </row>
    <row r="98" spans="1:3">
      <c r="A98" s="4" t="s">
        <v>396</v>
      </c>
      <c r="B98" s="6" t="n">
        <v>9374</v>
      </c>
      <c r="C98" s="6" t="n">
        <v>9655</v>
      </c>
    </row>
    <row r="99" spans="1:3">
      <c r="A99" s="4" t="s">
        <v>397</v>
      </c>
      <c r="B99" s="6" t="n">
        <v>-537</v>
      </c>
      <c r="C99" s="6" t="n">
        <v>-247</v>
      </c>
    </row>
    <row r="100" spans="1:3">
      <c r="A100" s="4" t="s">
        <v>398</v>
      </c>
      <c r="B100" s="6" t="n">
        <v>9374</v>
      </c>
      <c r="C100" s="6" t="n">
        <v>10652</v>
      </c>
    </row>
    <row r="101" spans="1:3">
      <c r="A101" s="4" t="s">
        <v>390</v>
      </c>
    </row>
    <row r="102" spans="1:3">
      <c r="A102" s="3" t="s">
        <v>392</v>
      </c>
    </row>
    <row r="103" spans="1:3">
      <c r="A103" s="4" t="s">
        <v>393</v>
      </c>
      <c r="B103" s="6" t="n">
        <v>0</v>
      </c>
      <c r="C103" s="6" t="n">
        <v>-211</v>
      </c>
    </row>
    <row r="104" spans="1:3">
      <c r="A104" s="4" t="s">
        <v>394</v>
      </c>
      <c r="B104" s="6" t="n">
        <v>0</v>
      </c>
      <c r="C104" s="6" t="n">
        <v>9650</v>
      </c>
    </row>
    <row r="105" spans="1:3">
      <c r="A105" s="4" t="s">
        <v>395</v>
      </c>
      <c r="B105" s="6" t="n">
        <v>-555</v>
      </c>
      <c r="C105" s="6" t="n">
        <v>0</v>
      </c>
    </row>
    <row r="106" spans="1:3">
      <c r="A106" s="4" t="s">
        <v>396</v>
      </c>
      <c r="B106" s="6" t="n">
        <v>9317</v>
      </c>
      <c r="C106" s="6" t="n">
        <v>0</v>
      </c>
    </row>
    <row r="107" spans="1:3">
      <c r="A107" s="4" t="s">
        <v>397</v>
      </c>
      <c r="B107" s="6" t="n">
        <v>-555</v>
      </c>
      <c r="C107" s="6" t="n">
        <v>-211</v>
      </c>
    </row>
    <row r="108" spans="1:3">
      <c r="A108" s="4" t="s">
        <v>398</v>
      </c>
      <c r="B108" s="8" t="n">
        <v>9317</v>
      </c>
      <c r="C108" s="8" t="n">
        <v>9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76</v>
      </c>
    </row>
    <row r="3" spans="1:3">
      <c r="A3" s="4" t="s">
        <v>401</v>
      </c>
      <c r="B3" s="8" t="n">
        <v>2201</v>
      </c>
      <c r="C3" s="8" t="n">
        <v>2686</v>
      </c>
    </row>
    <row r="4" spans="1:3">
      <c r="A4" s="4" t="s">
        <v>402</v>
      </c>
      <c r="B4" s="6" t="n">
        <v>40503</v>
      </c>
      <c r="C4" s="6" t="n">
        <v>58889</v>
      </c>
    </row>
    <row r="5" spans="1:3">
      <c r="A5" s="4" t="s">
        <v>403</v>
      </c>
      <c r="B5" s="6" t="n">
        <v>115769</v>
      </c>
      <c r="C5" s="6" t="n">
        <v>105530</v>
      </c>
    </row>
    <row r="6" spans="1:3">
      <c r="A6" s="4" t="s">
        <v>404</v>
      </c>
      <c r="B6" s="6" t="n">
        <v>672629</v>
      </c>
      <c r="C6" s="6" t="n">
        <v>679163</v>
      </c>
    </row>
    <row r="7" spans="1:3">
      <c r="A7" s="4" t="s">
        <v>398</v>
      </c>
      <c r="B7" s="8" t="n">
        <v>831102</v>
      </c>
      <c r="C7" s="8" t="n">
        <v>846268</v>
      </c>
    </row>
    <row r="8" spans="1:3">
      <c r="A8" s="4" t="s">
        <v>405</v>
      </c>
      <c r="B8" s="4" t="s">
        <v>406</v>
      </c>
      <c r="C8" s="4" t="s">
        <v>407</v>
      </c>
    </row>
    <row r="9" spans="1:3">
      <c r="A9" s="4" t="s">
        <v>408</v>
      </c>
      <c r="B9" s="4" t="s">
        <v>409</v>
      </c>
      <c r="C9" s="4" t="s">
        <v>410</v>
      </c>
    </row>
    <row r="10" spans="1:3">
      <c r="A10" s="4" t="s">
        <v>411</v>
      </c>
      <c r="B10" s="4" t="s">
        <v>412</v>
      </c>
      <c r="C10" s="4" t="s">
        <v>413</v>
      </c>
    </row>
    <row r="11" spans="1:3">
      <c r="A11" s="4" t="s">
        <v>414</v>
      </c>
      <c r="B11" s="4" t="s">
        <v>415</v>
      </c>
      <c r="C11" s="4" t="s">
        <v>416</v>
      </c>
    </row>
    <row r="12" spans="1:3">
      <c r="A12" s="4" t="s">
        <v>417</v>
      </c>
      <c r="B12" s="4" t="s">
        <v>418</v>
      </c>
      <c r="C12" s="4" t="s">
        <v>419</v>
      </c>
    </row>
    <row r="13" spans="1:3">
      <c r="A13" s="3" t="s">
        <v>381</v>
      </c>
    </row>
    <row r="14" spans="1:3">
      <c r="A14" s="4" t="s">
        <v>401</v>
      </c>
      <c r="B14" s="8" t="n">
        <v>0</v>
      </c>
      <c r="C14" s="8" t="n">
        <v>0</v>
      </c>
    </row>
    <row r="15" spans="1:3">
      <c r="A15" s="4" t="s">
        <v>402</v>
      </c>
      <c r="B15" s="6" t="n">
        <v>19992</v>
      </c>
      <c r="C15" s="6" t="n">
        <v>8423</v>
      </c>
    </row>
    <row r="16" spans="1:3">
      <c r="A16" s="4" t="s">
        <v>403</v>
      </c>
      <c r="B16" s="6" t="n">
        <v>12229</v>
      </c>
      <c r="C16" s="6" t="n">
        <v>18982</v>
      </c>
    </row>
    <row r="17" spans="1:3">
      <c r="A17" s="4" t="s">
        <v>404</v>
      </c>
      <c r="B17" s="6" t="n">
        <v>38835</v>
      </c>
      <c r="C17" s="6" t="n">
        <v>30723</v>
      </c>
    </row>
    <row r="18" spans="1:3">
      <c r="A18" s="4" t="s">
        <v>398</v>
      </c>
      <c r="B18" s="8" t="n">
        <v>71056</v>
      </c>
      <c r="C18" s="8" t="n">
        <v>58128</v>
      </c>
    </row>
    <row r="19" spans="1:3">
      <c r="A19" s="4" t="s">
        <v>405</v>
      </c>
      <c r="B19" s="4" t="s">
        <v>420</v>
      </c>
      <c r="C19" s="4" t="s">
        <v>420</v>
      </c>
    </row>
    <row r="20" spans="1:3">
      <c r="A20" s="4" t="s">
        <v>408</v>
      </c>
      <c r="B20" s="4" t="s">
        <v>421</v>
      </c>
      <c r="C20" s="4" t="s">
        <v>422</v>
      </c>
    </row>
    <row r="21" spans="1:3">
      <c r="A21" s="4" t="s">
        <v>411</v>
      </c>
      <c r="B21" s="4" t="s">
        <v>423</v>
      </c>
      <c r="C21" s="4" t="s">
        <v>424</v>
      </c>
    </row>
    <row r="22" spans="1:3">
      <c r="A22" s="4" t="s">
        <v>414</v>
      </c>
      <c r="B22" s="4" t="s">
        <v>425</v>
      </c>
      <c r="C22" s="4" t="s">
        <v>426</v>
      </c>
    </row>
    <row r="23" spans="1:3">
      <c r="A23" s="4" t="s">
        <v>417</v>
      </c>
      <c r="B23" s="4" t="s">
        <v>427</v>
      </c>
      <c r="C23" s="4" t="s">
        <v>428</v>
      </c>
    </row>
    <row r="24" spans="1:3">
      <c r="A24" s="4" t="s">
        <v>382</v>
      </c>
    </row>
    <row r="25" spans="1:3">
      <c r="A25" s="3" t="s">
        <v>376</v>
      </c>
    </row>
    <row r="26" spans="1:3">
      <c r="A26" s="4" t="s">
        <v>401</v>
      </c>
      <c r="B26" s="8" t="n">
        <v>0</v>
      </c>
      <c r="C26" s="8" t="n">
        <v>0</v>
      </c>
    </row>
    <row r="27" spans="1:3">
      <c r="A27" s="4" t="s">
        <v>402</v>
      </c>
      <c r="B27" s="6" t="n">
        <v>0</v>
      </c>
      <c r="C27" s="6" t="n">
        <v>0</v>
      </c>
    </row>
    <row r="28" spans="1:3">
      <c r="A28" s="4" t="s">
        <v>403</v>
      </c>
      <c r="B28" s="6" t="n">
        <v>7333</v>
      </c>
      <c r="C28" s="6" t="n">
        <v>8914</v>
      </c>
    </row>
    <row r="29" spans="1:3">
      <c r="A29" s="4" t="s">
        <v>404</v>
      </c>
      <c r="B29" s="6" t="n">
        <v>102961</v>
      </c>
      <c r="C29" s="6" t="n">
        <v>121176</v>
      </c>
    </row>
    <row r="30" spans="1:3">
      <c r="A30" s="4" t="s">
        <v>398</v>
      </c>
      <c r="B30" s="8" t="n">
        <v>110294</v>
      </c>
      <c r="C30" s="8" t="n">
        <v>130090</v>
      </c>
    </row>
    <row r="31" spans="1:3">
      <c r="A31" s="4" t="s">
        <v>405</v>
      </c>
      <c r="B31" s="4" t="s">
        <v>420</v>
      </c>
      <c r="C31" s="4" t="s">
        <v>420</v>
      </c>
    </row>
    <row r="32" spans="1:3">
      <c r="A32" s="4" t="s">
        <v>408</v>
      </c>
      <c r="B32" s="4" t="s">
        <v>420</v>
      </c>
      <c r="C32" s="4" t="s">
        <v>420</v>
      </c>
    </row>
    <row r="33" spans="1:3">
      <c r="A33" s="4" t="s">
        <v>411</v>
      </c>
      <c r="B33" s="4" t="s">
        <v>429</v>
      </c>
      <c r="C33" s="4" t="s">
        <v>430</v>
      </c>
    </row>
    <row r="34" spans="1:3">
      <c r="A34" s="4" t="s">
        <v>414</v>
      </c>
      <c r="B34" s="4" t="s">
        <v>431</v>
      </c>
      <c r="C34" s="4" t="s">
        <v>432</v>
      </c>
    </row>
    <row r="35" spans="1:3">
      <c r="A35" s="4" t="s">
        <v>417</v>
      </c>
      <c r="B35" s="4" t="s">
        <v>433</v>
      </c>
      <c r="C35" s="4" t="s">
        <v>434</v>
      </c>
    </row>
    <row r="36" spans="1:3">
      <c r="A36" s="3" t="s">
        <v>381</v>
      </c>
    </row>
    <row r="37" spans="1:3">
      <c r="A37" s="4" t="s">
        <v>401</v>
      </c>
      <c r="B37" s="8" t="n">
        <v>0</v>
      </c>
      <c r="C37" s="8" t="n">
        <v>0</v>
      </c>
    </row>
    <row r="38" spans="1:3">
      <c r="A38" s="4" t="s">
        <v>402</v>
      </c>
      <c r="B38" s="6" t="n">
        <v>0</v>
      </c>
      <c r="C38" s="6" t="n">
        <v>0</v>
      </c>
    </row>
    <row r="39" spans="1:3">
      <c r="A39" s="4" t="s">
        <v>403</v>
      </c>
      <c r="B39" s="6" t="n">
        <v>0</v>
      </c>
      <c r="C39" s="6" t="n">
        <v>0</v>
      </c>
    </row>
    <row r="40" spans="1:3">
      <c r="A40" s="4" t="s">
        <v>404</v>
      </c>
      <c r="B40" s="6" t="n">
        <v>10958</v>
      </c>
      <c r="C40" s="6" t="n">
        <v>11998</v>
      </c>
    </row>
    <row r="41" spans="1:3">
      <c r="A41" s="4" t="s">
        <v>398</v>
      </c>
      <c r="B41" s="8" t="n">
        <v>10958</v>
      </c>
      <c r="C41" s="8" t="n">
        <v>11998</v>
      </c>
    </row>
    <row r="42" spans="1:3">
      <c r="A42" s="4" t="s">
        <v>405</v>
      </c>
      <c r="B42" s="4" t="s">
        <v>420</v>
      </c>
      <c r="C42" s="4" t="s">
        <v>420</v>
      </c>
    </row>
    <row r="43" spans="1:3">
      <c r="A43" s="4" t="s">
        <v>408</v>
      </c>
      <c r="B43" s="4" t="s">
        <v>420</v>
      </c>
      <c r="C43" s="4" t="s">
        <v>420</v>
      </c>
    </row>
    <row r="44" spans="1:3">
      <c r="A44" s="4" t="s">
        <v>411</v>
      </c>
      <c r="B44" s="4" t="s">
        <v>420</v>
      </c>
      <c r="C44" s="4" t="s">
        <v>420</v>
      </c>
    </row>
    <row r="45" spans="1:3">
      <c r="A45" s="4" t="s">
        <v>414</v>
      </c>
      <c r="B45" s="4" t="s">
        <v>435</v>
      </c>
      <c r="C45" s="4" t="s">
        <v>436</v>
      </c>
    </row>
    <row r="46" spans="1:3">
      <c r="A46" s="4" t="s">
        <v>417</v>
      </c>
      <c r="B46" s="4" t="s">
        <v>435</v>
      </c>
      <c r="C46" s="4" t="s">
        <v>436</v>
      </c>
    </row>
    <row r="47" spans="1:3">
      <c r="A47" s="4" t="s">
        <v>383</v>
      </c>
    </row>
    <row r="48" spans="1:3">
      <c r="A48" s="3" t="s">
        <v>376</v>
      </c>
    </row>
    <row r="49" spans="1:3">
      <c r="A49" s="4" t="s">
        <v>401</v>
      </c>
      <c r="B49" s="8" t="n">
        <v>0</v>
      </c>
      <c r="C49" s="8" t="n">
        <v>0</v>
      </c>
    </row>
    <row r="50" spans="1:3">
      <c r="A50" s="4" t="s">
        <v>402</v>
      </c>
      <c r="B50" s="6" t="n">
        <v>12759</v>
      </c>
      <c r="C50" s="6" t="n">
        <v>15356</v>
      </c>
    </row>
    <row r="51" spans="1:3">
      <c r="A51" s="4" t="s">
        <v>403</v>
      </c>
      <c r="B51" s="6" t="n">
        <v>17984</v>
      </c>
      <c r="C51" s="6" t="n">
        <v>4558</v>
      </c>
    </row>
    <row r="52" spans="1:3">
      <c r="A52" s="4" t="s">
        <v>404</v>
      </c>
      <c r="B52" s="6" t="n">
        <v>3556</v>
      </c>
      <c r="C52" s="6" t="n">
        <v>3780</v>
      </c>
    </row>
    <row r="53" spans="1:3">
      <c r="A53" s="4" t="s">
        <v>398</v>
      </c>
      <c r="B53" s="8" t="n">
        <v>34299</v>
      </c>
      <c r="C53" s="8" t="n">
        <v>23694</v>
      </c>
    </row>
    <row r="54" spans="1:3">
      <c r="A54" s="4" t="s">
        <v>405</v>
      </c>
      <c r="B54" s="4" t="s">
        <v>420</v>
      </c>
      <c r="C54" s="4" t="s">
        <v>420</v>
      </c>
    </row>
    <row r="55" spans="1:3">
      <c r="A55" s="4" t="s">
        <v>408</v>
      </c>
      <c r="B55" s="4" t="s">
        <v>437</v>
      </c>
      <c r="C55" s="4" t="s">
        <v>438</v>
      </c>
    </row>
    <row r="56" spans="1:3">
      <c r="A56" s="4" t="s">
        <v>411</v>
      </c>
      <c r="B56" s="4" t="s">
        <v>428</v>
      </c>
      <c r="C56" s="4" t="s">
        <v>439</v>
      </c>
    </row>
    <row r="57" spans="1:3">
      <c r="A57" s="4" t="s">
        <v>414</v>
      </c>
      <c r="B57" s="4" t="s">
        <v>435</v>
      </c>
      <c r="C57" s="4" t="s">
        <v>440</v>
      </c>
    </row>
    <row r="58" spans="1:3">
      <c r="A58" s="4" t="s">
        <v>417</v>
      </c>
      <c r="B58" s="4" t="s">
        <v>441</v>
      </c>
      <c r="C58" s="4" t="s">
        <v>442</v>
      </c>
    </row>
    <row r="59" spans="1:3">
      <c r="A59" s="3" t="s">
        <v>381</v>
      </c>
    </row>
    <row r="60" spans="1:3">
      <c r="A60" s="4" t="s">
        <v>401</v>
      </c>
      <c r="B60" s="8" t="n">
        <v>0</v>
      </c>
      <c r="C60" s="8" t="n">
        <v>0</v>
      </c>
    </row>
    <row r="61" spans="1:3">
      <c r="A61" s="4" t="s">
        <v>402</v>
      </c>
      <c r="B61" s="6" t="n">
        <v>10177</v>
      </c>
      <c r="C61" s="6" t="n">
        <v>6577</v>
      </c>
    </row>
    <row r="62" spans="1:3">
      <c r="A62" s="4" t="s">
        <v>403</v>
      </c>
      <c r="B62" s="6" t="n">
        <v>6657</v>
      </c>
      <c r="C62" s="6" t="n">
        <v>14352</v>
      </c>
    </row>
    <row r="63" spans="1:3">
      <c r="A63" s="4" t="s">
        <v>404</v>
      </c>
      <c r="B63" s="6" t="n">
        <v>0</v>
      </c>
      <c r="C63" s="6" t="n">
        <v>0</v>
      </c>
    </row>
    <row r="64" spans="1:3">
      <c r="A64" s="4" t="s">
        <v>398</v>
      </c>
      <c r="B64" s="8" t="n">
        <v>16834</v>
      </c>
      <c r="C64" s="8" t="n">
        <v>20929</v>
      </c>
    </row>
    <row r="65" spans="1:3">
      <c r="A65" s="4" t="s">
        <v>405</v>
      </c>
      <c r="B65" s="4" t="s">
        <v>420</v>
      </c>
      <c r="C65" s="4" t="s">
        <v>420</v>
      </c>
    </row>
    <row r="66" spans="1:3">
      <c r="A66" s="4" t="s">
        <v>408</v>
      </c>
      <c r="B66" s="4" t="s">
        <v>423</v>
      </c>
      <c r="C66" s="4" t="s">
        <v>443</v>
      </c>
    </row>
    <row r="67" spans="1:3">
      <c r="A67" s="4" t="s">
        <v>411</v>
      </c>
      <c r="B67" s="4" t="s">
        <v>410</v>
      </c>
      <c r="C67" s="4" t="s">
        <v>444</v>
      </c>
    </row>
    <row r="68" spans="1:3">
      <c r="A68" s="4" t="s">
        <v>414</v>
      </c>
      <c r="B68" s="4" t="s">
        <v>420</v>
      </c>
      <c r="C68" s="4" t="s">
        <v>420</v>
      </c>
    </row>
    <row r="69" spans="1:3">
      <c r="A69" s="4" t="s">
        <v>417</v>
      </c>
      <c r="B69" s="4" t="s">
        <v>445</v>
      </c>
      <c r="C69" s="4" t="s">
        <v>446</v>
      </c>
    </row>
    <row r="70" spans="1:3">
      <c r="A70" s="4" t="s">
        <v>384</v>
      </c>
    </row>
    <row r="71" spans="1:3">
      <c r="A71" s="3" t="s">
        <v>381</v>
      </c>
    </row>
    <row r="72" spans="1:3">
      <c r="A72" s="4" t="s">
        <v>401</v>
      </c>
      <c r="B72" s="8" t="n">
        <v>0</v>
      </c>
      <c r="C72" s="8" t="n">
        <v>0</v>
      </c>
    </row>
    <row r="73" spans="1:3">
      <c r="A73" s="4" t="s">
        <v>402</v>
      </c>
      <c r="B73" s="6" t="n">
        <v>8030</v>
      </c>
      <c r="C73" s="6" t="n">
        <v>0</v>
      </c>
    </row>
    <row r="74" spans="1:3">
      <c r="A74" s="4" t="s">
        <v>403</v>
      </c>
      <c r="B74" s="6" t="n">
        <v>0</v>
      </c>
      <c r="C74" s="6" t="n">
        <v>0</v>
      </c>
    </row>
    <row r="75" spans="1:3">
      <c r="A75" s="4" t="s">
        <v>404</v>
      </c>
      <c r="B75" s="6" t="n">
        <v>8339</v>
      </c>
      <c r="C75" s="6" t="n">
        <v>3439</v>
      </c>
    </row>
    <row r="76" spans="1:3">
      <c r="A76" s="4" t="s">
        <v>398</v>
      </c>
      <c r="B76" s="8" t="n">
        <v>16369</v>
      </c>
      <c r="C76" s="8" t="n">
        <v>3439</v>
      </c>
    </row>
    <row r="77" spans="1:3">
      <c r="A77" s="4" t="s">
        <v>405</v>
      </c>
      <c r="B77" s="4" t="s">
        <v>420</v>
      </c>
      <c r="C77" s="4" t="s">
        <v>420</v>
      </c>
    </row>
    <row r="78" spans="1:3">
      <c r="A78" s="4" t="s">
        <v>408</v>
      </c>
      <c r="B78" s="4" t="s">
        <v>447</v>
      </c>
      <c r="C78" s="4" t="s">
        <v>420</v>
      </c>
    </row>
    <row r="79" spans="1:3">
      <c r="A79" s="4" t="s">
        <v>411</v>
      </c>
      <c r="B79" s="4" t="s">
        <v>420</v>
      </c>
      <c r="C79" s="4" t="s">
        <v>420</v>
      </c>
    </row>
    <row r="80" spans="1:3">
      <c r="A80" s="4" t="s">
        <v>414</v>
      </c>
      <c r="B80" s="4" t="s">
        <v>415</v>
      </c>
      <c r="C80" s="4" t="s">
        <v>407</v>
      </c>
    </row>
    <row r="81" spans="1:3">
      <c r="A81" s="4" t="s">
        <v>417</v>
      </c>
      <c r="B81" s="4" t="s">
        <v>448</v>
      </c>
      <c r="C81" s="4" t="s">
        <v>407</v>
      </c>
    </row>
    <row r="82" spans="1:3">
      <c r="A82" s="4" t="s">
        <v>385</v>
      </c>
    </row>
    <row r="83" spans="1:3">
      <c r="A83" s="3" t="s">
        <v>376</v>
      </c>
    </row>
    <row r="84" spans="1:3">
      <c r="A84" s="4" t="s">
        <v>401</v>
      </c>
      <c r="B84" s="8" t="n">
        <v>1195</v>
      </c>
      <c r="C84" s="8" t="n">
        <v>641</v>
      </c>
    </row>
    <row r="85" spans="1:3">
      <c r="A85" s="4" t="s">
        <v>402</v>
      </c>
      <c r="B85" s="6" t="n">
        <v>13264</v>
      </c>
      <c r="C85" s="6" t="n">
        <v>24456</v>
      </c>
    </row>
    <row r="86" spans="1:3">
      <c r="A86" s="4" t="s">
        <v>403</v>
      </c>
      <c r="B86" s="6" t="n">
        <v>33448</v>
      </c>
      <c r="C86" s="6" t="n">
        <v>39883</v>
      </c>
    </row>
    <row r="87" spans="1:3">
      <c r="A87" s="4" t="s">
        <v>404</v>
      </c>
      <c r="B87" s="6" t="n">
        <v>324675</v>
      </c>
      <c r="C87" s="6" t="n">
        <v>323472</v>
      </c>
    </row>
    <row r="88" spans="1:3">
      <c r="A88" s="4" t="s">
        <v>398</v>
      </c>
      <c r="B88" s="8" t="n">
        <v>372582</v>
      </c>
      <c r="C88" s="8" t="n">
        <v>388452</v>
      </c>
    </row>
    <row r="89" spans="1:3">
      <c r="A89" s="4" t="s">
        <v>405</v>
      </c>
      <c r="B89" s="4" t="s">
        <v>449</v>
      </c>
      <c r="C89" s="4" t="s">
        <v>412</v>
      </c>
    </row>
    <row r="90" spans="1:3">
      <c r="A90" s="4" t="s">
        <v>408</v>
      </c>
      <c r="B90" s="4" t="s">
        <v>450</v>
      </c>
      <c r="C90" s="4" t="s">
        <v>426</v>
      </c>
    </row>
    <row r="91" spans="1:3">
      <c r="A91" s="4" t="s">
        <v>411</v>
      </c>
      <c r="B91" s="4" t="s">
        <v>451</v>
      </c>
      <c r="C91" s="4" t="s">
        <v>452</v>
      </c>
    </row>
    <row r="92" spans="1:3">
      <c r="A92" s="4" t="s">
        <v>414</v>
      </c>
      <c r="B92" s="4" t="s">
        <v>453</v>
      </c>
      <c r="C92" s="4" t="s">
        <v>454</v>
      </c>
    </row>
    <row r="93" spans="1:3">
      <c r="A93" s="4" t="s">
        <v>417</v>
      </c>
      <c r="B93" s="4" t="s">
        <v>455</v>
      </c>
      <c r="C93" s="4" t="s">
        <v>456</v>
      </c>
    </row>
    <row r="94" spans="1:3">
      <c r="A94" s="3" t="s">
        <v>381</v>
      </c>
    </row>
    <row r="95" spans="1:3">
      <c r="A95" s="4" t="s">
        <v>401</v>
      </c>
      <c r="B95" s="8" t="n">
        <v>0</v>
      </c>
      <c r="C95" s="8" t="n">
        <v>0</v>
      </c>
    </row>
    <row r="96" spans="1:3">
      <c r="A96" s="4" t="s">
        <v>402</v>
      </c>
      <c r="B96" s="6" t="n">
        <v>1785</v>
      </c>
      <c r="C96" s="6" t="n">
        <v>1846</v>
      </c>
    </row>
    <row r="97" spans="1:3">
      <c r="A97" s="4" t="s">
        <v>403</v>
      </c>
      <c r="B97" s="6" t="n">
        <v>5572</v>
      </c>
      <c r="C97" s="6" t="n">
        <v>4630</v>
      </c>
    </row>
    <row r="98" spans="1:3">
      <c r="A98" s="4" t="s">
        <v>404</v>
      </c>
      <c r="B98" s="6" t="n">
        <v>19444</v>
      </c>
      <c r="C98" s="6" t="n">
        <v>15189</v>
      </c>
    </row>
    <row r="99" spans="1:3">
      <c r="A99" s="4" t="s">
        <v>398</v>
      </c>
      <c r="B99" s="8" t="n">
        <v>26801</v>
      </c>
      <c r="C99" s="8" t="n">
        <v>21665</v>
      </c>
    </row>
    <row r="100" spans="1:3">
      <c r="A100" s="4" t="s">
        <v>405</v>
      </c>
      <c r="B100" s="4" t="s">
        <v>420</v>
      </c>
      <c r="C100" s="4" t="s">
        <v>420</v>
      </c>
    </row>
    <row r="101" spans="1:3">
      <c r="A101" s="4" t="s">
        <v>408</v>
      </c>
      <c r="B101" s="4" t="s">
        <v>457</v>
      </c>
      <c r="C101" s="4" t="s">
        <v>458</v>
      </c>
    </row>
    <row r="102" spans="1:3">
      <c r="A102" s="4" t="s">
        <v>411</v>
      </c>
      <c r="B102" s="4" t="s">
        <v>459</v>
      </c>
      <c r="C102" s="4" t="s">
        <v>460</v>
      </c>
    </row>
    <row r="103" spans="1:3">
      <c r="A103" s="4" t="s">
        <v>414</v>
      </c>
      <c r="B103" s="4" t="s">
        <v>461</v>
      </c>
      <c r="C103" s="4" t="s">
        <v>462</v>
      </c>
    </row>
    <row r="104" spans="1:3">
      <c r="A104" s="4" t="s">
        <v>417</v>
      </c>
      <c r="B104" s="4" t="s">
        <v>463</v>
      </c>
      <c r="C104" s="4" t="s">
        <v>464</v>
      </c>
    </row>
    <row r="105" spans="1:3">
      <c r="A105" s="4" t="s">
        <v>386</v>
      </c>
    </row>
    <row r="106" spans="1:3">
      <c r="A106" s="3" t="s">
        <v>376</v>
      </c>
    </row>
    <row r="107" spans="1:3">
      <c r="A107" s="4" t="s">
        <v>401</v>
      </c>
      <c r="B107" s="8" t="n">
        <v>0</v>
      </c>
      <c r="C107" s="8" t="n">
        <v>0</v>
      </c>
    </row>
    <row r="108" spans="1:3">
      <c r="A108" s="4" t="s">
        <v>402</v>
      </c>
      <c r="B108" s="6" t="n">
        <v>0</v>
      </c>
      <c r="C108" s="6" t="n">
        <v>0</v>
      </c>
    </row>
    <row r="109" spans="1:3">
      <c r="A109" s="4" t="s">
        <v>403</v>
      </c>
      <c r="B109" s="6" t="n">
        <v>0</v>
      </c>
      <c r="C109" s="6" t="n">
        <v>0</v>
      </c>
    </row>
    <row r="110" spans="1:3">
      <c r="A110" s="4" t="s">
        <v>404</v>
      </c>
      <c r="B110" s="6" t="n">
        <v>159296</v>
      </c>
      <c r="C110" s="6" t="n">
        <v>160424</v>
      </c>
    </row>
    <row r="111" spans="1:3">
      <c r="A111" s="4" t="s">
        <v>398</v>
      </c>
      <c r="B111" s="8" t="n">
        <v>159296</v>
      </c>
      <c r="C111" s="8" t="n">
        <v>160424</v>
      </c>
    </row>
    <row r="112" spans="1:3">
      <c r="A112" s="4" t="s">
        <v>405</v>
      </c>
      <c r="B112" s="4" t="s">
        <v>420</v>
      </c>
      <c r="C112" s="4" t="s">
        <v>420</v>
      </c>
    </row>
    <row r="113" spans="1:3">
      <c r="A113" s="4" t="s">
        <v>408</v>
      </c>
      <c r="B113" s="4" t="s">
        <v>420</v>
      </c>
      <c r="C113" s="4" t="s">
        <v>420</v>
      </c>
    </row>
    <row r="114" spans="1:3">
      <c r="A114" s="4" t="s">
        <v>411</v>
      </c>
      <c r="B114" s="4" t="s">
        <v>420</v>
      </c>
      <c r="C114" s="4" t="s">
        <v>420</v>
      </c>
    </row>
    <row r="115" spans="1:3">
      <c r="A115" s="4" t="s">
        <v>414</v>
      </c>
      <c r="B115" s="4" t="s">
        <v>465</v>
      </c>
      <c r="C115" s="4" t="s">
        <v>466</v>
      </c>
    </row>
    <row r="116" spans="1:3">
      <c r="A116" s="4" t="s">
        <v>417</v>
      </c>
      <c r="B116" s="4" t="s">
        <v>465</v>
      </c>
      <c r="C116" s="4" t="s">
        <v>466</v>
      </c>
    </row>
    <row r="117" spans="1:3">
      <c r="A117" s="4" t="s">
        <v>387</v>
      </c>
    </row>
    <row r="118" spans="1:3">
      <c r="A118" s="3" t="s">
        <v>376</v>
      </c>
    </row>
    <row r="119" spans="1:3">
      <c r="A119" s="4" t="s">
        <v>401</v>
      </c>
      <c r="B119" s="8" t="n">
        <v>0</v>
      </c>
      <c r="C119" s="8" t="n">
        <v>0</v>
      </c>
    </row>
    <row r="120" spans="1:3">
      <c r="A120" s="4" t="s">
        <v>402</v>
      </c>
      <c r="B120" s="6" t="n">
        <v>9203</v>
      </c>
      <c r="C120" s="6" t="n">
        <v>12550</v>
      </c>
    </row>
    <row r="121" spans="1:3">
      <c r="A121" s="4" t="s">
        <v>403</v>
      </c>
      <c r="B121" s="6" t="n">
        <v>24511</v>
      </c>
      <c r="C121" s="6" t="n">
        <v>21837</v>
      </c>
    </row>
    <row r="122" spans="1:3">
      <c r="A122" s="4" t="s">
        <v>404</v>
      </c>
      <c r="B122" s="6" t="n">
        <v>79671</v>
      </c>
      <c r="C122" s="6" t="n">
        <v>64182</v>
      </c>
    </row>
    <row r="123" spans="1:3">
      <c r="A123" s="4" t="s">
        <v>398</v>
      </c>
      <c r="B123" s="8" t="n">
        <v>113385</v>
      </c>
      <c r="C123" s="8" t="n">
        <v>98569</v>
      </c>
    </row>
    <row r="124" spans="1:3">
      <c r="A124" s="4" t="s">
        <v>405</v>
      </c>
      <c r="B124" s="4" t="s">
        <v>420</v>
      </c>
      <c r="C124" s="4" t="s">
        <v>420</v>
      </c>
    </row>
    <row r="125" spans="1:3">
      <c r="A125" s="4" t="s">
        <v>408</v>
      </c>
      <c r="B125" s="4" t="s">
        <v>465</v>
      </c>
      <c r="C125" s="4" t="s">
        <v>467</v>
      </c>
    </row>
    <row r="126" spans="1:3">
      <c r="A126" s="4" t="s">
        <v>411</v>
      </c>
      <c r="B126" s="4" t="s">
        <v>415</v>
      </c>
      <c r="C126" s="4" t="s">
        <v>468</v>
      </c>
    </row>
    <row r="127" spans="1:3">
      <c r="A127" s="4" t="s">
        <v>414</v>
      </c>
      <c r="B127" s="4" t="s">
        <v>406</v>
      </c>
      <c r="C127" s="4" t="s">
        <v>469</v>
      </c>
    </row>
    <row r="128" spans="1:3">
      <c r="A128" s="4" t="s">
        <v>417</v>
      </c>
      <c r="B128" s="4" t="s">
        <v>422</v>
      </c>
      <c r="C128" s="4" t="s">
        <v>470</v>
      </c>
    </row>
    <row r="129" spans="1:3">
      <c r="A129" s="4" t="s">
        <v>390</v>
      </c>
    </row>
    <row r="130" spans="1:3">
      <c r="A130" s="3" t="s">
        <v>376</v>
      </c>
    </row>
    <row r="131" spans="1:3">
      <c r="A131" s="4" t="s">
        <v>401</v>
      </c>
      <c r="B131" s="8" t="n">
        <v>0</v>
      </c>
      <c r="C131" s="8" t="n">
        <v>0</v>
      </c>
    </row>
    <row r="132" spans="1:3">
      <c r="A132" s="4" t="s">
        <v>402</v>
      </c>
      <c r="B132" s="6" t="n">
        <v>0</v>
      </c>
      <c r="C132" s="6" t="n">
        <v>0</v>
      </c>
    </row>
    <row r="133" spans="1:3">
      <c r="A133" s="4" t="s">
        <v>403</v>
      </c>
      <c r="B133" s="6" t="n">
        <v>9317</v>
      </c>
      <c r="C133" s="6" t="n">
        <v>9650</v>
      </c>
    </row>
    <row r="134" spans="1:3">
      <c r="A134" s="4" t="s">
        <v>404</v>
      </c>
      <c r="B134" s="6" t="n">
        <v>0</v>
      </c>
      <c r="C134" s="6" t="n">
        <v>0</v>
      </c>
    </row>
    <row r="135" spans="1:3">
      <c r="A135" s="4" t="s">
        <v>398</v>
      </c>
      <c r="B135" s="8" t="n">
        <v>9317</v>
      </c>
      <c r="C135" s="8" t="n">
        <v>9650</v>
      </c>
    </row>
    <row r="136" spans="1:3">
      <c r="A136" s="4" t="s">
        <v>405</v>
      </c>
      <c r="B136" s="4" t="s">
        <v>420</v>
      </c>
      <c r="C136" s="4" t="s">
        <v>420</v>
      </c>
    </row>
    <row r="137" spans="1:3">
      <c r="A137" s="4" t="s">
        <v>408</v>
      </c>
      <c r="B137" s="4" t="s">
        <v>420</v>
      </c>
      <c r="C137" s="4" t="s">
        <v>420</v>
      </c>
    </row>
    <row r="138" spans="1:3">
      <c r="A138" s="4" t="s">
        <v>411</v>
      </c>
      <c r="B138" s="4" t="s">
        <v>470</v>
      </c>
      <c r="C138" s="4" t="s">
        <v>471</v>
      </c>
    </row>
    <row r="139" spans="1:3">
      <c r="A139" s="4" t="s">
        <v>414</v>
      </c>
      <c r="B139" s="4" t="s">
        <v>420</v>
      </c>
      <c r="C139" s="4" t="s">
        <v>420</v>
      </c>
    </row>
    <row r="140" spans="1:3">
      <c r="A140" s="4" t="s">
        <v>417</v>
      </c>
      <c r="B140" s="4" t="s">
        <v>470</v>
      </c>
      <c r="C140" s="4" t="s">
        <v>471</v>
      </c>
    </row>
    <row r="141" spans="1:3">
      <c r="A141" s="4" t="s">
        <v>388</v>
      </c>
    </row>
    <row r="142" spans="1:3">
      <c r="A142" s="3" t="s">
        <v>376</v>
      </c>
    </row>
    <row r="143" spans="1:3">
      <c r="A143" s="4" t="s">
        <v>401</v>
      </c>
      <c r="B143" s="8" t="n">
        <v>1006</v>
      </c>
      <c r="C143" s="8" t="n">
        <v>1048</v>
      </c>
    </row>
    <row r="144" spans="1:3">
      <c r="A144" s="4" t="s">
        <v>402</v>
      </c>
      <c r="B144" s="6" t="n">
        <v>3982</v>
      </c>
      <c r="C144" s="6" t="n">
        <v>6527</v>
      </c>
    </row>
    <row r="145" spans="1:3">
      <c r="A145" s="4" t="s">
        <v>403</v>
      </c>
      <c r="B145" s="6" t="n">
        <v>13801</v>
      </c>
      <c r="C145" s="6" t="n">
        <v>11033</v>
      </c>
    </row>
    <row r="146" spans="1:3">
      <c r="A146" s="4" t="s">
        <v>404</v>
      </c>
      <c r="B146" s="6" t="n">
        <v>2470</v>
      </c>
      <c r="C146" s="6" t="n">
        <v>6129</v>
      </c>
    </row>
    <row r="147" spans="1:3">
      <c r="A147" s="4" t="s">
        <v>398</v>
      </c>
      <c r="B147" s="8" t="n">
        <v>21259</v>
      </c>
      <c r="C147" s="8" t="n">
        <v>24737</v>
      </c>
    </row>
    <row r="148" spans="1:3">
      <c r="A148" s="4" t="s">
        <v>405</v>
      </c>
      <c r="B148" s="4" t="s">
        <v>472</v>
      </c>
      <c r="C148" s="4" t="s">
        <v>472</v>
      </c>
    </row>
    <row r="149" spans="1:3">
      <c r="A149" s="4" t="s">
        <v>408</v>
      </c>
      <c r="B149" s="4" t="s">
        <v>463</v>
      </c>
      <c r="C149" s="4" t="s">
        <v>473</v>
      </c>
    </row>
    <row r="150" spans="1:3">
      <c r="A150" s="4" t="s">
        <v>411</v>
      </c>
      <c r="B150" s="4" t="s">
        <v>474</v>
      </c>
      <c r="C150" s="4" t="s">
        <v>475</v>
      </c>
    </row>
    <row r="151" spans="1:3">
      <c r="A151" s="4" t="s">
        <v>414</v>
      </c>
      <c r="B151" s="4" t="s">
        <v>476</v>
      </c>
      <c r="C151" s="4" t="s">
        <v>447</v>
      </c>
    </row>
    <row r="152" spans="1:3">
      <c r="A152" s="4" t="s">
        <v>417</v>
      </c>
      <c r="B152" s="4" t="s">
        <v>477</v>
      </c>
      <c r="C152" s="4" t="s">
        <v>455</v>
      </c>
    </row>
    <row r="153" spans="1:3">
      <c r="A153" s="3" t="s">
        <v>381</v>
      </c>
    </row>
    <row r="154" spans="1:3">
      <c r="A154" s="4" t="s">
        <v>401</v>
      </c>
      <c r="B154" s="8" t="n">
        <v>0</v>
      </c>
      <c r="C154" s="8" t="n">
        <v>0</v>
      </c>
    </row>
    <row r="155" spans="1:3">
      <c r="A155" s="4" t="s">
        <v>402</v>
      </c>
      <c r="B155" s="6" t="n">
        <v>0</v>
      </c>
      <c r="C155" s="6" t="n">
        <v>0</v>
      </c>
    </row>
    <row r="156" spans="1:3">
      <c r="A156" s="4" t="s">
        <v>403</v>
      </c>
      <c r="B156" s="6" t="n">
        <v>0</v>
      </c>
      <c r="C156" s="6" t="n">
        <v>0</v>
      </c>
    </row>
    <row r="157" spans="1:3">
      <c r="A157" s="4" t="s">
        <v>404</v>
      </c>
      <c r="B157" s="6" t="n">
        <v>94</v>
      </c>
      <c r="C157" s="6" t="n">
        <v>97</v>
      </c>
    </row>
    <row r="158" spans="1:3">
      <c r="A158" s="4" t="s">
        <v>398</v>
      </c>
      <c r="B158" s="8" t="n">
        <v>94</v>
      </c>
      <c r="C158" s="8" t="n">
        <v>97</v>
      </c>
    </row>
    <row r="159" spans="1:3">
      <c r="A159" s="4" t="s">
        <v>405</v>
      </c>
      <c r="B159" s="4" t="s">
        <v>420</v>
      </c>
      <c r="C159" s="4" t="s">
        <v>420</v>
      </c>
    </row>
    <row r="160" spans="1:3">
      <c r="A160" s="4" t="s">
        <v>408</v>
      </c>
      <c r="B160" s="4" t="s">
        <v>420</v>
      </c>
      <c r="C160" s="4" t="s">
        <v>420</v>
      </c>
    </row>
    <row r="161" spans="1:3">
      <c r="A161" s="4" t="s">
        <v>411</v>
      </c>
      <c r="B161" s="4" t="s">
        <v>420</v>
      </c>
      <c r="C161" s="4" t="s">
        <v>420</v>
      </c>
    </row>
    <row r="162" spans="1:3">
      <c r="A162" s="4" t="s">
        <v>414</v>
      </c>
      <c r="B162" s="4" t="s">
        <v>478</v>
      </c>
      <c r="C162" s="4" t="s">
        <v>478</v>
      </c>
    </row>
    <row r="163" spans="1:3">
      <c r="A163" s="4" t="s">
        <v>417</v>
      </c>
      <c r="B163" s="4" t="s">
        <v>478</v>
      </c>
      <c r="C163" s="4" t="s">
        <v>478</v>
      </c>
    </row>
    <row r="164" spans="1:3">
      <c r="A164" s="4" t="s">
        <v>389</v>
      </c>
    </row>
    <row r="165" spans="1:3">
      <c r="A165" s="3" t="s">
        <v>376</v>
      </c>
    </row>
    <row r="166" spans="1:3">
      <c r="A166" s="4" t="s">
        <v>401</v>
      </c>
      <c r="B166" s="8" t="n">
        <v>0</v>
      </c>
      <c r="C166" s="8" t="n">
        <v>997</v>
      </c>
    </row>
    <row r="167" spans="1:3">
      <c r="A167" s="4" t="s">
        <v>402</v>
      </c>
      <c r="B167" s="6" t="n">
        <v>1295</v>
      </c>
      <c r="C167" s="6" t="n">
        <v>0</v>
      </c>
    </row>
    <row r="168" spans="1:3">
      <c r="A168" s="4" t="s">
        <v>403</v>
      </c>
      <c r="B168" s="6" t="n">
        <v>9375</v>
      </c>
      <c r="C168" s="6" t="n">
        <v>9655</v>
      </c>
    </row>
    <row r="169" spans="1:3">
      <c r="A169" s="4" t="s">
        <v>404</v>
      </c>
      <c r="B169" s="6" t="n">
        <v>0</v>
      </c>
      <c r="C169" s="6" t="n">
        <v>0</v>
      </c>
    </row>
    <row r="170" spans="1:3">
      <c r="A170" s="4" t="s">
        <v>398</v>
      </c>
      <c r="B170" s="8" t="n">
        <v>10670</v>
      </c>
      <c r="C170" s="8" t="n">
        <v>10652</v>
      </c>
    </row>
    <row r="171" spans="1:3">
      <c r="A171" s="4" t="s">
        <v>405</v>
      </c>
      <c r="B171" s="4" t="s">
        <v>420</v>
      </c>
      <c r="C171" s="4" t="s">
        <v>479</v>
      </c>
    </row>
    <row r="172" spans="1:3">
      <c r="A172" s="4" t="s">
        <v>408</v>
      </c>
      <c r="B172" s="4" t="s">
        <v>473</v>
      </c>
      <c r="C172" s="4" t="s">
        <v>420</v>
      </c>
    </row>
    <row r="173" spans="1:3">
      <c r="A173" s="4" t="s">
        <v>411</v>
      </c>
      <c r="B173" s="4" t="s">
        <v>480</v>
      </c>
      <c r="C173" s="4" t="s">
        <v>481</v>
      </c>
    </row>
    <row r="174" spans="1:3">
      <c r="A174" s="4" t="s">
        <v>414</v>
      </c>
      <c r="B174" s="4" t="s">
        <v>420</v>
      </c>
      <c r="C174" s="4" t="s">
        <v>420</v>
      </c>
    </row>
    <row r="175" spans="1:3">
      <c r="A175" s="4" t="s">
        <v>417</v>
      </c>
      <c r="B175" s="4" t="s">
        <v>482</v>
      </c>
      <c r="C175" s="4" t="s">
        <v>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2</v>
      </c>
      <c r="D1" s="2" t="s">
        <v>1</v>
      </c>
    </row>
    <row r="2" spans="1:5">
      <c r="B2" s="2" t="s">
        <v>2</v>
      </c>
      <c r="C2" s="2" t="s">
        <v>73</v>
      </c>
      <c r="D2" s="2" t="s">
        <v>2</v>
      </c>
      <c r="E2" s="2" t="s">
        <v>73</v>
      </c>
    </row>
    <row r="3" spans="1:5">
      <c r="A3" s="3" t="s">
        <v>209</v>
      </c>
    </row>
    <row r="4" spans="1:5">
      <c r="A4" s="4" t="s">
        <v>485</v>
      </c>
      <c r="B4" s="8" t="n">
        <v>16233</v>
      </c>
      <c r="C4" s="8" t="n">
        <v>27827</v>
      </c>
      <c r="D4" s="8" t="n">
        <v>38465</v>
      </c>
      <c r="E4" s="8" t="n">
        <v>342461</v>
      </c>
    </row>
    <row r="5" spans="1:5">
      <c r="A5" s="4" t="s">
        <v>486</v>
      </c>
      <c r="B5" s="6" t="n">
        <v>39</v>
      </c>
      <c r="C5" s="6" t="n">
        <v>331</v>
      </c>
      <c r="D5" s="6" t="n">
        <v>300</v>
      </c>
      <c r="E5" s="6" t="n">
        <v>907</v>
      </c>
    </row>
    <row r="6" spans="1:5">
      <c r="A6" s="4" t="s">
        <v>487</v>
      </c>
      <c r="B6" s="8" t="n">
        <v>-43</v>
      </c>
      <c r="C6" s="8" t="n">
        <v>0</v>
      </c>
      <c r="D6" s="8" t="n">
        <v>-66</v>
      </c>
      <c r="E6" s="8" t="n">
        <v>-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209</v>
      </c>
    </row>
    <row r="3" spans="1:3">
      <c r="A3" s="4" t="s">
        <v>489</v>
      </c>
      <c r="B3" s="8" t="n">
        <v>100857</v>
      </c>
      <c r="C3" s="8" t="n">
        <v>425866</v>
      </c>
    </row>
    <row r="4" spans="1:3">
      <c r="A4" s="4" t="s">
        <v>490</v>
      </c>
      <c r="B4" s="6" t="n">
        <v>128533</v>
      </c>
      <c r="C4" s="6" t="n">
        <v>118828</v>
      </c>
    </row>
    <row r="5" spans="1:3">
      <c r="A5" s="4" t="s">
        <v>491</v>
      </c>
      <c r="B5" s="6" t="n">
        <v>14585</v>
      </c>
      <c r="C5" s="6" t="n">
        <v>7308</v>
      </c>
    </row>
    <row r="6" spans="1:3">
      <c r="A6" s="4" t="s">
        <v>492</v>
      </c>
      <c r="B6" s="6" t="n">
        <v>3904</v>
      </c>
      <c r="C6" s="6" t="n">
        <v>6089</v>
      </c>
    </row>
    <row r="7" spans="1:3">
      <c r="A7" s="4" t="s">
        <v>493</v>
      </c>
      <c r="B7" s="8" t="n">
        <v>247879</v>
      </c>
      <c r="C7" s="8" t="n">
        <v>5580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8" t="n">
        <v>63905</v>
      </c>
      <c r="C4" s="8" t="n">
        <v>56547</v>
      </c>
      <c r="D4" s="8" t="n">
        <v>181250</v>
      </c>
      <c r="E4" s="8" t="n">
        <v>157251</v>
      </c>
    </row>
    <row r="5" spans="1:5">
      <c r="A5" s="4" t="s">
        <v>76</v>
      </c>
      <c r="B5" s="6" t="n">
        <v>5580</v>
      </c>
      <c r="C5" s="6" t="n">
        <v>5264</v>
      </c>
      <c r="D5" s="6" t="n">
        <v>16666</v>
      </c>
      <c r="E5" s="6" t="n">
        <v>16315</v>
      </c>
    </row>
    <row r="6" spans="1:5">
      <c r="A6" s="4" t="s">
        <v>77</v>
      </c>
      <c r="B6" s="6" t="n">
        <v>188</v>
      </c>
      <c r="C6" s="6" t="n">
        <v>170</v>
      </c>
      <c r="D6" s="6" t="n">
        <v>620</v>
      </c>
      <c r="E6" s="6" t="n">
        <v>431</v>
      </c>
    </row>
    <row r="7" spans="1:5">
      <c r="A7" s="4" t="s">
        <v>78</v>
      </c>
      <c r="B7" s="6" t="n">
        <v>69673</v>
      </c>
      <c r="C7" s="6" t="n">
        <v>61981</v>
      </c>
      <c r="D7" s="6" t="n">
        <v>198536</v>
      </c>
      <c r="E7" s="6" t="n">
        <v>173997</v>
      </c>
    </row>
    <row r="8" spans="1:5">
      <c r="A8" s="3" t="s">
        <v>79</v>
      </c>
    </row>
    <row r="9" spans="1:5">
      <c r="A9" s="4" t="s">
        <v>39</v>
      </c>
      <c r="B9" s="6" t="n">
        <v>11286</v>
      </c>
      <c r="C9" s="6" t="n">
        <v>6020</v>
      </c>
      <c r="D9" s="6" t="n">
        <v>28636</v>
      </c>
      <c r="E9" s="6" t="n">
        <v>17510</v>
      </c>
    </row>
    <row r="10" spans="1:5">
      <c r="A10" s="4" t="s">
        <v>40</v>
      </c>
      <c r="B10" s="6" t="n">
        <v>4720</v>
      </c>
      <c r="C10" s="6" t="n">
        <v>3405</v>
      </c>
      <c r="D10" s="6" t="n">
        <v>13138</v>
      </c>
      <c r="E10" s="6" t="n">
        <v>8174</v>
      </c>
    </row>
    <row r="11" spans="1:5">
      <c r="A11" s="4" t="s">
        <v>42</v>
      </c>
      <c r="B11" s="6" t="n">
        <v>83</v>
      </c>
      <c r="C11" s="6" t="n">
        <v>0</v>
      </c>
      <c r="D11" s="6" t="n">
        <v>139</v>
      </c>
      <c r="E11" s="6" t="n">
        <v>5</v>
      </c>
    </row>
    <row r="12" spans="1:5">
      <c r="A12" s="4" t="s">
        <v>43</v>
      </c>
      <c r="B12" s="6" t="n">
        <v>1695</v>
      </c>
      <c r="C12" s="6" t="n">
        <v>1520</v>
      </c>
      <c r="D12" s="6" t="n">
        <v>4941</v>
      </c>
      <c r="E12" s="6" t="n">
        <v>4513</v>
      </c>
    </row>
    <row r="13" spans="1:5">
      <c r="A13" s="4" t="s">
        <v>77</v>
      </c>
      <c r="B13" s="6" t="n">
        <v>245</v>
      </c>
      <c r="C13" s="6" t="n">
        <v>196</v>
      </c>
      <c r="D13" s="6" t="n">
        <v>575</v>
      </c>
      <c r="E13" s="6" t="n">
        <v>436</v>
      </c>
    </row>
    <row r="14" spans="1:5">
      <c r="A14" s="4" t="s">
        <v>80</v>
      </c>
      <c r="B14" s="6" t="n">
        <v>18029</v>
      </c>
      <c r="C14" s="6" t="n">
        <v>11141</v>
      </c>
      <c r="D14" s="6" t="n">
        <v>47429</v>
      </c>
      <c r="E14" s="6" t="n">
        <v>30638</v>
      </c>
    </row>
    <row r="15" spans="1:5">
      <c r="A15" s="4" t="s">
        <v>81</v>
      </c>
      <c r="B15" s="6" t="n">
        <v>51644</v>
      </c>
      <c r="C15" s="6" t="n">
        <v>50840</v>
      </c>
      <c r="D15" s="6" t="n">
        <v>151107</v>
      </c>
      <c r="E15" s="6" t="n">
        <v>143359</v>
      </c>
    </row>
    <row r="16" spans="1:5">
      <c r="A16" s="4" t="s">
        <v>82</v>
      </c>
      <c r="B16" s="6" t="n">
        <v>750</v>
      </c>
      <c r="C16" s="6" t="n">
        <v>250</v>
      </c>
      <c r="D16" s="6" t="n">
        <v>2500</v>
      </c>
      <c r="E16" s="6" t="n">
        <v>750</v>
      </c>
    </row>
    <row r="17" spans="1:5">
      <c r="A17" s="4" t="s">
        <v>83</v>
      </c>
      <c r="B17" s="6" t="n">
        <v>50894</v>
      </c>
      <c r="C17" s="6" t="n">
        <v>50590</v>
      </c>
      <c r="D17" s="6" t="n">
        <v>148607</v>
      </c>
      <c r="E17" s="6" t="n">
        <v>142609</v>
      </c>
    </row>
    <row r="18" spans="1:5">
      <c r="A18" s="3" t="s">
        <v>84</v>
      </c>
    </row>
    <row r="19" spans="1:5">
      <c r="A19" s="4" t="s">
        <v>85</v>
      </c>
      <c r="B19" s="6" t="n">
        <v>44571</v>
      </c>
      <c r="C19" s="6" t="n">
        <v>71010</v>
      </c>
      <c r="D19" s="6" t="n">
        <v>149939</v>
      </c>
      <c r="E19" s="6" t="n">
        <v>197199</v>
      </c>
    </row>
    <row r="20" spans="1:5">
      <c r="A20" s="4" t="s">
        <v>86</v>
      </c>
      <c r="B20" s="6" t="n">
        <v>7828</v>
      </c>
      <c r="C20" s="6" t="n">
        <v>8282</v>
      </c>
      <c r="D20" s="6" t="n">
        <v>22434</v>
      </c>
      <c r="E20" s="6" t="n">
        <v>26285</v>
      </c>
    </row>
    <row r="21" spans="1:5">
      <c r="A21" s="4" t="s">
        <v>87</v>
      </c>
      <c r="B21" s="6" t="n">
        <v>4</v>
      </c>
      <c r="C21" s="6" t="n">
        <v>166</v>
      </c>
      <c r="D21" s="6" t="n">
        <v>315</v>
      </c>
      <c r="E21" s="6" t="n">
        <v>757</v>
      </c>
    </row>
    <row r="22" spans="1:5">
      <c r="A22" s="4" t="s">
        <v>88</v>
      </c>
      <c r="B22" s="6" t="n">
        <v>2038</v>
      </c>
      <c r="C22" s="6" t="n">
        <v>1839</v>
      </c>
      <c r="D22" s="6" t="n">
        <v>5936</v>
      </c>
      <c r="E22" s="6" t="n">
        <v>5306</v>
      </c>
    </row>
    <row r="23" spans="1:5">
      <c r="A23" s="4" t="s">
        <v>89</v>
      </c>
      <c r="B23" s="6" t="n">
        <v>588</v>
      </c>
      <c r="C23" s="6" t="n">
        <v>535</v>
      </c>
      <c r="D23" s="6" t="n">
        <v>1658</v>
      </c>
      <c r="E23" s="6" t="n">
        <v>1432</v>
      </c>
    </row>
    <row r="24" spans="1:5">
      <c r="A24" s="4" t="s">
        <v>90</v>
      </c>
      <c r="B24" s="6" t="n">
        <v>-4</v>
      </c>
      <c r="C24" s="6" t="n">
        <v>331</v>
      </c>
      <c r="D24" s="6" t="n">
        <v>234</v>
      </c>
      <c r="E24" s="6" t="n">
        <v>888</v>
      </c>
    </row>
    <row r="25" spans="1:5">
      <c r="A25" s="4" t="s">
        <v>77</v>
      </c>
      <c r="B25" s="6" t="n">
        <v>3083</v>
      </c>
      <c r="C25" s="6" t="n">
        <v>1721</v>
      </c>
      <c r="D25" s="6" t="n">
        <v>7812</v>
      </c>
      <c r="E25" s="6" t="n">
        <v>7486</v>
      </c>
    </row>
    <row r="26" spans="1:5">
      <c r="A26" s="4" t="s">
        <v>91</v>
      </c>
      <c r="B26" s="6" t="n">
        <v>58108</v>
      </c>
      <c r="C26" s="6" t="n">
        <v>83884</v>
      </c>
      <c r="D26" s="6" t="n">
        <v>188328</v>
      </c>
      <c r="E26" s="6" t="n">
        <v>239353</v>
      </c>
    </row>
    <row r="27" spans="1:5">
      <c r="A27" s="3" t="s">
        <v>92</v>
      </c>
    </row>
    <row r="28" spans="1:5">
      <c r="A28" s="4" t="s">
        <v>93</v>
      </c>
      <c r="B28" s="6" t="n">
        <v>60335</v>
      </c>
      <c r="C28" s="6" t="n">
        <v>75374</v>
      </c>
      <c r="D28" s="6" t="n">
        <v>196153</v>
      </c>
      <c r="E28" s="6" t="n">
        <v>223072</v>
      </c>
    </row>
    <row r="29" spans="1:5">
      <c r="A29" s="4" t="s">
        <v>94</v>
      </c>
      <c r="B29" s="6" t="n">
        <v>14009</v>
      </c>
      <c r="C29" s="6" t="n">
        <v>16147</v>
      </c>
      <c r="D29" s="6" t="n">
        <v>43300</v>
      </c>
      <c r="E29" s="6" t="n">
        <v>49147</v>
      </c>
    </row>
    <row r="30" spans="1:5">
      <c r="A30" s="4" t="s">
        <v>95</v>
      </c>
      <c r="B30" s="6" t="n">
        <v>406</v>
      </c>
      <c r="C30" s="6" t="n">
        <v>470</v>
      </c>
      <c r="D30" s="6" t="n">
        <v>1219</v>
      </c>
      <c r="E30" s="6" t="n">
        <v>1477</v>
      </c>
    </row>
    <row r="31" spans="1:5">
      <c r="A31" s="4" t="s">
        <v>96</v>
      </c>
      <c r="B31" s="6" t="n">
        <v>1111</v>
      </c>
      <c r="C31" s="6" t="n">
        <v>352</v>
      </c>
      <c r="D31" s="6" t="n">
        <v>2680</v>
      </c>
      <c r="E31" s="6" t="n">
        <v>662</v>
      </c>
    </row>
    <row r="32" spans="1:5">
      <c r="A32" s="4" t="s">
        <v>97</v>
      </c>
      <c r="B32" s="6" t="n">
        <v>539</v>
      </c>
      <c r="C32" s="6" t="n">
        <v>914</v>
      </c>
      <c r="D32" s="6" t="n">
        <v>2174</v>
      </c>
      <c r="E32" s="6" t="n">
        <v>2743</v>
      </c>
    </row>
    <row r="33" spans="1:5">
      <c r="A33" s="4" t="s">
        <v>98</v>
      </c>
      <c r="B33" s="6" t="n">
        <v>942</v>
      </c>
      <c r="C33" s="6" t="n">
        <v>791</v>
      </c>
      <c r="D33" s="6" t="n">
        <v>2950</v>
      </c>
      <c r="E33" s="6" t="n">
        <v>2312</v>
      </c>
    </row>
    <row r="34" spans="1:5">
      <c r="A34" s="4" t="s">
        <v>99</v>
      </c>
      <c r="B34" s="6" t="n">
        <v>8442</v>
      </c>
      <c r="C34" s="6" t="n">
        <v>12391</v>
      </c>
      <c r="D34" s="6" t="n">
        <v>31575</v>
      </c>
      <c r="E34" s="6" t="n">
        <v>29480</v>
      </c>
    </row>
    <row r="35" spans="1:5">
      <c r="A35" s="4" t="s">
        <v>100</v>
      </c>
      <c r="B35" s="6" t="n">
        <v>8809</v>
      </c>
      <c r="C35" s="6" t="n">
        <v>8760</v>
      </c>
      <c r="D35" s="6" t="n">
        <v>25967</v>
      </c>
      <c r="E35" s="6" t="n">
        <v>24580</v>
      </c>
    </row>
    <row r="36" spans="1:5">
      <c r="A36" s="4" t="s">
        <v>101</v>
      </c>
      <c r="B36" s="6" t="n">
        <v>2</v>
      </c>
      <c r="C36" s="6" t="n">
        <v>-502</v>
      </c>
      <c r="D36" s="6" t="n">
        <v>-89</v>
      </c>
      <c r="E36" s="6" t="n">
        <v>-658</v>
      </c>
    </row>
    <row r="37" spans="1:5">
      <c r="A37" s="4" t="s">
        <v>102</v>
      </c>
      <c r="B37" s="6" t="n">
        <v>94595</v>
      </c>
      <c r="C37" s="6" t="n">
        <v>114697</v>
      </c>
      <c r="D37" s="6" t="n">
        <v>305929</v>
      </c>
      <c r="E37" s="6" t="n">
        <v>332815</v>
      </c>
    </row>
    <row r="38" spans="1:5">
      <c r="A38" s="4" t="s">
        <v>103</v>
      </c>
      <c r="B38" s="6" t="n">
        <v>14407</v>
      </c>
      <c r="C38" s="6" t="n">
        <v>19777</v>
      </c>
      <c r="D38" s="6" t="n">
        <v>31006</v>
      </c>
      <c r="E38" s="6" t="n">
        <v>49147</v>
      </c>
    </row>
    <row r="39" spans="1:5">
      <c r="A39" s="4" t="s">
        <v>104</v>
      </c>
      <c r="B39" s="6" t="n">
        <v>2572</v>
      </c>
      <c r="C39" s="6" t="n">
        <v>5938</v>
      </c>
      <c r="D39" s="6" t="n">
        <v>6206</v>
      </c>
      <c r="E39" s="6" t="n">
        <v>15116</v>
      </c>
    </row>
    <row r="40" spans="1:5">
      <c r="A40" s="4" t="s">
        <v>105</v>
      </c>
      <c r="B40" s="8" t="n">
        <v>11835</v>
      </c>
      <c r="C40" s="8" t="n">
        <v>13839</v>
      </c>
      <c r="D40" s="8" t="n">
        <v>24800</v>
      </c>
      <c r="E40" s="8" t="n">
        <v>34031</v>
      </c>
    </row>
    <row r="41" spans="1:5">
      <c r="A41" s="4" t="s">
        <v>106</v>
      </c>
      <c r="B41" s="9" t="n">
        <v>0.44</v>
      </c>
      <c r="C41" s="9" t="n">
        <v>0.51</v>
      </c>
      <c r="D41" s="9" t="n">
        <v>0.92</v>
      </c>
      <c r="E41" s="9" t="n">
        <v>1.27</v>
      </c>
    </row>
    <row r="42" spans="1:5">
      <c r="A42" s="4" t="s">
        <v>107</v>
      </c>
      <c r="B42" s="9" t="n">
        <v>0.44</v>
      </c>
      <c r="C42" s="9" t="n">
        <v>0.51</v>
      </c>
      <c r="D42" s="9" t="n">
        <v>0.91</v>
      </c>
      <c r="E42" s="9" t="n">
        <v>1.26</v>
      </c>
    </row>
    <row r="43" spans="1:5">
      <c r="A43" s="4" t="s">
        <v>108</v>
      </c>
      <c r="B43" s="6" t="n">
        <v>26985425</v>
      </c>
      <c r="C43" s="6" t="n">
        <v>26883392</v>
      </c>
      <c r="D43" s="6" t="n">
        <v>26963260</v>
      </c>
      <c r="E43" s="6" t="n">
        <v>26857006</v>
      </c>
    </row>
    <row r="44" spans="1:5">
      <c r="A44" s="4" t="s">
        <v>109</v>
      </c>
      <c r="B44" s="6" t="n">
        <v>27181688</v>
      </c>
      <c r="C44" s="6" t="n">
        <v>27089040</v>
      </c>
      <c r="D44" s="6" t="n">
        <v>27165672</v>
      </c>
      <c r="E44" s="6" t="n">
        <v>27077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94</v>
      </c>
      <c r="B1" s="2" t="s">
        <v>72</v>
      </c>
      <c r="D1" s="2" t="s">
        <v>1</v>
      </c>
    </row>
    <row r="2" spans="1:6">
      <c r="B2" s="2" t="s">
        <v>2</v>
      </c>
      <c r="C2" s="2" t="s">
        <v>73</v>
      </c>
      <c r="D2" s="2" t="s">
        <v>2</v>
      </c>
      <c r="E2" s="2" t="s">
        <v>73</v>
      </c>
      <c r="F2" s="2" t="s">
        <v>25</v>
      </c>
    </row>
    <row r="3" spans="1:6">
      <c r="A3" s="3" t="s">
        <v>209</v>
      </c>
    </row>
    <row r="4" spans="1:6">
      <c r="A4" s="4" t="s">
        <v>495</v>
      </c>
      <c r="B4" s="8" t="n">
        <v>0</v>
      </c>
      <c r="D4" s="8" t="n">
        <v>0</v>
      </c>
      <c r="F4" s="8" t="n">
        <v>0</v>
      </c>
    </row>
    <row r="5" spans="1:6">
      <c r="A5" s="4" t="s">
        <v>496</v>
      </c>
      <c r="B5" s="8" t="n">
        <v>2000000</v>
      </c>
      <c r="C5" s="8" t="n">
        <v>2000000</v>
      </c>
      <c r="D5" s="8" t="n">
        <v>6200000</v>
      </c>
      <c r="E5" s="8" t="n">
        <v>69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497</v>
      </c>
      <c r="B1" s="2" t="s">
        <v>1</v>
      </c>
    </row>
    <row r="2" spans="1:4">
      <c r="B2" s="2" t="s">
        <v>498</v>
      </c>
      <c r="C2" s="2" t="s">
        <v>499</v>
      </c>
      <c r="D2" s="2" t="s">
        <v>500</v>
      </c>
    </row>
    <row r="3" spans="1:4">
      <c r="A3" s="3" t="s">
        <v>501</v>
      </c>
    </row>
    <row r="4" spans="1:4">
      <c r="A4" s="4" t="s">
        <v>502</v>
      </c>
      <c r="B4" s="6" t="n">
        <v>2</v>
      </c>
    </row>
    <row r="5" spans="1:4">
      <c r="A5" s="4" t="s">
        <v>503</v>
      </c>
      <c r="B5" s="4" t="s">
        <v>504</v>
      </c>
      <c r="C5" s="4" t="s">
        <v>504</v>
      </c>
    </row>
    <row r="6" spans="1:4">
      <c r="A6" s="4" t="s">
        <v>505</v>
      </c>
      <c r="B6" s="10" t="n">
        <v>1.4</v>
      </c>
      <c r="C6" s="10" t="n">
        <v>1.3</v>
      </c>
      <c r="D6" s="10" t="n">
        <v>1.1</v>
      </c>
    </row>
    <row r="7" spans="1:4">
      <c r="A7" s="4" t="s">
        <v>506</v>
      </c>
    </row>
    <row r="8" spans="1:4">
      <c r="A8" s="3" t="s">
        <v>501</v>
      </c>
    </row>
    <row r="9" spans="1:4">
      <c r="A9" s="4" t="s">
        <v>507</v>
      </c>
      <c r="B9" s="4" t="s">
        <v>508</v>
      </c>
      <c r="C9" s="4" t="s">
        <v>509</v>
      </c>
    </row>
    <row r="10" spans="1:4">
      <c r="A10" s="4" t="s">
        <v>510</v>
      </c>
    </row>
    <row r="11" spans="1:4">
      <c r="A11" s="3" t="s">
        <v>501</v>
      </c>
    </row>
    <row r="12" spans="1:4">
      <c r="A12" s="4" t="s">
        <v>507</v>
      </c>
      <c r="B12" s="4" t="s">
        <v>511</v>
      </c>
      <c r="C12" s="4" t="s">
        <v>512</v>
      </c>
    </row>
    <row r="13" spans="1:4">
      <c r="A13" s="4" t="s">
        <v>513</v>
      </c>
    </row>
    <row r="14" spans="1:4">
      <c r="A14" s="3" t="s">
        <v>501</v>
      </c>
    </row>
    <row r="15" spans="1:4">
      <c r="A15" s="4" t="s">
        <v>507</v>
      </c>
      <c r="B15" s="4" t="s">
        <v>514</v>
      </c>
    </row>
    <row r="16" spans="1:4">
      <c r="A16" s="4" t="s">
        <v>515</v>
      </c>
    </row>
    <row r="17" spans="1:4">
      <c r="A17" s="3" t="s">
        <v>501</v>
      </c>
    </row>
    <row r="18" spans="1:4">
      <c r="A18" s="4" t="s">
        <v>516</v>
      </c>
      <c r="B18" s="8" t="n">
        <v>2290</v>
      </c>
      <c r="C18" s="8" t="n">
        <v>1810</v>
      </c>
    </row>
    <row r="19" spans="1:4">
      <c r="A19" s="4" t="s">
        <v>517</v>
      </c>
    </row>
    <row r="20" spans="1:4">
      <c r="A20" s="3" t="s">
        <v>501</v>
      </c>
    </row>
    <row r="21" spans="1:4">
      <c r="A21" s="4" t="s">
        <v>516</v>
      </c>
      <c r="B21" s="10" t="n">
        <v>515.4</v>
      </c>
      <c r="C21" s="10" t="n">
        <v>66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284</v>
      </c>
    </row>
    <row r="3" spans="1:3">
      <c r="A3" s="4" t="s">
        <v>519</v>
      </c>
      <c r="B3" s="8" t="n">
        <v>5045832</v>
      </c>
      <c r="C3" s="8" t="n">
        <v>4529627</v>
      </c>
    </row>
    <row r="4" spans="1:3">
      <c r="A4" s="4" t="s">
        <v>520</v>
      </c>
      <c r="B4" s="6" t="n">
        <v>20907</v>
      </c>
      <c r="C4" s="6" t="n">
        <v>14686</v>
      </c>
    </row>
    <row r="5" spans="1:3">
      <c r="A5" s="4" t="s">
        <v>521</v>
      </c>
      <c r="B5" s="6" t="n">
        <v>5066739</v>
      </c>
      <c r="C5" s="6" t="n">
        <v>4544313</v>
      </c>
    </row>
    <row r="6" spans="1:3">
      <c r="A6" s="4" t="s">
        <v>522</v>
      </c>
      <c r="B6" s="6" t="n">
        <v>-40438</v>
      </c>
      <c r="C6" s="6" t="n">
        <v>-37847</v>
      </c>
    </row>
    <row r="7" spans="1:3">
      <c r="A7" s="4" t="s">
        <v>284</v>
      </c>
      <c r="B7" s="6" t="n">
        <v>5026301</v>
      </c>
      <c r="C7" s="6" t="n">
        <v>4506466</v>
      </c>
    </row>
    <row r="8" spans="1:3">
      <c r="A8" s="4" t="s">
        <v>61</v>
      </c>
      <c r="B8" s="6" t="n">
        <v>4089</v>
      </c>
      <c r="C8" s="6" t="n">
        <v>5477</v>
      </c>
    </row>
    <row r="9" spans="1:3">
      <c r="A9" s="4" t="s">
        <v>523</v>
      </c>
    </row>
    <row r="10" spans="1:3">
      <c r="A10" s="3" t="s">
        <v>284</v>
      </c>
    </row>
    <row r="11" spans="1:3">
      <c r="A11" s="4" t="s">
        <v>61</v>
      </c>
      <c r="B11" s="6" t="n">
        <v>4089</v>
      </c>
      <c r="C11" s="6" t="n">
        <v>5477</v>
      </c>
    </row>
    <row r="12" spans="1:3">
      <c r="A12" s="4" t="s">
        <v>524</v>
      </c>
    </row>
    <row r="13" spans="1:3">
      <c r="A13" s="3" t="s">
        <v>284</v>
      </c>
    </row>
    <row r="14" spans="1:3">
      <c r="A14" s="4" t="s">
        <v>61</v>
      </c>
      <c r="B14" s="6" t="n">
        <v>4089</v>
      </c>
      <c r="C14" s="6" t="n">
        <v>5477</v>
      </c>
    </row>
    <row r="15" spans="1:3">
      <c r="A15" s="4" t="s">
        <v>525</v>
      </c>
    </row>
    <row r="16" spans="1:3">
      <c r="A16" s="3" t="s">
        <v>284</v>
      </c>
    </row>
    <row r="17" spans="1:3">
      <c r="A17" s="4" t="s">
        <v>519</v>
      </c>
      <c r="B17" s="6" t="n">
        <v>1959100</v>
      </c>
      <c r="C17" s="6" t="n">
        <v>1834855</v>
      </c>
    </row>
    <row r="18" spans="1:3">
      <c r="A18" s="4" t="s">
        <v>526</v>
      </c>
    </row>
    <row r="19" spans="1:3">
      <c r="A19" s="3" t="s">
        <v>284</v>
      </c>
    </row>
    <row r="20" spans="1:3">
      <c r="A20" s="4" t="s">
        <v>519</v>
      </c>
      <c r="B20" s="6" t="n">
        <v>1418140</v>
      </c>
      <c r="C20" s="6" t="n">
        <v>1381366</v>
      </c>
    </row>
    <row r="21" spans="1:3">
      <c r="A21" s="4" t="s">
        <v>527</v>
      </c>
    </row>
    <row r="22" spans="1:3">
      <c r="A22" s="3" t="s">
        <v>284</v>
      </c>
    </row>
    <row r="23" spans="1:3">
      <c r="A23" s="4" t="s">
        <v>519</v>
      </c>
      <c r="B23" s="6" t="n">
        <v>540960</v>
      </c>
      <c r="C23" s="6" t="n">
        <v>453489</v>
      </c>
    </row>
    <row r="24" spans="1:3">
      <c r="A24" s="4" t="s">
        <v>528</v>
      </c>
    </row>
    <row r="25" spans="1:3">
      <c r="A25" s="3" t="s">
        <v>284</v>
      </c>
    </row>
    <row r="26" spans="1:3">
      <c r="A26" s="4" t="s">
        <v>519</v>
      </c>
      <c r="B26" s="6" t="n">
        <v>2351156</v>
      </c>
      <c r="C26" s="6" t="n">
        <v>2038450</v>
      </c>
    </row>
    <row r="27" spans="1:3">
      <c r="A27" s="4" t="s">
        <v>529</v>
      </c>
    </row>
    <row r="28" spans="1:3">
      <c r="A28" s="3" t="s">
        <v>284</v>
      </c>
    </row>
    <row r="29" spans="1:3">
      <c r="A29" s="4" t="s">
        <v>519</v>
      </c>
      <c r="B29" s="6" t="n">
        <v>667429</v>
      </c>
      <c r="C29" s="6" t="n">
        <v>622782</v>
      </c>
    </row>
    <row r="30" spans="1:3">
      <c r="A30" s="4" t="s">
        <v>530</v>
      </c>
    </row>
    <row r="31" spans="1:3">
      <c r="A31" s="3" t="s">
        <v>284</v>
      </c>
    </row>
    <row r="32" spans="1:3">
      <c r="A32" s="4" t="s">
        <v>519</v>
      </c>
      <c r="B32" s="6" t="n">
        <v>893105</v>
      </c>
      <c r="C32" s="6" t="n">
        <v>728037</v>
      </c>
    </row>
    <row r="33" spans="1:3">
      <c r="A33" s="4" t="s">
        <v>531</v>
      </c>
    </row>
    <row r="34" spans="1:3">
      <c r="A34" s="3" t="s">
        <v>284</v>
      </c>
    </row>
    <row r="35" spans="1:3">
      <c r="A35" s="4" t="s">
        <v>519</v>
      </c>
      <c r="B35" s="6" t="n">
        <v>790622</v>
      </c>
      <c r="C35" s="6" t="n">
        <v>687631</v>
      </c>
    </row>
    <row r="36" spans="1:3">
      <c r="A36" s="4" t="s">
        <v>532</v>
      </c>
    </row>
    <row r="37" spans="1:3">
      <c r="A37" s="3" t="s">
        <v>284</v>
      </c>
    </row>
    <row r="38" spans="1:3">
      <c r="A38" s="4" t="s">
        <v>519</v>
      </c>
      <c r="B38" s="6" t="n">
        <v>735576</v>
      </c>
      <c r="C38" s="6" t="n">
        <v>656322</v>
      </c>
    </row>
    <row r="39" spans="1:3">
      <c r="A39" s="4" t="s">
        <v>533</v>
      </c>
    </row>
    <row r="40" spans="1:3">
      <c r="A40" s="3" t="s">
        <v>284</v>
      </c>
    </row>
    <row r="41" spans="1:3">
      <c r="A41" s="4" t="s">
        <v>519</v>
      </c>
      <c r="B41" s="6" t="n">
        <v>420724</v>
      </c>
      <c r="C41" s="6" t="n">
        <v>391613</v>
      </c>
    </row>
    <row r="42" spans="1:3">
      <c r="A42" s="4" t="s">
        <v>534</v>
      </c>
    </row>
    <row r="43" spans="1:3">
      <c r="A43" s="3" t="s">
        <v>284</v>
      </c>
    </row>
    <row r="44" spans="1:3">
      <c r="A44" s="4" t="s">
        <v>519</v>
      </c>
      <c r="B44" s="8" t="n">
        <v>314852</v>
      </c>
      <c r="C44" s="8" t="n">
        <v>2647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2</v>
      </c>
      <c r="D1" s="2" t="s">
        <v>1</v>
      </c>
    </row>
    <row r="2" spans="1:5">
      <c r="B2" s="2" t="s">
        <v>2</v>
      </c>
      <c r="C2" s="2" t="s">
        <v>73</v>
      </c>
      <c r="D2" s="2" t="s">
        <v>2</v>
      </c>
      <c r="E2" s="2" t="s">
        <v>73</v>
      </c>
    </row>
    <row r="3" spans="1:5">
      <c r="A3" s="3" t="s">
        <v>536</v>
      </c>
    </row>
    <row r="4" spans="1:5">
      <c r="A4" s="4" t="s">
        <v>537</v>
      </c>
      <c r="B4" s="8" t="n">
        <v>40982</v>
      </c>
      <c r="C4" s="8" t="n">
        <v>37470</v>
      </c>
      <c r="D4" s="8" t="n">
        <v>39116</v>
      </c>
      <c r="E4" s="8" t="n">
        <v>35264</v>
      </c>
    </row>
    <row r="5" spans="1:5">
      <c r="A5" s="4" t="s">
        <v>82</v>
      </c>
      <c r="B5" s="6" t="n">
        <v>750</v>
      </c>
      <c r="C5" s="6" t="n">
        <v>250</v>
      </c>
      <c r="D5" s="6" t="n">
        <v>2500</v>
      </c>
      <c r="E5" s="6" t="n">
        <v>750</v>
      </c>
    </row>
    <row r="6" spans="1:5">
      <c r="A6" s="4" t="s">
        <v>538</v>
      </c>
      <c r="B6" s="6" t="n">
        <v>122</v>
      </c>
      <c r="C6" s="6" t="n">
        <v>475</v>
      </c>
      <c r="D6" s="6" t="n">
        <v>238</v>
      </c>
      <c r="E6" s="6" t="n">
        <v>2181</v>
      </c>
    </row>
    <row r="7" spans="1:5">
      <c r="A7" s="4" t="s">
        <v>539</v>
      </c>
      <c r="B7" s="8" t="n">
        <v>41854</v>
      </c>
      <c r="C7" s="8" t="n">
        <v>38195</v>
      </c>
      <c r="D7" s="8" t="n">
        <v>41854</v>
      </c>
      <c r="E7" s="8" t="n">
        <v>381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2</v>
      </c>
      <c r="D1" s="2" t="s">
        <v>1</v>
      </c>
    </row>
    <row r="2" spans="1:5">
      <c r="B2" s="2" t="s">
        <v>2</v>
      </c>
      <c r="C2" s="2" t="s">
        <v>73</v>
      </c>
      <c r="D2" s="2" t="s">
        <v>2</v>
      </c>
      <c r="E2" s="2" t="s">
        <v>73</v>
      </c>
    </row>
    <row r="3" spans="1:5">
      <c r="A3" s="3" t="s">
        <v>541</v>
      </c>
    </row>
    <row r="4" spans="1:5">
      <c r="A4" s="4" t="s">
        <v>537</v>
      </c>
      <c r="B4" s="8" t="n">
        <v>40982</v>
      </c>
      <c r="C4" s="8" t="n">
        <v>37470</v>
      </c>
      <c r="D4" s="8" t="n">
        <v>39116</v>
      </c>
      <c r="E4" s="8" t="n">
        <v>35264</v>
      </c>
    </row>
    <row r="5" spans="1:5">
      <c r="A5" s="4" t="s">
        <v>542</v>
      </c>
      <c r="B5" s="6" t="n">
        <v>-160</v>
      </c>
      <c r="C5" s="6" t="n">
        <v>-273</v>
      </c>
      <c r="D5" s="6" t="n">
        <v>-1055</v>
      </c>
      <c r="E5" s="6" t="n">
        <v>-802</v>
      </c>
    </row>
    <row r="6" spans="1:5">
      <c r="A6" s="4" t="s">
        <v>543</v>
      </c>
      <c r="B6" s="6" t="n">
        <v>282</v>
      </c>
      <c r="C6" s="6" t="n">
        <v>748</v>
      </c>
      <c r="D6" s="6" t="n">
        <v>1293</v>
      </c>
      <c r="E6" s="6" t="n">
        <v>2983</v>
      </c>
    </row>
    <row r="7" spans="1:5">
      <c r="A7" s="4" t="s">
        <v>544</v>
      </c>
      <c r="B7" s="6" t="n">
        <v>750</v>
      </c>
      <c r="C7" s="6" t="n">
        <v>250</v>
      </c>
      <c r="D7" s="6" t="n">
        <v>2500</v>
      </c>
      <c r="E7" s="6" t="n">
        <v>750</v>
      </c>
    </row>
    <row r="8" spans="1:5">
      <c r="A8" s="4" t="s">
        <v>539</v>
      </c>
      <c r="B8" s="6" t="n">
        <v>41854</v>
      </c>
      <c r="C8" s="6" t="n">
        <v>38195</v>
      </c>
      <c r="D8" s="6" t="n">
        <v>41854</v>
      </c>
      <c r="E8" s="6" t="n">
        <v>38195</v>
      </c>
    </row>
    <row r="9" spans="1:5">
      <c r="A9" s="4" t="s">
        <v>525</v>
      </c>
    </row>
    <row r="10" spans="1:5">
      <c r="A10" s="3" t="s">
        <v>541</v>
      </c>
    </row>
    <row r="11" spans="1:5">
      <c r="A11" s="4" t="s">
        <v>537</v>
      </c>
      <c r="B11" s="6" t="n">
        <v>15940</v>
      </c>
      <c r="C11" s="6" t="n">
        <v>15144</v>
      </c>
      <c r="D11" s="6" t="n">
        <v>16493</v>
      </c>
      <c r="E11" s="6" t="n">
        <v>14349</v>
      </c>
    </row>
    <row r="12" spans="1:5">
      <c r="A12" s="4" t="s">
        <v>542</v>
      </c>
      <c r="B12" s="6" t="n">
        <v>-150</v>
      </c>
      <c r="C12" s="6" t="n">
        <v>-72</v>
      </c>
      <c r="D12" s="6" t="n">
        <v>-392</v>
      </c>
      <c r="E12" s="6" t="n">
        <v>-585</v>
      </c>
    </row>
    <row r="13" spans="1:5">
      <c r="A13" s="4" t="s">
        <v>543</v>
      </c>
      <c r="B13" s="6" t="n">
        <v>104</v>
      </c>
      <c r="C13" s="6" t="n">
        <v>430</v>
      </c>
      <c r="D13" s="6" t="n">
        <v>609</v>
      </c>
      <c r="E13" s="6" t="n">
        <v>1799</v>
      </c>
    </row>
    <row r="14" spans="1:5">
      <c r="A14" s="4" t="s">
        <v>544</v>
      </c>
      <c r="B14" s="6" t="n">
        <v>159</v>
      </c>
      <c r="C14" s="6" t="n">
        <v>572</v>
      </c>
      <c r="D14" s="6" t="n">
        <v>-657</v>
      </c>
      <c r="E14" s="6" t="n">
        <v>511</v>
      </c>
    </row>
    <row r="15" spans="1:5">
      <c r="A15" s="4" t="s">
        <v>539</v>
      </c>
      <c r="B15" s="6" t="n">
        <v>16053</v>
      </c>
      <c r="C15" s="6" t="n">
        <v>16074</v>
      </c>
      <c r="D15" s="6" t="n">
        <v>16053</v>
      </c>
      <c r="E15" s="6" t="n">
        <v>16074</v>
      </c>
    </row>
    <row r="16" spans="1:5">
      <c r="A16" s="4" t="s">
        <v>526</v>
      </c>
    </row>
    <row r="17" spans="1:5">
      <c r="A17" s="3" t="s">
        <v>541</v>
      </c>
    </row>
    <row r="18" spans="1:5">
      <c r="A18" s="4" t="s">
        <v>537</v>
      </c>
      <c r="B18" s="6" t="n">
        <v>8594</v>
      </c>
      <c r="C18" s="6" t="n">
        <v>8288</v>
      </c>
      <c r="D18" s="6" t="n">
        <v>9412</v>
      </c>
      <c r="E18" s="6" t="n">
        <v>8196</v>
      </c>
    </row>
    <row r="19" spans="1:5">
      <c r="A19" s="4" t="s">
        <v>542</v>
      </c>
      <c r="B19" s="6" t="n">
        <v>-43</v>
      </c>
      <c r="C19" s="6" t="n">
        <v>0</v>
      </c>
      <c r="D19" s="6" t="n">
        <v>-43</v>
      </c>
      <c r="E19" s="6" t="n">
        <v>-2</v>
      </c>
    </row>
    <row r="20" spans="1:5">
      <c r="A20" s="4" t="s">
        <v>543</v>
      </c>
      <c r="B20" s="6" t="n">
        <v>2</v>
      </c>
      <c r="C20" s="6" t="n">
        <v>2</v>
      </c>
      <c r="D20" s="6" t="n">
        <v>284</v>
      </c>
      <c r="E20" s="6" t="n">
        <v>1018</v>
      </c>
    </row>
    <row r="21" spans="1:5">
      <c r="A21" s="4" t="s">
        <v>544</v>
      </c>
      <c r="B21" s="6" t="n">
        <v>-46</v>
      </c>
      <c r="C21" s="6" t="n">
        <v>791</v>
      </c>
      <c r="D21" s="6" t="n">
        <v>-1146</v>
      </c>
      <c r="E21" s="6" t="n">
        <v>-131</v>
      </c>
    </row>
    <row r="22" spans="1:5">
      <c r="A22" s="4" t="s">
        <v>539</v>
      </c>
      <c r="B22" s="6" t="n">
        <v>8507</v>
      </c>
      <c r="C22" s="6" t="n">
        <v>9081</v>
      </c>
      <c r="D22" s="6" t="n">
        <v>8507</v>
      </c>
      <c r="E22" s="6" t="n">
        <v>9081</v>
      </c>
    </row>
    <row r="23" spans="1:5">
      <c r="A23" s="4" t="s">
        <v>527</v>
      </c>
    </row>
    <row r="24" spans="1:5">
      <c r="A24" s="3" t="s">
        <v>541</v>
      </c>
    </row>
    <row r="25" spans="1:5">
      <c r="A25" s="4" t="s">
        <v>537</v>
      </c>
      <c r="B25" s="6" t="n">
        <v>7346</v>
      </c>
      <c r="C25" s="6" t="n">
        <v>6856</v>
      </c>
      <c r="D25" s="6" t="n">
        <v>7081</v>
      </c>
      <c r="E25" s="6" t="n">
        <v>6153</v>
      </c>
    </row>
    <row r="26" spans="1:5">
      <c r="A26" s="4" t="s">
        <v>542</v>
      </c>
      <c r="B26" s="6" t="n">
        <v>-107</v>
      </c>
      <c r="C26" s="6" t="n">
        <v>-72</v>
      </c>
      <c r="D26" s="6" t="n">
        <v>-349</v>
      </c>
      <c r="E26" s="6" t="n">
        <v>-583</v>
      </c>
    </row>
    <row r="27" spans="1:5">
      <c r="A27" s="4" t="s">
        <v>543</v>
      </c>
      <c r="B27" s="6" t="n">
        <v>102</v>
      </c>
      <c r="C27" s="6" t="n">
        <v>428</v>
      </c>
      <c r="D27" s="6" t="n">
        <v>325</v>
      </c>
      <c r="E27" s="6" t="n">
        <v>781</v>
      </c>
    </row>
    <row r="28" spans="1:5">
      <c r="A28" s="4" t="s">
        <v>544</v>
      </c>
      <c r="B28" s="6" t="n">
        <v>205</v>
      </c>
      <c r="C28" s="6" t="n">
        <v>-219</v>
      </c>
      <c r="D28" s="6" t="n">
        <v>489</v>
      </c>
      <c r="E28" s="6" t="n">
        <v>642</v>
      </c>
    </row>
    <row r="29" spans="1:5">
      <c r="A29" s="4" t="s">
        <v>539</v>
      </c>
      <c r="B29" s="6" t="n">
        <v>7546</v>
      </c>
      <c r="C29" s="6" t="n">
        <v>6993</v>
      </c>
      <c r="D29" s="6" t="n">
        <v>7546</v>
      </c>
      <c r="E29" s="6" t="n">
        <v>6993</v>
      </c>
    </row>
    <row r="30" spans="1:5">
      <c r="A30" s="4" t="s">
        <v>528</v>
      </c>
    </row>
    <row r="31" spans="1:5">
      <c r="A31" s="3" t="s">
        <v>541</v>
      </c>
    </row>
    <row r="32" spans="1:5">
      <c r="A32" s="4" t="s">
        <v>537</v>
      </c>
      <c r="B32" s="6" t="n">
        <v>18986</v>
      </c>
      <c r="C32" s="6" t="n">
        <v>17201</v>
      </c>
      <c r="D32" s="6" t="n">
        <v>17327</v>
      </c>
      <c r="E32" s="6" t="n">
        <v>16120</v>
      </c>
    </row>
    <row r="33" spans="1:5">
      <c r="A33" s="4" t="s">
        <v>542</v>
      </c>
      <c r="B33" s="6" t="n">
        <v>0</v>
      </c>
      <c r="C33" s="6" t="n">
        <v>0</v>
      </c>
      <c r="D33" s="6" t="n">
        <v>0</v>
      </c>
      <c r="E33" s="6" t="n">
        <v>0</v>
      </c>
    </row>
    <row r="34" spans="1:5">
      <c r="A34" s="4" t="s">
        <v>543</v>
      </c>
      <c r="B34" s="6" t="n">
        <v>170</v>
      </c>
      <c r="C34" s="6" t="n">
        <v>172</v>
      </c>
      <c r="D34" s="6" t="n">
        <v>513</v>
      </c>
      <c r="E34" s="6" t="n">
        <v>606</v>
      </c>
    </row>
    <row r="35" spans="1:5">
      <c r="A35" s="4" t="s">
        <v>544</v>
      </c>
      <c r="B35" s="6" t="n">
        <v>763</v>
      </c>
      <c r="C35" s="6" t="n">
        <v>-307</v>
      </c>
      <c r="D35" s="6" t="n">
        <v>2079</v>
      </c>
      <c r="E35" s="6" t="n">
        <v>340</v>
      </c>
    </row>
    <row r="36" spans="1:5">
      <c r="A36" s="4" t="s">
        <v>539</v>
      </c>
      <c r="B36" s="6" t="n">
        <v>19919</v>
      </c>
      <c r="C36" s="6" t="n">
        <v>17066</v>
      </c>
      <c r="D36" s="6" t="n">
        <v>19919</v>
      </c>
      <c r="E36" s="6" t="n">
        <v>17066</v>
      </c>
    </row>
    <row r="37" spans="1:5">
      <c r="A37" s="4" t="s">
        <v>529</v>
      </c>
    </row>
    <row r="38" spans="1:5">
      <c r="A38" s="3" t="s">
        <v>541</v>
      </c>
    </row>
    <row r="39" spans="1:5">
      <c r="A39" s="4" t="s">
        <v>537</v>
      </c>
      <c r="B39" s="6" t="n">
        <v>4764</v>
      </c>
      <c r="C39" s="6" t="n">
        <v>4916</v>
      </c>
      <c r="D39" s="6" t="n">
        <v>4755</v>
      </c>
      <c r="E39" s="6" t="n">
        <v>4481</v>
      </c>
    </row>
    <row r="40" spans="1:5">
      <c r="A40" s="4" t="s">
        <v>542</v>
      </c>
      <c r="B40" s="6" t="n">
        <v>0</v>
      </c>
      <c r="C40" s="6" t="n">
        <v>0</v>
      </c>
      <c r="D40" s="6" t="n">
        <v>0</v>
      </c>
      <c r="E40" s="6" t="n">
        <v>0</v>
      </c>
    </row>
    <row r="41" spans="1:5">
      <c r="A41" s="4" t="s">
        <v>543</v>
      </c>
      <c r="B41" s="6" t="n">
        <v>0</v>
      </c>
      <c r="C41" s="6" t="n">
        <v>0</v>
      </c>
      <c r="D41" s="6" t="n">
        <v>0</v>
      </c>
      <c r="E41" s="6" t="n">
        <v>0</v>
      </c>
    </row>
    <row r="42" spans="1:5">
      <c r="A42" s="4" t="s">
        <v>544</v>
      </c>
      <c r="B42" s="6" t="n">
        <v>249</v>
      </c>
      <c r="C42" s="6" t="n">
        <v>147</v>
      </c>
      <c r="D42" s="6" t="n">
        <v>258</v>
      </c>
      <c r="E42" s="6" t="n">
        <v>582</v>
      </c>
    </row>
    <row r="43" spans="1:5">
      <c r="A43" s="4" t="s">
        <v>539</v>
      </c>
      <c r="B43" s="6" t="n">
        <v>5013</v>
      </c>
      <c r="C43" s="6" t="n">
        <v>5063</v>
      </c>
      <c r="D43" s="6" t="n">
        <v>5013</v>
      </c>
      <c r="E43" s="6" t="n">
        <v>5063</v>
      </c>
    </row>
    <row r="44" spans="1:5">
      <c r="A44" s="4" t="s">
        <v>530</v>
      </c>
    </row>
    <row r="45" spans="1:5">
      <c r="A45" s="3" t="s">
        <v>541</v>
      </c>
    </row>
    <row r="46" spans="1:5">
      <c r="A46" s="4" t="s">
        <v>537</v>
      </c>
      <c r="B46" s="6" t="n">
        <v>5017</v>
      </c>
      <c r="C46" s="6" t="n">
        <v>4059</v>
      </c>
      <c r="D46" s="6" t="n">
        <v>3895</v>
      </c>
      <c r="E46" s="6" t="n">
        <v>3086</v>
      </c>
    </row>
    <row r="47" spans="1:5">
      <c r="A47" s="4" t="s">
        <v>542</v>
      </c>
      <c r="B47" s="6" t="n">
        <v>0</v>
      </c>
      <c r="C47" s="6" t="n">
        <v>0</v>
      </c>
      <c r="D47" s="6" t="n">
        <v>0</v>
      </c>
      <c r="E47" s="6" t="n">
        <v>0</v>
      </c>
    </row>
    <row r="48" spans="1:5">
      <c r="A48" s="4" t="s">
        <v>543</v>
      </c>
      <c r="B48" s="6" t="n">
        <v>0</v>
      </c>
      <c r="C48" s="6" t="n">
        <v>0</v>
      </c>
      <c r="D48" s="6" t="n">
        <v>0</v>
      </c>
      <c r="E48" s="6" t="n">
        <v>0</v>
      </c>
    </row>
    <row r="49" spans="1:5">
      <c r="A49" s="4" t="s">
        <v>544</v>
      </c>
      <c r="B49" s="6" t="n">
        <v>608</v>
      </c>
      <c r="C49" s="6" t="n">
        <v>-3</v>
      </c>
      <c r="D49" s="6" t="n">
        <v>1730</v>
      </c>
      <c r="E49" s="6" t="n">
        <v>970</v>
      </c>
    </row>
    <row r="50" spans="1:5">
      <c r="A50" s="4" t="s">
        <v>539</v>
      </c>
      <c r="B50" s="6" t="n">
        <v>5625</v>
      </c>
      <c r="C50" s="6" t="n">
        <v>4056</v>
      </c>
      <c r="D50" s="6" t="n">
        <v>5625</v>
      </c>
      <c r="E50" s="6" t="n">
        <v>4056</v>
      </c>
    </row>
    <row r="51" spans="1:5">
      <c r="A51" s="4" t="s">
        <v>531</v>
      </c>
    </row>
    <row r="52" spans="1:5">
      <c r="A52" s="3" t="s">
        <v>541</v>
      </c>
    </row>
    <row r="53" spans="1:5">
      <c r="A53" s="4" t="s">
        <v>537</v>
      </c>
      <c r="B53" s="6" t="n">
        <v>9205</v>
      </c>
      <c r="C53" s="6" t="n">
        <v>8226</v>
      </c>
      <c r="D53" s="6" t="n">
        <v>8677</v>
      </c>
      <c r="E53" s="6" t="n">
        <v>8553</v>
      </c>
    </row>
    <row r="54" spans="1:5">
      <c r="A54" s="4" t="s">
        <v>542</v>
      </c>
      <c r="B54" s="6" t="n">
        <v>0</v>
      </c>
      <c r="C54" s="6" t="n">
        <v>0</v>
      </c>
      <c r="D54" s="6" t="n">
        <v>0</v>
      </c>
      <c r="E54" s="6" t="n">
        <v>0</v>
      </c>
    </row>
    <row r="55" spans="1:5">
      <c r="A55" s="4" t="s">
        <v>543</v>
      </c>
      <c r="B55" s="6" t="n">
        <v>170</v>
      </c>
      <c r="C55" s="6" t="n">
        <v>172</v>
      </c>
      <c r="D55" s="6" t="n">
        <v>513</v>
      </c>
      <c r="E55" s="6" t="n">
        <v>606</v>
      </c>
    </row>
    <row r="56" spans="1:5">
      <c r="A56" s="4" t="s">
        <v>544</v>
      </c>
      <c r="B56" s="6" t="n">
        <v>-94</v>
      </c>
      <c r="C56" s="6" t="n">
        <v>-451</v>
      </c>
      <c r="D56" s="6" t="n">
        <v>91</v>
      </c>
      <c r="E56" s="6" t="n">
        <v>-1212</v>
      </c>
    </row>
    <row r="57" spans="1:5">
      <c r="A57" s="4" t="s">
        <v>539</v>
      </c>
      <c r="B57" s="6" t="n">
        <v>9281</v>
      </c>
      <c r="C57" s="6" t="n">
        <v>7947</v>
      </c>
      <c r="D57" s="6" t="n">
        <v>9281</v>
      </c>
      <c r="E57" s="6" t="n">
        <v>7947</v>
      </c>
    </row>
    <row r="58" spans="1:5">
      <c r="A58" s="4" t="s">
        <v>532</v>
      </c>
    </row>
    <row r="59" spans="1:5">
      <c r="A59" s="3" t="s">
        <v>541</v>
      </c>
    </row>
    <row r="60" spans="1:5">
      <c r="A60" s="4" t="s">
        <v>537</v>
      </c>
      <c r="B60" s="6" t="n">
        <v>6056</v>
      </c>
      <c r="C60" s="6" t="n">
        <v>5125</v>
      </c>
      <c r="D60" s="6" t="n">
        <v>5296</v>
      </c>
      <c r="E60" s="6" t="n">
        <v>4795</v>
      </c>
    </row>
    <row r="61" spans="1:5">
      <c r="A61" s="4" t="s">
        <v>542</v>
      </c>
      <c r="B61" s="6" t="n">
        <v>-10</v>
      </c>
      <c r="C61" s="6" t="n">
        <v>-201</v>
      </c>
      <c r="D61" s="6" t="n">
        <v>-663</v>
      </c>
      <c r="E61" s="6" t="n">
        <v>-217</v>
      </c>
    </row>
    <row r="62" spans="1:5">
      <c r="A62" s="4" t="s">
        <v>543</v>
      </c>
      <c r="B62" s="6" t="n">
        <v>8</v>
      </c>
      <c r="C62" s="6" t="n">
        <v>146</v>
      </c>
      <c r="D62" s="6" t="n">
        <v>171</v>
      </c>
      <c r="E62" s="6" t="n">
        <v>578</v>
      </c>
    </row>
    <row r="63" spans="1:5">
      <c r="A63" s="4" t="s">
        <v>544</v>
      </c>
      <c r="B63" s="6" t="n">
        <v>-172</v>
      </c>
      <c r="C63" s="6" t="n">
        <v>-15</v>
      </c>
      <c r="D63" s="6" t="n">
        <v>1078</v>
      </c>
      <c r="E63" s="6" t="n">
        <v>-101</v>
      </c>
    </row>
    <row r="64" spans="1:5">
      <c r="A64" s="4" t="s">
        <v>539</v>
      </c>
      <c r="B64" s="6" t="n">
        <v>5882</v>
      </c>
      <c r="C64" s="6" t="n">
        <v>5055</v>
      </c>
      <c r="D64" s="6" t="n">
        <v>5882</v>
      </c>
      <c r="E64" s="6" t="n">
        <v>5055</v>
      </c>
    </row>
    <row r="65" spans="1:5">
      <c r="A65" s="4" t="s">
        <v>533</v>
      </c>
    </row>
    <row r="66" spans="1:5">
      <c r="A66" s="3" t="s">
        <v>541</v>
      </c>
    </row>
    <row r="67" spans="1:5">
      <c r="A67" s="4" t="s">
        <v>537</v>
      </c>
      <c r="B67" s="6" t="n">
        <v>3032</v>
      </c>
      <c r="C67" s="6" t="n">
        <v>2539</v>
      </c>
      <c r="D67" s="6" t="n">
        <v>2960</v>
      </c>
      <c r="E67" s="6" t="n">
        <v>2199</v>
      </c>
    </row>
    <row r="68" spans="1:5">
      <c r="A68" s="4" t="s">
        <v>542</v>
      </c>
      <c r="B68" s="6" t="n">
        <v>0</v>
      </c>
      <c r="C68" s="6" t="n">
        <v>0</v>
      </c>
      <c r="D68" s="6" t="n">
        <v>0</v>
      </c>
      <c r="E68" s="6" t="n">
        <v>0</v>
      </c>
    </row>
    <row r="69" spans="1:5">
      <c r="A69" s="4" t="s">
        <v>543</v>
      </c>
      <c r="B69" s="6" t="n">
        <v>0</v>
      </c>
      <c r="C69" s="6" t="n">
        <v>0</v>
      </c>
      <c r="D69" s="6" t="n">
        <v>0</v>
      </c>
      <c r="E69" s="6" t="n">
        <v>0</v>
      </c>
    </row>
    <row r="70" spans="1:5">
      <c r="A70" s="4" t="s">
        <v>544</v>
      </c>
      <c r="B70" s="6" t="n">
        <v>111</v>
      </c>
      <c r="C70" s="6" t="n">
        <v>-101</v>
      </c>
      <c r="D70" s="6" t="n">
        <v>183</v>
      </c>
      <c r="E70" s="6" t="n">
        <v>239</v>
      </c>
    </row>
    <row r="71" spans="1:5">
      <c r="A71" s="4" t="s">
        <v>539</v>
      </c>
      <c r="B71" s="6" t="n">
        <v>3143</v>
      </c>
      <c r="C71" s="6" t="n">
        <v>2438</v>
      </c>
      <c r="D71" s="6" t="n">
        <v>3143</v>
      </c>
      <c r="E71" s="6" t="n">
        <v>2438</v>
      </c>
    </row>
    <row r="72" spans="1:5">
      <c r="A72" s="4" t="s">
        <v>534</v>
      </c>
    </row>
    <row r="73" spans="1:5">
      <c r="A73" s="3" t="s">
        <v>541</v>
      </c>
    </row>
    <row r="74" spans="1:5">
      <c r="A74" s="4" t="s">
        <v>537</v>
      </c>
      <c r="B74" s="6" t="n">
        <v>3024</v>
      </c>
      <c r="C74" s="6" t="n">
        <v>2586</v>
      </c>
      <c r="D74" s="6" t="n">
        <v>2336</v>
      </c>
      <c r="E74" s="6" t="n">
        <v>2596</v>
      </c>
    </row>
    <row r="75" spans="1:5">
      <c r="A75" s="4" t="s">
        <v>542</v>
      </c>
      <c r="B75" s="6" t="n">
        <v>-10</v>
      </c>
      <c r="C75" s="6" t="n">
        <v>-201</v>
      </c>
      <c r="D75" s="6" t="n">
        <v>-663</v>
      </c>
      <c r="E75" s="6" t="n">
        <v>-217</v>
      </c>
    </row>
    <row r="76" spans="1:5">
      <c r="A76" s="4" t="s">
        <v>543</v>
      </c>
      <c r="B76" s="6" t="n">
        <v>8</v>
      </c>
      <c r="C76" s="6" t="n">
        <v>146</v>
      </c>
      <c r="D76" s="6" t="n">
        <v>171</v>
      </c>
      <c r="E76" s="6" t="n">
        <v>578</v>
      </c>
    </row>
    <row r="77" spans="1:5">
      <c r="A77" s="4" t="s">
        <v>544</v>
      </c>
      <c r="B77" s="6" t="n">
        <v>-283</v>
      </c>
      <c r="C77" s="6" t="n">
        <v>86</v>
      </c>
      <c r="D77" s="6" t="n">
        <v>895</v>
      </c>
      <c r="E77" s="6" t="n">
        <v>-340</v>
      </c>
    </row>
    <row r="78" spans="1:5">
      <c r="A78" s="4" t="s">
        <v>539</v>
      </c>
      <c r="B78" s="8" t="n">
        <v>2739</v>
      </c>
      <c r="C78" s="8" t="n">
        <v>2617</v>
      </c>
      <c r="D78" s="8" t="n">
        <v>2739</v>
      </c>
      <c r="E78" s="8" t="n">
        <v>26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5</v>
      </c>
      <c r="B1" s="2" t="s">
        <v>2</v>
      </c>
      <c r="C1" s="2" t="s">
        <v>546</v>
      </c>
      <c r="D1" s="2" t="s">
        <v>25</v>
      </c>
      <c r="E1" s="2" t="s">
        <v>73</v>
      </c>
      <c r="F1" s="2" t="s">
        <v>547</v>
      </c>
      <c r="G1" s="2" t="s">
        <v>548</v>
      </c>
    </row>
    <row r="2" spans="1:7">
      <c r="A2" s="3" t="s">
        <v>549</v>
      </c>
    </row>
    <row r="3" spans="1:7">
      <c r="A3" s="4" t="s">
        <v>550</v>
      </c>
      <c r="B3" s="8" t="n">
        <v>41540</v>
      </c>
      <c r="D3" s="8" t="n">
        <v>38827</v>
      </c>
    </row>
    <row r="4" spans="1:7">
      <c r="A4" s="4" t="s">
        <v>551</v>
      </c>
      <c r="B4" s="6" t="n">
        <v>314</v>
      </c>
      <c r="D4" s="6" t="n">
        <v>289</v>
      </c>
    </row>
    <row r="5" spans="1:7">
      <c r="A5" s="4" t="s">
        <v>552</v>
      </c>
      <c r="B5" s="6" t="n">
        <v>41854</v>
      </c>
      <c r="C5" s="8" t="n">
        <v>40982</v>
      </c>
      <c r="D5" s="6" t="n">
        <v>39116</v>
      </c>
      <c r="E5" s="8" t="n">
        <v>38195</v>
      </c>
      <c r="F5" s="8" t="n">
        <v>37470</v>
      </c>
      <c r="G5" s="8" t="n">
        <v>35264</v>
      </c>
    </row>
    <row r="6" spans="1:7">
      <c r="A6" s="4" t="s">
        <v>553</v>
      </c>
      <c r="B6" s="6" t="n">
        <v>4970342</v>
      </c>
      <c r="D6" s="6" t="n">
        <v>4440535</v>
      </c>
    </row>
    <row r="7" spans="1:7">
      <c r="A7" s="4" t="s">
        <v>554</v>
      </c>
      <c r="B7" s="6" t="n">
        <v>71401</v>
      </c>
      <c r="D7" s="6" t="n">
        <v>83615</v>
      </c>
    </row>
    <row r="8" spans="1:7">
      <c r="A8" s="4" t="s">
        <v>122</v>
      </c>
      <c r="B8" s="6" t="n">
        <v>5041743</v>
      </c>
      <c r="D8" s="6" t="n">
        <v>4524150</v>
      </c>
    </row>
    <row r="9" spans="1:7">
      <c r="A9" s="4" t="s">
        <v>555</v>
      </c>
    </row>
    <row r="10" spans="1:7">
      <c r="A10" s="3" t="s">
        <v>549</v>
      </c>
    </row>
    <row r="11" spans="1:7">
      <c r="A11" s="4" t="s">
        <v>553</v>
      </c>
      <c r="D11" s="6" t="n">
        <v>5246</v>
      </c>
    </row>
    <row r="12" spans="1:7">
      <c r="A12" s="4" t="s">
        <v>554</v>
      </c>
      <c r="D12" s="6" t="n">
        <v>231</v>
      </c>
    </row>
    <row r="13" spans="1:7">
      <c r="A13" s="4" t="s">
        <v>122</v>
      </c>
      <c r="B13" s="6" t="n">
        <v>4089</v>
      </c>
      <c r="D13" s="6" t="n">
        <v>5477</v>
      </c>
    </row>
    <row r="14" spans="1:7">
      <c r="A14" s="4" t="s">
        <v>556</v>
      </c>
    </row>
    <row r="15" spans="1:7">
      <c r="A15" s="3" t="s">
        <v>549</v>
      </c>
    </row>
    <row r="16" spans="1:7">
      <c r="A16" s="4" t="s">
        <v>553</v>
      </c>
      <c r="D16" s="6" t="n">
        <v>4445781</v>
      </c>
    </row>
    <row r="17" spans="1:7">
      <c r="A17" s="4" t="s">
        <v>554</v>
      </c>
      <c r="D17" s="6" t="n">
        <v>83846</v>
      </c>
    </row>
    <row r="18" spans="1:7">
      <c r="A18" s="4" t="s">
        <v>122</v>
      </c>
      <c r="B18" s="6" t="n">
        <v>5045832</v>
      </c>
      <c r="D18" s="6" t="n">
        <v>4529627</v>
      </c>
    </row>
    <row r="19" spans="1:7">
      <c r="A19" s="4" t="s">
        <v>525</v>
      </c>
    </row>
    <row r="20" spans="1:7">
      <c r="A20" s="3" t="s">
        <v>549</v>
      </c>
    </row>
    <row r="21" spans="1:7">
      <c r="A21" s="4" t="s">
        <v>550</v>
      </c>
      <c r="B21" s="6" t="n">
        <v>15934</v>
      </c>
      <c r="D21" s="6" t="n">
        <v>16224</v>
      </c>
    </row>
    <row r="22" spans="1:7">
      <c r="A22" s="4" t="s">
        <v>551</v>
      </c>
      <c r="B22" s="6" t="n">
        <v>119</v>
      </c>
      <c r="D22" s="6" t="n">
        <v>269</v>
      </c>
    </row>
    <row r="23" spans="1:7">
      <c r="A23" s="4" t="s">
        <v>552</v>
      </c>
      <c r="B23" s="6" t="n">
        <v>16053</v>
      </c>
      <c r="C23" s="6" t="n">
        <v>15940</v>
      </c>
      <c r="D23" s="6" t="n">
        <v>16493</v>
      </c>
      <c r="E23" s="6" t="n">
        <v>16074</v>
      </c>
      <c r="F23" s="6" t="n">
        <v>15144</v>
      </c>
      <c r="G23" s="6" t="n">
        <v>14349</v>
      </c>
    </row>
    <row r="24" spans="1:7">
      <c r="A24" s="4" t="s">
        <v>553</v>
      </c>
      <c r="B24" s="6" t="n">
        <v>1887798</v>
      </c>
      <c r="D24" s="6" t="n">
        <v>1753121</v>
      </c>
    </row>
    <row r="25" spans="1:7">
      <c r="A25" s="4" t="s">
        <v>554</v>
      </c>
      <c r="B25" s="6" t="n">
        <v>67213</v>
      </c>
      <c r="D25" s="6" t="n">
        <v>76257</v>
      </c>
    </row>
    <row r="26" spans="1:7">
      <c r="A26" s="4" t="s">
        <v>122</v>
      </c>
      <c r="B26" s="6" t="n">
        <v>1955011</v>
      </c>
      <c r="D26" s="6" t="n">
        <v>1829378</v>
      </c>
    </row>
    <row r="27" spans="1:7">
      <c r="A27" s="4" t="s">
        <v>526</v>
      </c>
    </row>
    <row r="28" spans="1:7">
      <c r="A28" s="3" t="s">
        <v>549</v>
      </c>
    </row>
    <row r="29" spans="1:7">
      <c r="A29" s="4" t="s">
        <v>550</v>
      </c>
      <c r="B29" s="6" t="n">
        <v>8431</v>
      </c>
      <c r="D29" s="6" t="n">
        <v>9188</v>
      </c>
    </row>
    <row r="30" spans="1:7">
      <c r="A30" s="4" t="s">
        <v>551</v>
      </c>
      <c r="B30" s="6" t="n">
        <v>76</v>
      </c>
      <c r="D30" s="6" t="n">
        <v>224</v>
      </c>
    </row>
    <row r="31" spans="1:7">
      <c r="A31" s="4" t="s">
        <v>552</v>
      </c>
      <c r="B31" s="6" t="n">
        <v>8507</v>
      </c>
      <c r="C31" s="6" t="n">
        <v>8594</v>
      </c>
      <c r="D31" s="6" t="n">
        <v>9412</v>
      </c>
      <c r="E31" s="6" t="n">
        <v>9081</v>
      </c>
      <c r="F31" s="6" t="n">
        <v>8288</v>
      </c>
      <c r="G31" s="6" t="n">
        <v>8196</v>
      </c>
    </row>
    <row r="32" spans="1:7">
      <c r="A32" s="4" t="s">
        <v>553</v>
      </c>
      <c r="B32" s="6" t="n">
        <v>1348103</v>
      </c>
      <c r="D32" s="6" t="n">
        <v>1300939</v>
      </c>
    </row>
    <row r="33" spans="1:7">
      <c r="A33" s="4" t="s">
        <v>554</v>
      </c>
      <c r="B33" s="6" t="n">
        <v>65961</v>
      </c>
      <c r="D33" s="6" t="n">
        <v>74967</v>
      </c>
    </row>
    <row r="34" spans="1:7">
      <c r="A34" s="4" t="s">
        <v>122</v>
      </c>
      <c r="B34" s="6" t="n">
        <v>1414064</v>
      </c>
      <c r="D34" s="6" t="n">
        <v>1375906</v>
      </c>
    </row>
    <row r="35" spans="1:7">
      <c r="A35" s="4" t="s">
        <v>527</v>
      </c>
    </row>
    <row r="36" spans="1:7">
      <c r="A36" s="3" t="s">
        <v>549</v>
      </c>
    </row>
    <row r="37" spans="1:7">
      <c r="A37" s="4" t="s">
        <v>550</v>
      </c>
      <c r="B37" s="6" t="n">
        <v>7503</v>
      </c>
      <c r="D37" s="6" t="n">
        <v>7036</v>
      </c>
    </row>
    <row r="38" spans="1:7">
      <c r="A38" s="4" t="s">
        <v>551</v>
      </c>
      <c r="B38" s="6" t="n">
        <v>43</v>
      </c>
      <c r="D38" s="6" t="n">
        <v>45</v>
      </c>
    </row>
    <row r="39" spans="1:7">
      <c r="A39" s="4" t="s">
        <v>552</v>
      </c>
      <c r="B39" s="6" t="n">
        <v>7546</v>
      </c>
      <c r="C39" s="6" t="n">
        <v>7346</v>
      </c>
      <c r="D39" s="6" t="n">
        <v>7081</v>
      </c>
      <c r="E39" s="6" t="n">
        <v>6993</v>
      </c>
      <c r="F39" s="6" t="n">
        <v>6856</v>
      </c>
      <c r="G39" s="6" t="n">
        <v>6153</v>
      </c>
    </row>
    <row r="40" spans="1:7">
      <c r="A40" s="4" t="s">
        <v>553</v>
      </c>
      <c r="B40" s="6" t="n">
        <v>539695</v>
      </c>
      <c r="D40" s="6" t="n">
        <v>452182</v>
      </c>
    </row>
    <row r="41" spans="1:7">
      <c r="A41" s="4" t="s">
        <v>554</v>
      </c>
      <c r="B41" s="6" t="n">
        <v>1252</v>
      </c>
      <c r="D41" s="6" t="n">
        <v>1290</v>
      </c>
    </row>
    <row r="42" spans="1:7">
      <c r="A42" s="4" t="s">
        <v>122</v>
      </c>
      <c r="B42" s="6" t="n">
        <v>540947</v>
      </c>
      <c r="D42" s="6" t="n">
        <v>453472</v>
      </c>
    </row>
    <row r="43" spans="1:7">
      <c r="A43" s="4" t="s">
        <v>528</v>
      </c>
    </row>
    <row r="44" spans="1:7">
      <c r="A44" s="3" t="s">
        <v>549</v>
      </c>
    </row>
    <row r="45" spans="1:7">
      <c r="A45" s="4" t="s">
        <v>550</v>
      </c>
      <c r="B45" s="6" t="n">
        <v>19919</v>
      </c>
      <c r="D45" s="6" t="n">
        <v>17327</v>
      </c>
    </row>
    <row r="46" spans="1:7">
      <c r="A46" s="4" t="s">
        <v>551</v>
      </c>
      <c r="B46" s="6" t="n">
        <v>0</v>
      </c>
      <c r="D46" s="6" t="n">
        <v>0</v>
      </c>
    </row>
    <row r="47" spans="1:7">
      <c r="A47" s="4" t="s">
        <v>552</v>
      </c>
      <c r="B47" s="6" t="n">
        <v>19919</v>
      </c>
      <c r="C47" s="6" t="n">
        <v>18986</v>
      </c>
      <c r="D47" s="6" t="n">
        <v>17327</v>
      </c>
      <c r="E47" s="6" t="n">
        <v>17066</v>
      </c>
      <c r="F47" s="6" t="n">
        <v>17201</v>
      </c>
      <c r="G47" s="6" t="n">
        <v>16120</v>
      </c>
    </row>
    <row r="48" spans="1:7">
      <c r="A48" s="4" t="s">
        <v>553</v>
      </c>
      <c r="B48" s="6" t="n">
        <v>2349971</v>
      </c>
      <c r="D48" s="6" t="n">
        <v>2037187</v>
      </c>
    </row>
    <row r="49" spans="1:7">
      <c r="A49" s="4" t="s">
        <v>554</v>
      </c>
      <c r="B49" s="6" t="n">
        <v>1185</v>
      </c>
      <c r="D49" s="6" t="n">
        <v>1263</v>
      </c>
    </row>
    <row r="50" spans="1:7">
      <c r="A50" s="4" t="s">
        <v>122</v>
      </c>
      <c r="B50" s="6" t="n">
        <v>2351156</v>
      </c>
      <c r="D50" s="6" t="n">
        <v>2038450</v>
      </c>
    </row>
    <row r="51" spans="1:7">
      <c r="A51" s="4" t="s">
        <v>529</v>
      </c>
    </row>
    <row r="52" spans="1:7">
      <c r="A52" s="3" t="s">
        <v>549</v>
      </c>
    </row>
    <row r="53" spans="1:7">
      <c r="A53" s="4" t="s">
        <v>550</v>
      </c>
      <c r="B53" s="6" t="n">
        <v>5013</v>
      </c>
      <c r="D53" s="6" t="n">
        <v>4755</v>
      </c>
    </row>
    <row r="54" spans="1:7">
      <c r="A54" s="4" t="s">
        <v>551</v>
      </c>
      <c r="B54" s="6" t="n">
        <v>0</v>
      </c>
      <c r="D54" s="6" t="n">
        <v>0</v>
      </c>
    </row>
    <row r="55" spans="1:7">
      <c r="A55" s="4" t="s">
        <v>552</v>
      </c>
      <c r="B55" s="6" t="n">
        <v>5013</v>
      </c>
      <c r="C55" s="6" t="n">
        <v>4764</v>
      </c>
      <c r="D55" s="6" t="n">
        <v>4755</v>
      </c>
      <c r="E55" s="6" t="n">
        <v>5063</v>
      </c>
      <c r="F55" s="6" t="n">
        <v>4916</v>
      </c>
      <c r="G55" s="6" t="n">
        <v>4481</v>
      </c>
    </row>
    <row r="56" spans="1:7">
      <c r="A56" s="4" t="s">
        <v>553</v>
      </c>
      <c r="B56" s="6" t="n">
        <v>667429</v>
      </c>
      <c r="D56" s="6" t="n">
        <v>622782</v>
      </c>
    </row>
    <row r="57" spans="1:7">
      <c r="A57" s="4" t="s">
        <v>554</v>
      </c>
      <c r="B57" s="6" t="n">
        <v>0</v>
      </c>
      <c r="D57" s="6" t="n">
        <v>0</v>
      </c>
    </row>
    <row r="58" spans="1:7">
      <c r="A58" s="4" t="s">
        <v>122</v>
      </c>
      <c r="B58" s="6" t="n">
        <v>667429</v>
      </c>
      <c r="D58" s="6" t="n">
        <v>622782</v>
      </c>
    </row>
    <row r="59" spans="1:7">
      <c r="A59" s="4" t="s">
        <v>530</v>
      </c>
    </row>
    <row r="60" spans="1:7">
      <c r="A60" s="3" t="s">
        <v>549</v>
      </c>
    </row>
    <row r="61" spans="1:7">
      <c r="A61" s="4" t="s">
        <v>550</v>
      </c>
      <c r="B61" s="6" t="n">
        <v>5625</v>
      </c>
      <c r="D61" s="6" t="n">
        <v>3895</v>
      </c>
    </row>
    <row r="62" spans="1:7">
      <c r="A62" s="4" t="s">
        <v>551</v>
      </c>
      <c r="B62" s="6" t="n">
        <v>0</v>
      </c>
      <c r="D62" s="6" t="n">
        <v>0</v>
      </c>
    </row>
    <row r="63" spans="1:7">
      <c r="A63" s="4" t="s">
        <v>552</v>
      </c>
      <c r="B63" s="6" t="n">
        <v>5625</v>
      </c>
      <c r="C63" s="6" t="n">
        <v>5017</v>
      </c>
      <c r="D63" s="6" t="n">
        <v>3895</v>
      </c>
      <c r="E63" s="6" t="n">
        <v>4056</v>
      </c>
      <c r="F63" s="6" t="n">
        <v>4059</v>
      </c>
      <c r="G63" s="6" t="n">
        <v>3086</v>
      </c>
    </row>
    <row r="64" spans="1:7">
      <c r="A64" s="4" t="s">
        <v>553</v>
      </c>
      <c r="B64" s="6" t="n">
        <v>892610</v>
      </c>
      <c r="D64" s="6" t="n">
        <v>727228</v>
      </c>
    </row>
    <row r="65" spans="1:7">
      <c r="A65" s="4" t="s">
        <v>554</v>
      </c>
      <c r="B65" s="6" t="n">
        <v>495</v>
      </c>
      <c r="D65" s="6" t="n">
        <v>809</v>
      </c>
    </row>
    <row r="66" spans="1:7">
      <c r="A66" s="4" t="s">
        <v>122</v>
      </c>
      <c r="B66" s="6" t="n">
        <v>893105</v>
      </c>
      <c r="D66" s="6" t="n">
        <v>728037</v>
      </c>
    </row>
    <row r="67" spans="1:7">
      <c r="A67" s="4" t="s">
        <v>531</v>
      </c>
    </row>
    <row r="68" spans="1:7">
      <c r="A68" s="3" t="s">
        <v>549</v>
      </c>
    </row>
    <row r="69" spans="1:7">
      <c r="A69" s="4" t="s">
        <v>550</v>
      </c>
      <c r="B69" s="6" t="n">
        <v>9281</v>
      </c>
      <c r="D69" s="6" t="n">
        <v>8677</v>
      </c>
    </row>
    <row r="70" spans="1:7">
      <c r="A70" s="4" t="s">
        <v>551</v>
      </c>
      <c r="B70" s="6" t="n">
        <v>0</v>
      </c>
      <c r="D70" s="6" t="n">
        <v>0</v>
      </c>
    </row>
    <row r="71" spans="1:7">
      <c r="A71" s="4" t="s">
        <v>552</v>
      </c>
      <c r="B71" s="6" t="n">
        <v>9281</v>
      </c>
      <c r="C71" s="6" t="n">
        <v>9205</v>
      </c>
      <c r="D71" s="6" t="n">
        <v>8677</v>
      </c>
      <c r="E71" s="6" t="n">
        <v>7947</v>
      </c>
      <c r="F71" s="6" t="n">
        <v>8226</v>
      </c>
      <c r="G71" s="6" t="n">
        <v>8553</v>
      </c>
    </row>
    <row r="72" spans="1:7">
      <c r="A72" s="4" t="s">
        <v>553</v>
      </c>
      <c r="B72" s="6" t="n">
        <v>789932</v>
      </c>
      <c r="D72" s="6" t="n">
        <v>687177</v>
      </c>
    </row>
    <row r="73" spans="1:7">
      <c r="A73" s="4" t="s">
        <v>554</v>
      </c>
      <c r="B73" s="6" t="n">
        <v>690</v>
      </c>
      <c r="D73" s="6" t="n">
        <v>454</v>
      </c>
    </row>
    <row r="74" spans="1:7">
      <c r="A74" s="4" t="s">
        <v>122</v>
      </c>
      <c r="B74" s="6" t="n">
        <v>790622</v>
      </c>
      <c r="D74" s="6" t="n">
        <v>687631</v>
      </c>
    </row>
    <row r="75" spans="1:7">
      <c r="A75" s="4" t="s">
        <v>532</v>
      </c>
    </row>
    <row r="76" spans="1:7">
      <c r="A76" s="3" t="s">
        <v>549</v>
      </c>
    </row>
    <row r="77" spans="1:7">
      <c r="A77" s="4" t="s">
        <v>550</v>
      </c>
      <c r="B77" s="6" t="n">
        <v>5687</v>
      </c>
      <c r="D77" s="6" t="n">
        <v>5276</v>
      </c>
    </row>
    <row r="78" spans="1:7">
      <c r="A78" s="4" t="s">
        <v>551</v>
      </c>
      <c r="B78" s="6" t="n">
        <v>195</v>
      </c>
      <c r="D78" s="6" t="n">
        <v>20</v>
      </c>
    </row>
    <row r="79" spans="1:7">
      <c r="A79" s="4" t="s">
        <v>552</v>
      </c>
      <c r="B79" s="6" t="n">
        <v>5882</v>
      </c>
      <c r="C79" s="6" t="n">
        <v>6056</v>
      </c>
      <c r="D79" s="6" t="n">
        <v>5296</v>
      </c>
      <c r="E79" s="6" t="n">
        <v>5055</v>
      </c>
      <c r="F79" s="6" t="n">
        <v>5125</v>
      </c>
      <c r="G79" s="6" t="n">
        <v>4795</v>
      </c>
    </row>
    <row r="80" spans="1:7">
      <c r="A80" s="4" t="s">
        <v>553</v>
      </c>
      <c r="B80" s="6" t="n">
        <v>732573</v>
      </c>
      <c r="D80" s="6" t="n">
        <v>650227</v>
      </c>
    </row>
    <row r="81" spans="1:7">
      <c r="A81" s="4" t="s">
        <v>554</v>
      </c>
      <c r="B81" s="6" t="n">
        <v>3003</v>
      </c>
      <c r="D81" s="6" t="n">
        <v>6095</v>
      </c>
    </row>
    <row r="82" spans="1:7">
      <c r="A82" s="4" t="s">
        <v>122</v>
      </c>
      <c r="B82" s="6" t="n">
        <v>735576</v>
      </c>
      <c r="D82" s="6" t="n">
        <v>656322</v>
      </c>
    </row>
    <row r="83" spans="1:7">
      <c r="A83" s="4" t="s">
        <v>533</v>
      </c>
    </row>
    <row r="84" spans="1:7">
      <c r="A84" s="3" t="s">
        <v>549</v>
      </c>
    </row>
    <row r="85" spans="1:7">
      <c r="A85" s="4" t="s">
        <v>550</v>
      </c>
      <c r="B85" s="6" t="n">
        <v>3143</v>
      </c>
      <c r="D85" s="6" t="n">
        <v>2960</v>
      </c>
    </row>
    <row r="86" spans="1:7">
      <c r="A86" s="4" t="s">
        <v>551</v>
      </c>
      <c r="B86" s="6" t="n">
        <v>0</v>
      </c>
      <c r="D86" s="6" t="n">
        <v>0</v>
      </c>
    </row>
    <row r="87" spans="1:7">
      <c r="A87" s="4" t="s">
        <v>552</v>
      </c>
      <c r="B87" s="6" t="n">
        <v>3143</v>
      </c>
      <c r="C87" s="6" t="n">
        <v>3032</v>
      </c>
      <c r="D87" s="6" t="n">
        <v>2960</v>
      </c>
      <c r="E87" s="6" t="n">
        <v>2438</v>
      </c>
      <c r="F87" s="6" t="n">
        <v>2539</v>
      </c>
      <c r="G87" s="6" t="n">
        <v>2199</v>
      </c>
    </row>
    <row r="88" spans="1:7">
      <c r="A88" s="4" t="s">
        <v>553</v>
      </c>
      <c r="B88" s="6" t="n">
        <v>419485</v>
      </c>
      <c r="D88" s="6" t="n">
        <v>388624</v>
      </c>
    </row>
    <row r="89" spans="1:7">
      <c r="A89" s="4" t="s">
        <v>554</v>
      </c>
      <c r="B89" s="6" t="n">
        <v>1239</v>
      </c>
      <c r="D89" s="6" t="n">
        <v>2989</v>
      </c>
    </row>
    <row r="90" spans="1:7">
      <c r="A90" s="4" t="s">
        <v>122</v>
      </c>
      <c r="B90" s="6" t="n">
        <v>420724</v>
      </c>
      <c r="D90" s="6" t="n">
        <v>391613</v>
      </c>
    </row>
    <row r="91" spans="1:7">
      <c r="A91" s="4" t="s">
        <v>534</v>
      </c>
    </row>
    <row r="92" spans="1:7">
      <c r="A92" s="3" t="s">
        <v>549</v>
      </c>
    </row>
    <row r="93" spans="1:7">
      <c r="A93" s="4" t="s">
        <v>550</v>
      </c>
      <c r="B93" s="6" t="n">
        <v>2544</v>
      </c>
      <c r="D93" s="6" t="n">
        <v>2316</v>
      </c>
    </row>
    <row r="94" spans="1:7">
      <c r="A94" s="4" t="s">
        <v>551</v>
      </c>
      <c r="B94" s="6" t="n">
        <v>195</v>
      </c>
      <c r="D94" s="6" t="n">
        <v>20</v>
      </c>
    </row>
    <row r="95" spans="1:7">
      <c r="A95" s="4" t="s">
        <v>552</v>
      </c>
      <c r="B95" s="6" t="n">
        <v>2739</v>
      </c>
      <c r="C95" s="8" t="n">
        <v>3024</v>
      </c>
      <c r="D95" s="6" t="n">
        <v>2336</v>
      </c>
      <c r="E95" s="8" t="n">
        <v>2617</v>
      </c>
      <c r="F95" s="8" t="n">
        <v>2586</v>
      </c>
      <c r="G95" s="8" t="n">
        <v>2596</v>
      </c>
    </row>
    <row r="96" spans="1:7">
      <c r="A96" s="4" t="s">
        <v>553</v>
      </c>
      <c r="B96" s="6" t="n">
        <v>313088</v>
      </c>
      <c r="D96" s="6" t="n">
        <v>261603</v>
      </c>
    </row>
    <row r="97" spans="1:7">
      <c r="A97" s="4" t="s">
        <v>554</v>
      </c>
      <c r="B97" s="6" t="n">
        <v>1764</v>
      </c>
      <c r="D97" s="6" t="n">
        <v>3106</v>
      </c>
    </row>
    <row r="98" spans="1:7">
      <c r="A98" s="4" t="s">
        <v>122</v>
      </c>
      <c r="B98" s="8" t="n">
        <v>314852</v>
      </c>
      <c r="D98" s="8" t="n">
        <v>2647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8" t="n">
        <v>69111</v>
      </c>
      <c r="C3" s="8" t="n">
        <v>78696</v>
      </c>
    </row>
    <row r="4" spans="1:3">
      <c r="A4" s="4" t="s">
        <v>560</v>
      </c>
      <c r="B4" s="6" t="n">
        <v>2290</v>
      </c>
      <c r="C4" s="6" t="n">
        <v>5150</v>
      </c>
    </row>
    <row r="5" spans="1:3">
      <c r="A5" s="4" t="s">
        <v>561</v>
      </c>
      <c r="B5" s="6" t="n">
        <v>71401</v>
      </c>
      <c r="C5" s="6" t="n">
        <v>83846</v>
      </c>
    </row>
    <row r="6" spans="1:3">
      <c r="A6" s="4" t="s">
        <v>562</v>
      </c>
      <c r="B6" s="6" t="n">
        <v>70881</v>
      </c>
      <c r="C6" s="6" t="n">
        <v>80904</v>
      </c>
    </row>
    <row r="7" spans="1:3">
      <c r="A7" s="4" t="s">
        <v>563</v>
      </c>
      <c r="B7" s="6" t="n">
        <v>3048</v>
      </c>
      <c r="C7" s="6" t="n">
        <v>5288</v>
      </c>
    </row>
    <row r="8" spans="1:3">
      <c r="A8" s="4" t="s">
        <v>564</v>
      </c>
      <c r="B8" s="6" t="n">
        <v>73929</v>
      </c>
      <c r="C8" s="6" t="n">
        <v>86192</v>
      </c>
    </row>
    <row r="9" spans="1:3">
      <c r="A9" s="4" t="s">
        <v>565</v>
      </c>
      <c r="B9" s="6" t="n">
        <v>314</v>
      </c>
      <c r="C9" s="6" t="n">
        <v>289</v>
      </c>
    </row>
    <row r="10" spans="1:3">
      <c r="A10" s="4" t="s">
        <v>566</v>
      </c>
      <c r="B10" s="6" t="n">
        <v>64200</v>
      </c>
      <c r="C10" s="6" t="n">
        <v>69600</v>
      </c>
    </row>
    <row r="11" spans="1:3">
      <c r="A11" s="4" t="s">
        <v>525</v>
      </c>
    </row>
    <row r="12" spans="1:3">
      <c r="A12" s="3" t="s">
        <v>558</v>
      </c>
    </row>
    <row r="13" spans="1:3">
      <c r="A13" s="4" t="s">
        <v>559</v>
      </c>
      <c r="B13" s="6" t="n">
        <v>65153</v>
      </c>
      <c r="C13" s="6" t="n">
        <v>72046</v>
      </c>
    </row>
    <row r="14" spans="1:3">
      <c r="A14" s="4" t="s">
        <v>560</v>
      </c>
      <c r="B14" s="6" t="n">
        <v>2060</v>
      </c>
      <c r="C14" s="6" t="n">
        <v>4442</v>
      </c>
    </row>
    <row r="15" spans="1:3">
      <c r="A15" s="4" t="s">
        <v>561</v>
      </c>
      <c r="B15" s="6" t="n">
        <v>67213</v>
      </c>
      <c r="C15" s="6" t="n">
        <v>76488</v>
      </c>
    </row>
    <row r="16" spans="1:3">
      <c r="A16" s="4" t="s">
        <v>562</v>
      </c>
      <c r="B16" s="6" t="n">
        <v>65969</v>
      </c>
      <c r="C16" s="6" t="n">
        <v>73231</v>
      </c>
    </row>
    <row r="17" spans="1:3">
      <c r="A17" s="4" t="s">
        <v>563</v>
      </c>
      <c r="B17" s="6" t="n">
        <v>2128</v>
      </c>
      <c r="C17" s="6" t="n">
        <v>4533</v>
      </c>
    </row>
    <row r="18" spans="1:3">
      <c r="A18" s="4" t="s">
        <v>564</v>
      </c>
      <c r="B18" s="6" t="n">
        <v>68097</v>
      </c>
      <c r="C18" s="6" t="n">
        <v>77764</v>
      </c>
    </row>
    <row r="19" spans="1:3">
      <c r="A19" s="4" t="s">
        <v>565</v>
      </c>
      <c r="B19" s="6" t="n">
        <v>119</v>
      </c>
      <c r="C19" s="6" t="n">
        <v>269</v>
      </c>
    </row>
    <row r="20" spans="1:3">
      <c r="A20" s="4" t="s">
        <v>526</v>
      </c>
    </row>
    <row r="21" spans="1:3">
      <c r="A21" s="3" t="s">
        <v>558</v>
      </c>
    </row>
    <row r="22" spans="1:3">
      <c r="A22" s="4" t="s">
        <v>559</v>
      </c>
      <c r="B22" s="6" t="n">
        <v>64399</v>
      </c>
      <c r="C22" s="6" t="n">
        <v>71264</v>
      </c>
    </row>
    <row r="23" spans="1:3">
      <c r="A23" s="4" t="s">
        <v>560</v>
      </c>
      <c r="B23" s="6" t="n">
        <v>1562</v>
      </c>
      <c r="C23" s="6" t="n">
        <v>3934</v>
      </c>
    </row>
    <row r="24" spans="1:3">
      <c r="A24" s="4" t="s">
        <v>561</v>
      </c>
      <c r="B24" s="6" t="n">
        <v>65961</v>
      </c>
      <c r="C24" s="6" t="n">
        <v>75198</v>
      </c>
    </row>
    <row r="25" spans="1:3">
      <c r="A25" s="4" t="s">
        <v>562</v>
      </c>
      <c r="B25" s="6" t="n">
        <v>65190</v>
      </c>
      <c r="C25" s="6" t="n">
        <v>72424</v>
      </c>
    </row>
    <row r="26" spans="1:3">
      <c r="A26" s="4" t="s">
        <v>563</v>
      </c>
      <c r="B26" s="6" t="n">
        <v>1630</v>
      </c>
      <c r="C26" s="6" t="n">
        <v>4025</v>
      </c>
    </row>
    <row r="27" spans="1:3">
      <c r="A27" s="4" t="s">
        <v>564</v>
      </c>
      <c r="B27" s="6" t="n">
        <v>66820</v>
      </c>
      <c r="C27" s="6" t="n">
        <v>76449</v>
      </c>
    </row>
    <row r="28" spans="1:3">
      <c r="A28" s="4" t="s">
        <v>565</v>
      </c>
      <c r="B28" s="6" t="n">
        <v>76</v>
      </c>
      <c r="C28" s="6" t="n">
        <v>224</v>
      </c>
    </row>
    <row r="29" spans="1:3">
      <c r="A29" s="4" t="s">
        <v>567</v>
      </c>
    </row>
    <row r="30" spans="1:3">
      <c r="A30" s="3" t="s">
        <v>558</v>
      </c>
    </row>
    <row r="31" spans="1:3">
      <c r="A31" s="4" t="s">
        <v>559</v>
      </c>
      <c r="C31" s="6" t="n">
        <v>231</v>
      </c>
    </row>
    <row r="32" spans="1:3">
      <c r="A32" s="4" t="s">
        <v>527</v>
      </c>
    </row>
    <row r="33" spans="1:3">
      <c r="A33" s="3" t="s">
        <v>558</v>
      </c>
    </row>
    <row r="34" spans="1:3">
      <c r="A34" s="4" t="s">
        <v>559</v>
      </c>
      <c r="B34" s="6" t="n">
        <v>754</v>
      </c>
      <c r="C34" s="6" t="n">
        <v>782</v>
      </c>
    </row>
    <row r="35" spans="1:3">
      <c r="A35" s="4" t="s">
        <v>560</v>
      </c>
      <c r="B35" s="6" t="n">
        <v>498</v>
      </c>
      <c r="C35" s="6" t="n">
        <v>508</v>
      </c>
    </row>
    <row r="36" spans="1:3">
      <c r="A36" s="4" t="s">
        <v>561</v>
      </c>
      <c r="B36" s="6" t="n">
        <v>1252</v>
      </c>
      <c r="C36" s="6" t="n">
        <v>1290</v>
      </c>
    </row>
    <row r="37" spans="1:3">
      <c r="A37" s="4" t="s">
        <v>562</v>
      </c>
      <c r="B37" s="6" t="n">
        <v>779</v>
      </c>
      <c r="C37" s="6" t="n">
        <v>807</v>
      </c>
    </row>
    <row r="38" spans="1:3">
      <c r="A38" s="4" t="s">
        <v>563</v>
      </c>
      <c r="B38" s="6" t="n">
        <v>498</v>
      </c>
      <c r="C38" s="6" t="n">
        <v>508</v>
      </c>
    </row>
    <row r="39" spans="1:3">
      <c r="A39" s="4" t="s">
        <v>564</v>
      </c>
      <c r="B39" s="6" t="n">
        <v>1277</v>
      </c>
      <c r="C39" s="6" t="n">
        <v>1315</v>
      </c>
    </row>
    <row r="40" spans="1:3">
      <c r="A40" s="4" t="s">
        <v>565</v>
      </c>
      <c r="B40" s="6" t="n">
        <v>43</v>
      </c>
      <c r="C40" s="6" t="n">
        <v>45</v>
      </c>
    </row>
    <row r="41" spans="1:3">
      <c r="A41" s="4" t="s">
        <v>528</v>
      </c>
    </row>
    <row r="42" spans="1:3">
      <c r="A42" s="3" t="s">
        <v>558</v>
      </c>
    </row>
    <row r="43" spans="1:3">
      <c r="A43" s="4" t="s">
        <v>559</v>
      </c>
      <c r="B43" s="6" t="n">
        <v>1185</v>
      </c>
      <c r="C43" s="6" t="n">
        <v>1263</v>
      </c>
    </row>
    <row r="44" spans="1:3">
      <c r="A44" s="4" t="s">
        <v>561</v>
      </c>
      <c r="B44" s="6" t="n">
        <v>1185</v>
      </c>
      <c r="C44" s="6" t="n">
        <v>1263</v>
      </c>
    </row>
    <row r="45" spans="1:3">
      <c r="A45" s="4" t="s">
        <v>562</v>
      </c>
      <c r="B45" s="6" t="n">
        <v>1185</v>
      </c>
      <c r="C45" s="6" t="n">
        <v>1291</v>
      </c>
    </row>
    <row r="46" spans="1:3">
      <c r="A46" s="4" t="s">
        <v>564</v>
      </c>
      <c r="B46" s="6" t="n">
        <v>1185</v>
      </c>
      <c r="C46" s="6" t="n">
        <v>1291</v>
      </c>
    </row>
    <row r="47" spans="1:3">
      <c r="A47" s="4" t="s">
        <v>565</v>
      </c>
      <c r="B47" s="6" t="n">
        <v>0</v>
      </c>
      <c r="C47" s="6" t="n">
        <v>0</v>
      </c>
    </row>
    <row r="48" spans="1:3">
      <c r="A48" s="4" t="s">
        <v>530</v>
      </c>
    </row>
    <row r="49" spans="1:3">
      <c r="A49" s="3" t="s">
        <v>558</v>
      </c>
    </row>
    <row r="50" spans="1:3">
      <c r="A50" s="4" t="s">
        <v>559</v>
      </c>
      <c r="B50" s="6" t="n">
        <v>495</v>
      </c>
      <c r="C50" s="6" t="n">
        <v>809</v>
      </c>
    </row>
    <row r="51" spans="1:3">
      <c r="A51" s="4" t="s">
        <v>561</v>
      </c>
      <c r="B51" s="6" t="n">
        <v>495</v>
      </c>
      <c r="C51" s="6" t="n">
        <v>809</v>
      </c>
    </row>
    <row r="52" spans="1:3">
      <c r="A52" s="4" t="s">
        <v>562</v>
      </c>
      <c r="B52" s="6" t="n">
        <v>495</v>
      </c>
      <c r="C52" s="6" t="n">
        <v>837</v>
      </c>
    </row>
    <row r="53" spans="1:3">
      <c r="A53" s="4" t="s">
        <v>564</v>
      </c>
      <c r="B53" s="6" t="n">
        <v>495</v>
      </c>
      <c r="C53" s="6" t="n">
        <v>837</v>
      </c>
    </row>
    <row r="54" spans="1:3">
      <c r="A54" s="4" t="s">
        <v>565</v>
      </c>
      <c r="B54" s="6" t="n">
        <v>0</v>
      </c>
      <c r="C54" s="6" t="n">
        <v>0</v>
      </c>
    </row>
    <row r="55" spans="1:3">
      <c r="A55" s="4" t="s">
        <v>531</v>
      </c>
    </row>
    <row r="56" spans="1:3">
      <c r="A56" s="3" t="s">
        <v>558</v>
      </c>
    </row>
    <row r="57" spans="1:3">
      <c r="A57" s="4" t="s">
        <v>559</v>
      </c>
      <c r="B57" s="6" t="n">
        <v>690</v>
      </c>
      <c r="C57" s="6" t="n">
        <v>454</v>
      </c>
    </row>
    <row r="58" spans="1:3">
      <c r="A58" s="4" t="s">
        <v>561</v>
      </c>
      <c r="B58" s="6" t="n">
        <v>690</v>
      </c>
      <c r="C58" s="6" t="n">
        <v>454</v>
      </c>
    </row>
    <row r="59" spans="1:3">
      <c r="A59" s="4" t="s">
        <v>562</v>
      </c>
      <c r="B59" s="6" t="n">
        <v>690</v>
      </c>
      <c r="C59" s="6" t="n">
        <v>454</v>
      </c>
    </row>
    <row r="60" spans="1:3">
      <c r="A60" s="4" t="s">
        <v>564</v>
      </c>
      <c r="B60" s="6" t="n">
        <v>690</v>
      </c>
      <c r="C60" s="6" t="n">
        <v>454</v>
      </c>
    </row>
    <row r="61" spans="1:3">
      <c r="A61" s="4" t="s">
        <v>565</v>
      </c>
      <c r="B61" s="6" t="n">
        <v>0</v>
      </c>
      <c r="C61" s="6" t="n">
        <v>0</v>
      </c>
    </row>
    <row r="62" spans="1:3">
      <c r="A62" s="4" t="s">
        <v>532</v>
      </c>
    </row>
    <row r="63" spans="1:3">
      <c r="A63" s="3" t="s">
        <v>558</v>
      </c>
    </row>
    <row r="64" spans="1:3">
      <c r="A64" s="4" t="s">
        <v>559</v>
      </c>
      <c r="B64" s="6" t="n">
        <v>2773</v>
      </c>
      <c r="C64" s="6" t="n">
        <v>5387</v>
      </c>
    </row>
    <row r="65" spans="1:3">
      <c r="A65" s="4" t="s">
        <v>560</v>
      </c>
      <c r="B65" s="6" t="n">
        <v>230</v>
      </c>
      <c r="C65" s="6" t="n">
        <v>708</v>
      </c>
    </row>
    <row r="66" spans="1:3">
      <c r="A66" s="4" t="s">
        <v>561</v>
      </c>
      <c r="B66" s="6" t="n">
        <v>3003</v>
      </c>
      <c r="C66" s="6" t="n">
        <v>6095</v>
      </c>
    </row>
    <row r="67" spans="1:3">
      <c r="A67" s="4" t="s">
        <v>562</v>
      </c>
      <c r="B67" s="6" t="n">
        <v>3727</v>
      </c>
      <c r="C67" s="6" t="n">
        <v>6382</v>
      </c>
    </row>
    <row r="68" spans="1:3">
      <c r="A68" s="4" t="s">
        <v>563</v>
      </c>
      <c r="B68" s="6" t="n">
        <v>920</v>
      </c>
      <c r="C68" s="6" t="n">
        <v>755</v>
      </c>
    </row>
    <row r="69" spans="1:3">
      <c r="A69" s="4" t="s">
        <v>564</v>
      </c>
      <c r="B69" s="6" t="n">
        <v>4647</v>
      </c>
      <c r="C69" s="6" t="n">
        <v>7137</v>
      </c>
    </row>
    <row r="70" spans="1:3">
      <c r="A70" s="4" t="s">
        <v>565</v>
      </c>
      <c r="B70" s="6" t="n">
        <v>195</v>
      </c>
      <c r="C70" s="6" t="n">
        <v>20</v>
      </c>
    </row>
    <row r="71" spans="1:3">
      <c r="A71" s="4" t="s">
        <v>533</v>
      </c>
    </row>
    <row r="72" spans="1:3">
      <c r="A72" s="3" t="s">
        <v>558</v>
      </c>
    </row>
    <row r="73" spans="1:3">
      <c r="A73" s="4" t="s">
        <v>559</v>
      </c>
      <c r="B73" s="6" t="n">
        <v>1239</v>
      </c>
      <c r="C73" s="6" t="n">
        <v>2989</v>
      </c>
    </row>
    <row r="74" spans="1:3">
      <c r="A74" s="4" t="s">
        <v>561</v>
      </c>
      <c r="B74" s="6" t="n">
        <v>1239</v>
      </c>
      <c r="C74" s="6" t="n">
        <v>2989</v>
      </c>
    </row>
    <row r="75" spans="1:3">
      <c r="A75" s="4" t="s">
        <v>562</v>
      </c>
      <c r="B75" s="6" t="n">
        <v>1555</v>
      </c>
      <c r="C75" s="6" t="n">
        <v>3288</v>
      </c>
    </row>
    <row r="76" spans="1:3">
      <c r="A76" s="4" t="s">
        <v>564</v>
      </c>
      <c r="B76" s="6" t="n">
        <v>1555</v>
      </c>
      <c r="C76" s="6" t="n">
        <v>3288</v>
      </c>
    </row>
    <row r="77" spans="1:3">
      <c r="A77" s="4" t="s">
        <v>565</v>
      </c>
      <c r="B77" s="6" t="n">
        <v>0</v>
      </c>
      <c r="C77" s="6" t="n">
        <v>0</v>
      </c>
    </row>
    <row r="78" spans="1:3">
      <c r="A78" s="4" t="s">
        <v>534</v>
      </c>
    </row>
    <row r="79" spans="1:3">
      <c r="A79" s="3" t="s">
        <v>558</v>
      </c>
    </row>
    <row r="80" spans="1:3">
      <c r="A80" s="4" t="s">
        <v>559</v>
      </c>
      <c r="B80" s="6" t="n">
        <v>1534</v>
      </c>
      <c r="C80" s="6" t="n">
        <v>2398</v>
      </c>
    </row>
    <row r="81" spans="1:3">
      <c r="A81" s="4" t="s">
        <v>560</v>
      </c>
      <c r="B81" s="6" t="n">
        <v>230</v>
      </c>
      <c r="C81" s="6" t="n">
        <v>708</v>
      </c>
    </row>
    <row r="82" spans="1:3">
      <c r="A82" s="4" t="s">
        <v>561</v>
      </c>
      <c r="B82" s="6" t="n">
        <v>1764</v>
      </c>
      <c r="C82" s="6" t="n">
        <v>3106</v>
      </c>
    </row>
    <row r="83" spans="1:3">
      <c r="A83" s="4" t="s">
        <v>562</v>
      </c>
      <c r="B83" s="6" t="n">
        <v>2172</v>
      </c>
      <c r="C83" s="6" t="n">
        <v>3094</v>
      </c>
    </row>
    <row r="84" spans="1:3">
      <c r="A84" s="4" t="s">
        <v>563</v>
      </c>
      <c r="B84" s="6" t="n">
        <v>920</v>
      </c>
      <c r="C84" s="6" t="n">
        <v>755</v>
      </c>
    </row>
    <row r="85" spans="1:3">
      <c r="A85" s="4" t="s">
        <v>564</v>
      </c>
      <c r="B85" s="6" t="n">
        <v>3092</v>
      </c>
      <c r="C85" s="6" t="n">
        <v>3849</v>
      </c>
    </row>
    <row r="86" spans="1:3">
      <c r="A86" s="4" t="s">
        <v>565</v>
      </c>
      <c r="B86" s="8" t="n">
        <v>195</v>
      </c>
      <c r="C86" s="8"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2</v>
      </c>
      <c r="D1" s="2" t="s">
        <v>1</v>
      </c>
    </row>
    <row r="2" spans="1:5">
      <c r="B2" s="2" t="s">
        <v>2</v>
      </c>
      <c r="C2" s="2" t="s">
        <v>73</v>
      </c>
      <c r="D2" s="2" t="s">
        <v>2</v>
      </c>
      <c r="E2" s="2" t="s">
        <v>73</v>
      </c>
    </row>
    <row r="3" spans="1:5">
      <c r="A3" s="3" t="s">
        <v>501</v>
      </c>
    </row>
    <row r="4" spans="1:5">
      <c r="A4" s="4" t="s">
        <v>569</v>
      </c>
      <c r="B4" s="8" t="n">
        <v>72472</v>
      </c>
      <c r="C4" s="8" t="n">
        <v>90116</v>
      </c>
      <c r="D4" s="8" t="n">
        <v>76478</v>
      </c>
      <c r="E4" s="8" t="n">
        <v>91499</v>
      </c>
    </row>
    <row r="5" spans="1:5">
      <c r="A5" s="4" t="s">
        <v>570</v>
      </c>
      <c r="B5" s="6" t="n">
        <v>732</v>
      </c>
      <c r="C5" s="6" t="n">
        <v>847</v>
      </c>
      <c r="D5" s="6" t="n">
        <v>2224</v>
      </c>
      <c r="E5" s="6" t="n">
        <v>2668</v>
      </c>
    </row>
    <row r="6" spans="1:5">
      <c r="A6" s="4" t="s">
        <v>525</v>
      </c>
    </row>
    <row r="7" spans="1:5">
      <c r="A7" s="3" t="s">
        <v>501</v>
      </c>
    </row>
    <row r="8" spans="1:5">
      <c r="A8" s="4" t="s">
        <v>569</v>
      </c>
      <c r="B8" s="6" t="n">
        <v>68010</v>
      </c>
      <c r="C8" s="6" t="n">
        <v>83271</v>
      </c>
      <c r="D8" s="6" t="n">
        <v>70651</v>
      </c>
      <c r="E8" s="6" t="n">
        <v>83364</v>
      </c>
    </row>
    <row r="9" spans="1:5">
      <c r="A9" s="4" t="s">
        <v>570</v>
      </c>
      <c r="B9" s="6" t="n">
        <v>673</v>
      </c>
      <c r="C9" s="6" t="n">
        <v>757</v>
      </c>
      <c r="D9" s="6" t="n">
        <v>2021</v>
      </c>
      <c r="E9" s="6" t="n">
        <v>2340</v>
      </c>
    </row>
    <row r="10" spans="1:5">
      <c r="A10" s="4" t="s">
        <v>526</v>
      </c>
    </row>
    <row r="11" spans="1:5">
      <c r="A11" s="3" t="s">
        <v>501</v>
      </c>
    </row>
    <row r="12" spans="1:5">
      <c r="A12" s="4" t="s">
        <v>569</v>
      </c>
      <c r="B12" s="6" t="n">
        <v>66754</v>
      </c>
      <c r="C12" s="6" t="n">
        <v>81770</v>
      </c>
      <c r="D12" s="6" t="n">
        <v>69384</v>
      </c>
      <c r="E12" s="6" t="n">
        <v>81889</v>
      </c>
    </row>
    <row r="13" spans="1:5">
      <c r="A13" s="4" t="s">
        <v>570</v>
      </c>
      <c r="B13" s="6" t="n">
        <v>653</v>
      </c>
      <c r="C13" s="6" t="n">
        <v>738</v>
      </c>
      <c r="D13" s="6" t="n">
        <v>1963</v>
      </c>
      <c r="E13" s="6" t="n">
        <v>2278</v>
      </c>
    </row>
    <row r="14" spans="1:5">
      <c r="A14" s="4" t="s">
        <v>527</v>
      </c>
    </row>
    <row r="15" spans="1:5">
      <c r="A15" s="3" t="s">
        <v>501</v>
      </c>
    </row>
    <row r="16" spans="1:5">
      <c r="A16" s="4" t="s">
        <v>569</v>
      </c>
      <c r="B16" s="6" t="n">
        <v>1256</v>
      </c>
      <c r="C16" s="6" t="n">
        <v>1501</v>
      </c>
      <c r="D16" s="6" t="n">
        <v>1267</v>
      </c>
      <c r="E16" s="6" t="n">
        <v>1475</v>
      </c>
    </row>
    <row r="17" spans="1:5">
      <c r="A17" s="4" t="s">
        <v>570</v>
      </c>
      <c r="B17" s="6" t="n">
        <v>20</v>
      </c>
      <c r="C17" s="6" t="n">
        <v>19</v>
      </c>
      <c r="D17" s="6" t="n">
        <v>58</v>
      </c>
      <c r="E17" s="6" t="n">
        <v>62</v>
      </c>
    </row>
    <row r="18" spans="1:5">
      <c r="A18" s="4" t="s">
        <v>528</v>
      </c>
    </row>
    <row r="19" spans="1:5">
      <c r="A19" s="3" t="s">
        <v>501</v>
      </c>
    </row>
    <row r="20" spans="1:5">
      <c r="A20" s="4" t="s">
        <v>569</v>
      </c>
      <c r="B20" s="6" t="n">
        <v>1317</v>
      </c>
      <c r="C20" s="6" t="n">
        <v>2424</v>
      </c>
      <c r="D20" s="6" t="n">
        <v>1322</v>
      </c>
      <c r="E20" s="6" t="n">
        <v>3014</v>
      </c>
    </row>
    <row r="21" spans="1:5">
      <c r="A21" s="4" t="s">
        <v>570</v>
      </c>
      <c r="B21" s="6" t="n">
        <v>12</v>
      </c>
      <c r="C21" s="6" t="n">
        <v>27</v>
      </c>
      <c r="D21" s="6" t="n">
        <v>35</v>
      </c>
      <c r="E21" s="6" t="n">
        <v>86</v>
      </c>
    </row>
    <row r="22" spans="1:5">
      <c r="A22" s="4" t="s">
        <v>529</v>
      </c>
    </row>
    <row r="23" spans="1:5">
      <c r="A23" s="3" t="s">
        <v>501</v>
      </c>
    </row>
    <row r="24" spans="1:5">
      <c r="A24" s="4" t="s">
        <v>569</v>
      </c>
      <c r="B24" s="6" t="n">
        <v>0</v>
      </c>
      <c r="C24" s="6" t="n">
        <v>584</v>
      </c>
      <c r="D24" s="6" t="n">
        <v>0</v>
      </c>
      <c r="E24" s="6" t="n">
        <v>904</v>
      </c>
    </row>
    <row r="25" spans="1:5">
      <c r="A25" s="4" t="s">
        <v>570</v>
      </c>
      <c r="B25" s="6" t="n">
        <v>0</v>
      </c>
      <c r="C25" s="6" t="n">
        <v>0</v>
      </c>
      <c r="D25" s="6" t="n">
        <v>0</v>
      </c>
      <c r="E25" s="6" t="n">
        <v>0</v>
      </c>
    </row>
    <row r="26" spans="1:5">
      <c r="A26" s="4" t="s">
        <v>530</v>
      </c>
    </row>
    <row r="27" spans="1:5">
      <c r="A27" s="3" t="s">
        <v>501</v>
      </c>
    </row>
    <row r="28" spans="1:5">
      <c r="A28" s="4" t="s">
        <v>569</v>
      </c>
      <c r="B28" s="6" t="n">
        <v>640</v>
      </c>
      <c r="C28" s="6" t="n">
        <v>825</v>
      </c>
      <c r="D28" s="6" t="n">
        <v>722</v>
      </c>
      <c r="E28" s="6" t="n">
        <v>833</v>
      </c>
    </row>
    <row r="29" spans="1:5">
      <c r="A29" s="4" t="s">
        <v>570</v>
      </c>
      <c r="B29" s="6" t="n">
        <v>6</v>
      </c>
      <c r="C29" s="6" t="n">
        <v>6</v>
      </c>
      <c r="D29" s="6" t="n">
        <v>18</v>
      </c>
      <c r="E29" s="6" t="n">
        <v>18</v>
      </c>
    </row>
    <row r="30" spans="1:5">
      <c r="A30" s="4" t="s">
        <v>531</v>
      </c>
    </row>
    <row r="31" spans="1:5">
      <c r="A31" s="3" t="s">
        <v>501</v>
      </c>
    </row>
    <row r="32" spans="1:5">
      <c r="A32" s="4" t="s">
        <v>569</v>
      </c>
      <c r="B32" s="6" t="n">
        <v>677</v>
      </c>
      <c r="C32" s="6" t="n">
        <v>1015</v>
      </c>
      <c r="D32" s="6" t="n">
        <v>600</v>
      </c>
      <c r="E32" s="6" t="n">
        <v>1277</v>
      </c>
    </row>
    <row r="33" spans="1:5">
      <c r="A33" s="4" t="s">
        <v>570</v>
      </c>
      <c r="B33" s="6" t="n">
        <v>6</v>
      </c>
      <c r="C33" s="6" t="n">
        <v>21</v>
      </c>
      <c r="D33" s="6" t="n">
        <v>17</v>
      </c>
      <c r="E33" s="6" t="n">
        <v>68</v>
      </c>
    </row>
    <row r="34" spans="1:5">
      <c r="A34" s="4" t="s">
        <v>532</v>
      </c>
    </row>
    <row r="35" spans="1:5">
      <c r="A35" s="3" t="s">
        <v>501</v>
      </c>
    </row>
    <row r="36" spans="1:5">
      <c r="A36" s="4" t="s">
        <v>569</v>
      </c>
      <c r="B36" s="6" t="n">
        <v>3145</v>
      </c>
      <c r="C36" s="6" t="n">
        <v>4421</v>
      </c>
      <c r="D36" s="6" t="n">
        <v>4505</v>
      </c>
      <c r="E36" s="6" t="n">
        <v>5121</v>
      </c>
    </row>
    <row r="37" spans="1:5">
      <c r="A37" s="4" t="s">
        <v>570</v>
      </c>
      <c r="B37" s="6" t="n">
        <v>47</v>
      </c>
      <c r="C37" s="6" t="n">
        <v>63</v>
      </c>
      <c r="D37" s="6" t="n">
        <v>168</v>
      </c>
      <c r="E37" s="6" t="n">
        <v>242</v>
      </c>
    </row>
    <row r="38" spans="1:5">
      <c r="A38" s="4" t="s">
        <v>533</v>
      </c>
    </row>
    <row r="39" spans="1:5">
      <c r="A39" s="3" t="s">
        <v>501</v>
      </c>
    </row>
    <row r="40" spans="1:5">
      <c r="A40" s="4" t="s">
        <v>569</v>
      </c>
      <c r="B40" s="6" t="n">
        <v>1250</v>
      </c>
      <c r="C40" s="6" t="n">
        <v>2376</v>
      </c>
      <c r="D40" s="6" t="n">
        <v>2085</v>
      </c>
      <c r="E40" s="6" t="n">
        <v>2542</v>
      </c>
    </row>
    <row r="41" spans="1:5">
      <c r="A41" s="4" t="s">
        <v>570</v>
      </c>
      <c r="B41" s="6" t="n">
        <v>19</v>
      </c>
      <c r="C41" s="6" t="n">
        <v>33</v>
      </c>
      <c r="D41" s="6" t="n">
        <v>74</v>
      </c>
      <c r="E41" s="6" t="n">
        <v>129</v>
      </c>
    </row>
    <row r="42" spans="1:5">
      <c r="A42" s="4" t="s">
        <v>534</v>
      </c>
    </row>
    <row r="43" spans="1:5">
      <c r="A43" s="3" t="s">
        <v>501</v>
      </c>
    </row>
    <row r="44" spans="1:5">
      <c r="A44" s="4" t="s">
        <v>569</v>
      </c>
      <c r="B44" s="6" t="n">
        <v>1895</v>
      </c>
      <c r="C44" s="6" t="n">
        <v>2045</v>
      </c>
      <c r="D44" s="6" t="n">
        <v>2420</v>
      </c>
      <c r="E44" s="6" t="n">
        <v>2579</v>
      </c>
    </row>
    <row r="45" spans="1:5">
      <c r="A45" s="4" t="s">
        <v>570</v>
      </c>
      <c r="B45" s="8" t="n">
        <v>28</v>
      </c>
      <c r="C45" s="8" t="n">
        <v>30</v>
      </c>
      <c r="D45" s="8" t="n">
        <v>94</v>
      </c>
      <c r="E45" s="8" t="n">
        <v>1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21</v>
      </c>
      <c r="B3" s="8" t="n">
        <v>5045832</v>
      </c>
      <c r="C3" s="8" t="n">
        <v>4529627</v>
      </c>
    </row>
    <row r="4" spans="1:3">
      <c r="A4" s="4" t="s">
        <v>61</v>
      </c>
      <c r="B4" s="6" t="n">
        <v>4089</v>
      </c>
      <c r="C4" s="6" t="n">
        <v>5477</v>
      </c>
    </row>
    <row r="5" spans="1:3">
      <c r="A5" s="4" t="s">
        <v>523</v>
      </c>
    </row>
    <row r="6" spans="1:3">
      <c r="A6" s="3" t="s">
        <v>572</v>
      </c>
    </row>
    <row r="7" spans="1:3">
      <c r="A7" s="4" t="s">
        <v>61</v>
      </c>
      <c r="B7" s="6" t="n">
        <v>4089</v>
      </c>
      <c r="C7" s="6" t="n">
        <v>5477</v>
      </c>
    </row>
    <row r="8" spans="1:3">
      <c r="A8" s="4" t="s">
        <v>573</v>
      </c>
    </row>
    <row r="9" spans="1:3">
      <c r="A9" s="3" t="s">
        <v>572</v>
      </c>
    </row>
    <row r="10" spans="1:3">
      <c r="A10" s="4" t="s">
        <v>61</v>
      </c>
      <c r="B10" s="6" t="n">
        <v>4089</v>
      </c>
      <c r="C10" s="6" t="n">
        <v>5477</v>
      </c>
    </row>
    <row r="11" spans="1:3">
      <c r="A11" s="4" t="s">
        <v>574</v>
      </c>
    </row>
    <row r="12" spans="1:3">
      <c r="A12" s="3" t="s">
        <v>572</v>
      </c>
    </row>
    <row r="13" spans="1:3">
      <c r="A13" s="4" t="s">
        <v>521</v>
      </c>
      <c r="B13" s="6" t="n">
        <v>4912314</v>
      </c>
      <c r="C13" s="6" t="n">
        <v>4359445</v>
      </c>
    </row>
    <row r="14" spans="1:3">
      <c r="A14" s="4" t="s">
        <v>575</v>
      </c>
    </row>
    <row r="15" spans="1:3">
      <c r="A15" s="3" t="s">
        <v>572</v>
      </c>
    </row>
    <row r="16" spans="1:3">
      <c r="A16" s="4" t="s">
        <v>521</v>
      </c>
      <c r="B16" s="6" t="n">
        <v>62886</v>
      </c>
      <c r="C16" s="6" t="n">
        <v>128563</v>
      </c>
    </row>
    <row r="17" spans="1:3">
      <c r="A17" s="4" t="s">
        <v>576</v>
      </c>
    </row>
    <row r="18" spans="1:3">
      <c r="A18" s="3" t="s">
        <v>572</v>
      </c>
    </row>
    <row r="19" spans="1:3">
      <c r="A19" s="4" t="s">
        <v>521</v>
      </c>
      <c r="B19" s="6" t="n">
        <v>55058</v>
      </c>
      <c r="C19" s="6" t="n">
        <v>22410</v>
      </c>
    </row>
    <row r="20" spans="1:3">
      <c r="A20" s="4" t="s">
        <v>577</v>
      </c>
    </row>
    <row r="21" spans="1:3">
      <c r="A21" s="3" t="s">
        <v>572</v>
      </c>
    </row>
    <row r="22" spans="1:3">
      <c r="A22" s="4" t="s">
        <v>521</v>
      </c>
      <c r="B22" s="6" t="n">
        <v>15574</v>
      </c>
      <c r="C22" s="6" t="n">
        <v>19209</v>
      </c>
    </row>
    <row r="23" spans="1:3">
      <c r="A23" s="4" t="s">
        <v>525</v>
      </c>
    </row>
    <row r="24" spans="1:3">
      <c r="A24" s="3" t="s">
        <v>572</v>
      </c>
    </row>
    <row r="25" spans="1:3">
      <c r="A25" s="4" t="s">
        <v>521</v>
      </c>
      <c r="B25" s="6" t="n">
        <v>1959100</v>
      </c>
      <c r="C25" s="6" t="n">
        <v>1834855</v>
      </c>
    </row>
    <row r="26" spans="1:3">
      <c r="A26" s="4" t="s">
        <v>578</v>
      </c>
    </row>
    <row r="27" spans="1:3">
      <c r="A27" s="3" t="s">
        <v>572</v>
      </c>
    </row>
    <row r="28" spans="1:3">
      <c r="A28" s="4" t="s">
        <v>521</v>
      </c>
      <c r="B28" s="6" t="n">
        <v>1936025</v>
      </c>
      <c r="C28" s="6" t="n">
        <v>1807159</v>
      </c>
    </row>
    <row r="29" spans="1:3">
      <c r="A29" s="4" t="s">
        <v>579</v>
      </c>
    </row>
    <row r="30" spans="1:3">
      <c r="A30" s="3" t="s">
        <v>572</v>
      </c>
    </row>
    <row r="31" spans="1:3">
      <c r="A31" s="4" t="s">
        <v>521</v>
      </c>
      <c r="B31" s="6" t="n">
        <v>4662</v>
      </c>
      <c r="C31" s="6" t="n">
        <v>3125</v>
      </c>
    </row>
    <row r="32" spans="1:3">
      <c r="A32" s="4" t="s">
        <v>580</v>
      </c>
    </row>
    <row r="33" spans="1:3">
      <c r="A33" s="3" t="s">
        <v>572</v>
      </c>
    </row>
    <row r="34" spans="1:3">
      <c r="A34" s="4" t="s">
        <v>521</v>
      </c>
      <c r="B34" s="6" t="n">
        <v>10417</v>
      </c>
      <c r="C34" s="6" t="n">
        <v>12079</v>
      </c>
    </row>
    <row r="35" spans="1:3">
      <c r="A35" s="4" t="s">
        <v>581</v>
      </c>
    </row>
    <row r="36" spans="1:3">
      <c r="A36" s="3" t="s">
        <v>572</v>
      </c>
    </row>
    <row r="37" spans="1:3">
      <c r="A37" s="4" t="s">
        <v>521</v>
      </c>
      <c r="B37" s="6" t="n">
        <v>7996</v>
      </c>
      <c r="C37" s="6" t="n">
        <v>12492</v>
      </c>
    </row>
    <row r="38" spans="1:3">
      <c r="A38" s="4" t="s">
        <v>526</v>
      </c>
    </row>
    <row r="39" spans="1:3">
      <c r="A39" s="3" t="s">
        <v>572</v>
      </c>
    </row>
    <row r="40" spans="1:3">
      <c r="A40" s="4" t="s">
        <v>521</v>
      </c>
      <c r="B40" s="6" t="n">
        <v>1418140</v>
      </c>
      <c r="C40" s="6" t="n">
        <v>1381366</v>
      </c>
    </row>
    <row r="41" spans="1:3">
      <c r="A41" s="4" t="s">
        <v>582</v>
      </c>
    </row>
    <row r="42" spans="1:3">
      <c r="A42" s="3" t="s">
        <v>572</v>
      </c>
    </row>
    <row r="43" spans="1:3">
      <c r="A43" s="4" t="s">
        <v>521</v>
      </c>
      <c r="B43" s="6" t="n">
        <v>1396810</v>
      </c>
      <c r="C43" s="6" t="n">
        <v>1355965</v>
      </c>
    </row>
    <row r="44" spans="1:3">
      <c r="A44" s="4" t="s">
        <v>583</v>
      </c>
    </row>
    <row r="45" spans="1:3">
      <c r="A45" s="3" t="s">
        <v>572</v>
      </c>
    </row>
    <row r="46" spans="1:3">
      <c r="A46" s="4" t="s">
        <v>521</v>
      </c>
      <c r="B46" s="6" t="n">
        <v>4468</v>
      </c>
      <c r="C46" s="6" t="n">
        <v>2982</v>
      </c>
    </row>
    <row r="47" spans="1:3">
      <c r="A47" s="4" t="s">
        <v>584</v>
      </c>
    </row>
    <row r="48" spans="1:3">
      <c r="A48" s="3" t="s">
        <v>572</v>
      </c>
    </row>
    <row r="49" spans="1:3">
      <c r="A49" s="4" t="s">
        <v>521</v>
      </c>
      <c r="B49" s="6" t="n">
        <v>10026</v>
      </c>
      <c r="C49" s="6" t="n">
        <v>11328</v>
      </c>
    </row>
    <row r="50" spans="1:3">
      <c r="A50" s="4" t="s">
        <v>585</v>
      </c>
    </row>
    <row r="51" spans="1:3">
      <c r="A51" s="3" t="s">
        <v>572</v>
      </c>
    </row>
    <row r="52" spans="1:3">
      <c r="A52" s="4" t="s">
        <v>521</v>
      </c>
      <c r="B52" s="6" t="n">
        <v>6836</v>
      </c>
      <c r="C52" s="6" t="n">
        <v>11091</v>
      </c>
    </row>
    <row r="53" spans="1:3">
      <c r="A53" s="4" t="s">
        <v>527</v>
      </c>
    </row>
    <row r="54" spans="1:3">
      <c r="A54" s="3" t="s">
        <v>572</v>
      </c>
    </row>
    <row r="55" spans="1:3">
      <c r="A55" s="4" t="s">
        <v>521</v>
      </c>
      <c r="B55" s="6" t="n">
        <v>540960</v>
      </c>
      <c r="C55" s="6" t="n">
        <v>453489</v>
      </c>
    </row>
    <row r="56" spans="1:3">
      <c r="A56" s="4" t="s">
        <v>586</v>
      </c>
    </row>
    <row r="57" spans="1:3">
      <c r="A57" s="3" t="s">
        <v>572</v>
      </c>
    </row>
    <row r="58" spans="1:3">
      <c r="A58" s="4" t="s">
        <v>521</v>
      </c>
      <c r="B58" s="6" t="n">
        <v>539215</v>
      </c>
      <c r="C58" s="6" t="n">
        <v>451194</v>
      </c>
    </row>
    <row r="59" spans="1:3">
      <c r="A59" s="4" t="s">
        <v>587</v>
      </c>
    </row>
    <row r="60" spans="1:3">
      <c r="A60" s="3" t="s">
        <v>572</v>
      </c>
    </row>
    <row r="61" spans="1:3">
      <c r="A61" s="4" t="s">
        <v>521</v>
      </c>
      <c r="B61" s="6" t="n">
        <v>194</v>
      </c>
      <c r="C61" s="6" t="n">
        <v>143</v>
      </c>
    </row>
    <row r="62" spans="1:3">
      <c r="A62" s="4" t="s">
        <v>588</v>
      </c>
    </row>
    <row r="63" spans="1:3">
      <c r="A63" s="3" t="s">
        <v>572</v>
      </c>
    </row>
    <row r="64" spans="1:3">
      <c r="A64" s="4" t="s">
        <v>521</v>
      </c>
      <c r="B64" s="6" t="n">
        <v>391</v>
      </c>
      <c r="C64" s="6" t="n">
        <v>751</v>
      </c>
    </row>
    <row r="65" spans="1:3">
      <c r="A65" s="4" t="s">
        <v>589</v>
      </c>
    </row>
    <row r="66" spans="1:3">
      <c r="A66" s="3" t="s">
        <v>572</v>
      </c>
    </row>
    <row r="67" spans="1:3">
      <c r="A67" s="4" t="s">
        <v>521</v>
      </c>
      <c r="B67" s="6" t="n">
        <v>1160</v>
      </c>
      <c r="C67" s="6" t="n">
        <v>1401</v>
      </c>
    </row>
    <row r="68" spans="1:3">
      <c r="A68" s="4" t="s">
        <v>528</v>
      </c>
    </row>
    <row r="69" spans="1:3">
      <c r="A69" s="3" t="s">
        <v>572</v>
      </c>
    </row>
    <row r="70" spans="1:3">
      <c r="A70" s="4" t="s">
        <v>521</v>
      </c>
      <c r="B70" s="6" t="n">
        <v>2351156</v>
      </c>
      <c r="C70" s="6" t="n">
        <v>2038450</v>
      </c>
    </row>
    <row r="71" spans="1:3">
      <c r="A71" s="4" t="s">
        <v>590</v>
      </c>
    </row>
    <row r="72" spans="1:3">
      <c r="A72" s="3" t="s">
        <v>572</v>
      </c>
    </row>
    <row r="73" spans="1:3">
      <c r="A73" s="4" t="s">
        <v>521</v>
      </c>
      <c r="B73" s="6" t="n">
        <v>2307033</v>
      </c>
      <c r="C73" s="6" t="n">
        <v>1970396</v>
      </c>
    </row>
    <row r="74" spans="1:3">
      <c r="A74" s="4" t="s">
        <v>591</v>
      </c>
    </row>
    <row r="75" spans="1:3">
      <c r="A75" s="3" t="s">
        <v>572</v>
      </c>
    </row>
    <row r="76" spans="1:3">
      <c r="A76" s="4" t="s">
        <v>521</v>
      </c>
      <c r="B76" s="6" t="n">
        <v>23341</v>
      </c>
      <c r="C76" s="6" t="n">
        <v>64901</v>
      </c>
    </row>
    <row r="77" spans="1:3">
      <c r="A77" s="4" t="s">
        <v>592</v>
      </c>
    </row>
    <row r="78" spans="1:3">
      <c r="A78" s="3" t="s">
        <v>572</v>
      </c>
    </row>
    <row r="79" spans="1:3">
      <c r="A79" s="4" t="s">
        <v>521</v>
      </c>
      <c r="B79" s="6" t="n">
        <v>15155</v>
      </c>
      <c r="C79" s="6" t="n">
        <v>1973</v>
      </c>
    </row>
    <row r="80" spans="1:3">
      <c r="A80" s="4" t="s">
        <v>593</v>
      </c>
    </row>
    <row r="81" spans="1:3">
      <c r="A81" s="3" t="s">
        <v>572</v>
      </c>
    </row>
    <row r="82" spans="1:3">
      <c r="A82" s="4" t="s">
        <v>521</v>
      </c>
      <c r="B82" s="6" t="n">
        <v>5627</v>
      </c>
      <c r="C82" s="6" t="n">
        <v>1180</v>
      </c>
    </row>
    <row r="83" spans="1:3">
      <c r="A83" s="4" t="s">
        <v>529</v>
      </c>
    </row>
    <row r="84" spans="1:3">
      <c r="A84" s="3" t="s">
        <v>572</v>
      </c>
    </row>
    <row r="85" spans="1:3">
      <c r="A85" s="4" t="s">
        <v>521</v>
      </c>
      <c r="B85" s="6" t="n">
        <v>667429</v>
      </c>
      <c r="C85" s="6" t="n">
        <v>622782</v>
      </c>
    </row>
    <row r="86" spans="1:3">
      <c r="A86" s="4" t="s">
        <v>594</v>
      </c>
    </row>
    <row r="87" spans="1:3">
      <c r="A87" s="3" t="s">
        <v>572</v>
      </c>
    </row>
    <row r="88" spans="1:3">
      <c r="A88" s="4" t="s">
        <v>521</v>
      </c>
      <c r="B88" s="6" t="n">
        <v>655767</v>
      </c>
      <c r="C88" s="6" t="n">
        <v>613181</v>
      </c>
    </row>
    <row r="89" spans="1:3">
      <c r="A89" s="4" t="s">
        <v>595</v>
      </c>
    </row>
    <row r="90" spans="1:3">
      <c r="A90" s="3" t="s">
        <v>572</v>
      </c>
    </row>
    <row r="91" spans="1:3">
      <c r="A91" s="4" t="s">
        <v>521</v>
      </c>
      <c r="B91" s="6" t="n">
        <v>3152</v>
      </c>
      <c r="C91" s="6" t="n">
        <v>8801</v>
      </c>
    </row>
    <row r="92" spans="1:3">
      <c r="A92" s="4" t="s">
        <v>596</v>
      </c>
    </row>
    <row r="93" spans="1:3">
      <c r="A93" s="3" t="s">
        <v>572</v>
      </c>
    </row>
    <row r="94" spans="1:3">
      <c r="A94" s="4" t="s">
        <v>521</v>
      </c>
      <c r="B94" s="6" t="n">
        <v>7700</v>
      </c>
      <c r="C94" s="6" t="n">
        <v>0</v>
      </c>
    </row>
    <row r="95" spans="1:3">
      <c r="A95" s="4" t="s">
        <v>597</v>
      </c>
    </row>
    <row r="96" spans="1:3">
      <c r="A96" s="3" t="s">
        <v>572</v>
      </c>
    </row>
    <row r="97" spans="1:3">
      <c r="A97" s="4" t="s">
        <v>521</v>
      </c>
      <c r="B97" s="6" t="n">
        <v>810</v>
      </c>
      <c r="C97" s="6" t="n">
        <v>800</v>
      </c>
    </row>
    <row r="98" spans="1:3">
      <c r="A98" s="4" t="s">
        <v>530</v>
      </c>
    </row>
    <row r="99" spans="1:3">
      <c r="A99" s="3" t="s">
        <v>572</v>
      </c>
    </row>
    <row r="100" spans="1:3">
      <c r="A100" s="4" t="s">
        <v>521</v>
      </c>
      <c r="B100" s="6" t="n">
        <v>893105</v>
      </c>
      <c r="C100" s="6" t="n">
        <v>728037</v>
      </c>
    </row>
    <row r="101" spans="1:3">
      <c r="A101" s="4" t="s">
        <v>598</v>
      </c>
    </row>
    <row r="102" spans="1:3">
      <c r="A102" s="3" t="s">
        <v>572</v>
      </c>
    </row>
    <row r="103" spans="1:3">
      <c r="A103" s="4" t="s">
        <v>521</v>
      </c>
      <c r="B103" s="6" t="n">
        <v>888968</v>
      </c>
      <c r="C103" s="6" t="n">
        <v>693190</v>
      </c>
    </row>
    <row r="104" spans="1:3">
      <c r="A104" s="4" t="s">
        <v>599</v>
      </c>
    </row>
    <row r="105" spans="1:3">
      <c r="A105" s="3" t="s">
        <v>572</v>
      </c>
    </row>
    <row r="106" spans="1:3">
      <c r="A106" s="4" t="s">
        <v>521</v>
      </c>
      <c r="B106" s="6" t="n">
        <v>3642</v>
      </c>
      <c r="C106" s="6" t="n">
        <v>34038</v>
      </c>
    </row>
    <row r="107" spans="1:3">
      <c r="A107" s="4" t="s">
        <v>600</v>
      </c>
    </row>
    <row r="108" spans="1:3">
      <c r="A108" s="3" t="s">
        <v>572</v>
      </c>
    </row>
    <row r="109" spans="1:3">
      <c r="A109" s="4" t="s">
        <v>521</v>
      </c>
      <c r="B109" s="6" t="n">
        <v>495</v>
      </c>
      <c r="C109" s="6" t="n">
        <v>507</v>
      </c>
    </row>
    <row r="110" spans="1:3">
      <c r="A110" s="4" t="s">
        <v>601</v>
      </c>
    </row>
    <row r="111" spans="1:3">
      <c r="A111" s="3" t="s">
        <v>572</v>
      </c>
    </row>
    <row r="112" spans="1:3">
      <c r="A112" s="4" t="s">
        <v>521</v>
      </c>
      <c r="B112" s="6" t="n">
        <v>0</v>
      </c>
      <c r="C112" s="6" t="n">
        <v>302</v>
      </c>
    </row>
    <row r="113" spans="1:3">
      <c r="A113" s="4" t="s">
        <v>531</v>
      </c>
    </row>
    <row r="114" spans="1:3">
      <c r="A114" s="3" t="s">
        <v>572</v>
      </c>
    </row>
    <row r="115" spans="1:3">
      <c r="A115" s="4" t="s">
        <v>521</v>
      </c>
      <c r="B115" s="6" t="n">
        <v>790622</v>
      </c>
      <c r="C115" s="6" t="n">
        <v>687631</v>
      </c>
    </row>
    <row r="116" spans="1:3">
      <c r="A116" s="4" t="s">
        <v>602</v>
      </c>
    </row>
    <row r="117" spans="1:3">
      <c r="A117" s="3" t="s">
        <v>572</v>
      </c>
    </row>
    <row r="118" spans="1:3">
      <c r="A118" s="4" t="s">
        <v>521</v>
      </c>
      <c r="B118" s="6" t="n">
        <v>762298</v>
      </c>
      <c r="C118" s="6" t="n">
        <v>664025</v>
      </c>
    </row>
    <row r="119" spans="1:3">
      <c r="A119" s="4" t="s">
        <v>603</v>
      </c>
    </row>
    <row r="120" spans="1:3">
      <c r="A120" s="3" t="s">
        <v>572</v>
      </c>
    </row>
    <row r="121" spans="1:3">
      <c r="A121" s="4" t="s">
        <v>521</v>
      </c>
      <c r="B121" s="6" t="n">
        <v>16547</v>
      </c>
      <c r="C121" s="6" t="n">
        <v>22062</v>
      </c>
    </row>
    <row r="122" spans="1:3">
      <c r="A122" s="4" t="s">
        <v>604</v>
      </c>
    </row>
    <row r="123" spans="1:3">
      <c r="A123" s="3" t="s">
        <v>572</v>
      </c>
    </row>
    <row r="124" spans="1:3">
      <c r="A124" s="4" t="s">
        <v>521</v>
      </c>
      <c r="B124" s="6" t="n">
        <v>6960</v>
      </c>
      <c r="C124" s="6" t="n">
        <v>1466</v>
      </c>
    </row>
    <row r="125" spans="1:3">
      <c r="A125" s="4" t="s">
        <v>605</v>
      </c>
    </row>
    <row r="126" spans="1:3">
      <c r="A126" s="3" t="s">
        <v>572</v>
      </c>
    </row>
    <row r="127" spans="1:3">
      <c r="A127" s="4" t="s">
        <v>521</v>
      </c>
      <c r="B127" s="6" t="n">
        <v>4817</v>
      </c>
      <c r="C127" s="6" t="n">
        <v>78</v>
      </c>
    </row>
    <row r="128" spans="1:3">
      <c r="A128" s="4" t="s">
        <v>532</v>
      </c>
    </row>
    <row r="129" spans="1:3">
      <c r="A129" s="3" t="s">
        <v>572</v>
      </c>
    </row>
    <row r="130" spans="1:3">
      <c r="A130" s="4" t="s">
        <v>521</v>
      </c>
      <c r="B130" s="6" t="n">
        <v>735576</v>
      </c>
      <c r="C130" s="6" t="n">
        <v>656322</v>
      </c>
    </row>
    <row r="131" spans="1:3">
      <c r="A131" s="4" t="s">
        <v>606</v>
      </c>
    </row>
    <row r="132" spans="1:3">
      <c r="A132" s="3" t="s">
        <v>572</v>
      </c>
    </row>
    <row r="133" spans="1:3">
      <c r="A133" s="4" t="s">
        <v>521</v>
      </c>
      <c r="B133" s="6" t="n">
        <v>669256</v>
      </c>
      <c r="C133" s="6" t="n">
        <v>581890</v>
      </c>
    </row>
    <row r="134" spans="1:3">
      <c r="A134" s="4" t="s">
        <v>607</v>
      </c>
    </row>
    <row r="135" spans="1:3">
      <c r="A135" s="3" t="s">
        <v>572</v>
      </c>
    </row>
    <row r="136" spans="1:3">
      <c r="A136" s="4" t="s">
        <v>521</v>
      </c>
      <c r="B136" s="6" t="n">
        <v>34883</v>
      </c>
      <c r="C136" s="6" t="n">
        <v>60537</v>
      </c>
    </row>
    <row r="137" spans="1:3">
      <c r="A137" s="4" t="s">
        <v>608</v>
      </c>
    </row>
    <row r="138" spans="1:3">
      <c r="A138" s="3" t="s">
        <v>572</v>
      </c>
    </row>
    <row r="139" spans="1:3">
      <c r="A139" s="4" t="s">
        <v>521</v>
      </c>
      <c r="B139" s="6" t="n">
        <v>29486</v>
      </c>
      <c r="C139" s="6" t="n">
        <v>8358</v>
      </c>
    </row>
    <row r="140" spans="1:3">
      <c r="A140" s="4" t="s">
        <v>609</v>
      </c>
    </row>
    <row r="141" spans="1:3">
      <c r="A141" s="3" t="s">
        <v>572</v>
      </c>
    </row>
    <row r="142" spans="1:3">
      <c r="A142" s="4" t="s">
        <v>521</v>
      </c>
      <c r="B142" s="6" t="n">
        <v>1951</v>
      </c>
      <c r="C142" s="6" t="n">
        <v>5537</v>
      </c>
    </row>
    <row r="143" spans="1:3">
      <c r="A143" s="4" t="s">
        <v>533</v>
      </c>
    </row>
    <row r="144" spans="1:3">
      <c r="A144" s="3" t="s">
        <v>572</v>
      </c>
    </row>
    <row r="145" spans="1:3">
      <c r="A145" s="4" t="s">
        <v>521</v>
      </c>
      <c r="B145" s="6" t="n">
        <v>420724</v>
      </c>
      <c r="C145" s="6" t="n">
        <v>391613</v>
      </c>
    </row>
    <row r="146" spans="1:3">
      <c r="A146" s="4" t="s">
        <v>610</v>
      </c>
    </row>
    <row r="147" spans="1:3">
      <c r="A147" s="3" t="s">
        <v>572</v>
      </c>
    </row>
    <row r="148" spans="1:3">
      <c r="A148" s="4" t="s">
        <v>521</v>
      </c>
      <c r="B148" s="6" t="n">
        <v>386458</v>
      </c>
      <c r="C148" s="6" t="n">
        <v>361429</v>
      </c>
    </row>
    <row r="149" spans="1:3">
      <c r="A149" s="4" t="s">
        <v>611</v>
      </c>
    </row>
    <row r="150" spans="1:3">
      <c r="A150" s="3" t="s">
        <v>572</v>
      </c>
    </row>
    <row r="151" spans="1:3">
      <c r="A151" s="4" t="s">
        <v>521</v>
      </c>
      <c r="B151" s="6" t="n">
        <v>20240</v>
      </c>
      <c r="C151" s="6" t="n">
        <v>20949</v>
      </c>
    </row>
    <row r="152" spans="1:3">
      <c r="A152" s="4" t="s">
        <v>612</v>
      </c>
    </row>
    <row r="153" spans="1:3">
      <c r="A153" s="3" t="s">
        <v>572</v>
      </c>
    </row>
    <row r="154" spans="1:3">
      <c r="A154" s="4" t="s">
        <v>521</v>
      </c>
      <c r="B154" s="6" t="n">
        <v>13178</v>
      </c>
      <c r="C154" s="6" t="n">
        <v>6399</v>
      </c>
    </row>
    <row r="155" spans="1:3">
      <c r="A155" s="4" t="s">
        <v>613</v>
      </c>
    </row>
    <row r="156" spans="1:3">
      <c r="A156" s="3" t="s">
        <v>572</v>
      </c>
    </row>
    <row r="157" spans="1:3">
      <c r="A157" s="4" t="s">
        <v>521</v>
      </c>
      <c r="B157" s="6" t="n">
        <v>848</v>
      </c>
      <c r="C157" s="6" t="n">
        <v>2836</v>
      </c>
    </row>
    <row r="158" spans="1:3">
      <c r="A158" s="4" t="s">
        <v>534</v>
      </c>
    </row>
    <row r="159" spans="1:3">
      <c r="A159" s="3" t="s">
        <v>572</v>
      </c>
    </row>
    <row r="160" spans="1:3">
      <c r="A160" s="4" t="s">
        <v>521</v>
      </c>
      <c r="B160" s="6" t="n">
        <v>314852</v>
      </c>
      <c r="C160" s="6" t="n">
        <v>264709</v>
      </c>
    </row>
    <row r="161" spans="1:3">
      <c r="A161" s="4" t="s">
        <v>614</v>
      </c>
    </row>
    <row r="162" spans="1:3">
      <c r="A162" s="3" t="s">
        <v>572</v>
      </c>
    </row>
    <row r="163" spans="1:3">
      <c r="A163" s="4" t="s">
        <v>521</v>
      </c>
      <c r="B163" s="6" t="n">
        <v>282798</v>
      </c>
      <c r="C163" s="6" t="n">
        <v>220461</v>
      </c>
    </row>
    <row r="164" spans="1:3">
      <c r="A164" s="4" t="s">
        <v>615</v>
      </c>
    </row>
    <row r="165" spans="1:3">
      <c r="A165" s="3" t="s">
        <v>572</v>
      </c>
    </row>
    <row r="166" spans="1:3">
      <c r="A166" s="4" t="s">
        <v>521</v>
      </c>
      <c r="B166" s="6" t="n">
        <v>14643</v>
      </c>
      <c r="C166" s="6" t="n">
        <v>39588</v>
      </c>
    </row>
    <row r="167" spans="1:3">
      <c r="A167" s="4" t="s">
        <v>616</v>
      </c>
    </row>
    <row r="168" spans="1:3">
      <c r="A168" s="3" t="s">
        <v>572</v>
      </c>
    </row>
    <row r="169" spans="1:3">
      <c r="A169" s="4" t="s">
        <v>521</v>
      </c>
      <c r="B169" s="6" t="n">
        <v>16308</v>
      </c>
      <c r="C169" s="6" t="n">
        <v>1959</v>
      </c>
    </row>
    <row r="170" spans="1:3">
      <c r="A170" s="4" t="s">
        <v>617</v>
      </c>
    </row>
    <row r="171" spans="1:3">
      <c r="A171" s="3" t="s">
        <v>572</v>
      </c>
    </row>
    <row r="172" spans="1:3">
      <c r="A172" s="4" t="s">
        <v>521</v>
      </c>
      <c r="B172" s="8" t="n">
        <v>1103</v>
      </c>
      <c r="C172" s="8" t="n">
        <v>2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620</v>
      </c>
      <c r="B3" s="8" t="n">
        <v>65457</v>
      </c>
      <c r="C3" s="8" t="n">
        <v>68930</v>
      </c>
    </row>
    <row r="4" spans="1:3">
      <c r="A4" s="4" t="s">
        <v>621</v>
      </c>
      <c r="B4" s="6" t="n">
        <v>4980375</v>
      </c>
      <c r="C4" s="6" t="n">
        <v>4460697</v>
      </c>
    </row>
    <row r="5" spans="1:3">
      <c r="A5" s="4" t="s">
        <v>521</v>
      </c>
      <c r="B5" s="6" t="n">
        <v>5045832</v>
      </c>
      <c r="C5" s="6" t="n">
        <v>4529627</v>
      </c>
    </row>
    <row r="6" spans="1:3">
      <c r="A6" s="4" t="s">
        <v>622</v>
      </c>
      <c r="B6" s="6" t="n">
        <v>39161</v>
      </c>
      <c r="C6" s="6" t="n">
        <v>37171</v>
      </c>
    </row>
    <row r="7" spans="1:3">
      <c r="A7" s="4" t="s">
        <v>61</v>
      </c>
      <c r="B7" s="6" t="n">
        <v>4089</v>
      </c>
      <c r="C7" s="6" t="n">
        <v>5477</v>
      </c>
    </row>
    <row r="8" spans="1:3">
      <c r="A8" s="4" t="s">
        <v>523</v>
      </c>
    </row>
    <row r="9" spans="1:3">
      <c r="A9" s="3" t="s">
        <v>619</v>
      </c>
    </row>
    <row r="10" spans="1:3">
      <c r="A10" s="4" t="s">
        <v>61</v>
      </c>
      <c r="B10" s="6" t="n">
        <v>4089</v>
      </c>
      <c r="C10" s="6" t="n">
        <v>5477</v>
      </c>
    </row>
    <row r="11" spans="1:3">
      <c r="A11" s="4" t="s">
        <v>573</v>
      </c>
    </row>
    <row r="12" spans="1:3">
      <c r="A12" s="3" t="s">
        <v>619</v>
      </c>
    </row>
    <row r="13" spans="1:3">
      <c r="A13" s="4" t="s">
        <v>61</v>
      </c>
      <c r="B13" s="6" t="n">
        <v>4089</v>
      </c>
      <c r="C13" s="6" t="n">
        <v>5477</v>
      </c>
    </row>
    <row r="14" spans="1:3">
      <c r="A14" s="4" t="s">
        <v>623</v>
      </c>
    </row>
    <row r="15" spans="1:3">
      <c r="A15" s="3" t="s">
        <v>619</v>
      </c>
    </row>
    <row r="16" spans="1:3">
      <c r="A16" s="4" t="s">
        <v>620</v>
      </c>
      <c r="B16" s="6" t="n">
        <v>9649</v>
      </c>
      <c r="C16" s="6" t="n">
        <v>12261</v>
      </c>
    </row>
    <row r="17" spans="1:3">
      <c r="A17" s="4" t="s">
        <v>624</v>
      </c>
    </row>
    <row r="18" spans="1:3">
      <c r="A18" s="3" t="s">
        <v>619</v>
      </c>
    </row>
    <row r="19" spans="1:3">
      <c r="A19" s="4" t="s">
        <v>620</v>
      </c>
      <c r="B19" s="6" t="n">
        <v>7009</v>
      </c>
      <c r="C19" s="6" t="n">
        <v>4457</v>
      </c>
    </row>
    <row r="20" spans="1:3">
      <c r="A20" s="4" t="s">
        <v>625</v>
      </c>
    </row>
    <row r="21" spans="1:3">
      <c r="A21" s="3" t="s">
        <v>619</v>
      </c>
    </row>
    <row r="22" spans="1:3">
      <c r="A22" s="4" t="s">
        <v>620</v>
      </c>
      <c r="B22" s="6" t="n">
        <v>48799</v>
      </c>
      <c r="C22" s="6" t="n">
        <v>52212</v>
      </c>
    </row>
    <row r="23" spans="1:3">
      <c r="A23" s="4" t="s">
        <v>525</v>
      </c>
    </row>
    <row r="24" spans="1:3">
      <c r="A24" s="3" t="s">
        <v>619</v>
      </c>
    </row>
    <row r="25" spans="1:3">
      <c r="A25" s="4" t="s">
        <v>620</v>
      </c>
      <c r="B25" s="6" t="n">
        <v>63815</v>
      </c>
      <c r="C25" s="6" t="n">
        <v>65366</v>
      </c>
    </row>
    <row r="26" spans="1:3">
      <c r="A26" s="4" t="s">
        <v>621</v>
      </c>
      <c r="B26" s="6" t="n">
        <v>1895285</v>
      </c>
      <c r="C26" s="6" t="n">
        <v>1769489</v>
      </c>
    </row>
    <row r="27" spans="1:3">
      <c r="A27" s="4" t="s">
        <v>521</v>
      </c>
      <c r="B27" s="6" t="n">
        <v>1959100</v>
      </c>
      <c r="C27" s="6" t="n">
        <v>1834855</v>
      </c>
    </row>
    <row r="28" spans="1:3">
      <c r="A28" s="4" t="s">
        <v>622</v>
      </c>
      <c r="B28" s="6" t="n">
        <v>39161</v>
      </c>
      <c r="C28" s="6" t="n">
        <v>37171</v>
      </c>
    </row>
    <row r="29" spans="1:3">
      <c r="A29" s="4" t="s">
        <v>626</v>
      </c>
    </row>
    <row r="30" spans="1:3">
      <c r="A30" s="3" t="s">
        <v>619</v>
      </c>
    </row>
    <row r="31" spans="1:3">
      <c r="A31" s="4" t="s">
        <v>620</v>
      </c>
      <c r="B31" s="6" t="n">
        <v>9649</v>
      </c>
      <c r="C31" s="6" t="n">
        <v>11243</v>
      </c>
    </row>
    <row r="32" spans="1:3">
      <c r="A32" s="4" t="s">
        <v>627</v>
      </c>
    </row>
    <row r="33" spans="1:3">
      <c r="A33" s="3" t="s">
        <v>619</v>
      </c>
    </row>
    <row r="34" spans="1:3">
      <c r="A34" s="4" t="s">
        <v>620</v>
      </c>
      <c r="B34" s="6" t="n">
        <v>7009</v>
      </c>
      <c r="C34" s="6" t="n">
        <v>4457</v>
      </c>
    </row>
    <row r="35" spans="1:3">
      <c r="A35" s="4" t="s">
        <v>628</v>
      </c>
    </row>
    <row r="36" spans="1:3">
      <c r="A36" s="3" t="s">
        <v>619</v>
      </c>
    </row>
    <row r="37" spans="1:3">
      <c r="A37" s="4" t="s">
        <v>620</v>
      </c>
      <c r="B37" s="6" t="n">
        <v>47157</v>
      </c>
      <c r="C37" s="6" t="n">
        <v>49666</v>
      </c>
    </row>
    <row r="38" spans="1:3">
      <c r="A38" s="4" t="s">
        <v>526</v>
      </c>
    </row>
    <row r="39" spans="1:3">
      <c r="A39" s="3" t="s">
        <v>619</v>
      </c>
    </row>
    <row r="40" spans="1:3">
      <c r="A40" s="4" t="s">
        <v>620</v>
      </c>
      <c r="B40" s="6" t="n">
        <v>62071</v>
      </c>
      <c r="C40" s="6" t="n">
        <v>63192</v>
      </c>
    </row>
    <row r="41" spans="1:3">
      <c r="A41" s="4" t="s">
        <v>621</v>
      </c>
      <c r="B41" s="6" t="n">
        <v>1356069</v>
      </c>
      <c r="C41" s="6" t="n">
        <v>1318174</v>
      </c>
    </row>
    <row r="42" spans="1:3">
      <c r="A42" s="4" t="s">
        <v>521</v>
      </c>
      <c r="B42" s="6" t="n">
        <v>1418140</v>
      </c>
      <c r="C42" s="6" t="n">
        <v>1381366</v>
      </c>
    </row>
    <row r="43" spans="1:3">
      <c r="A43" s="4" t="s">
        <v>622</v>
      </c>
      <c r="B43" s="6" t="n">
        <v>39161</v>
      </c>
      <c r="C43" s="6" t="n">
        <v>37171</v>
      </c>
    </row>
    <row r="44" spans="1:3">
      <c r="A44" s="4" t="s">
        <v>629</v>
      </c>
    </row>
    <row r="45" spans="1:3">
      <c r="A45" s="3" t="s">
        <v>619</v>
      </c>
    </row>
    <row r="46" spans="1:3">
      <c r="A46" s="4" t="s">
        <v>620</v>
      </c>
      <c r="B46" s="6" t="n">
        <v>9155</v>
      </c>
      <c r="C46" s="6" t="n">
        <v>10493</v>
      </c>
    </row>
    <row r="47" spans="1:3">
      <c r="A47" s="4" t="s">
        <v>630</v>
      </c>
    </row>
    <row r="48" spans="1:3">
      <c r="A48" s="3" t="s">
        <v>619</v>
      </c>
    </row>
    <row r="49" spans="1:3">
      <c r="A49" s="4" t="s">
        <v>620</v>
      </c>
      <c r="B49" s="6" t="n">
        <v>6919</v>
      </c>
      <c r="C49" s="6" t="n">
        <v>4437</v>
      </c>
    </row>
    <row r="50" spans="1:3">
      <c r="A50" s="4" t="s">
        <v>631</v>
      </c>
    </row>
    <row r="51" spans="1:3">
      <c r="A51" s="3" t="s">
        <v>619</v>
      </c>
    </row>
    <row r="52" spans="1:3">
      <c r="A52" s="4" t="s">
        <v>620</v>
      </c>
      <c r="B52" s="6" t="n">
        <v>45997</v>
      </c>
      <c r="C52" s="6" t="n">
        <v>48262</v>
      </c>
    </row>
    <row r="53" spans="1:3">
      <c r="A53" s="4" t="s">
        <v>527</v>
      </c>
    </row>
    <row r="54" spans="1:3">
      <c r="A54" s="3" t="s">
        <v>619</v>
      </c>
    </row>
    <row r="55" spans="1:3">
      <c r="A55" s="4" t="s">
        <v>620</v>
      </c>
      <c r="B55" s="6" t="n">
        <v>1744</v>
      </c>
      <c r="C55" s="6" t="n">
        <v>2174</v>
      </c>
    </row>
    <row r="56" spans="1:3">
      <c r="A56" s="4" t="s">
        <v>621</v>
      </c>
      <c r="B56" s="6" t="n">
        <v>539216</v>
      </c>
      <c r="C56" s="6" t="n">
        <v>451315</v>
      </c>
    </row>
    <row r="57" spans="1:3">
      <c r="A57" s="4" t="s">
        <v>521</v>
      </c>
      <c r="B57" s="6" t="n">
        <v>540960</v>
      </c>
      <c r="C57" s="6" t="n">
        <v>453489</v>
      </c>
    </row>
    <row r="58" spans="1:3">
      <c r="A58" s="4" t="s">
        <v>622</v>
      </c>
      <c r="B58" s="6" t="n">
        <v>0</v>
      </c>
      <c r="C58" s="6" t="n">
        <v>0</v>
      </c>
    </row>
    <row r="59" spans="1:3">
      <c r="A59" s="4" t="s">
        <v>632</v>
      </c>
    </row>
    <row r="60" spans="1:3">
      <c r="A60" s="3" t="s">
        <v>619</v>
      </c>
    </row>
    <row r="61" spans="1:3">
      <c r="A61" s="4" t="s">
        <v>620</v>
      </c>
      <c r="B61" s="6" t="n">
        <v>494</v>
      </c>
      <c r="C61" s="6" t="n">
        <v>750</v>
      </c>
    </row>
    <row r="62" spans="1:3">
      <c r="A62" s="4" t="s">
        <v>633</v>
      </c>
    </row>
    <row r="63" spans="1:3">
      <c r="A63" s="3" t="s">
        <v>619</v>
      </c>
    </row>
    <row r="64" spans="1:3">
      <c r="A64" s="4" t="s">
        <v>620</v>
      </c>
      <c r="B64" s="6" t="n">
        <v>90</v>
      </c>
      <c r="C64" s="6" t="n">
        <v>20</v>
      </c>
    </row>
    <row r="65" spans="1:3">
      <c r="A65" s="4" t="s">
        <v>634</v>
      </c>
    </row>
    <row r="66" spans="1:3">
      <c r="A66" s="3" t="s">
        <v>619</v>
      </c>
    </row>
    <row r="67" spans="1:3">
      <c r="A67" s="4" t="s">
        <v>620</v>
      </c>
      <c r="B67" s="6" t="n">
        <v>1160</v>
      </c>
      <c r="C67" s="6" t="n">
        <v>1404</v>
      </c>
    </row>
    <row r="68" spans="1:3">
      <c r="A68" s="4" t="s">
        <v>528</v>
      </c>
    </row>
    <row r="69" spans="1:3">
      <c r="A69" s="3" t="s">
        <v>619</v>
      </c>
    </row>
    <row r="70" spans="1:3">
      <c r="A70" s="4" t="s">
        <v>620</v>
      </c>
      <c r="B70" s="6" t="n">
        <v>74</v>
      </c>
      <c r="C70" s="6" t="n">
        <v>1021</v>
      </c>
    </row>
    <row r="71" spans="1:3">
      <c r="A71" s="4" t="s">
        <v>621</v>
      </c>
      <c r="B71" s="6" t="n">
        <v>2351082</v>
      </c>
      <c r="C71" s="6" t="n">
        <v>2037429</v>
      </c>
    </row>
    <row r="72" spans="1:3">
      <c r="A72" s="4" t="s">
        <v>521</v>
      </c>
      <c r="B72" s="6" t="n">
        <v>2351156</v>
      </c>
      <c r="C72" s="6" t="n">
        <v>2038450</v>
      </c>
    </row>
    <row r="73" spans="1:3">
      <c r="A73" s="4" t="s">
        <v>622</v>
      </c>
      <c r="B73" s="6" t="n">
        <v>0</v>
      </c>
      <c r="C73" s="6" t="n">
        <v>0</v>
      </c>
    </row>
    <row r="74" spans="1:3">
      <c r="A74" s="4" t="s">
        <v>635</v>
      </c>
    </row>
    <row r="75" spans="1:3">
      <c r="A75" s="3" t="s">
        <v>619</v>
      </c>
    </row>
    <row r="76" spans="1:3">
      <c r="A76" s="4" t="s">
        <v>620</v>
      </c>
      <c r="B76" s="6" t="n">
        <v>0</v>
      </c>
      <c r="C76" s="6" t="n">
        <v>641</v>
      </c>
    </row>
    <row r="77" spans="1:3">
      <c r="A77" s="4" t="s">
        <v>636</v>
      </c>
    </row>
    <row r="78" spans="1:3">
      <c r="A78" s="3" t="s">
        <v>619</v>
      </c>
    </row>
    <row r="79" spans="1:3">
      <c r="A79" s="4" t="s">
        <v>620</v>
      </c>
      <c r="B79" s="6" t="n">
        <v>0</v>
      </c>
      <c r="C79" s="6" t="n">
        <v>0</v>
      </c>
    </row>
    <row r="80" spans="1:3">
      <c r="A80" s="4" t="s">
        <v>637</v>
      </c>
    </row>
    <row r="81" spans="1:3">
      <c r="A81" s="3" t="s">
        <v>619</v>
      </c>
    </row>
    <row r="82" spans="1:3">
      <c r="A82" s="4" t="s">
        <v>620</v>
      </c>
      <c r="B82" s="6" t="n">
        <v>74</v>
      </c>
      <c r="C82" s="6" t="n">
        <v>380</v>
      </c>
    </row>
    <row r="83" spans="1:3">
      <c r="A83" s="4" t="s">
        <v>529</v>
      </c>
    </row>
    <row r="84" spans="1:3">
      <c r="A84" s="3" t="s">
        <v>619</v>
      </c>
    </row>
    <row r="85" spans="1:3">
      <c r="A85" s="4" t="s">
        <v>620</v>
      </c>
      <c r="B85" s="6" t="n">
        <v>0</v>
      </c>
      <c r="C85" s="6" t="n">
        <v>0</v>
      </c>
    </row>
    <row r="86" spans="1:3">
      <c r="A86" s="4" t="s">
        <v>621</v>
      </c>
      <c r="B86" s="6" t="n">
        <v>667429</v>
      </c>
      <c r="C86" s="6" t="n">
        <v>622782</v>
      </c>
    </row>
    <row r="87" spans="1:3">
      <c r="A87" s="4" t="s">
        <v>521</v>
      </c>
      <c r="B87" s="6" t="n">
        <v>667429</v>
      </c>
      <c r="C87" s="6" t="n">
        <v>622782</v>
      </c>
    </row>
    <row r="88" spans="1:3">
      <c r="A88" s="4" t="s">
        <v>622</v>
      </c>
      <c r="B88" s="6" t="n">
        <v>0</v>
      </c>
      <c r="C88" s="6" t="n">
        <v>0</v>
      </c>
    </row>
    <row r="89" spans="1:3">
      <c r="A89" s="4" t="s">
        <v>638</v>
      </c>
    </row>
    <row r="90" spans="1:3">
      <c r="A90" s="3" t="s">
        <v>619</v>
      </c>
    </row>
    <row r="91" spans="1:3">
      <c r="A91" s="4" t="s">
        <v>620</v>
      </c>
      <c r="B91" s="6" t="n">
        <v>0</v>
      </c>
      <c r="C91" s="6" t="n">
        <v>0</v>
      </c>
    </row>
    <row r="92" spans="1:3">
      <c r="A92" s="4" t="s">
        <v>639</v>
      </c>
    </row>
    <row r="93" spans="1:3">
      <c r="A93" s="3" t="s">
        <v>619</v>
      </c>
    </row>
    <row r="94" spans="1:3">
      <c r="A94" s="4" t="s">
        <v>620</v>
      </c>
      <c r="B94" s="6" t="n">
        <v>0</v>
      </c>
      <c r="C94" s="6" t="n">
        <v>0</v>
      </c>
    </row>
    <row r="95" spans="1:3">
      <c r="A95" s="4" t="s">
        <v>640</v>
      </c>
    </row>
    <row r="96" spans="1:3">
      <c r="A96" s="3" t="s">
        <v>619</v>
      </c>
    </row>
    <row r="97" spans="1:3">
      <c r="A97" s="4" t="s">
        <v>620</v>
      </c>
      <c r="B97" s="6" t="n">
        <v>0</v>
      </c>
      <c r="C97" s="6" t="n">
        <v>0</v>
      </c>
    </row>
    <row r="98" spans="1:3">
      <c r="A98" s="4" t="s">
        <v>530</v>
      </c>
    </row>
    <row r="99" spans="1:3">
      <c r="A99" s="3" t="s">
        <v>619</v>
      </c>
    </row>
    <row r="100" spans="1:3">
      <c r="A100" s="4" t="s">
        <v>620</v>
      </c>
      <c r="B100" s="6" t="n">
        <v>0</v>
      </c>
      <c r="C100" s="6" t="n">
        <v>302</v>
      </c>
    </row>
    <row r="101" spans="1:3">
      <c r="A101" s="4" t="s">
        <v>621</v>
      </c>
      <c r="B101" s="6" t="n">
        <v>893105</v>
      </c>
      <c r="C101" s="6" t="n">
        <v>727735</v>
      </c>
    </row>
    <row r="102" spans="1:3">
      <c r="A102" s="4" t="s">
        <v>521</v>
      </c>
      <c r="B102" s="6" t="n">
        <v>893105</v>
      </c>
      <c r="C102" s="6" t="n">
        <v>728037</v>
      </c>
    </row>
    <row r="103" spans="1:3">
      <c r="A103" s="4" t="s">
        <v>622</v>
      </c>
      <c r="B103" s="6" t="n">
        <v>0</v>
      </c>
      <c r="C103" s="6" t="n">
        <v>0</v>
      </c>
    </row>
    <row r="104" spans="1:3">
      <c r="A104" s="4" t="s">
        <v>641</v>
      </c>
    </row>
    <row r="105" spans="1:3">
      <c r="A105" s="3" t="s">
        <v>619</v>
      </c>
    </row>
    <row r="106" spans="1:3">
      <c r="A106" s="4" t="s">
        <v>620</v>
      </c>
      <c r="B106" s="6" t="n">
        <v>0</v>
      </c>
      <c r="C106" s="6" t="n">
        <v>0</v>
      </c>
    </row>
    <row r="107" spans="1:3">
      <c r="A107" s="4" t="s">
        <v>642</v>
      </c>
    </row>
    <row r="108" spans="1:3">
      <c r="A108" s="3" t="s">
        <v>619</v>
      </c>
    </row>
    <row r="109" spans="1:3">
      <c r="A109" s="4" t="s">
        <v>620</v>
      </c>
      <c r="B109" s="6" t="n">
        <v>0</v>
      </c>
      <c r="C109" s="6" t="n">
        <v>0</v>
      </c>
    </row>
    <row r="110" spans="1:3">
      <c r="A110" s="4" t="s">
        <v>643</v>
      </c>
    </row>
    <row r="111" spans="1:3">
      <c r="A111" s="3" t="s">
        <v>619</v>
      </c>
    </row>
    <row r="112" spans="1:3">
      <c r="A112" s="4" t="s">
        <v>620</v>
      </c>
      <c r="B112" s="6" t="n">
        <v>0</v>
      </c>
      <c r="C112" s="6" t="n">
        <v>302</v>
      </c>
    </row>
    <row r="113" spans="1:3">
      <c r="A113" s="4" t="s">
        <v>531</v>
      </c>
    </row>
    <row r="114" spans="1:3">
      <c r="A114" s="3" t="s">
        <v>619</v>
      </c>
    </row>
    <row r="115" spans="1:3">
      <c r="A115" s="4" t="s">
        <v>620</v>
      </c>
      <c r="B115" s="6" t="n">
        <v>74</v>
      </c>
      <c r="C115" s="6" t="n">
        <v>719</v>
      </c>
    </row>
    <row r="116" spans="1:3">
      <c r="A116" s="4" t="s">
        <v>621</v>
      </c>
      <c r="B116" s="6" t="n">
        <v>790548</v>
      </c>
      <c r="C116" s="6" t="n">
        <v>686912</v>
      </c>
    </row>
    <row r="117" spans="1:3">
      <c r="A117" s="4" t="s">
        <v>521</v>
      </c>
      <c r="B117" s="6" t="n">
        <v>790622</v>
      </c>
      <c r="C117" s="6" t="n">
        <v>687631</v>
      </c>
    </row>
    <row r="118" spans="1:3">
      <c r="A118" s="4" t="s">
        <v>622</v>
      </c>
      <c r="B118" s="6" t="n">
        <v>0</v>
      </c>
      <c r="C118" s="6" t="n">
        <v>0</v>
      </c>
    </row>
    <row r="119" spans="1:3">
      <c r="A119" s="4" t="s">
        <v>644</v>
      </c>
    </row>
    <row r="120" spans="1:3">
      <c r="A120" s="3" t="s">
        <v>619</v>
      </c>
    </row>
    <row r="121" spans="1:3">
      <c r="A121" s="4" t="s">
        <v>620</v>
      </c>
      <c r="B121" s="6" t="n">
        <v>0</v>
      </c>
      <c r="C121" s="6" t="n">
        <v>641</v>
      </c>
    </row>
    <row r="122" spans="1:3">
      <c r="A122" s="4" t="s">
        <v>645</v>
      </c>
    </row>
    <row r="123" spans="1:3">
      <c r="A123" s="3" t="s">
        <v>619</v>
      </c>
    </row>
    <row r="124" spans="1:3">
      <c r="A124" s="4" t="s">
        <v>620</v>
      </c>
      <c r="B124" s="6" t="n">
        <v>0</v>
      </c>
      <c r="C124" s="6" t="n">
        <v>0</v>
      </c>
    </row>
    <row r="125" spans="1:3">
      <c r="A125" s="4" t="s">
        <v>646</v>
      </c>
    </row>
    <row r="126" spans="1:3">
      <c r="A126" s="3" t="s">
        <v>619</v>
      </c>
    </row>
    <row r="127" spans="1:3">
      <c r="A127" s="4" t="s">
        <v>620</v>
      </c>
      <c r="B127" s="6" t="n">
        <v>74</v>
      </c>
      <c r="C127" s="6" t="n">
        <v>78</v>
      </c>
    </row>
    <row r="128" spans="1:3">
      <c r="A128" s="4" t="s">
        <v>532</v>
      </c>
    </row>
    <row r="129" spans="1:3">
      <c r="A129" s="3" t="s">
        <v>619</v>
      </c>
    </row>
    <row r="130" spans="1:3">
      <c r="A130" s="4" t="s">
        <v>620</v>
      </c>
      <c r="B130" s="6" t="n">
        <v>1568</v>
      </c>
      <c r="C130" s="6" t="n">
        <v>2543</v>
      </c>
    </row>
    <row r="131" spans="1:3">
      <c r="A131" s="4" t="s">
        <v>621</v>
      </c>
      <c r="B131" s="6" t="n">
        <v>734008</v>
      </c>
      <c r="C131" s="6" t="n">
        <v>653779</v>
      </c>
    </row>
    <row r="132" spans="1:3">
      <c r="A132" s="4" t="s">
        <v>521</v>
      </c>
      <c r="B132" s="6" t="n">
        <v>735576</v>
      </c>
      <c r="C132" s="6" t="n">
        <v>656322</v>
      </c>
    </row>
    <row r="133" spans="1:3">
      <c r="A133" s="4" t="s">
        <v>622</v>
      </c>
      <c r="B133" s="6" t="n">
        <v>0</v>
      </c>
      <c r="C133" s="6" t="n">
        <v>0</v>
      </c>
    </row>
    <row r="134" spans="1:3">
      <c r="A134" s="4" t="s">
        <v>647</v>
      </c>
    </row>
    <row r="135" spans="1:3">
      <c r="A135" s="3" t="s">
        <v>619</v>
      </c>
    </row>
    <row r="136" spans="1:3">
      <c r="A136" s="4" t="s">
        <v>620</v>
      </c>
      <c r="B136" s="6" t="n">
        <v>0</v>
      </c>
      <c r="C136" s="6" t="n">
        <v>377</v>
      </c>
    </row>
    <row r="137" spans="1:3">
      <c r="A137" s="4" t="s">
        <v>648</v>
      </c>
    </row>
    <row r="138" spans="1:3">
      <c r="A138" s="3" t="s">
        <v>619</v>
      </c>
    </row>
    <row r="139" spans="1:3">
      <c r="A139" s="4" t="s">
        <v>620</v>
      </c>
      <c r="B139" s="6" t="n">
        <v>0</v>
      </c>
      <c r="C139" s="6" t="n">
        <v>0</v>
      </c>
    </row>
    <row r="140" spans="1:3">
      <c r="A140" s="4" t="s">
        <v>649</v>
      </c>
    </row>
    <row r="141" spans="1:3">
      <c r="A141" s="3" t="s">
        <v>619</v>
      </c>
    </row>
    <row r="142" spans="1:3">
      <c r="A142" s="4" t="s">
        <v>620</v>
      </c>
      <c r="B142" s="6" t="n">
        <v>1568</v>
      </c>
      <c r="C142" s="6" t="n">
        <v>2166</v>
      </c>
    </row>
    <row r="143" spans="1:3">
      <c r="A143" s="4" t="s">
        <v>533</v>
      </c>
    </row>
    <row r="144" spans="1:3">
      <c r="A144" s="3" t="s">
        <v>619</v>
      </c>
    </row>
    <row r="145" spans="1:3">
      <c r="A145" s="4" t="s">
        <v>620</v>
      </c>
      <c r="B145" s="6" t="n">
        <v>384</v>
      </c>
      <c r="C145" s="6" t="n">
        <v>640</v>
      </c>
    </row>
    <row r="146" spans="1:3">
      <c r="A146" s="4" t="s">
        <v>621</v>
      </c>
      <c r="B146" s="6" t="n">
        <v>420340</v>
      </c>
      <c r="C146" s="6" t="n">
        <v>390973</v>
      </c>
    </row>
    <row r="147" spans="1:3">
      <c r="A147" s="4" t="s">
        <v>521</v>
      </c>
      <c r="B147" s="6" t="n">
        <v>420724</v>
      </c>
      <c r="C147" s="6" t="n">
        <v>391613</v>
      </c>
    </row>
    <row r="148" spans="1:3">
      <c r="A148" s="4" t="s">
        <v>622</v>
      </c>
      <c r="B148" s="6" t="n">
        <v>0</v>
      </c>
      <c r="C148" s="6" t="n">
        <v>0</v>
      </c>
    </row>
    <row r="149" spans="1:3">
      <c r="A149" s="4" t="s">
        <v>650</v>
      </c>
    </row>
    <row r="150" spans="1:3">
      <c r="A150" s="3" t="s">
        <v>619</v>
      </c>
    </row>
    <row r="151" spans="1:3">
      <c r="A151" s="4" t="s">
        <v>620</v>
      </c>
      <c r="B151" s="6" t="n">
        <v>0</v>
      </c>
      <c r="C151" s="6" t="n">
        <v>0</v>
      </c>
    </row>
    <row r="152" spans="1:3">
      <c r="A152" s="4" t="s">
        <v>651</v>
      </c>
    </row>
    <row r="153" spans="1:3">
      <c r="A153" s="3" t="s">
        <v>619</v>
      </c>
    </row>
    <row r="154" spans="1:3">
      <c r="A154" s="4" t="s">
        <v>620</v>
      </c>
      <c r="B154" s="6" t="n">
        <v>0</v>
      </c>
      <c r="C154" s="6" t="n">
        <v>0</v>
      </c>
    </row>
    <row r="155" spans="1:3">
      <c r="A155" s="4" t="s">
        <v>652</v>
      </c>
    </row>
    <row r="156" spans="1:3">
      <c r="A156" s="3" t="s">
        <v>619</v>
      </c>
    </row>
    <row r="157" spans="1:3">
      <c r="A157" s="4" t="s">
        <v>620</v>
      </c>
      <c r="B157" s="6" t="n">
        <v>384</v>
      </c>
      <c r="C157" s="6" t="n">
        <v>640</v>
      </c>
    </row>
    <row r="158" spans="1:3">
      <c r="A158" s="4" t="s">
        <v>534</v>
      </c>
    </row>
    <row r="159" spans="1:3">
      <c r="A159" s="3" t="s">
        <v>619</v>
      </c>
    </row>
    <row r="160" spans="1:3">
      <c r="A160" s="4" t="s">
        <v>620</v>
      </c>
      <c r="B160" s="6" t="n">
        <v>1184</v>
      </c>
      <c r="C160" s="6" t="n">
        <v>1903</v>
      </c>
    </row>
    <row r="161" spans="1:3">
      <c r="A161" s="4" t="s">
        <v>621</v>
      </c>
      <c r="B161" s="6" t="n">
        <v>313668</v>
      </c>
      <c r="C161" s="6" t="n">
        <v>262806</v>
      </c>
    </row>
    <row r="162" spans="1:3">
      <c r="A162" s="4" t="s">
        <v>521</v>
      </c>
      <c r="B162" s="6" t="n">
        <v>314852</v>
      </c>
      <c r="C162" s="6" t="n">
        <v>264709</v>
      </c>
    </row>
    <row r="163" spans="1:3">
      <c r="A163" s="4" t="s">
        <v>622</v>
      </c>
      <c r="B163" s="6" t="n">
        <v>0</v>
      </c>
      <c r="C163" s="6" t="n">
        <v>0</v>
      </c>
    </row>
    <row r="164" spans="1:3">
      <c r="A164" s="4" t="s">
        <v>653</v>
      </c>
    </row>
    <row r="165" spans="1:3">
      <c r="A165" s="3" t="s">
        <v>619</v>
      </c>
    </row>
    <row r="166" spans="1:3">
      <c r="A166" s="4" t="s">
        <v>620</v>
      </c>
      <c r="B166" s="6" t="n">
        <v>0</v>
      </c>
      <c r="C166" s="6" t="n">
        <v>377</v>
      </c>
    </row>
    <row r="167" spans="1:3">
      <c r="A167" s="4" t="s">
        <v>654</v>
      </c>
    </row>
    <row r="168" spans="1:3">
      <c r="A168" s="3" t="s">
        <v>619</v>
      </c>
    </row>
    <row r="169" spans="1:3">
      <c r="A169" s="4" t="s">
        <v>620</v>
      </c>
      <c r="B169" s="6" t="n">
        <v>0</v>
      </c>
      <c r="C169" s="6" t="n">
        <v>0</v>
      </c>
    </row>
    <row r="170" spans="1:3">
      <c r="A170" s="4" t="s">
        <v>655</v>
      </c>
    </row>
    <row r="171" spans="1:3">
      <c r="A171" s="3" t="s">
        <v>619</v>
      </c>
    </row>
    <row r="172" spans="1:3">
      <c r="A172" s="4" t="s">
        <v>620</v>
      </c>
      <c r="B172" s="8" t="n">
        <v>1184</v>
      </c>
      <c r="C172" s="8" t="n">
        <v>1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112</v>
      </c>
      <c r="B4" s="8" t="n">
        <v>11835</v>
      </c>
      <c r="C4" s="8" t="n">
        <v>13839</v>
      </c>
      <c r="D4" s="8" t="n">
        <v>24800</v>
      </c>
      <c r="E4" s="8" t="n">
        <v>34031</v>
      </c>
    </row>
    <row r="5" spans="1:5">
      <c r="A5" s="3" t="s">
        <v>113</v>
      </c>
    </row>
    <row r="6" spans="1:5">
      <c r="A6" s="4" t="s">
        <v>114</v>
      </c>
      <c r="B6" s="6" t="n">
        <v>-4399</v>
      </c>
      <c r="C6" s="6" t="n">
        <v>1236</v>
      </c>
      <c r="D6" s="6" t="n">
        <v>-16811</v>
      </c>
      <c r="E6" s="6" t="n">
        <v>6597</v>
      </c>
    </row>
    <row r="7" spans="1:5">
      <c r="A7" s="4" t="s">
        <v>115</v>
      </c>
      <c r="B7" s="6" t="n">
        <v>4</v>
      </c>
      <c r="C7" s="6" t="n">
        <v>-215</v>
      </c>
      <c r="D7" s="6" t="n">
        <v>-184</v>
      </c>
      <c r="E7" s="6" t="n">
        <v>-577</v>
      </c>
    </row>
    <row r="8" spans="1:5">
      <c r="A8" s="4" t="s">
        <v>116</v>
      </c>
      <c r="B8" s="6" t="n">
        <v>-4395</v>
      </c>
      <c r="C8" s="6" t="n">
        <v>1021</v>
      </c>
      <c r="D8" s="6" t="n">
        <v>-16995</v>
      </c>
      <c r="E8" s="6" t="n">
        <v>6020</v>
      </c>
    </row>
    <row r="9" spans="1:5">
      <c r="A9" s="4" t="s">
        <v>117</v>
      </c>
      <c r="B9" s="8" t="n">
        <v>7440</v>
      </c>
      <c r="C9" s="8" t="n">
        <v>14860</v>
      </c>
      <c r="D9" s="8" t="n">
        <v>7805</v>
      </c>
      <c r="E9" s="8" t="n">
        <v>40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19</v>
      </c>
    </row>
    <row r="3" spans="1:3">
      <c r="A3" s="4" t="s">
        <v>657</v>
      </c>
      <c r="B3" s="8" t="n">
        <v>5036194</v>
      </c>
      <c r="C3" s="8" t="n">
        <v>4514586</v>
      </c>
    </row>
    <row r="4" spans="1:3">
      <c r="A4" s="4" t="s">
        <v>658</v>
      </c>
      <c r="B4" s="6" t="n">
        <v>9638</v>
      </c>
      <c r="C4" s="6" t="n">
        <v>15041</v>
      </c>
    </row>
    <row r="5" spans="1:3">
      <c r="A5" s="4" t="s">
        <v>659</v>
      </c>
      <c r="B5" s="6" t="n">
        <v>5045832</v>
      </c>
      <c r="C5" s="6" t="n">
        <v>4529627</v>
      </c>
    </row>
    <row r="6" spans="1:3">
      <c r="A6" s="4" t="s">
        <v>61</v>
      </c>
      <c r="B6" s="6" t="n">
        <v>4089</v>
      </c>
      <c r="C6" s="6" t="n">
        <v>5477</v>
      </c>
    </row>
    <row r="7" spans="1:3">
      <c r="A7" s="4" t="s">
        <v>523</v>
      </c>
    </row>
    <row r="8" spans="1:3">
      <c r="A8" s="3" t="s">
        <v>619</v>
      </c>
    </row>
    <row r="9" spans="1:3">
      <c r="A9" s="4" t="s">
        <v>61</v>
      </c>
      <c r="B9" s="6" t="n">
        <v>4089</v>
      </c>
      <c r="C9" s="6" t="n">
        <v>5477</v>
      </c>
    </row>
    <row r="10" spans="1:3">
      <c r="A10" s="4" t="s">
        <v>573</v>
      </c>
    </row>
    <row r="11" spans="1:3">
      <c r="A11" s="3" t="s">
        <v>619</v>
      </c>
    </row>
    <row r="12" spans="1:3">
      <c r="A12" s="4" t="s">
        <v>61</v>
      </c>
      <c r="B12" s="6" t="n">
        <v>4089</v>
      </c>
      <c r="C12" s="6" t="n">
        <v>5477</v>
      </c>
    </row>
    <row r="13" spans="1:3">
      <c r="A13" s="4" t="s">
        <v>525</v>
      </c>
    </row>
    <row r="14" spans="1:3">
      <c r="A14" s="3" t="s">
        <v>619</v>
      </c>
    </row>
    <row r="15" spans="1:3">
      <c r="A15" s="4" t="s">
        <v>657</v>
      </c>
      <c r="B15" s="6" t="n">
        <v>1951104</v>
      </c>
      <c r="C15" s="6" t="n">
        <v>1822360</v>
      </c>
    </row>
    <row r="16" spans="1:3">
      <c r="A16" s="4" t="s">
        <v>658</v>
      </c>
      <c r="B16" s="6" t="n">
        <v>7996</v>
      </c>
      <c r="C16" s="6" t="n">
        <v>12495</v>
      </c>
    </row>
    <row r="17" spans="1:3">
      <c r="A17" s="4" t="s">
        <v>659</v>
      </c>
      <c r="B17" s="6" t="n">
        <v>1959100</v>
      </c>
      <c r="C17" s="6" t="n">
        <v>1834855</v>
      </c>
    </row>
    <row r="18" spans="1:3">
      <c r="A18" s="4" t="s">
        <v>526</v>
      </c>
    </row>
    <row r="19" spans="1:3">
      <c r="A19" s="3" t="s">
        <v>619</v>
      </c>
    </row>
    <row r="20" spans="1:3">
      <c r="A20" s="4" t="s">
        <v>657</v>
      </c>
      <c r="B20" s="6" t="n">
        <v>1411304</v>
      </c>
      <c r="C20" s="6" t="n">
        <v>1370275</v>
      </c>
    </row>
    <row r="21" spans="1:3">
      <c r="A21" s="4" t="s">
        <v>658</v>
      </c>
      <c r="B21" s="6" t="n">
        <v>6836</v>
      </c>
      <c r="C21" s="6" t="n">
        <v>11091</v>
      </c>
    </row>
    <row r="22" spans="1:3">
      <c r="A22" s="4" t="s">
        <v>659</v>
      </c>
      <c r="B22" s="6" t="n">
        <v>1418140</v>
      </c>
      <c r="C22" s="6" t="n">
        <v>1381366</v>
      </c>
    </row>
    <row r="23" spans="1:3">
      <c r="A23" s="4" t="s">
        <v>527</v>
      </c>
    </row>
    <row r="24" spans="1:3">
      <c r="A24" s="3" t="s">
        <v>619</v>
      </c>
    </row>
    <row r="25" spans="1:3">
      <c r="A25" s="4" t="s">
        <v>657</v>
      </c>
      <c r="B25" s="6" t="n">
        <v>539800</v>
      </c>
      <c r="C25" s="6" t="n">
        <v>452085</v>
      </c>
    </row>
    <row r="26" spans="1:3">
      <c r="A26" s="4" t="s">
        <v>658</v>
      </c>
      <c r="B26" s="6" t="n">
        <v>1160</v>
      </c>
      <c r="C26" s="6" t="n">
        <v>1404</v>
      </c>
    </row>
    <row r="27" spans="1:3">
      <c r="A27" s="4" t="s">
        <v>659</v>
      </c>
      <c r="B27" s="6" t="n">
        <v>540960</v>
      </c>
      <c r="C27" s="6" t="n">
        <v>453489</v>
      </c>
    </row>
    <row r="28" spans="1:3">
      <c r="A28" s="4" t="s">
        <v>528</v>
      </c>
    </row>
    <row r="29" spans="1:3">
      <c r="A29" s="3" t="s">
        <v>619</v>
      </c>
    </row>
    <row r="30" spans="1:3">
      <c r="A30" s="4" t="s">
        <v>657</v>
      </c>
      <c r="B30" s="6" t="n">
        <v>2351082</v>
      </c>
      <c r="C30" s="6" t="n">
        <v>2038070</v>
      </c>
    </row>
    <row r="31" spans="1:3">
      <c r="A31" s="4" t="s">
        <v>658</v>
      </c>
      <c r="B31" s="6" t="n">
        <v>74</v>
      </c>
      <c r="C31" s="6" t="n">
        <v>380</v>
      </c>
    </row>
    <row r="32" spans="1:3">
      <c r="A32" s="4" t="s">
        <v>659</v>
      </c>
      <c r="B32" s="6" t="n">
        <v>2351156</v>
      </c>
      <c r="C32" s="6" t="n">
        <v>2038450</v>
      </c>
    </row>
    <row r="33" spans="1:3">
      <c r="A33" s="4" t="s">
        <v>529</v>
      </c>
    </row>
    <row r="34" spans="1:3">
      <c r="A34" s="3" t="s">
        <v>619</v>
      </c>
    </row>
    <row r="35" spans="1:3">
      <c r="A35" s="4" t="s">
        <v>657</v>
      </c>
      <c r="B35" s="6" t="n">
        <v>667429</v>
      </c>
      <c r="C35" s="6" t="n">
        <v>622782</v>
      </c>
    </row>
    <row r="36" spans="1:3">
      <c r="A36" s="4" t="s">
        <v>658</v>
      </c>
      <c r="B36" s="6" t="n">
        <v>0</v>
      </c>
      <c r="C36" s="6" t="n">
        <v>0</v>
      </c>
    </row>
    <row r="37" spans="1:3">
      <c r="A37" s="4" t="s">
        <v>659</v>
      </c>
      <c r="B37" s="6" t="n">
        <v>667429</v>
      </c>
      <c r="C37" s="6" t="n">
        <v>622782</v>
      </c>
    </row>
    <row r="38" spans="1:3">
      <c r="A38" s="4" t="s">
        <v>530</v>
      </c>
    </row>
    <row r="39" spans="1:3">
      <c r="A39" s="3" t="s">
        <v>619</v>
      </c>
    </row>
    <row r="40" spans="1:3">
      <c r="A40" s="4" t="s">
        <v>657</v>
      </c>
      <c r="B40" s="6" t="n">
        <v>893105</v>
      </c>
      <c r="C40" s="6" t="n">
        <v>727735</v>
      </c>
    </row>
    <row r="41" spans="1:3">
      <c r="A41" s="4" t="s">
        <v>658</v>
      </c>
      <c r="B41" s="6" t="n">
        <v>0</v>
      </c>
      <c r="C41" s="6" t="n">
        <v>302</v>
      </c>
    </row>
    <row r="42" spans="1:3">
      <c r="A42" s="4" t="s">
        <v>659</v>
      </c>
      <c r="B42" s="6" t="n">
        <v>893105</v>
      </c>
      <c r="C42" s="6" t="n">
        <v>728037</v>
      </c>
    </row>
    <row r="43" spans="1:3">
      <c r="A43" s="4" t="s">
        <v>531</v>
      </c>
    </row>
    <row r="44" spans="1:3">
      <c r="A44" s="3" t="s">
        <v>619</v>
      </c>
    </row>
    <row r="45" spans="1:3">
      <c r="A45" s="4" t="s">
        <v>657</v>
      </c>
      <c r="B45" s="6" t="n">
        <v>790548</v>
      </c>
      <c r="C45" s="6" t="n">
        <v>687553</v>
      </c>
    </row>
    <row r="46" spans="1:3">
      <c r="A46" s="4" t="s">
        <v>658</v>
      </c>
      <c r="B46" s="6" t="n">
        <v>74</v>
      </c>
      <c r="C46" s="6" t="n">
        <v>78</v>
      </c>
    </row>
    <row r="47" spans="1:3">
      <c r="A47" s="4" t="s">
        <v>659</v>
      </c>
      <c r="B47" s="6" t="n">
        <v>790622</v>
      </c>
      <c r="C47" s="6" t="n">
        <v>687631</v>
      </c>
    </row>
    <row r="48" spans="1:3">
      <c r="A48" s="4" t="s">
        <v>532</v>
      </c>
    </row>
    <row r="49" spans="1:3">
      <c r="A49" s="3" t="s">
        <v>619</v>
      </c>
    </row>
    <row r="50" spans="1:3">
      <c r="A50" s="4" t="s">
        <v>657</v>
      </c>
      <c r="B50" s="6" t="n">
        <v>734008</v>
      </c>
      <c r="C50" s="6" t="n">
        <v>654156</v>
      </c>
    </row>
    <row r="51" spans="1:3">
      <c r="A51" s="4" t="s">
        <v>658</v>
      </c>
      <c r="B51" s="6" t="n">
        <v>1568</v>
      </c>
      <c r="C51" s="6" t="n">
        <v>2166</v>
      </c>
    </row>
    <row r="52" spans="1:3">
      <c r="A52" s="4" t="s">
        <v>659</v>
      </c>
      <c r="B52" s="6" t="n">
        <v>735576</v>
      </c>
      <c r="C52" s="6" t="n">
        <v>656322</v>
      </c>
    </row>
    <row r="53" spans="1:3">
      <c r="A53" s="4" t="s">
        <v>533</v>
      </c>
    </row>
    <row r="54" spans="1:3">
      <c r="A54" s="3" t="s">
        <v>619</v>
      </c>
    </row>
    <row r="55" spans="1:3">
      <c r="A55" s="4" t="s">
        <v>657</v>
      </c>
      <c r="B55" s="6" t="n">
        <v>420340</v>
      </c>
      <c r="C55" s="6" t="n">
        <v>390973</v>
      </c>
    </row>
    <row r="56" spans="1:3">
      <c r="A56" s="4" t="s">
        <v>658</v>
      </c>
      <c r="B56" s="6" t="n">
        <v>384</v>
      </c>
      <c r="C56" s="6" t="n">
        <v>640</v>
      </c>
    </row>
    <row r="57" spans="1:3">
      <c r="A57" s="4" t="s">
        <v>659</v>
      </c>
      <c r="B57" s="6" t="n">
        <v>420724</v>
      </c>
      <c r="C57" s="6" t="n">
        <v>391613</v>
      </c>
    </row>
    <row r="58" spans="1:3">
      <c r="A58" s="4" t="s">
        <v>534</v>
      </c>
    </row>
    <row r="59" spans="1:3">
      <c r="A59" s="3" t="s">
        <v>619</v>
      </c>
    </row>
    <row r="60" spans="1:3">
      <c r="A60" s="4" t="s">
        <v>657</v>
      </c>
      <c r="B60" s="6" t="n">
        <v>313668</v>
      </c>
      <c r="C60" s="6" t="n">
        <v>263183</v>
      </c>
    </row>
    <row r="61" spans="1:3">
      <c r="A61" s="4" t="s">
        <v>658</v>
      </c>
      <c r="B61" s="6" t="n">
        <v>1184</v>
      </c>
      <c r="C61" s="6" t="n">
        <v>1526</v>
      </c>
    </row>
    <row r="62" spans="1:3">
      <c r="A62" s="4" t="s">
        <v>659</v>
      </c>
      <c r="B62" s="8" t="n">
        <v>314852</v>
      </c>
      <c r="C62" s="8" t="n">
        <v>2647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60</v>
      </c>
      <c r="B1" s="2" t="s">
        <v>72</v>
      </c>
      <c r="D1" s="2" t="s">
        <v>1</v>
      </c>
    </row>
    <row r="2" spans="1:5">
      <c r="B2" s="2" t="s">
        <v>661</v>
      </c>
      <c r="C2" s="2" t="s">
        <v>662</v>
      </c>
      <c r="D2" s="2" t="s">
        <v>661</v>
      </c>
      <c r="E2" s="2" t="s">
        <v>662</v>
      </c>
    </row>
    <row r="3" spans="1:5">
      <c r="A3" s="3" t="s">
        <v>501</v>
      </c>
    </row>
    <row r="4" spans="1:5">
      <c r="A4" s="4" t="s">
        <v>663</v>
      </c>
      <c r="B4" s="6" t="n">
        <v>44</v>
      </c>
      <c r="C4" s="6" t="n">
        <v>38</v>
      </c>
      <c r="D4" s="6" t="n">
        <v>123</v>
      </c>
      <c r="E4" s="6" t="n">
        <v>123</v>
      </c>
    </row>
    <row r="5" spans="1:5">
      <c r="A5" s="4" t="s">
        <v>664</v>
      </c>
      <c r="B5" s="8" t="n">
        <v>9228</v>
      </c>
      <c r="C5" s="8" t="n">
        <v>7825</v>
      </c>
      <c r="D5" s="8" t="n">
        <v>25887</v>
      </c>
      <c r="E5" s="8" t="n">
        <v>24442</v>
      </c>
    </row>
    <row r="6" spans="1:5">
      <c r="A6" s="4" t="s">
        <v>665</v>
      </c>
      <c r="B6" s="8" t="n">
        <v>0</v>
      </c>
      <c r="C6" s="8" t="n">
        <v>0</v>
      </c>
      <c r="D6" s="8" t="n">
        <v>0</v>
      </c>
      <c r="E6" s="8" t="n">
        <v>0</v>
      </c>
    </row>
    <row r="7" spans="1:5">
      <c r="A7" s="4" t="s">
        <v>666</v>
      </c>
    </row>
    <row r="8" spans="1:5">
      <c r="A8" s="3" t="s">
        <v>501</v>
      </c>
    </row>
    <row r="9" spans="1:5">
      <c r="A9" s="4" t="s">
        <v>663</v>
      </c>
      <c r="B9" s="6" t="n">
        <v>2</v>
      </c>
      <c r="C9" s="6" t="n">
        <v>9</v>
      </c>
      <c r="D9" s="6" t="n">
        <v>15</v>
      </c>
      <c r="E9" s="6" t="n">
        <v>48</v>
      </c>
    </row>
    <row r="10" spans="1:5">
      <c r="A10" s="4" t="s">
        <v>664</v>
      </c>
      <c r="B10" s="8" t="n">
        <v>374</v>
      </c>
      <c r="C10" s="8" t="n">
        <v>1914</v>
      </c>
      <c r="D10" s="8" t="n">
        <v>2836</v>
      </c>
      <c r="E10" s="8" t="n">
        <v>8834</v>
      </c>
    </row>
    <row r="11" spans="1:5">
      <c r="A11" s="4" t="s">
        <v>665</v>
      </c>
      <c r="B11" s="8" t="n">
        <v>0</v>
      </c>
      <c r="C11" s="8" t="n">
        <v>0</v>
      </c>
      <c r="D11" s="8" t="n">
        <v>0</v>
      </c>
      <c r="E11" s="8" t="n">
        <v>0</v>
      </c>
    </row>
    <row r="12" spans="1:5">
      <c r="A12" s="4" t="s">
        <v>667</v>
      </c>
    </row>
    <row r="13" spans="1:5">
      <c r="A13" s="3" t="s">
        <v>501</v>
      </c>
    </row>
    <row r="14" spans="1:5">
      <c r="A14" s="4" t="s">
        <v>663</v>
      </c>
      <c r="B14" s="6" t="n">
        <v>42</v>
      </c>
      <c r="C14" s="6" t="n">
        <v>29</v>
      </c>
      <c r="D14" s="6" t="n">
        <v>108</v>
      </c>
      <c r="E14" s="6" t="n">
        <v>75</v>
      </c>
    </row>
    <row r="15" spans="1:5">
      <c r="A15" s="4" t="s">
        <v>664</v>
      </c>
      <c r="B15" s="8" t="n">
        <v>8854</v>
      </c>
      <c r="C15" s="8" t="n">
        <v>5911</v>
      </c>
      <c r="D15" s="8" t="n">
        <v>23051</v>
      </c>
      <c r="E15" s="8" t="n">
        <v>15608</v>
      </c>
    </row>
    <row r="16" spans="1:5">
      <c r="A16" s="4" t="s">
        <v>665</v>
      </c>
      <c r="B16" s="8" t="n">
        <v>0</v>
      </c>
      <c r="C16" s="8" t="n">
        <v>0</v>
      </c>
      <c r="D16" s="8" t="n">
        <v>0</v>
      </c>
      <c r="E16" s="8" t="n">
        <v>0</v>
      </c>
    </row>
    <row r="17" spans="1:5">
      <c r="A17" s="4" t="s">
        <v>525</v>
      </c>
    </row>
    <row r="18" spans="1:5">
      <c r="A18" s="3" t="s">
        <v>501</v>
      </c>
    </row>
    <row r="19" spans="1:5">
      <c r="A19" s="4" t="s">
        <v>663</v>
      </c>
      <c r="B19" s="6" t="n">
        <v>44</v>
      </c>
      <c r="C19" s="6" t="n">
        <v>38</v>
      </c>
      <c r="D19" s="6" t="n">
        <v>121</v>
      </c>
      <c r="E19" s="6" t="n">
        <v>121</v>
      </c>
    </row>
    <row r="20" spans="1:5">
      <c r="A20" s="4" t="s">
        <v>664</v>
      </c>
      <c r="B20" s="8" t="n">
        <v>9228</v>
      </c>
      <c r="C20" s="8" t="n">
        <v>7825</v>
      </c>
      <c r="D20" s="8" t="n">
        <v>25620</v>
      </c>
      <c r="E20" s="8" t="n">
        <v>23988</v>
      </c>
    </row>
    <row r="21" spans="1:5">
      <c r="A21" s="4" t="s">
        <v>665</v>
      </c>
      <c r="B21" s="8" t="n">
        <v>0</v>
      </c>
      <c r="C21" s="8" t="n">
        <v>0</v>
      </c>
      <c r="D21" s="8" t="n">
        <v>0</v>
      </c>
      <c r="E21" s="8" t="n">
        <v>0</v>
      </c>
    </row>
    <row r="22" spans="1:5">
      <c r="A22" s="4" t="s">
        <v>668</v>
      </c>
    </row>
    <row r="23" spans="1:5">
      <c r="A23" s="3" t="s">
        <v>501</v>
      </c>
    </row>
    <row r="24" spans="1:5">
      <c r="A24" s="4" t="s">
        <v>663</v>
      </c>
      <c r="B24" s="6" t="n">
        <v>2</v>
      </c>
      <c r="C24" s="6" t="n">
        <v>9</v>
      </c>
      <c r="D24" s="6" t="n">
        <v>15</v>
      </c>
      <c r="E24" s="6" t="n">
        <v>48</v>
      </c>
    </row>
    <row r="25" spans="1:5">
      <c r="A25" s="4" t="s">
        <v>664</v>
      </c>
      <c r="B25" s="8" t="n">
        <v>374</v>
      </c>
      <c r="C25" s="8" t="n">
        <v>1914</v>
      </c>
      <c r="D25" s="8" t="n">
        <v>2836</v>
      </c>
      <c r="E25" s="8" t="n">
        <v>8834</v>
      </c>
    </row>
    <row r="26" spans="1:5">
      <c r="A26" s="4" t="s">
        <v>665</v>
      </c>
      <c r="B26" s="8" t="n">
        <v>0</v>
      </c>
      <c r="C26" s="8" t="n">
        <v>0</v>
      </c>
      <c r="D26" s="8" t="n">
        <v>0</v>
      </c>
      <c r="E26" s="8" t="n">
        <v>0</v>
      </c>
    </row>
    <row r="27" spans="1:5">
      <c r="A27" s="4" t="s">
        <v>669</v>
      </c>
    </row>
    <row r="28" spans="1:5">
      <c r="A28" s="3" t="s">
        <v>501</v>
      </c>
    </row>
    <row r="29" spans="1:5">
      <c r="A29" s="4" t="s">
        <v>663</v>
      </c>
      <c r="B29" s="6" t="n">
        <v>42</v>
      </c>
      <c r="C29" s="6" t="n">
        <v>29</v>
      </c>
      <c r="D29" s="6" t="n">
        <v>106</v>
      </c>
      <c r="E29" s="6" t="n">
        <v>73</v>
      </c>
    </row>
    <row r="30" spans="1:5">
      <c r="A30" s="4" t="s">
        <v>664</v>
      </c>
      <c r="B30" s="8" t="n">
        <v>8854</v>
      </c>
      <c r="C30" s="8" t="n">
        <v>5911</v>
      </c>
      <c r="D30" s="8" t="n">
        <v>22784</v>
      </c>
      <c r="E30" s="8" t="n">
        <v>15154</v>
      </c>
    </row>
    <row r="31" spans="1:5">
      <c r="A31" s="4" t="s">
        <v>665</v>
      </c>
      <c r="B31" s="8" t="n">
        <v>0</v>
      </c>
      <c r="C31" s="8" t="n">
        <v>0</v>
      </c>
      <c r="D31" s="8" t="n">
        <v>0</v>
      </c>
      <c r="E31" s="8" t="n">
        <v>0</v>
      </c>
    </row>
    <row r="32" spans="1:5">
      <c r="A32" s="4" t="s">
        <v>670</v>
      </c>
    </row>
    <row r="33" spans="1:5">
      <c r="A33" s="3" t="s">
        <v>501</v>
      </c>
    </row>
    <row r="34" spans="1:5">
      <c r="A34" s="4" t="s">
        <v>663</v>
      </c>
      <c r="B34" s="6" t="n">
        <v>2</v>
      </c>
      <c r="C34" s="6" t="n">
        <v>9</v>
      </c>
      <c r="D34" s="6" t="n">
        <v>15</v>
      </c>
      <c r="E34" s="6" t="n">
        <v>48</v>
      </c>
    </row>
    <row r="35" spans="1:5">
      <c r="A35" s="4" t="s">
        <v>664</v>
      </c>
      <c r="B35" s="8" t="n">
        <v>374</v>
      </c>
      <c r="C35" s="8" t="n">
        <v>1914</v>
      </c>
      <c r="D35" s="8" t="n">
        <v>2836</v>
      </c>
      <c r="E35" s="8" t="n">
        <v>8834</v>
      </c>
    </row>
    <row r="36" spans="1:5">
      <c r="A36" s="4" t="s">
        <v>665</v>
      </c>
      <c r="B36" s="8" t="n">
        <v>0</v>
      </c>
      <c r="C36" s="8" t="n">
        <v>0</v>
      </c>
      <c r="D36" s="8" t="n">
        <v>0</v>
      </c>
      <c r="E36" s="8" t="n">
        <v>0</v>
      </c>
    </row>
    <row r="37" spans="1:5">
      <c r="A37" s="4" t="s">
        <v>671</v>
      </c>
    </row>
    <row r="38" spans="1:5">
      <c r="A38" s="3" t="s">
        <v>501</v>
      </c>
    </row>
    <row r="39" spans="1:5">
      <c r="A39" s="4" t="s">
        <v>663</v>
      </c>
      <c r="B39" s="6" t="n">
        <v>42</v>
      </c>
      <c r="C39" s="6" t="n">
        <v>29</v>
      </c>
      <c r="D39" s="6" t="n">
        <v>106</v>
      </c>
      <c r="E39" s="6" t="n">
        <v>71</v>
      </c>
    </row>
    <row r="40" spans="1:5">
      <c r="A40" s="4" t="s">
        <v>664</v>
      </c>
      <c r="B40" s="8" t="n">
        <v>8854</v>
      </c>
      <c r="C40" s="8" t="n">
        <v>5911</v>
      </c>
      <c r="D40" s="8" t="n">
        <v>22784</v>
      </c>
      <c r="E40" s="8" t="n">
        <v>14803</v>
      </c>
    </row>
    <row r="41" spans="1:5">
      <c r="A41" s="4" t="s">
        <v>665</v>
      </c>
      <c r="B41" s="8" t="n">
        <v>0</v>
      </c>
      <c r="C41" s="8" t="n">
        <v>0</v>
      </c>
      <c r="D41" s="8" t="n">
        <v>0</v>
      </c>
      <c r="E41" s="8" t="n">
        <v>0</v>
      </c>
    </row>
    <row r="42" spans="1:5">
      <c r="A42" s="4" t="s">
        <v>672</v>
      </c>
    </row>
    <row r="43" spans="1:5">
      <c r="A43" s="3" t="s">
        <v>501</v>
      </c>
    </row>
    <row r="44" spans="1:5">
      <c r="A44" s="4" t="s">
        <v>663</v>
      </c>
      <c r="E44" s="6" t="n">
        <v>2</v>
      </c>
    </row>
    <row r="45" spans="1:5">
      <c r="A45" s="4" t="s">
        <v>664</v>
      </c>
      <c r="E45" s="8" t="n">
        <v>351</v>
      </c>
    </row>
    <row r="46" spans="1:5">
      <c r="A46" s="4" t="s">
        <v>665</v>
      </c>
      <c r="E46" s="8" t="n">
        <v>0</v>
      </c>
    </row>
    <row r="47" spans="1:5">
      <c r="A47" s="4" t="s">
        <v>528</v>
      </c>
    </row>
    <row r="48" spans="1:5">
      <c r="A48" s="3" t="s">
        <v>501</v>
      </c>
    </row>
    <row r="49" spans="1:5">
      <c r="A49" s="4" t="s">
        <v>663</v>
      </c>
      <c r="E49" s="6" t="n">
        <v>1</v>
      </c>
    </row>
    <row r="50" spans="1:5">
      <c r="A50" s="4" t="s">
        <v>664</v>
      </c>
      <c r="E50" s="8" t="n">
        <v>436</v>
      </c>
    </row>
    <row r="51" spans="1:5">
      <c r="A51" s="4" t="s">
        <v>665</v>
      </c>
      <c r="E51" s="8" t="n">
        <v>0</v>
      </c>
    </row>
    <row r="52" spans="1:5">
      <c r="A52" s="4" t="s">
        <v>673</v>
      </c>
    </row>
    <row r="53" spans="1:5">
      <c r="A53" s="3" t="s">
        <v>501</v>
      </c>
    </row>
    <row r="54" spans="1:5">
      <c r="A54" s="4" t="s">
        <v>663</v>
      </c>
      <c r="E54" s="6" t="n">
        <v>1</v>
      </c>
    </row>
    <row r="55" spans="1:5">
      <c r="A55" s="4" t="s">
        <v>664</v>
      </c>
      <c r="E55" s="8" t="n">
        <v>436</v>
      </c>
    </row>
    <row r="56" spans="1:5">
      <c r="A56" s="4" t="s">
        <v>665</v>
      </c>
      <c r="E56" s="8" t="n">
        <v>0</v>
      </c>
    </row>
    <row r="57" spans="1:5">
      <c r="A57" s="4" t="s">
        <v>532</v>
      </c>
    </row>
    <row r="58" spans="1:5">
      <c r="A58" s="3" t="s">
        <v>501</v>
      </c>
    </row>
    <row r="59" spans="1:5">
      <c r="A59" s="4" t="s">
        <v>663</v>
      </c>
      <c r="D59" s="6" t="n">
        <v>2</v>
      </c>
    </row>
    <row r="60" spans="1:5">
      <c r="A60" s="4" t="s">
        <v>664</v>
      </c>
      <c r="D60" s="8" t="n">
        <v>267</v>
      </c>
    </row>
    <row r="61" spans="1:5">
      <c r="A61" s="4" t="s">
        <v>665</v>
      </c>
      <c r="D61" s="8" t="n">
        <v>0</v>
      </c>
    </row>
    <row r="62" spans="1:5">
      <c r="A62" s="4" t="s">
        <v>674</v>
      </c>
    </row>
    <row r="63" spans="1:5">
      <c r="A63" s="3" t="s">
        <v>501</v>
      </c>
    </row>
    <row r="64" spans="1:5">
      <c r="A64" s="4" t="s">
        <v>663</v>
      </c>
      <c r="D64" s="6" t="n">
        <v>2</v>
      </c>
      <c r="E64" s="6" t="n">
        <v>1</v>
      </c>
    </row>
    <row r="65" spans="1:5">
      <c r="A65" s="4" t="s">
        <v>664</v>
      </c>
      <c r="D65" s="8" t="n">
        <v>267</v>
      </c>
      <c r="E65" s="8" t="n">
        <v>18</v>
      </c>
    </row>
    <row r="66" spans="1:5">
      <c r="A66" s="4" t="s">
        <v>665</v>
      </c>
      <c r="D66" s="8" t="n">
        <v>0</v>
      </c>
      <c r="E66" s="8" t="n">
        <v>0</v>
      </c>
    </row>
    <row r="67" spans="1:5">
      <c r="A67" s="4" t="s">
        <v>675</v>
      </c>
    </row>
    <row r="68" spans="1:5">
      <c r="A68" s="3" t="s">
        <v>501</v>
      </c>
    </row>
    <row r="69" spans="1:5">
      <c r="A69" s="4" t="s">
        <v>663</v>
      </c>
      <c r="D69" s="6" t="n">
        <v>2</v>
      </c>
      <c r="E69" s="6" t="n">
        <v>1</v>
      </c>
    </row>
    <row r="70" spans="1:5">
      <c r="A70" s="4" t="s">
        <v>664</v>
      </c>
      <c r="D70" s="8" t="n">
        <v>267</v>
      </c>
      <c r="E70" s="8" t="n">
        <v>18</v>
      </c>
    </row>
    <row r="71" spans="1:5">
      <c r="A71" s="4" t="s">
        <v>665</v>
      </c>
      <c r="D71" s="8" t="n">
        <v>0</v>
      </c>
      <c r="E71" s="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5"/>
    <col customWidth="1" max="5" min="5" width="25"/>
  </cols>
  <sheetData>
    <row r="1" spans="1:5">
      <c r="A1" s="1" t="s">
        <v>676</v>
      </c>
      <c r="B1" s="2" t="s">
        <v>72</v>
      </c>
      <c r="D1" s="2" t="s">
        <v>1</v>
      </c>
    </row>
    <row r="2" spans="1:5">
      <c r="B2" s="2" t="s">
        <v>661</v>
      </c>
      <c r="C2" s="2" t="s">
        <v>662</v>
      </c>
      <c r="D2" s="2" t="s">
        <v>661</v>
      </c>
      <c r="E2" s="2" t="s">
        <v>662</v>
      </c>
    </row>
    <row r="3" spans="1:5">
      <c r="A3" s="3" t="s">
        <v>677</v>
      </c>
    </row>
    <row r="4" spans="1:5">
      <c r="A4" s="4" t="s">
        <v>678</v>
      </c>
      <c r="D4" s="4" t="s">
        <v>679</v>
      </c>
    </row>
    <row r="5" spans="1:5">
      <c r="A5" s="4" t="s">
        <v>680</v>
      </c>
      <c r="D5" s="4" t="s">
        <v>681</v>
      </c>
    </row>
    <row r="6" spans="1:5">
      <c r="A6" s="4" t="s">
        <v>526</v>
      </c>
    </row>
    <row r="7" spans="1:5">
      <c r="A7" s="3" t="s">
        <v>682</v>
      </c>
    </row>
    <row r="8" spans="1:5">
      <c r="A8" s="4" t="s">
        <v>683</v>
      </c>
      <c r="B8" s="6" t="n">
        <v>6</v>
      </c>
      <c r="C8" s="6" t="n">
        <v>8</v>
      </c>
      <c r="D8" s="6" t="n">
        <v>18</v>
      </c>
      <c r="E8" s="6" t="n">
        <v>16</v>
      </c>
    </row>
    <row r="9" spans="1:5">
      <c r="A9" s="4" t="s">
        <v>684</v>
      </c>
      <c r="B9" s="8" t="n">
        <v>988</v>
      </c>
      <c r="C9" s="8" t="n">
        <v>1743</v>
      </c>
      <c r="D9" s="8" t="n">
        <v>3267</v>
      </c>
      <c r="E9" s="8" t="n">
        <v>33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307</v>
      </c>
    </row>
    <row r="3" spans="1:3">
      <c r="A3" s="4" t="s">
        <v>686</v>
      </c>
      <c r="B3" s="8" t="n">
        <v>983761</v>
      </c>
      <c r="C3" s="8" t="n">
        <v>980902</v>
      </c>
    </row>
    <row r="4" spans="1:3">
      <c r="A4" s="4" t="s">
        <v>687</v>
      </c>
      <c r="B4" s="6" t="n">
        <v>442158</v>
      </c>
      <c r="C4" s="6" t="n">
        <v>461349</v>
      </c>
    </row>
    <row r="5" spans="1:3">
      <c r="A5" s="4" t="s">
        <v>688</v>
      </c>
      <c r="B5" s="6" t="n">
        <v>272949</v>
      </c>
      <c r="C5" s="6" t="n">
        <v>293858</v>
      </c>
    </row>
    <row r="6" spans="1:3">
      <c r="A6" s="4" t="s">
        <v>689</v>
      </c>
      <c r="B6" s="6" t="n">
        <v>1907782</v>
      </c>
      <c r="C6" s="6" t="n">
        <v>1834154</v>
      </c>
    </row>
    <row r="7" spans="1:3">
      <c r="A7" s="4" t="s">
        <v>690</v>
      </c>
      <c r="B7" s="6" t="n">
        <v>1548392</v>
      </c>
      <c r="C7" s="6" t="n">
        <v>1190689</v>
      </c>
    </row>
    <row r="8" spans="1:3">
      <c r="A8" s="4" t="s">
        <v>691</v>
      </c>
      <c r="B8" s="8" t="n">
        <v>5155042</v>
      </c>
      <c r="C8" s="8" t="n">
        <v>4760952</v>
      </c>
    </row>
    <row r="9" spans="1:3">
      <c r="A9" s="4" t="s">
        <v>374</v>
      </c>
    </row>
    <row r="10" spans="1:3">
      <c r="A10" s="3" t="s">
        <v>692</v>
      </c>
    </row>
    <row r="11" spans="1:3">
      <c r="A11" s="4" t="s">
        <v>693</v>
      </c>
      <c r="B11" s="4" t="s">
        <v>694</v>
      </c>
      <c r="C11" s="4" t="s">
        <v>695</v>
      </c>
    </row>
    <row r="12" spans="1:3">
      <c r="A12" s="4" t="s">
        <v>696</v>
      </c>
      <c r="B12" s="4" t="s">
        <v>697</v>
      </c>
      <c r="C12" s="4" t="s">
        <v>697</v>
      </c>
    </row>
    <row r="13" spans="1:3">
      <c r="A13" s="4" t="s">
        <v>698</v>
      </c>
      <c r="B13" s="4" t="s">
        <v>470</v>
      </c>
      <c r="C13" s="4" t="s">
        <v>699</v>
      </c>
    </row>
    <row r="14" spans="1:3">
      <c r="A14" s="4" t="s">
        <v>700</v>
      </c>
      <c r="B14" s="4" t="s">
        <v>701</v>
      </c>
      <c r="C14" s="4" t="s">
        <v>701</v>
      </c>
    </row>
    <row r="15" spans="1:3">
      <c r="A15" s="4" t="s">
        <v>370</v>
      </c>
    </row>
    <row r="16" spans="1:3">
      <c r="A16" s="3" t="s">
        <v>692</v>
      </c>
    </row>
    <row r="17" spans="1:3">
      <c r="A17" s="4" t="s">
        <v>693</v>
      </c>
      <c r="B17" s="4" t="s">
        <v>420</v>
      </c>
      <c r="C17" s="4" t="s">
        <v>420</v>
      </c>
    </row>
    <row r="18" spans="1:3">
      <c r="A18" s="4" t="s">
        <v>696</v>
      </c>
      <c r="B18" s="4" t="s">
        <v>702</v>
      </c>
      <c r="C18" s="4" t="s">
        <v>702</v>
      </c>
    </row>
    <row r="19" spans="1:3">
      <c r="A19" s="4" t="s">
        <v>698</v>
      </c>
      <c r="B19" s="4" t="s">
        <v>420</v>
      </c>
      <c r="C19" s="4" t="s">
        <v>420</v>
      </c>
    </row>
    <row r="20" spans="1:3">
      <c r="A20" s="4" t="s">
        <v>700</v>
      </c>
      <c r="B20" s="4" t="s">
        <v>703</v>
      </c>
      <c r="C20" s="4" t="s">
        <v>7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2</v>
      </c>
      <c r="D1" s="2" t="s">
        <v>1</v>
      </c>
    </row>
    <row r="2" spans="1:5">
      <c r="B2" s="2" t="s">
        <v>2</v>
      </c>
      <c r="C2" s="2" t="s">
        <v>73</v>
      </c>
      <c r="D2" s="2" t="s">
        <v>2</v>
      </c>
      <c r="E2" s="2" t="s">
        <v>73</v>
      </c>
    </row>
    <row r="3" spans="1:5">
      <c r="A3" s="3" t="s">
        <v>309</v>
      </c>
    </row>
    <row r="4" spans="1:5">
      <c r="A4" s="4" t="s">
        <v>705</v>
      </c>
      <c r="B4" s="8" t="n">
        <v>416</v>
      </c>
      <c r="C4" s="8" t="n">
        <v>500</v>
      </c>
      <c r="D4" s="8" t="n">
        <v>1286</v>
      </c>
      <c r="E4" s="8" t="n">
        <v>1480</v>
      </c>
    </row>
    <row r="5" spans="1:5">
      <c r="A5" s="4" t="s">
        <v>706</v>
      </c>
      <c r="B5" s="6" t="n">
        <v>197</v>
      </c>
      <c r="C5" s="6" t="n">
        <v>256</v>
      </c>
      <c r="D5" s="6" t="n">
        <v>643</v>
      </c>
      <c r="E5" s="6" t="n">
        <v>761</v>
      </c>
    </row>
    <row r="6" spans="1:5">
      <c r="A6" s="4" t="s">
        <v>707</v>
      </c>
      <c r="B6" s="6" t="n">
        <v>4481</v>
      </c>
      <c r="C6" s="6" t="n">
        <v>2089</v>
      </c>
      <c r="D6" s="6" t="n">
        <v>12003</v>
      </c>
      <c r="E6" s="6" t="n">
        <v>6254</v>
      </c>
    </row>
    <row r="7" spans="1:5">
      <c r="A7" s="4" t="s">
        <v>708</v>
      </c>
      <c r="B7" s="6" t="n">
        <v>6192</v>
      </c>
      <c r="C7" s="6" t="n">
        <v>3175</v>
      </c>
      <c r="D7" s="6" t="n">
        <v>14704</v>
      </c>
      <c r="E7" s="6" t="n">
        <v>9015</v>
      </c>
    </row>
    <row r="8" spans="1:5">
      <c r="A8" s="4" t="s">
        <v>709</v>
      </c>
      <c r="B8" s="8" t="n">
        <v>11286</v>
      </c>
      <c r="C8" s="8" t="n">
        <v>6020</v>
      </c>
      <c r="D8" s="8" t="n">
        <v>28636</v>
      </c>
      <c r="E8" s="8" t="n">
        <v>175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0</v>
      </c>
      <c r="B1" s="2" t="s">
        <v>2</v>
      </c>
      <c r="C1" s="2" t="s">
        <v>25</v>
      </c>
    </row>
    <row r="2" spans="1:3">
      <c r="A2" s="3" t="s">
        <v>311</v>
      </c>
    </row>
    <row r="3" spans="1:3">
      <c r="A3" s="4" t="s">
        <v>711</v>
      </c>
      <c r="B3" s="8" t="n">
        <v>1226457</v>
      </c>
    </row>
    <row r="4" spans="1:3">
      <c r="A4" s="4" t="s">
        <v>712</v>
      </c>
      <c r="B4" s="6" t="n">
        <v>256183</v>
      </c>
    </row>
    <row r="5" spans="1:3">
      <c r="A5" s="4" t="s">
        <v>713</v>
      </c>
      <c r="B5" s="6" t="n">
        <v>35158</v>
      </c>
    </row>
    <row r="6" spans="1:3">
      <c r="A6" s="4" t="s">
        <v>714</v>
      </c>
      <c r="B6" s="6" t="n">
        <v>13164</v>
      </c>
    </row>
    <row r="7" spans="1:3">
      <c r="A7" s="4" t="s">
        <v>715</v>
      </c>
      <c r="B7" s="6" t="n">
        <v>17184</v>
      </c>
    </row>
    <row r="8" spans="1:3">
      <c r="A8" s="4" t="s">
        <v>716</v>
      </c>
      <c r="B8" s="6" t="n">
        <v>246</v>
      </c>
    </row>
    <row r="9" spans="1:3">
      <c r="A9" s="4" t="s">
        <v>122</v>
      </c>
      <c r="B9" s="8" t="n">
        <v>1548392</v>
      </c>
      <c r="C9" s="8" t="n">
        <v>11906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7</v>
      </c>
      <c r="B1" s="2" t="s">
        <v>2</v>
      </c>
      <c r="C1" s="2" t="s">
        <v>25</v>
      </c>
    </row>
    <row r="2" spans="1:3">
      <c r="A2" s="3" t="s">
        <v>216</v>
      </c>
    </row>
    <row r="3" spans="1:3">
      <c r="A3" s="4" t="s">
        <v>718</v>
      </c>
      <c r="B3" s="4" t="s">
        <v>483</v>
      </c>
      <c r="C3" s="4" t="s">
        <v>719</v>
      </c>
    </row>
    <row r="4" spans="1:3">
      <c r="A4" s="4" t="s">
        <v>720</v>
      </c>
      <c r="B4" s="10" t="n">
        <v>85.2</v>
      </c>
      <c r="C4" s="10" t="n">
        <v>88.8</v>
      </c>
    </row>
    <row r="5" spans="1:3">
      <c r="A5" s="4" t="s">
        <v>721</v>
      </c>
      <c r="B5" s="10" t="n">
        <v>759.7</v>
      </c>
      <c r="C5" s="10" t="n">
        <v>34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2</v>
      </c>
      <c r="B1" s="2" t="s">
        <v>2</v>
      </c>
      <c r="C1" s="2" t="s">
        <v>25</v>
      </c>
    </row>
    <row r="2" spans="1:3">
      <c r="A2" s="3" t="s">
        <v>220</v>
      </c>
    </row>
    <row r="3" spans="1:3">
      <c r="A3" s="4" t="s">
        <v>723</v>
      </c>
      <c r="B3" s="8" t="n">
        <v>0</v>
      </c>
      <c r="C3"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726</v>
      </c>
      <c r="B3" s="8" t="n">
        <v>7647569</v>
      </c>
      <c r="C3" s="8" t="n">
        <v>7436391</v>
      </c>
    </row>
    <row r="4" spans="1:3">
      <c r="A4" s="4" t="s">
        <v>727</v>
      </c>
      <c r="B4" s="6" t="n">
        <v>23982</v>
      </c>
      <c r="C4" s="6" t="n">
        <v>26432</v>
      </c>
    </row>
    <row r="5" spans="1:3">
      <c r="A5" s="4" t="s">
        <v>728</v>
      </c>
      <c r="B5" s="6" t="n">
        <v>-8699</v>
      </c>
      <c r="C5" s="6" t="n">
        <v>-6646</v>
      </c>
    </row>
    <row r="6" spans="1:3">
      <c r="A6" s="4" t="s">
        <v>729</v>
      </c>
      <c r="B6" s="6" t="n">
        <v>15283</v>
      </c>
      <c r="C6" s="6" t="n">
        <v>19786</v>
      </c>
    </row>
    <row r="7" spans="1:3">
      <c r="A7" s="4" t="s">
        <v>730</v>
      </c>
      <c r="B7" s="6" t="n">
        <v>-40832</v>
      </c>
      <c r="C7" s="6" t="n">
        <v>-25225</v>
      </c>
    </row>
    <row r="8" spans="1:3">
      <c r="A8" s="4" t="s">
        <v>731</v>
      </c>
      <c r="B8" s="6" t="n">
        <v>36339</v>
      </c>
      <c r="C8" s="6" t="n">
        <v>23505</v>
      </c>
    </row>
    <row r="9" spans="1:3">
      <c r="A9" s="4" t="s">
        <v>732</v>
      </c>
      <c r="B9" s="6" t="n">
        <v>-4493</v>
      </c>
      <c r="C9" s="6" t="n">
        <v>-1720</v>
      </c>
    </row>
    <row r="10" spans="1:3">
      <c r="A10" s="4" t="s">
        <v>733</v>
      </c>
    </row>
    <row r="11" spans="1:3">
      <c r="A11" s="3" t="s">
        <v>725</v>
      </c>
    </row>
    <row r="12" spans="1:3">
      <c r="A12" s="4" t="s">
        <v>734</v>
      </c>
      <c r="B12" s="6" t="n">
        <v>27600</v>
      </c>
      <c r="C12" s="6" t="n">
        <v>16900</v>
      </c>
    </row>
    <row r="13" spans="1:3">
      <c r="A13" s="4" t="s">
        <v>735</v>
      </c>
    </row>
    <row r="14" spans="1:3">
      <c r="A14" s="3" t="s">
        <v>725</v>
      </c>
    </row>
    <row r="15" spans="1:3">
      <c r="A15" s="4" t="s">
        <v>726</v>
      </c>
      <c r="B15" s="6" t="n">
        <v>1227392</v>
      </c>
      <c r="C15" s="6" t="n">
        <v>1687658</v>
      </c>
    </row>
    <row r="16" spans="1:3">
      <c r="A16" s="4" t="s">
        <v>727</v>
      </c>
      <c r="B16" s="6" t="n">
        <v>3335</v>
      </c>
      <c r="C16" s="6" t="n">
        <v>1311</v>
      </c>
    </row>
    <row r="17" spans="1:3">
      <c r="A17" s="4" t="s">
        <v>730</v>
      </c>
      <c r="B17" s="6" t="n">
        <v>-1238</v>
      </c>
      <c r="C17" s="6" t="n">
        <v>-1445</v>
      </c>
    </row>
    <row r="18" spans="1:3">
      <c r="A18" s="4" t="s">
        <v>736</v>
      </c>
    </row>
    <row r="19" spans="1:3">
      <c r="A19" s="3" t="s">
        <v>725</v>
      </c>
    </row>
    <row r="20" spans="1:3">
      <c r="A20" s="4" t="s">
        <v>726</v>
      </c>
      <c r="B20" s="6" t="n">
        <v>30000</v>
      </c>
      <c r="C20" s="6" t="n">
        <v>120000</v>
      </c>
    </row>
    <row r="21" spans="1:3">
      <c r="A21" s="4" t="s">
        <v>727</v>
      </c>
      <c r="B21" s="6" t="n">
        <v>253</v>
      </c>
      <c r="C21" s="6" t="n">
        <v>0</v>
      </c>
    </row>
    <row r="22" spans="1:3">
      <c r="A22" s="4" t="s">
        <v>730</v>
      </c>
      <c r="B22" s="6" t="n">
        <v>0</v>
      </c>
      <c r="C22" s="6" t="n">
        <v>0</v>
      </c>
    </row>
    <row r="23" spans="1:3">
      <c r="A23" s="4" t="s">
        <v>737</v>
      </c>
    </row>
    <row r="24" spans="1:3">
      <c r="A24" s="3" t="s">
        <v>725</v>
      </c>
    </row>
    <row r="25" spans="1:3">
      <c r="A25" s="4" t="s">
        <v>726</v>
      </c>
      <c r="B25" s="6" t="n">
        <v>434127</v>
      </c>
      <c r="C25" s="6" t="n">
        <v>472733</v>
      </c>
    </row>
    <row r="26" spans="1:3">
      <c r="A26" s="4" t="s">
        <v>727</v>
      </c>
      <c r="B26" s="6" t="n">
        <v>10482</v>
      </c>
      <c r="C26" s="6" t="n">
        <v>12950</v>
      </c>
    </row>
    <row r="27" spans="1:3">
      <c r="A27" s="4" t="s">
        <v>730</v>
      </c>
      <c r="B27" s="6" t="n">
        <v>-85</v>
      </c>
      <c r="C27" s="6" t="n">
        <v>-25</v>
      </c>
    </row>
    <row r="28" spans="1:3">
      <c r="A28" s="4" t="s">
        <v>738</v>
      </c>
    </row>
    <row r="29" spans="1:3">
      <c r="A29" s="3" t="s">
        <v>725</v>
      </c>
    </row>
    <row r="30" spans="1:3">
      <c r="A30" s="4" t="s">
        <v>726</v>
      </c>
      <c r="B30" s="6" t="n">
        <v>1261050</v>
      </c>
      <c r="C30" s="6" t="n">
        <v>1869000</v>
      </c>
    </row>
    <row r="31" spans="1:3">
      <c r="A31" s="4" t="s">
        <v>727</v>
      </c>
      <c r="B31" s="6" t="n">
        <v>9912</v>
      </c>
      <c r="C31" s="6" t="n">
        <v>12171</v>
      </c>
    </row>
    <row r="32" spans="1:3">
      <c r="A32" s="4" t="s">
        <v>730</v>
      </c>
      <c r="B32" s="6" t="n">
        <v>-39342</v>
      </c>
      <c r="C32" s="6" t="n">
        <v>-23654</v>
      </c>
    </row>
    <row r="33" spans="1:3">
      <c r="A33" s="4" t="s">
        <v>739</v>
      </c>
    </row>
    <row r="34" spans="1:3">
      <c r="A34" s="3" t="s">
        <v>725</v>
      </c>
    </row>
    <row r="35" spans="1:3">
      <c r="A35" s="4" t="s">
        <v>726</v>
      </c>
      <c r="B35" s="6" t="n">
        <v>4695000</v>
      </c>
      <c r="C35" s="6" t="n">
        <v>3287000</v>
      </c>
    </row>
    <row r="36" spans="1:3">
      <c r="A36" s="4" t="s">
        <v>727</v>
      </c>
      <c r="B36" s="6" t="n">
        <v>0</v>
      </c>
      <c r="C36" s="6" t="n">
        <v>0</v>
      </c>
    </row>
    <row r="37" spans="1:3">
      <c r="A37" s="4" t="s">
        <v>730</v>
      </c>
      <c r="B37" s="8" t="n">
        <v>-167</v>
      </c>
      <c r="C37" s="8" t="n">
        <v>-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3" t="s">
        <v>741</v>
      </c>
    </row>
    <row r="3" spans="1:3">
      <c r="A3" s="4" t="s">
        <v>742</v>
      </c>
      <c r="B3" s="8" t="n">
        <v>23982</v>
      </c>
      <c r="C3" s="8" t="n">
        <v>26432</v>
      </c>
    </row>
    <row r="4" spans="1:3">
      <c r="A4" s="4" t="s">
        <v>728</v>
      </c>
      <c r="B4" s="6" t="n">
        <v>-8699</v>
      </c>
      <c r="C4" s="6" t="n">
        <v>-6646</v>
      </c>
    </row>
    <row r="5" spans="1:3">
      <c r="A5" s="4" t="s">
        <v>729</v>
      </c>
      <c r="B5" s="6" t="n">
        <v>15283</v>
      </c>
      <c r="C5" s="6" t="n">
        <v>19786</v>
      </c>
    </row>
    <row r="6" spans="1:3">
      <c r="A6" s="4" t="s">
        <v>743</v>
      </c>
      <c r="B6" s="6" t="n">
        <v>0</v>
      </c>
      <c r="C6" s="6" t="n">
        <v>0</v>
      </c>
    </row>
    <row r="7" spans="1:3">
      <c r="A7" s="4" t="s">
        <v>744</v>
      </c>
      <c r="B7" s="6" t="n">
        <v>15283</v>
      </c>
      <c r="C7" s="6" t="n">
        <v>19786</v>
      </c>
    </row>
    <row r="8" spans="1:3">
      <c r="A8" s="4" t="s">
        <v>730</v>
      </c>
      <c r="B8" s="6" t="n">
        <v>-40832</v>
      </c>
      <c r="C8" s="6" t="n">
        <v>-25225</v>
      </c>
    </row>
    <row r="9" spans="1:3">
      <c r="A9" s="4" t="s">
        <v>731</v>
      </c>
      <c r="B9" s="6" t="n">
        <v>36339</v>
      </c>
      <c r="C9" s="6" t="n">
        <v>23505</v>
      </c>
    </row>
    <row r="10" spans="1:3">
      <c r="A10" s="4" t="s">
        <v>732</v>
      </c>
      <c r="B10" s="6" t="n">
        <v>-4493</v>
      </c>
      <c r="C10" s="6" t="n">
        <v>-1720</v>
      </c>
    </row>
    <row r="11" spans="1:3">
      <c r="A11" s="4" t="s">
        <v>745</v>
      </c>
      <c r="B11" s="6" t="n">
        <v>4471</v>
      </c>
      <c r="C11" s="6" t="n">
        <v>1213</v>
      </c>
    </row>
    <row r="12" spans="1:3">
      <c r="A12" s="4" t="s">
        <v>746</v>
      </c>
      <c r="B12" s="6" t="n">
        <v>-22</v>
      </c>
      <c r="C12" s="6" t="n">
        <v>-507</v>
      </c>
    </row>
    <row r="13" spans="1:3">
      <c r="A13" s="4" t="s">
        <v>733</v>
      </c>
    </row>
    <row r="14" spans="1:3">
      <c r="A14" s="3" t="s">
        <v>741</v>
      </c>
    </row>
    <row r="15" spans="1:3">
      <c r="A15" s="4" t="s">
        <v>734</v>
      </c>
      <c r="B15" s="8" t="n">
        <v>27600</v>
      </c>
      <c r="C15" s="8" t="n">
        <v>16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3" t="s">
        <v>111</v>
      </c>
    </row>
    <row r="4" spans="1:5">
      <c r="A4" s="4" t="s">
        <v>119</v>
      </c>
      <c r="B4" s="8" t="n">
        <v>-1169</v>
      </c>
      <c r="C4" s="8" t="n">
        <v>665</v>
      </c>
      <c r="D4" s="8" t="n">
        <v>-4469</v>
      </c>
      <c r="E4" s="8" t="n">
        <v>3552</v>
      </c>
    </row>
    <row r="5" spans="1:5">
      <c r="A5" s="4" t="s">
        <v>120</v>
      </c>
      <c r="B5" s="8" t="n">
        <v>0</v>
      </c>
      <c r="C5" s="8" t="n">
        <v>116</v>
      </c>
      <c r="D5" s="8" t="n">
        <v>49</v>
      </c>
      <c r="E5" s="8" t="n">
        <v>3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2</v>
      </c>
      <c r="D1" s="2" t="s">
        <v>1</v>
      </c>
    </row>
    <row r="2" spans="1:5">
      <c r="B2" s="2" t="s">
        <v>2</v>
      </c>
      <c r="C2" s="2" t="s">
        <v>73</v>
      </c>
      <c r="D2" s="2" t="s">
        <v>2</v>
      </c>
      <c r="E2" s="2" t="s">
        <v>73</v>
      </c>
    </row>
    <row r="3" spans="1:5">
      <c r="A3" s="4" t="s">
        <v>748</v>
      </c>
    </row>
    <row r="4" spans="1:5">
      <c r="A4" s="3" t="s">
        <v>749</v>
      </c>
    </row>
    <row r="5" spans="1:5">
      <c r="A5" s="4" t="s">
        <v>750</v>
      </c>
      <c r="B5" s="8" t="n">
        <v>-4760</v>
      </c>
      <c r="C5" s="8" t="n">
        <v>-9180</v>
      </c>
      <c r="D5" s="8" t="n">
        <v>12322</v>
      </c>
      <c r="E5" s="8" t="n">
        <v>-20788</v>
      </c>
    </row>
    <row r="6" spans="1:5">
      <c r="A6" s="4" t="s">
        <v>751</v>
      </c>
    </row>
    <row r="7" spans="1:5">
      <c r="A7" s="3" t="s">
        <v>749</v>
      </c>
    </row>
    <row r="8" spans="1:5">
      <c r="A8" s="4" t="s">
        <v>750</v>
      </c>
      <c r="B8" s="6" t="n">
        <v>-9446</v>
      </c>
      <c r="C8" s="6" t="n">
        <v>2807</v>
      </c>
      <c r="D8" s="6" t="n">
        <v>-52611</v>
      </c>
      <c r="E8" s="6" t="n">
        <v>12060</v>
      </c>
    </row>
    <row r="9" spans="1:5">
      <c r="A9" s="4" t="s">
        <v>752</v>
      </c>
    </row>
    <row r="10" spans="1:5">
      <c r="A10" s="3" t="s">
        <v>749</v>
      </c>
    </row>
    <row r="11" spans="1:5">
      <c r="A11" s="4" t="s">
        <v>750</v>
      </c>
      <c r="B11" s="8" t="n">
        <v>-14206</v>
      </c>
      <c r="C11" s="8" t="n">
        <v>-6373</v>
      </c>
      <c r="D11" s="8" t="n">
        <v>-40289</v>
      </c>
      <c r="E11" s="8" t="n">
        <v>-87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5</v>
      </c>
    </row>
    <row r="2" spans="1:3">
      <c r="A2" s="3" t="s">
        <v>549</v>
      </c>
    </row>
    <row r="3" spans="1:3">
      <c r="A3" s="4" t="s">
        <v>754</v>
      </c>
      <c r="B3" s="8" t="n">
        <v>404440</v>
      </c>
      <c r="C3" s="8" t="n">
        <v>610902</v>
      </c>
    </row>
    <row r="4" spans="1:3">
      <c r="A4" s="4" t="s">
        <v>755</v>
      </c>
    </row>
    <row r="5" spans="1:3">
      <c r="A5" s="3" t="s">
        <v>549</v>
      </c>
    </row>
    <row r="6" spans="1:3">
      <c r="A6" s="4" t="s">
        <v>754</v>
      </c>
      <c r="B6" s="6" t="n">
        <v>350949</v>
      </c>
      <c r="C6" s="6" t="n">
        <v>577313</v>
      </c>
    </row>
    <row r="7" spans="1:3">
      <c r="A7" s="4" t="s">
        <v>756</v>
      </c>
    </row>
    <row r="8" spans="1:3">
      <c r="A8" s="3" t="s">
        <v>549</v>
      </c>
    </row>
    <row r="9" spans="1:3">
      <c r="A9" s="4" t="s">
        <v>754</v>
      </c>
      <c r="B9" s="6" t="n">
        <v>5176</v>
      </c>
      <c r="C9" s="6" t="n">
        <v>29651</v>
      </c>
    </row>
    <row r="10" spans="1:3">
      <c r="A10" s="4" t="s">
        <v>757</v>
      </c>
    </row>
    <row r="11" spans="1:3">
      <c r="A11" s="3" t="s">
        <v>549</v>
      </c>
    </row>
    <row r="12" spans="1:3">
      <c r="A12" s="4" t="s">
        <v>754</v>
      </c>
      <c r="B12" s="6" t="n">
        <v>9618</v>
      </c>
      <c r="C12" s="6" t="n">
        <v>3938</v>
      </c>
    </row>
    <row r="13" spans="1:3">
      <c r="A13" s="4" t="s">
        <v>758</v>
      </c>
    </row>
    <row r="14" spans="1:3">
      <c r="A14" s="3" t="s">
        <v>549</v>
      </c>
    </row>
    <row r="15" spans="1:3">
      <c r="A15" s="4" t="s">
        <v>754</v>
      </c>
      <c r="B15" s="8" t="n">
        <v>38697</v>
      </c>
      <c r="C15"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9</v>
      </c>
      <c r="B1" s="2" t="s">
        <v>72</v>
      </c>
      <c r="D1" s="2" t="s">
        <v>1</v>
      </c>
    </row>
    <row r="2" spans="1:5">
      <c r="B2" s="2" t="s">
        <v>2</v>
      </c>
      <c r="C2" s="2" t="s">
        <v>73</v>
      </c>
      <c r="D2" s="2" t="s">
        <v>2</v>
      </c>
      <c r="E2" s="2" t="s">
        <v>73</v>
      </c>
    </row>
    <row r="3" spans="1:5">
      <c r="A3" s="3" t="s">
        <v>549</v>
      </c>
    </row>
    <row r="4" spans="1:5">
      <c r="A4" s="4" t="s">
        <v>760</v>
      </c>
      <c r="B4" s="8" t="n">
        <v>1882565</v>
      </c>
      <c r="C4" s="8" t="n">
        <v>2183697</v>
      </c>
      <c r="D4" s="8" t="n">
        <v>5411198</v>
      </c>
      <c r="E4" s="8" t="n">
        <v>5881976</v>
      </c>
    </row>
    <row r="5" spans="1:5">
      <c r="A5" s="4" t="s">
        <v>167</v>
      </c>
      <c r="D5" s="6" t="n">
        <v>319004</v>
      </c>
      <c r="E5" s="6" t="n">
        <v>140642</v>
      </c>
    </row>
    <row r="6" spans="1:5">
      <c r="A6" s="4" t="s">
        <v>755</v>
      </c>
    </row>
    <row r="7" spans="1:5">
      <c r="A7" s="3" t="s">
        <v>549</v>
      </c>
    </row>
    <row r="8" spans="1:5">
      <c r="A8" s="4" t="s">
        <v>760</v>
      </c>
      <c r="B8" s="6" t="n">
        <v>1724697</v>
      </c>
      <c r="C8" s="6" t="n">
        <v>1956129</v>
      </c>
      <c r="D8" s="6" t="n">
        <v>5043769</v>
      </c>
      <c r="E8" s="6" t="n">
        <v>5504366</v>
      </c>
    </row>
    <row r="9" spans="1:5">
      <c r="A9" s="4" t="s">
        <v>167</v>
      </c>
      <c r="B9" s="6" t="n">
        <v>34500</v>
      </c>
      <c r="D9" s="6" t="n">
        <v>173100</v>
      </c>
    </row>
    <row r="10" spans="1:5">
      <c r="A10" s="4" t="s">
        <v>756</v>
      </c>
    </row>
    <row r="11" spans="1:5">
      <c r="A11" s="3" t="s">
        <v>549</v>
      </c>
    </row>
    <row r="12" spans="1:5">
      <c r="A12" s="4" t="s">
        <v>760</v>
      </c>
      <c r="B12" s="6" t="n">
        <v>93281</v>
      </c>
      <c r="C12" s="6" t="n">
        <v>102075</v>
      </c>
      <c r="D12" s="6" t="n">
        <v>180878</v>
      </c>
      <c r="E12" s="6" t="n">
        <v>214236</v>
      </c>
    </row>
    <row r="13" spans="1:5">
      <c r="A13" s="4" t="s">
        <v>761</v>
      </c>
    </row>
    <row r="14" spans="1:5">
      <c r="A14" s="3" t="s">
        <v>549</v>
      </c>
    </row>
    <row r="15" spans="1:5">
      <c r="A15" s="4" t="s">
        <v>760</v>
      </c>
      <c r="B15" s="6" t="n">
        <v>3025</v>
      </c>
      <c r="C15" s="6" t="n">
        <v>11318</v>
      </c>
      <c r="D15" s="6" t="n">
        <v>10339</v>
      </c>
      <c r="E15" s="6" t="n">
        <v>22485</v>
      </c>
    </row>
    <row r="16" spans="1:5">
      <c r="A16" s="4" t="s">
        <v>758</v>
      </c>
    </row>
    <row r="17" spans="1:5">
      <c r="A17" s="3" t="s">
        <v>549</v>
      </c>
    </row>
    <row r="18" spans="1:5">
      <c r="A18" s="4" t="s">
        <v>760</v>
      </c>
      <c r="B18" s="8" t="n">
        <v>61562</v>
      </c>
      <c r="C18" s="8" t="n">
        <v>114175</v>
      </c>
      <c r="D18" s="8" t="n">
        <v>176212</v>
      </c>
      <c r="E18" s="8" t="n">
        <v>1408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2</v>
      </c>
      <c r="B1" s="2" t="s">
        <v>72</v>
      </c>
      <c r="D1" s="2" t="s">
        <v>1</v>
      </c>
    </row>
    <row r="2" spans="1:5">
      <c r="B2" s="2" t="s">
        <v>2</v>
      </c>
      <c r="C2" s="2" t="s">
        <v>73</v>
      </c>
      <c r="D2" s="2" t="s">
        <v>2</v>
      </c>
      <c r="E2" s="2" t="s">
        <v>73</v>
      </c>
    </row>
    <row r="3" spans="1:5">
      <c r="A3" s="3" t="s">
        <v>763</v>
      </c>
    </row>
    <row r="4" spans="1:5">
      <c r="A4" s="4" t="s">
        <v>764</v>
      </c>
      <c r="B4" s="8" t="n">
        <v>44571</v>
      </c>
      <c r="C4" s="8" t="n">
        <v>71010</v>
      </c>
      <c r="D4" s="8" t="n">
        <v>149939</v>
      </c>
      <c r="E4" s="8" t="n">
        <v>197199</v>
      </c>
    </row>
    <row r="5" spans="1:5">
      <c r="A5" s="4" t="s">
        <v>755</v>
      </c>
    </row>
    <row r="6" spans="1:5">
      <c r="A6" s="3" t="s">
        <v>763</v>
      </c>
    </row>
    <row r="7" spans="1:5">
      <c r="A7" s="4" t="s">
        <v>765</v>
      </c>
      <c r="B7" s="6" t="n">
        <v>34945</v>
      </c>
      <c r="C7" s="6" t="n">
        <v>56657</v>
      </c>
      <c r="D7" s="6" t="n">
        <v>124554</v>
      </c>
      <c r="E7" s="6" t="n">
        <v>164548</v>
      </c>
    </row>
    <row r="8" spans="1:5">
      <c r="A8" s="4" t="s">
        <v>766</v>
      </c>
      <c r="B8" s="6" t="n">
        <v>5433</v>
      </c>
      <c r="C8" s="6" t="n">
        <v>7356</v>
      </c>
      <c r="D8" s="6" t="n">
        <v>17036</v>
      </c>
      <c r="E8" s="6" t="n">
        <v>19960</v>
      </c>
    </row>
    <row r="9" spans="1:5">
      <c r="A9" s="4" t="s">
        <v>764</v>
      </c>
      <c r="B9" s="6" t="n">
        <v>40378</v>
      </c>
      <c r="C9" s="6" t="n">
        <v>64013</v>
      </c>
      <c r="D9" s="6" t="n">
        <v>141590</v>
      </c>
      <c r="E9" s="6" t="n">
        <v>184508</v>
      </c>
    </row>
    <row r="10" spans="1:5">
      <c r="A10" s="4" t="s">
        <v>756</v>
      </c>
    </row>
    <row r="11" spans="1:5">
      <c r="A11" s="3" t="s">
        <v>763</v>
      </c>
    </row>
    <row r="12" spans="1:5">
      <c r="A12" s="4" t="s">
        <v>764</v>
      </c>
      <c r="B12" s="6" t="n">
        <v>3104</v>
      </c>
      <c r="C12" s="6" t="n">
        <v>4152</v>
      </c>
      <c r="D12" s="6" t="n">
        <v>5863</v>
      </c>
      <c r="E12" s="6" t="n">
        <v>8785</v>
      </c>
    </row>
    <row r="13" spans="1:5">
      <c r="A13" s="4" t="s">
        <v>761</v>
      </c>
    </row>
    <row r="14" spans="1:5">
      <c r="A14" s="3" t="s">
        <v>763</v>
      </c>
    </row>
    <row r="15" spans="1:5">
      <c r="A15" s="4" t="s">
        <v>764</v>
      </c>
      <c r="B15" s="6" t="n">
        <v>99</v>
      </c>
      <c r="C15" s="6" t="n">
        <v>1056</v>
      </c>
      <c r="D15" s="6" t="n">
        <v>696</v>
      </c>
      <c r="E15" s="6" t="n">
        <v>1974</v>
      </c>
    </row>
    <row r="16" spans="1:5">
      <c r="A16" s="4" t="s">
        <v>758</v>
      </c>
    </row>
    <row r="17" spans="1:5">
      <c r="A17" s="3" t="s">
        <v>763</v>
      </c>
    </row>
    <row r="18" spans="1:5">
      <c r="A18" s="4" t="s">
        <v>764</v>
      </c>
      <c r="B18" s="8" t="n">
        <v>990</v>
      </c>
      <c r="C18" s="8" t="n">
        <v>1789</v>
      </c>
      <c r="D18" s="8" t="n">
        <v>1790</v>
      </c>
      <c r="E18" s="8" t="n">
        <v>19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3" t="s">
        <v>549</v>
      </c>
    </row>
    <row r="3" spans="1:3">
      <c r="A3" s="4" t="s">
        <v>768</v>
      </c>
      <c r="B3" s="8" t="n">
        <v>21330298</v>
      </c>
      <c r="C3" s="8" t="n">
        <v>24022343</v>
      </c>
    </row>
    <row r="4" spans="1:3">
      <c r="A4" s="4" t="s">
        <v>755</v>
      </c>
    </row>
    <row r="5" spans="1:3">
      <c r="A5" s="3" t="s">
        <v>549</v>
      </c>
    </row>
    <row r="6" spans="1:3">
      <c r="A6" s="4" t="s">
        <v>768</v>
      </c>
      <c r="B6" s="6" t="n">
        <v>19804263</v>
      </c>
      <c r="C6" s="6" t="n">
        <v>22631147</v>
      </c>
    </row>
    <row r="7" spans="1:3">
      <c r="A7" s="4" t="s">
        <v>769</v>
      </c>
    </row>
    <row r="8" spans="1:3">
      <c r="A8" s="3" t="s">
        <v>549</v>
      </c>
    </row>
    <row r="9" spans="1:3">
      <c r="A9" s="4" t="s">
        <v>768</v>
      </c>
      <c r="B9" s="6" t="n">
        <v>19211119</v>
      </c>
      <c r="C9" s="6" t="n">
        <v>22123710</v>
      </c>
    </row>
    <row r="10" spans="1:3">
      <c r="A10" s="4" t="s">
        <v>770</v>
      </c>
    </row>
    <row r="11" spans="1:3">
      <c r="A11" s="3" t="s">
        <v>549</v>
      </c>
    </row>
    <row r="12" spans="1:3">
      <c r="A12" s="4" t="s">
        <v>768</v>
      </c>
      <c r="B12" s="6" t="n">
        <v>593144</v>
      </c>
      <c r="C12" s="6" t="n">
        <v>507437</v>
      </c>
    </row>
    <row r="13" spans="1:3">
      <c r="A13" s="4" t="s">
        <v>771</v>
      </c>
    </row>
    <row r="14" spans="1:3">
      <c r="A14" s="3" t="s">
        <v>549</v>
      </c>
    </row>
    <row r="15" spans="1:3">
      <c r="A15" s="4" t="s">
        <v>768</v>
      </c>
      <c r="B15" s="6" t="n">
        <v>1526035</v>
      </c>
      <c r="C15" s="6" t="n">
        <v>1391196</v>
      </c>
    </row>
    <row r="16" spans="1:3">
      <c r="A16" s="4" t="s">
        <v>772</v>
      </c>
    </row>
    <row r="17" spans="1:3">
      <c r="A17" s="3" t="s">
        <v>549</v>
      </c>
    </row>
    <row r="18" spans="1:3">
      <c r="A18" s="4" t="s">
        <v>768</v>
      </c>
      <c r="B18" s="6" t="n">
        <v>1442727</v>
      </c>
      <c r="C18" s="6" t="n">
        <v>1311399</v>
      </c>
    </row>
    <row r="19" spans="1:3">
      <c r="A19" s="4" t="s">
        <v>773</v>
      </c>
    </row>
    <row r="20" spans="1:3">
      <c r="A20" s="3" t="s">
        <v>549</v>
      </c>
    </row>
    <row r="21" spans="1:3">
      <c r="A21" s="4" t="s">
        <v>768</v>
      </c>
      <c r="B21" s="8" t="n">
        <v>83308</v>
      </c>
      <c r="C21" s="8" t="n">
        <v>797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72</v>
      </c>
      <c r="D1" s="2" t="s">
        <v>1</v>
      </c>
    </row>
    <row r="2" spans="1:5">
      <c r="B2" s="2" t="s">
        <v>2</v>
      </c>
      <c r="C2" s="2" t="s">
        <v>73</v>
      </c>
      <c r="D2" s="2" t="s">
        <v>2</v>
      </c>
      <c r="E2" s="2" t="s">
        <v>73</v>
      </c>
    </row>
    <row r="3" spans="1:5">
      <c r="A3" s="3" t="s">
        <v>775</v>
      </c>
    </row>
    <row r="4" spans="1:5">
      <c r="A4" s="4" t="s">
        <v>776</v>
      </c>
      <c r="B4" s="8" t="n">
        <v>2504</v>
      </c>
      <c r="C4" s="8" t="n">
        <v>2990</v>
      </c>
      <c r="D4" s="8" t="n">
        <v>3015</v>
      </c>
      <c r="E4" s="8" t="n">
        <v>3382</v>
      </c>
    </row>
    <row r="5" spans="1:5">
      <c r="A5" s="4" t="s">
        <v>777</v>
      </c>
      <c r="B5" s="6" t="n">
        <v>643</v>
      </c>
      <c r="C5" s="6" t="n">
        <v>-338</v>
      </c>
      <c r="D5" s="6" t="n">
        <v>1248</v>
      </c>
      <c r="E5" s="6" t="n">
        <v>-370</v>
      </c>
    </row>
    <row r="6" spans="1:5">
      <c r="A6" s="4" t="s">
        <v>778</v>
      </c>
      <c r="B6" s="6" t="n">
        <v>-273</v>
      </c>
      <c r="C6" s="6" t="n">
        <v>-148</v>
      </c>
      <c r="D6" s="6" t="n">
        <v>-1389</v>
      </c>
      <c r="E6" s="6" t="n">
        <v>-508</v>
      </c>
    </row>
    <row r="7" spans="1:5">
      <c r="A7" s="4" t="s">
        <v>779</v>
      </c>
      <c r="B7" s="8" t="n">
        <v>2874</v>
      </c>
      <c r="C7" s="8" t="n">
        <v>2504</v>
      </c>
      <c r="D7" s="8" t="n">
        <v>2874</v>
      </c>
      <c r="E7" s="8" t="n">
        <v>25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2</v>
      </c>
      <c r="D1" s="2" t="s">
        <v>1</v>
      </c>
    </row>
    <row r="2" spans="1:5">
      <c r="B2" s="2" t="s">
        <v>2</v>
      </c>
      <c r="C2" s="2" t="s">
        <v>73</v>
      </c>
      <c r="D2" s="2" t="s">
        <v>2</v>
      </c>
      <c r="E2" s="2" t="s">
        <v>73</v>
      </c>
    </row>
    <row r="3" spans="1:5">
      <c r="A3" s="3" t="s">
        <v>549</v>
      </c>
    </row>
    <row r="4" spans="1:5">
      <c r="A4" s="4" t="s">
        <v>781</v>
      </c>
      <c r="B4" s="8" t="n">
        <v>15046</v>
      </c>
      <c r="C4" s="8" t="n">
        <v>16480</v>
      </c>
      <c r="D4" s="8" t="n">
        <v>51882</v>
      </c>
      <c r="E4" s="8" t="n">
        <v>48636</v>
      </c>
    </row>
    <row r="5" spans="1:5">
      <c r="A5" s="4" t="s">
        <v>782</v>
      </c>
      <c r="B5" s="6" t="n">
        <v>-8300</v>
      </c>
      <c r="C5" s="6" t="n">
        <v>-9167</v>
      </c>
      <c r="D5" s="6" t="n">
        <v>-26570</v>
      </c>
      <c r="E5" s="6" t="n">
        <v>-26596</v>
      </c>
    </row>
    <row r="6" spans="1:5">
      <c r="A6" s="4" t="s">
        <v>783</v>
      </c>
      <c r="B6" s="6" t="n">
        <v>-1034</v>
      </c>
      <c r="C6" s="6" t="n">
        <v>-811</v>
      </c>
      <c r="D6" s="6" t="n">
        <v>-3147</v>
      </c>
      <c r="E6" s="6" t="n">
        <v>-2503</v>
      </c>
    </row>
    <row r="7" spans="1:5">
      <c r="A7" s="4" t="s">
        <v>784</v>
      </c>
      <c r="B7" s="6" t="n">
        <v>5712</v>
      </c>
      <c r="C7" s="6" t="n">
        <v>6502</v>
      </c>
      <c r="D7" s="6" t="n">
        <v>22165</v>
      </c>
      <c r="E7" s="6" t="n">
        <v>19537</v>
      </c>
    </row>
    <row r="8" spans="1:5">
      <c r="A8" s="4" t="s">
        <v>785</v>
      </c>
      <c r="B8" s="6" t="n">
        <v>11562</v>
      </c>
      <c r="C8" s="6" t="n">
        <v>-1027</v>
      </c>
      <c r="D8" s="6" t="n">
        <v>52880</v>
      </c>
      <c r="E8" s="6" t="n">
        <v>-5312</v>
      </c>
    </row>
    <row r="9" spans="1:5">
      <c r="A9" s="4" t="s">
        <v>786</v>
      </c>
      <c r="B9" s="6" t="n">
        <v>2116</v>
      </c>
      <c r="C9" s="6" t="n">
        <v>1780</v>
      </c>
      <c r="D9" s="6" t="n">
        <v>269</v>
      </c>
      <c r="E9" s="6" t="n">
        <v>6748</v>
      </c>
    </row>
    <row r="10" spans="1:5">
      <c r="A10" s="4" t="s">
        <v>86</v>
      </c>
      <c r="B10" s="6" t="n">
        <v>7828</v>
      </c>
      <c r="C10" s="6" t="n">
        <v>8282</v>
      </c>
      <c r="D10" s="6" t="n">
        <v>22434</v>
      </c>
      <c r="E10" s="6" t="n">
        <v>26285</v>
      </c>
    </row>
    <row r="11" spans="1:5">
      <c r="A11" s="4" t="s">
        <v>787</v>
      </c>
    </row>
    <row r="12" spans="1:5">
      <c r="A12" s="3" t="s">
        <v>549</v>
      </c>
    </row>
    <row r="13" spans="1:5">
      <c r="A13" s="4" t="s">
        <v>785</v>
      </c>
      <c r="B13" s="6" t="n">
        <v>573</v>
      </c>
    </row>
    <row r="14" spans="1:5">
      <c r="A14" s="4" t="s">
        <v>751</v>
      </c>
    </row>
    <row r="15" spans="1:5">
      <c r="A15" s="3" t="s">
        <v>549</v>
      </c>
    </row>
    <row r="16" spans="1:5">
      <c r="A16" s="4" t="s">
        <v>788</v>
      </c>
      <c r="B16" s="8" t="n">
        <v>-9446</v>
      </c>
      <c r="C16" s="8" t="n">
        <v>2807</v>
      </c>
      <c r="D16" s="8" t="n">
        <v>-52611</v>
      </c>
      <c r="E16" s="8" t="n">
        <v>120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89</v>
      </c>
      <c r="B1" s="2" t="s">
        <v>72</v>
      </c>
      <c r="D1" s="2" t="s">
        <v>1</v>
      </c>
    </row>
    <row r="2" spans="1:5">
      <c r="B2" s="2" t="s">
        <v>2</v>
      </c>
      <c r="C2" s="2" t="s">
        <v>73</v>
      </c>
      <c r="D2" s="2" t="s">
        <v>2</v>
      </c>
      <c r="E2" s="2" t="s">
        <v>73</v>
      </c>
    </row>
    <row r="3" spans="1:5">
      <c r="A3" s="4" t="s">
        <v>790</v>
      </c>
    </row>
    <row r="4" spans="1:5">
      <c r="A4" s="3" t="s">
        <v>791</v>
      </c>
    </row>
    <row r="5" spans="1:5">
      <c r="A5" s="4" t="s">
        <v>792</v>
      </c>
      <c r="B5" s="4" t="s">
        <v>793</v>
      </c>
      <c r="C5" s="4" t="s">
        <v>794</v>
      </c>
      <c r="D5" s="4" t="s">
        <v>795</v>
      </c>
      <c r="E5" s="4" t="s">
        <v>796</v>
      </c>
    </row>
    <row r="6" spans="1:5">
      <c r="A6" s="4" t="s">
        <v>797</v>
      </c>
    </row>
    <row r="7" spans="1:5">
      <c r="A7" s="3" t="s">
        <v>791</v>
      </c>
    </row>
    <row r="8" spans="1:5">
      <c r="A8" s="4" t="s">
        <v>792</v>
      </c>
      <c r="B8" s="4" t="s">
        <v>798</v>
      </c>
      <c r="C8" s="4" t="s">
        <v>799</v>
      </c>
      <c r="D8" s="4" t="s">
        <v>800</v>
      </c>
      <c r="E8" s="4" t="s">
        <v>7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1</v>
      </c>
      <c r="B1" s="2" t="s">
        <v>1</v>
      </c>
    </row>
    <row r="2" spans="1:3">
      <c r="B2" s="2" t="s">
        <v>2</v>
      </c>
      <c r="C2" s="2" t="s">
        <v>25</v>
      </c>
    </row>
    <row r="3" spans="1:3">
      <c r="A3" s="3" t="s">
        <v>802</v>
      </c>
    </row>
    <row r="4" spans="1:3">
      <c r="A4" s="4" t="s">
        <v>62</v>
      </c>
      <c r="B4" s="8" t="n">
        <v>263622</v>
      </c>
      <c r="C4" s="8" t="n">
        <v>258560</v>
      </c>
    </row>
    <row r="5" spans="1:3">
      <c r="A5" s="4" t="s">
        <v>803</v>
      </c>
      <c r="B5" s="4" t="s">
        <v>804</v>
      </c>
    </row>
    <row r="6" spans="1:3">
      <c r="A6" s="4" t="s">
        <v>805</v>
      </c>
      <c r="B6" s="4" t="s">
        <v>806</v>
      </c>
    </row>
    <row r="7" spans="1:3">
      <c r="A7" s="4" t="s">
        <v>807</v>
      </c>
      <c r="B7" s="8" t="n">
        <v>-12801</v>
      </c>
    </row>
    <row r="8" spans="1:3">
      <c r="A8" s="4" t="s">
        <v>808</v>
      </c>
      <c r="B8" s="8" t="n">
        <v>-27461</v>
      </c>
    </row>
    <row r="9" spans="1:3">
      <c r="A9" s="4" t="s">
        <v>809</v>
      </c>
      <c r="B9" s="4" t="s">
        <v>511</v>
      </c>
    </row>
    <row r="10" spans="1:3">
      <c r="A10" s="4" t="s">
        <v>810</v>
      </c>
      <c r="B10" s="8" t="n">
        <v>-9811</v>
      </c>
    </row>
    <row r="11" spans="1:3">
      <c r="A11" s="4" t="s">
        <v>811</v>
      </c>
      <c r="B11" s="8" t="n">
        <v>-189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2</v>
      </c>
      <c r="D1" s="2" t="s">
        <v>1</v>
      </c>
    </row>
    <row r="2" spans="1:5">
      <c r="B2" s="2" t="s">
        <v>2</v>
      </c>
      <c r="C2" s="2" t="s">
        <v>73</v>
      </c>
      <c r="D2" s="2" t="s">
        <v>2</v>
      </c>
      <c r="E2" s="2" t="s">
        <v>73</v>
      </c>
    </row>
    <row r="3" spans="1:5">
      <c r="A3" s="3" t="s">
        <v>813</v>
      </c>
    </row>
    <row r="4" spans="1:5">
      <c r="A4" s="4" t="s">
        <v>814</v>
      </c>
      <c r="D4" s="8" t="n">
        <v>258560</v>
      </c>
    </row>
    <row r="5" spans="1:5">
      <c r="A5" s="4" t="s">
        <v>815</v>
      </c>
      <c r="B5" s="8" t="n">
        <v>8300</v>
      </c>
      <c r="C5" s="8" t="n">
        <v>9167</v>
      </c>
      <c r="D5" s="6" t="n">
        <v>26570</v>
      </c>
      <c r="E5" s="8" t="n">
        <v>26596</v>
      </c>
    </row>
    <row r="6" spans="1:5">
      <c r="A6" s="4" t="s">
        <v>816</v>
      </c>
      <c r="B6" s="6" t="n">
        <v>11562</v>
      </c>
      <c r="C6" s="6" t="n">
        <v>-1027</v>
      </c>
      <c r="D6" s="6" t="n">
        <v>52880</v>
      </c>
      <c r="E6" s="6" t="n">
        <v>-5312</v>
      </c>
    </row>
    <row r="7" spans="1:5">
      <c r="A7" s="4" t="s">
        <v>817</v>
      </c>
      <c r="B7" s="6" t="n">
        <v>263622</v>
      </c>
      <c r="D7" s="6" t="n">
        <v>263622</v>
      </c>
    </row>
    <row r="8" spans="1:5">
      <c r="A8" s="4" t="s">
        <v>755</v>
      </c>
    </row>
    <row r="9" spans="1:5">
      <c r="A9" s="3" t="s">
        <v>813</v>
      </c>
    </row>
    <row r="10" spans="1:5">
      <c r="A10" s="4" t="s">
        <v>814</v>
      </c>
      <c r="B10" s="6" t="n">
        <v>245744</v>
      </c>
      <c r="C10" s="6" t="n">
        <v>236621</v>
      </c>
      <c r="D10" s="6" t="n">
        <v>258560</v>
      </c>
      <c r="E10" s="6" t="n">
        <v>226113</v>
      </c>
    </row>
    <row r="11" spans="1:5">
      <c r="A11" s="4" t="s">
        <v>818</v>
      </c>
      <c r="B11" s="6" t="n">
        <v>14525</v>
      </c>
      <c r="C11" s="6" t="n">
        <v>17679</v>
      </c>
      <c r="D11" s="6" t="n">
        <v>45551</v>
      </c>
      <c r="E11" s="6" t="n">
        <v>49345</v>
      </c>
    </row>
    <row r="12" spans="1:5">
      <c r="A12" s="4" t="s">
        <v>819</v>
      </c>
      <c r="B12" s="6" t="n">
        <v>0</v>
      </c>
      <c r="C12" s="6" t="n">
        <v>0</v>
      </c>
      <c r="D12" s="6" t="n">
        <v>0</v>
      </c>
      <c r="E12" s="6" t="n">
        <v>565</v>
      </c>
    </row>
    <row r="13" spans="1:5">
      <c r="A13" s="4" t="s">
        <v>820</v>
      </c>
      <c r="B13" s="6" t="n">
        <v>-12</v>
      </c>
      <c r="C13" s="6" t="n">
        <v>0</v>
      </c>
      <c r="D13" s="6" t="n">
        <v>-66901</v>
      </c>
      <c r="E13" s="6" t="n">
        <v>0</v>
      </c>
    </row>
    <row r="14" spans="1:5">
      <c r="A14" s="4" t="s">
        <v>815</v>
      </c>
      <c r="B14" s="6" t="n">
        <v>-8300</v>
      </c>
      <c r="C14" s="6" t="n">
        <v>-9167</v>
      </c>
      <c r="D14" s="6" t="n">
        <v>-26570</v>
      </c>
      <c r="E14" s="6" t="n">
        <v>-26596</v>
      </c>
    </row>
    <row r="15" spans="1:5">
      <c r="A15" s="4" t="s">
        <v>821</v>
      </c>
      <c r="B15" s="6" t="n">
        <v>6213</v>
      </c>
      <c r="C15" s="6" t="n">
        <v>8512</v>
      </c>
      <c r="D15" s="6" t="n">
        <v>-47920</v>
      </c>
      <c r="E15" s="6" t="n">
        <v>23314</v>
      </c>
    </row>
    <row r="16" spans="1:5">
      <c r="A16" s="4" t="s">
        <v>816</v>
      </c>
      <c r="B16" s="6" t="n">
        <v>11665</v>
      </c>
      <c r="C16" s="6" t="n">
        <v>-1027</v>
      </c>
      <c r="D16" s="6" t="n">
        <v>52982</v>
      </c>
      <c r="E16" s="6" t="n">
        <v>-5321</v>
      </c>
    </row>
    <row r="17" spans="1:5">
      <c r="A17" s="4" t="s">
        <v>817</v>
      </c>
      <c r="B17" s="6" t="n">
        <v>263622</v>
      </c>
      <c r="C17" s="8" t="n">
        <v>244106</v>
      </c>
      <c r="D17" s="8" t="n">
        <v>263622</v>
      </c>
      <c r="E17" s="8" t="n">
        <v>244106</v>
      </c>
    </row>
    <row r="18" spans="1:5">
      <c r="A18" s="4" t="s">
        <v>787</v>
      </c>
    </row>
    <row r="19" spans="1:5">
      <c r="A19" s="3" t="s">
        <v>813</v>
      </c>
    </row>
    <row r="20" spans="1:5">
      <c r="A20" s="4" t="s">
        <v>816</v>
      </c>
      <c r="B20" s="8" t="n">
        <v>5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21</v>
      </c>
      <c r="B1" s="2" t="s">
        <v>122</v>
      </c>
      <c r="C1" s="2" t="s">
        <v>123</v>
      </c>
      <c r="D1" s="2" t="s">
        <v>124</v>
      </c>
      <c r="E1" s="2" t="s">
        <v>125</v>
      </c>
      <c r="F1" s="2" t="s">
        <v>126</v>
      </c>
    </row>
    <row r="2" spans="1:6">
      <c r="A2" s="4" t="s">
        <v>127</v>
      </c>
      <c r="B2" s="8" t="n">
        <v>629284</v>
      </c>
      <c r="C2" s="8" t="n">
        <v>511</v>
      </c>
      <c r="D2" s="8" t="n">
        <v>336149</v>
      </c>
      <c r="E2" s="8" t="n">
        <v>303036</v>
      </c>
      <c r="F2" s="8" t="n">
        <v>-10412</v>
      </c>
    </row>
    <row r="3" spans="1:6">
      <c r="A3" s="4" t="s">
        <v>128</v>
      </c>
      <c r="C3" s="6" t="n">
        <v>26800183</v>
      </c>
    </row>
    <row r="4" spans="1:6">
      <c r="A4" s="3" t="s">
        <v>129</v>
      </c>
    </row>
    <row r="5" spans="1:6">
      <c r="A5" s="4" t="s">
        <v>112</v>
      </c>
      <c r="B5" s="6" t="n">
        <v>34031</v>
      </c>
      <c r="E5" s="6" t="n">
        <v>34031</v>
      </c>
    </row>
    <row r="6" spans="1:6">
      <c r="A6" s="4" t="s">
        <v>130</v>
      </c>
      <c r="B6" s="6" t="n">
        <v>1884</v>
      </c>
      <c r="D6" s="6" t="n">
        <v>1884</v>
      </c>
    </row>
    <row r="7" spans="1:6">
      <c r="A7" s="4" t="s">
        <v>131</v>
      </c>
      <c r="B7" s="6" t="n">
        <v>250</v>
      </c>
      <c r="C7" s="8" t="n">
        <v>0</v>
      </c>
      <c r="D7" s="6" t="n">
        <v>250</v>
      </c>
    </row>
    <row r="8" spans="1:6">
      <c r="A8" s="4" t="s">
        <v>132</v>
      </c>
      <c r="C8" s="6" t="n">
        <v>84219</v>
      </c>
    </row>
    <row r="9" spans="1:6">
      <c r="A9" s="4" t="s">
        <v>133</v>
      </c>
      <c r="B9" s="6" t="n">
        <v>6020</v>
      </c>
      <c r="F9" s="6" t="n">
        <v>6020</v>
      </c>
    </row>
    <row r="10" spans="1:6">
      <c r="A10" s="4" t="s">
        <v>134</v>
      </c>
      <c r="B10" s="6" t="n">
        <v>671469</v>
      </c>
      <c r="C10" s="8" t="n">
        <v>511</v>
      </c>
      <c r="D10" s="6" t="n">
        <v>338283</v>
      </c>
      <c r="E10" s="6" t="n">
        <v>337067</v>
      </c>
      <c r="F10" s="6" t="n">
        <v>-4392</v>
      </c>
    </row>
    <row r="11" spans="1:6">
      <c r="A11" s="4" t="s">
        <v>135</v>
      </c>
      <c r="C11" s="6" t="n">
        <v>26884402</v>
      </c>
    </row>
    <row r="12" spans="1:6">
      <c r="A12" s="4" t="s">
        <v>136</v>
      </c>
      <c r="F12" s="6" t="n">
        <v>-5413</v>
      </c>
    </row>
    <row r="13" spans="1:6">
      <c r="A13" s="3" t="s">
        <v>129</v>
      </c>
    </row>
    <row r="14" spans="1:6">
      <c r="A14" s="4" t="s">
        <v>112</v>
      </c>
      <c r="B14" s="6" t="n">
        <v>13839</v>
      </c>
    </row>
    <row r="15" spans="1:6">
      <c r="A15" s="4" t="s">
        <v>133</v>
      </c>
      <c r="B15" s="6" t="n">
        <v>1021</v>
      </c>
      <c r="F15" s="6" t="n">
        <v>1021</v>
      </c>
    </row>
    <row r="16" spans="1:6">
      <c r="A16" s="4" t="s">
        <v>134</v>
      </c>
      <c r="B16" s="6" t="n">
        <v>671469</v>
      </c>
      <c r="C16" s="8" t="n">
        <v>511</v>
      </c>
      <c r="D16" s="6" t="n">
        <v>338283</v>
      </c>
      <c r="E16" s="6" t="n">
        <v>337067</v>
      </c>
      <c r="F16" s="6" t="n">
        <v>-4392</v>
      </c>
    </row>
    <row r="17" spans="1:6">
      <c r="A17" s="4" t="s">
        <v>135</v>
      </c>
      <c r="C17" s="6" t="n">
        <v>26884402</v>
      </c>
    </row>
    <row r="18" spans="1:6">
      <c r="A18" s="4" t="s">
        <v>137</v>
      </c>
      <c r="B18" s="8" t="n">
        <v>704380</v>
      </c>
      <c r="C18" s="8" t="n">
        <v>511</v>
      </c>
      <c r="D18" s="6" t="n">
        <v>339009</v>
      </c>
      <c r="E18" s="6" t="n">
        <v>371982</v>
      </c>
      <c r="F18" s="6" t="n">
        <v>-7122</v>
      </c>
    </row>
    <row r="19" spans="1:6">
      <c r="A19" s="4" t="s">
        <v>138</v>
      </c>
      <c r="B19" s="6" t="n">
        <v>26888288</v>
      </c>
      <c r="C19" s="6" t="n">
        <v>26888288</v>
      </c>
    </row>
    <row r="20" spans="1:6">
      <c r="A20" s="3" t="s">
        <v>129</v>
      </c>
    </row>
    <row r="21" spans="1:6">
      <c r="A21" s="4" t="s">
        <v>112</v>
      </c>
      <c r="B21" s="8" t="n">
        <v>24800</v>
      </c>
      <c r="E21" s="6" t="n">
        <v>24800</v>
      </c>
    </row>
    <row r="22" spans="1:6">
      <c r="A22" s="4" t="s">
        <v>130</v>
      </c>
      <c r="B22" s="6" t="n">
        <v>2236</v>
      </c>
      <c r="D22" s="6" t="n">
        <v>2236</v>
      </c>
    </row>
    <row r="23" spans="1:6">
      <c r="A23" s="4" t="s">
        <v>131</v>
      </c>
      <c r="B23" s="6" t="n">
        <v>361</v>
      </c>
      <c r="C23" s="8" t="n">
        <v>0</v>
      </c>
      <c r="D23" s="6" t="n">
        <v>361</v>
      </c>
    </row>
    <row r="24" spans="1:6">
      <c r="A24" s="4" t="s">
        <v>132</v>
      </c>
      <c r="C24" s="6" t="n">
        <v>101454</v>
      </c>
    </row>
    <row r="25" spans="1:6">
      <c r="A25" s="4" t="s">
        <v>133</v>
      </c>
      <c r="B25" s="6" t="n">
        <v>-16995</v>
      </c>
      <c r="F25" s="6" t="n">
        <v>-16995</v>
      </c>
    </row>
    <row r="26" spans="1:6">
      <c r="A26" s="4" t="s">
        <v>139</v>
      </c>
      <c r="B26" s="8" t="n">
        <v>714782</v>
      </c>
      <c r="C26" s="8" t="n">
        <v>511</v>
      </c>
      <c r="D26" s="6" t="n">
        <v>341606</v>
      </c>
      <c r="E26" s="6" t="n">
        <v>396782</v>
      </c>
      <c r="F26" s="6" t="n">
        <v>-24117</v>
      </c>
    </row>
    <row r="27" spans="1:6">
      <c r="A27" s="4" t="s">
        <v>140</v>
      </c>
      <c r="B27" s="6" t="n">
        <v>26989742</v>
      </c>
      <c r="C27" s="6" t="n">
        <v>26989742</v>
      </c>
    </row>
    <row r="28" spans="1:6">
      <c r="A28" s="4" t="s">
        <v>141</v>
      </c>
      <c r="F28" s="6" t="n">
        <v>-19722</v>
      </c>
    </row>
    <row r="29" spans="1:6">
      <c r="A29" s="3" t="s">
        <v>129</v>
      </c>
    </row>
    <row r="30" spans="1:6">
      <c r="A30" s="4" t="s">
        <v>112</v>
      </c>
      <c r="B30" s="8" t="n">
        <v>11835</v>
      </c>
    </row>
    <row r="31" spans="1:6">
      <c r="A31" s="4" t="s">
        <v>133</v>
      </c>
      <c r="B31" s="6" t="n">
        <v>-4395</v>
      </c>
      <c r="F31" s="6" t="n">
        <v>-4395</v>
      </c>
    </row>
    <row r="32" spans="1:6">
      <c r="A32" s="4" t="s">
        <v>139</v>
      </c>
      <c r="B32" s="8" t="n">
        <v>714782</v>
      </c>
      <c r="C32" s="8" t="n">
        <v>511</v>
      </c>
      <c r="D32" s="8" t="n">
        <v>341606</v>
      </c>
      <c r="E32" s="8" t="n">
        <v>396782</v>
      </c>
      <c r="F32" s="8" t="n">
        <v>-24117</v>
      </c>
    </row>
    <row r="33" spans="1:6">
      <c r="A33" s="4" t="s">
        <v>140</v>
      </c>
      <c r="B33" s="6" t="n">
        <v>26989742</v>
      </c>
      <c r="C33" s="6" t="n">
        <v>269897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2</v>
      </c>
      <c r="D1" s="2" t="s">
        <v>1</v>
      </c>
    </row>
    <row r="2" spans="1:5">
      <c r="B2" s="2" t="s">
        <v>2</v>
      </c>
      <c r="C2" s="2" t="s">
        <v>73</v>
      </c>
      <c r="D2" s="2" t="s">
        <v>2</v>
      </c>
      <c r="E2" s="2" t="s">
        <v>73</v>
      </c>
    </row>
    <row r="3" spans="1:5">
      <c r="A3" s="3" t="s">
        <v>823</v>
      </c>
    </row>
    <row r="4" spans="1:5">
      <c r="A4" s="4" t="s">
        <v>814</v>
      </c>
      <c r="B4" s="8" t="n">
        <v>26460</v>
      </c>
      <c r="C4" s="8" t="n">
        <v>21600</v>
      </c>
      <c r="D4" s="8" t="n">
        <v>26093</v>
      </c>
      <c r="E4" s="8" t="n">
        <v>19747</v>
      </c>
    </row>
    <row r="5" spans="1:5">
      <c r="A5" s="4" t="s">
        <v>824</v>
      </c>
      <c r="B5" s="6" t="n">
        <v>2657</v>
      </c>
      <c r="C5" s="6" t="n">
        <v>3177</v>
      </c>
      <c r="D5" s="6" t="n">
        <v>5000</v>
      </c>
      <c r="E5" s="6" t="n">
        <v>6722</v>
      </c>
    </row>
    <row r="6" spans="1:5">
      <c r="A6" s="4" t="s">
        <v>825</v>
      </c>
      <c r="B6" s="6" t="n">
        <v>-981</v>
      </c>
      <c r="C6" s="6" t="n">
        <v>-811</v>
      </c>
      <c r="D6" s="6" t="n">
        <v>-2957</v>
      </c>
      <c r="E6" s="6" t="n">
        <v>-2503</v>
      </c>
    </row>
    <row r="7" spans="1:5">
      <c r="A7" s="4" t="s">
        <v>817</v>
      </c>
      <c r="B7" s="8" t="n">
        <v>28136</v>
      </c>
      <c r="C7" s="8" t="n">
        <v>23966</v>
      </c>
      <c r="D7" s="8" t="n">
        <v>28136</v>
      </c>
      <c r="E7" s="8" t="n">
        <v>239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6</v>
      </c>
      <c r="B1" s="2" t="s">
        <v>2</v>
      </c>
      <c r="C1" s="2" t="s">
        <v>546</v>
      </c>
      <c r="D1" s="2" t="s">
        <v>25</v>
      </c>
      <c r="E1" s="2" t="s">
        <v>73</v>
      </c>
      <c r="F1" s="2" t="s">
        <v>547</v>
      </c>
      <c r="G1" s="2" t="s">
        <v>548</v>
      </c>
    </row>
    <row r="2" spans="1:7">
      <c r="A2" s="3" t="s">
        <v>827</v>
      </c>
    </row>
    <row r="3" spans="1:7">
      <c r="A3" s="4" t="s">
        <v>828</v>
      </c>
      <c r="B3" s="8" t="n">
        <v>978</v>
      </c>
    </row>
    <row r="4" spans="1:7">
      <c r="A4" s="6" t="n">
        <v>2019</v>
      </c>
      <c r="B4" s="6" t="n">
        <v>3861</v>
      </c>
    </row>
    <row r="5" spans="1:7">
      <c r="A5" s="6" t="n">
        <v>2020</v>
      </c>
      <c r="B5" s="6" t="n">
        <v>3792</v>
      </c>
    </row>
    <row r="6" spans="1:7">
      <c r="A6" s="6" t="n">
        <v>2021</v>
      </c>
      <c r="B6" s="6" t="n">
        <v>3592</v>
      </c>
    </row>
    <row r="7" spans="1:7">
      <c r="A7" s="6" t="n">
        <v>2022</v>
      </c>
      <c r="B7" s="6" t="n">
        <v>3282</v>
      </c>
    </row>
    <row r="8" spans="1:7">
      <c r="A8" s="4" t="s">
        <v>829</v>
      </c>
      <c r="B8" s="6" t="n">
        <v>12631</v>
      </c>
    </row>
    <row r="9" spans="1:7">
      <c r="A9" s="4" t="s">
        <v>830</v>
      </c>
      <c r="B9" s="6" t="n">
        <v>28136</v>
      </c>
      <c r="C9" s="8" t="n">
        <v>26460</v>
      </c>
      <c r="D9" s="8" t="n">
        <v>26093</v>
      </c>
      <c r="E9" s="8" t="n">
        <v>23966</v>
      </c>
      <c r="F9" s="8" t="n">
        <v>21600</v>
      </c>
      <c r="G9" s="8" t="n">
        <v>19747</v>
      </c>
    </row>
    <row r="10" spans="1:7">
      <c r="A10" s="4" t="s">
        <v>831</v>
      </c>
    </row>
    <row r="11" spans="1:7">
      <c r="A11" s="3" t="s">
        <v>827</v>
      </c>
    </row>
    <row r="12" spans="1:7">
      <c r="A12" s="4" t="s">
        <v>830</v>
      </c>
      <c r="B12" s="8" t="n">
        <v>281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s>
  <sheetData>
    <row r="1" spans="1:8">
      <c r="A1" s="1" t="s">
        <v>832</v>
      </c>
      <c r="B1" s="2" t="s">
        <v>72</v>
      </c>
      <c r="E1" s="2" t="s">
        <v>1</v>
      </c>
    </row>
    <row r="2" spans="1:8">
      <c r="B2" s="2" t="s">
        <v>2</v>
      </c>
      <c r="C2" s="2" t="s">
        <v>833</v>
      </c>
      <c r="D2" s="2" t="s">
        <v>73</v>
      </c>
      <c r="E2" s="2" t="s">
        <v>2</v>
      </c>
      <c r="F2" s="2" t="s">
        <v>73</v>
      </c>
      <c r="G2" s="2" t="s">
        <v>834</v>
      </c>
      <c r="H2" s="2" t="s">
        <v>25</v>
      </c>
    </row>
    <row r="3" spans="1:8">
      <c r="A3" s="3" t="s">
        <v>501</v>
      </c>
    </row>
    <row r="4" spans="1:8">
      <c r="A4" s="4" t="s">
        <v>835</v>
      </c>
      <c r="B4" s="8" t="n">
        <v>3300</v>
      </c>
      <c r="E4" s="8" t="n">
        <v>3300</v>
      </c>
      <c r="H4" s="8" t="n">
        <v>5300</v>
      </c>
    </row>
    <row r="5" spans="1:8">
      <c r="A5" s="4" t="s">
        <v>785</v>
      </c>
      <c r="B5" s="6" t="n">
        <v>11562</v>
      </c>
      <c r="D5" s="8" t="n">
        <v>-1027</v>
      </c>
      <c r="E5" s="8" t="n">
        <v>52880</v>
      </c>
      <c r="F5" s="8" t="n">
        <v>-5312</v>
      </c>
    </row>
    <row r="6" spans="1:8">
      <c r="A6" s="4" t="s">
        <v>756</v>
      </c>
    </row>
    <row r="7" spans="1:8">
      <c r="A7" s="3" t="s">
        <v>501</v>
      </c>
    </row>
    <row r="8" spans="1:8">
      <c r="A8" s="4" t="s">
        <v>836</v>
      </c>
      <c r="E8" s="4" t="s">
        <v>837</v>
      </c>
    </row>
    <row r="9" spans="1:8">
      <c r="A9" s="4" t="s">
        <v>838</v>
      </c>
    </row>
    <row r="10" spans="1:8">
      <c r="A10" s="3" t="s">
        <v>501</v>
      </c>
    </row>
    <row r="11" spans="1:8">
      <c r="A11" s="4" t="s">
        <v>839</v>
      </c>
      <c r="B11" s="6" t="n">
        <v>39800</v>
      </c>
      <c r="E11" s="8" t="n">
        <v>39800</v>
      </c>
      <c r="H11" s="8" t="n">
        <v>39300</v>
      </c>
    </row>
    <row r="12" spans="1:8">
      <c r="A12" s="4" t="s">
        <v>755</v>
      </c>
    </row>
    <row r="13" spans="1:8">
      <c r="A13" s="3" t="s">
        <v>501</v>
      </c>
    </row>
    <row r="14" spans="1:8">
      <c r="A14" s="4" t="s">
        <v>840</v>
      </c>
      <c r="G14" s="8" t="n">
        <v>4900000</v>
      </c>
    </row>
    <row r="15" spans="1:8">
      <c r="A15" s="4" t="s">
        <v>785</v>
      </c>
      <c r="B15" s="6" t="n">
        <v>11665</v>
      </c>
      <c r="D15" s="8" t="n">
        <v>-1027</v>
      </c>
      <c r="E15" s="8" t="n">
        <v>52982</v>
      </c>
      <c r="F15" s="8" t="n">
        <v>-5321</v>
      </c>
    </row>
    <row r="16" spans="1:8">
      <c r="A16" s="4" t="s">
        <v>787</v>
      </c>
    </row>
    <row r="17" spans="1:8">
      <c r="A17" s="3" t="s">
        <v>501</v>
      </c>
    </row>
    <row r="18" spans="1:8">
      <c r="A18" s="4" t="s">
        <v>785</v>
      </c>
      <c r="B18" s="8" t="n">
        <v>573</v>
      </c>
    </row>
    <row r="19" spans="1:8">
      <c r="A19" s="4" t="s">
        <v>841</v>
      </c>
    </row>
    <row r="20" spans="1:8">
      <c r="A20" s="3" t="s">
        <v>501</v>
      </c>
    </row>
    <row r="21" spans="1:8">
      <c r="A21" s="4" t="s">
        <v>842</v>
      </c>
      <c r="C21" s="4" t="s">
        <v>843</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6"/>
    <col customWidth="1" max="5" min="5" width="21"/>
    <col customWidth="1" max="6" min="6" width="21"/>
    <col customWidth="1" max="7" min="7" width="21"/>
    <col customWidth="1" max="8" min="8" width="21"/>
    <col customWidth="1" max="9" min="9" width="21"/>
  </cols>
  <sheetData>
    <row r="1" spans="1:9">
      <c r="A1" s="1" t="s">
        <v>844</v>
      </c>
      <c r="B1" s="2" t="s">
        <v>72</v>
      </c>
      <c r="D1" s="2" t="s">
        <v>1</v>
      </c>
    </row>
    <row r="2" spans="1:9">
      <c r="B2" s="2" t="s">
        <v>845</v>
      </c>
      <c r="C2" s="2" t="s">
        <v>500</v>
      </c>
      <c r="D2" s="2" t="s">
        <v>845</v>
      </c>
      <c r="E2" s="2" t="s">
        <v>500</v>
      </c>
      <c r="F2" s="2" t="s">
        <v>846</v>
      </c>
      <c r="G2" s="2" t="s">
        <v>499</v>
      </c>
      <c r="H2" s="2" t="s">
        <v>847</v>
      </c>
      <c r="I2" s="2" t="s">
        <v>848</v>
      </c>
    </row>
    <row r="3" spans="1:9">
      <c r="A3" s="3" t="s">
        <v>849</v>
      </c>
    </row>
    <row r="4" spans="1:9">
      <c r="A4" s="4" t="s">
        <v>850</v>
      </c>
      <c r="B4" s="8" t="n">
        <v>39300000</v>
      </c>
      <c r="D4" s="8" t="n">
        <v>39300000</v>
      </c>
      <c r="G4" s="8" t="n">
        <v>56900000</v>
      </c>
    </row>
    <row r="5" spans="1:9">
      <c r="A5" s="4" t="s">
        <v>505</v>
      </c>
      <c r="B5" s="8" t="n">
        <v>1400000</v>
      </c>
      <c r="C5" s="8" t="n">
        <v>1100000</v>
      </c>
      <c r="D5" s="8" t="n">
        <v>1400000</v>
      </c>
      <c r="E5" s="8" t="n">
        <v>1100000</v>
      </c>
      <c r="G5" s="6" t="n">
        <v>1300000</v>
      </c>
    </row>
    <row r="6" spans="1:9">
      <c r="A6" s="4" t="s">
        <v>851</v>
      </c>
      <c r="B6" s="6" t="n">
        <v>0</v>
      </c>
      <c r="D6" s="6" t="n">
        <v>0</v>
      </c>
    </row>
    <row r="7" spans="1:9">
      <c r="A7" s="4" t="s">
        <v>852</v>
      </c>
    </row>
    <row r="8" spans="1:9">
      <c r="A8" s="3" t="s">
        <v>849</v>
      </c>
    </row>
    <row r="9" spans="1:9">
      <c r="A9" s="4" t="s">
        <v>853</v>
      </c>
      <c r="B9" s="8" t="n">
        <v>19890000000</v>
      </c>
      <c r="D9" s="8" t="n">
        <v>19890000000</v>
      </c>
      <c r="G9" s="6" t="n">
        <v>22710000000</v>
      </c>
    </row>
    <row r="10" spans="1:9">
      <c r="A10" s="4" t="s">
        <v>854</v>
      </c>
      <c r="B10" s="6" t="n">
        <v>2874000</v>
      </c>
      <c r="C10" s="6" t="n">
        <v>2504000</v>
      </c>
      <c r="D10" s="6" t="n">
        <v>2874000</v>
      </c>
      <c r="E10" s="6" t="n">
        <v>2504000</v>
      </c>
      <c r="F10" s="8" t="n">
        <v>2504000</v>
      </c>
      <c r="G10" s="6" t="n">
        <v>3015000</v>
      </c>
      <c r="H10" s="8" t="n">
        <v>2990000</v>
      </c>
      <c r="I10" s="8" t="n">
        <v>3382000</v>
      </c>
    </row>
    <row r="11" spans="1:9">
      <c r="A11" s="4" t="s">
        <v>855</v>
      </c>
    </row>
    <row r="12" spans="1:9">
      <c r="A12" s="3" t="s">
        <v>849</v>
      </c>
    </row>
    <row r="13" spans="1:9">
      <c r="A13" s="4" t="s">
        <v>853</v>
      </c>
      <c r="B13" s="6" t="n">
        <v>638800000</v>
      </c>
      <c r="D13" s="6" t="n">
        <v>638800000</v>
      </c>
      <c r="G13" s="6" t="n">
        <v>706700000</v>
      </c>
    </row>
    <row r="14" spans="1:9">
      <c r="A14" s="4" t="s">
        <v>856</v>
      </c>
    </row>
    <row r="15" spans="1:9">
      <c r="A15" s="3" t="s">
        <v>849</v>
      </c>
    </row>
    <row r="16" spans="1:9">
      <c r="A16" s="4" t="s">
        <v>853</v>
      </c>
      <c r="B16" s="6" t="n">
        <v>610400000</v>
      </c>
      <c r="D16" s="6" t="n">
        <v>610400000</v>
      </c>
      <c r="G16" s="6" t="n">
        <v>456100000</v>
      </c>
    </row>
    <row r="17" spans="1:9">
      <c r="A17" s="4" t="s">
        <v>857</v>
      </c>
    </row>
    <row r="18" spans="1:9">
      <c r="A18" s="3" t="s">
        <v>849</v>
      </c>
    </row>
    <row r="19" spans="1:9">
      <c r="A19" s="4" t="s">
        <v>858</v>
      </c>
      <c r="B19" s="6" t="n">
        <v>2300000</v>
      </c>
      <c r="D19" s="6" t="n">
        <v>2300000</v>
      </c>
      <c r="G19" s="6" t="n">
        <v>2000000</v>
      </c>
    </row>
    <row r="20" spans="1:9">
      <c r="A20" s="4" t="s">
        <v>859</v>
      </c>
    </row>
    <row r="21" spans="1:9">
      <c r="A21" s="3" t="s">
        <v>849</v>
      </c>
    </row>
    <row r="22" spans="1:9">
      <c r="A22" s="4" t="s">
        <v>860</v>
      </c>
      <c r="B22" s="6" t="n">
        <v>1440000000</v>
      </c>
      <c r="D22" s="6" t="n">
        <v>1440000000</v>
      </c>
      <c r="G22" s="6" t="n">
        <v>1310000000</v>
      </c>
    </row>
    <row r="23" spans="1:9">
      <c r="A23" s="4" t="s">
        <v>861</v>
      </c>
      <c r="B23" s="6" t="n">
        <v>0</v>
      </c>
      <c r="C23" s="8" t="n">
        <v>0</v>
      </c>
      <c r="D23" s="6" t="n">
        <v>0</v>
      </c>
      <c r="E23" s="8" t="n">
        <v>0</v>
      </c>
    </row>
    <row r="24" spans="1:9">
      <c r="A24" s="4" t="s">
        <v>862</v>
      </c>
    </row>
    <row r="25" spans="1:9">
      <c r="A25" s="3" t="s">
        <v>849</v>
      </c>
    </row>
    <row r="26" spans="1:9">
      <c r="A26" s="4" t="s">
        <v>854</v>
      </c>
      <c r="B26" s="8" t="n">
        <v>2900000</v>
      </c>
      <c r="D26" s="8" t="n">
        <v>2900000</v>
      </c>
      <c r="G26" s="8" t="n">
        <v>3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5</v>
      </c>
    </row>
    <row r="2" spans="1:3">
      <c r="A2" s="3" t="s">
        <v>864</v>
      </c>
    </row>
    <row r="3" spans="1:3">
      <c r="A3" s="4" t="s">
        <v>865</v>
      </c>
      <c r="B3" s="8" t="n">
        <v>831102</v>
      </c>
      <c r="C3" s="8" t="n">
        <v>846268</v>
      </c>
    </row>
    <row r="4" spans="1:3">
      <c r="A4" s="4" t="s">
        <v>866</v>
      </c>
      <c r="B4" s="6" t="n">
        <v>263622</v>
      </c>
      <c r="C4" s="6" t="n">
        <v>258560</v>
      </c>
    </row>
    <row r="5" spans="1:3">
      <c r="A5" s="4" t="s">
        <v>59</v>
      </c>
      <c r="B5" s="6" t="n">
        <v>350948</v>
      </c>
      <c r="C5" s="6" t="n">
        <v>577313</v>
      </c>
    </row>
    <row r="6" spans="1:3">
      <c r="A6" s="4" t="s">
        <v>61</v>
      </c>
      <c r="B6" s="6" t="n">
        <v>4089</v>
      </c>
      <c r="C6" s="6" t="n">
        <v>5477</v>
      </c>
    </row>
    <row r="7" spans="1:3">
      <c r="A7" s="4" t="s">
        <v>729</v>
      </c>
      <c r="B7" s="6" t="n">
        <v>15283</v>
      </c>
      <c r="C7" s="6" t="n">
        <v>19786</v>
      </c>
    </row>
    <row r="8" spans="1:3">
      <c r="A8" s="3" t="s">
        <v>38</v>
      </c>
    </row>
    <row r="9" spans="1:3">
      <c r="A9" s="4" t="s">
        <v>732</v>
      </c>
      <c r="B9" s="6" t="n">
        <v>4493</v>
      </c>
      <c r="C9" s="6" t="n">
        <v>1720</v>
      </c>
    </row>
    <row r="10" spans="1:3">
      <c r="A10" s="4" t="s">
        <v>382</v>
      </c>
    </row>
    <row r="11" spans="1:3">
      <c r="A11" s="3" t="s">
        <v>864</v>
      </c>
    </row>
    <row r="12" spans="1:3">
      <c r="A12" s="4" t="s">
        <v>865</v>
      </c>
      <c r="B12" s="6" t="n">
        <v>110294</v>
      </c>
      <c r="C12" s="6" t="n">
        <v>130090</v>
      </c>
    </row>
    <row r="13" spans="1:3">
      <c r="A13" s="4" t="s">
        <v>383</v>
      </c>
    </row>
    <row r="14" spans="1:3">
      <c r="A14" s="3" t="s">
        <v>864</v>
      </c>
    </row>
    <row r="15" spans="1:3">
      <c r="A15" s="4" t="s">
        <v>865</v>
      </c>
      <c r="B15" s="6" t="n">
        <v>34299</v>
      </c>
      <c r="C15" s="6" t="n">
        <v>23694</v>
      </c>
    </row>
    <row r="16" spans="1:3">
      <c r="A16" s="4" t="s">
        <v>385</v>
      </c>
    </row>
    <row r="17" spans="1:3">
      <c r="A17" s="3" t="s">
        <v>864</v>
      </c>
    </row>
    <row r="18" spans="1:3">
      <c r="A18" s="4" t="s">
        <v>865</v>
      </c>
      <c r="B18" s="6" t="n">
        <v>372582</v>
      </c>
      <c r="C18" s="6" t="n">
        <v>388452</v>
      </c>
    </row>
    <row r="19" spans="1:3">
      <c r="A19" s="4" t="s">
        <v>388</v>
      </c>
    </row>
    <row r="20" spans="1:3">
      <c r="A20" s="3" t="s">
        <v>864</v>
      </c>
    </row>
    <row r="21" spans="1:3">
      <c r="A21" s="4" t="s">
        <v>865</v>
      </c>
      <c r="B21" s="6" t="n">
        <v>21259</v>
      </c>
      <c r="C21" s="6" t="n">
        <v>24737</v>
      </c>
    </row>
    <row r="22" spans="1:3">
      <c r="A22" s="4" t="s">
        <v>390</v>
      </c>
    </row>
    <row r="23" spans="1:3">
      <c r="A23" s="3" t="s">
        <v>864</v>
      </c>
    </row>
    <row r="24" spans="1:3">
      <c r="A24" s="4" t="s">
        <v>865</v>
      </c>
      <c r="B24" s="6" t="n">
        <v>9317</v>
      </c>
      <c r="C24" s="6" t="n">
        <v>9650</v>
      </c>
    </row>
    <row r="25" spans="1:3">
      <c r="A25" s="4" t="s">
        <v>523</v>
      </c>
    </row>
    <row r="26" spans="1:3">
      <c r="A26" s="3" t="s">
        <v>864</v>
      </c>
    </row>
    <row r="27" spans="1:3">
      <c r="A27" s="4" t="s">
        <v>866</v>
      </c>
      <c r="B27" s="6" t="n">
        <v>263622</v>
      </c>
      <c r="C27" s="6" t="n">
        <v>258560</v>
      </c>
    </row>
    <row r="28" spans="1:3">
      <c r="A28" s="4" t="s">
        <v>59</v>
      </c>
      <c r="B28" s="6" t="n">
        <v>350948</v>
      </c>
      <c r="C28" s="6" t="n">
        <v>577313</v>
      </c>
    </row>
    <row r="29" spans="1:3">
      <c r="A29" s="4" t="s">
        <v>61</v>
      </c>
      <c r="B29" s="6" t="n">
        <v>4089</v>
      </c>
      <c r="C29" s="6" t="n">
        <v>5477</v>
      </c>
    </row>
    <row r="30" spans="1:3">
      <c r="A30" s="4" t="s">
        <v>37</v>
      </c>
      <c r="B30" s="6" t="n">
        <v>1473742</v>
      </c>
      <c r="C30" s="6" t="n">
        <v>1714051</v>
      </c>
    </row>
    <row r="31" spans="1:3">
      <c r="A31" s="3" t="s">
        <v>38</v>
      </c>
    </row>
    <row r="32" spans="1:3">
      <c r="A32" s="4" t="s">
        <v>44</v>
      </c>
      <c r="B32" s="6" t="n">
        <v>40832</v>
      </c>
      <c r="C32" s="6" t="n">
        <v>25225</v>
      </c>
    </row>
    <row r="33" spans="1:3">
      <c r="A33" s="4" t="s">
        <v>867</v>
      </c>
    </row>
    <row r="34" spans="1:3">
      <c r="A34" s="3" t="s">
        <v>864</v>
      </c>
    </row>
    <row r="35" spans="1:3">
      <c r="A35" s="4" t="s">
        <v>865</v>
      </c>
      <c r="B35" s="6" t="n">
        <v>110294</v>
      </c>
      <c r="C35" s="6" t="n">
        <v>130090</v>
      </c>
    </row>
    <row r="36" spans="1:3">
      <c r="A36" s="4" t="s">
        <v>868</v>
      </c>
    </row>
    <row r="37" spans="1:3">
      <c r="A37" s="3" t="s">
        <v>864</v>
      </c>
    </row>
    <row r="38" spans="1:3">
      <c r="A38" s="4" t="s">
        <v>865</v>
      </c>
      <c r="B38" s="6" t="n">
        <v>34299</v>
      </c>
      <c r="C38" s="6" t="n">
        <v>23694</v>
      </c>
    </row>
    <row r="39" spans="1:3">
      <c r="A39" s="4" t="s">
        <v>869</v>
      </c>
    </row>
    <row r="40" spans="1:3">
      <c r="A40" s="3" t="s">
        <v>864</v>
      </c>
    </row>
    <row r="41" spans="1:3">
      <c r="A41" s="4" t="s">
        <v>865</v>
      </c>
      <c r="B41" s="6" t="n">
        <v>372582</v>
      </c>
      <c r="C41" s="6" t="n">
        <v>388452</v>
      </c>
    </row>
    <row r="42" spans="1:3">
      <c r="A42" s="4" t="s">
        <v>870</v>
      </c>
    </row>
    <row r="43" spans="1:3">
      <c r="A43" s="3" t="s">
        <v>864</v>
      </c>
    </row>
    <row r="44" spans="1:3">
      <c r="A44" s="4" t="s">
        <v>865</v>
      </c>
      <c r="B44" s="6" t="n">
        <v>159295</v>
      </c>
      <c r="C44" s="6" t="n">
        <v>160424</v>
      </c>
    </row>
    <row r="45" spans="1:3">
      <c r="A45" s="4" t="s">
        <v>871</v>
      </c>
    </row>
    <row r="46" spans="1:3">
      <c r="A46" s="3" t="s">
        <v>864</v>
      </c>
    </row>
    <row r="47" spans="1:3">
      <c r="A47" s="4" t="s">
        <v>865</v>
      </c>
      <c r="B47" s="6" t="n">
        <v>113385</v>
      </c>
      <c r="C47" s="6" t="n">
        <v>98569</v>
      </c>
    </row>
    <row r="48" spans="1:3">
      <c r="A48" s="4" t="s">
        <v>872</v>
      </c>
    </row>
    <row r="49" spans="1:3">
      <c r="A49" s="3" t="s">
        <v>864</v>
      </c>
    </row>
    <row r="50" spans="1:3">
      <c r="A50" s="4" t="s">
        <v>865</v>
      </c>
      <c r="B50" s="6" t="n">
        <v>21259</v>
      </c>
      <c r="C50" s="6" t="n">
        <v>24737</v>
      </c>
    </row>
    <row r="51" spans="1:3">
      <c r="A51" s="4" t="s">
        <v>873</v>
      </c>
    </row>
    <row r="52" spans="1:3">
      <c r="A52" s="3" t="s">
        <v>864</v>
      </c>
    </row>
    <row r="53" spans="1:3">
      <c r="A53" s="4" t="s">
        <v>865</v>
      </c>
      <c r="B53" s="6" t="n">
        <v>10670</v>
      </c>
      <c r="C53" s="6" t="n">
        <v>10652</v>
      </c>
    </row>
    <row r="54" spans="1:3">
      <c r="A54" s="4" t="s">
        <v>874</v>
      </c>
    </row>
    <row r="55" spans="1:3">
      <c r="A55" s="3" t="s">
        <v>864</v>
      </c>
    </row>
    <row r="56" spans="1:3">
      <c r="A56" s="4" t="s">
        <v>865</v>
      </c>
      <c r="B56" s="6" t="n">
        <v>9317</v>
      </c>
      <c r="C56" s="6" t="n">
        <v>9650</v>
      </c>
    </row>
    <row r="57" spans="1:3">
      <c r="A57" s="4" t="s">
        <v>875</v>
      </c>
    </row>
    <row r="58" spans="1:3">
      <c r="A58" s="3" t="s">
        <v>38</v>
      </c>
    </row>
    <row r="59" spans="1:3">
      <c r="A59" s="4" t="s">
        <v>732</v>
      </c>
      <c r="B59" s="6" t="n">
        <v>167</v>
      </c>
      <c r="C59" s="6" t="n">
        <v>101</v>
      </c>
    </row>
    <row r="60" spans="1:3">
      <c r="A60" s="4" t="s">
        <v>876</v>
      </c>
    </row>
    <row r="61" spans="1:3">
      <c r="A61" s="3" t="s">
        <v>864</v>
      </c>
    </row>
    <row r="62" spans="1:3">
      <c r="A62" s="4" t="s">
        <v>729</v>
      </c>
      <c r="B62" s="6" t="n">
        <v>3335</v>
      </c>
      <c r="C62" s="6" t="n">
        <v>1311</v>
      </c>
    </row>
    <row r="63" spans="1:3">
      <c r="A63" s="3" t="s">
        <v>38</v>
      </c>
    </row>
    <row r="64" spans="1:3">
      <c r="A64" s="4" t="s">
        <v>732</v>
      </c>
      <c r="B64" s="6" t="n">
        <v>1238</v>
      </c>
      <c r="C64" s="6" t="n">
        <v>1445</v>
      </c>
    </row>
    <row r="65" spans="1:3">
      <c r="A65" s="4" t="s">
        <v>877</v>
      </c>
    </row>
    <row r="66" spans="1:3">
      <c r="A66" s="3" t="s">
        <v>864</v>
      </c>
    </row>
    <row r="67" spans="1:3">
      <c r="A67" s="4" t="s">
        <v>729</v>
      </c>
      <c r="B67" s="6" t="n">
        <v>253</v>
      </c>
    </row>
    <row r="68" spans="1:3">
      <c r="A68" s="4" t="s">
        <v>878</v>
      </c>
    </row>
    <row r="69" spans="1:3">
      <c r="A69" s="3" t="s">
        <v>864</v>
      </c>
    </row>
    <row r="70" spans="1:3">
      <c r="A70" s="4" t="s">
        <v>729</v>
      </c>
      <c r="B70" s="6" t="n">
        <v>10482</v>
      </c>
      <c r="C70" s="6" t="n">
        <v>12950</v>
      </c>
    </row>
    <row r="71" spans="1:3">
      <c r="A71" s="3" t="s">
        <v>38</v>
      </c>
    </row>
    <row r="72" spans="1:3">
      <c r="A72" s="4" t="s">
        <v>732</v>
      </c>
      <c r="B72" s="6" t="n">
        <v>85</v>
      </c>
      <c r="C72" s="6" t="n">
        <v>25</v>
      </c>
    </row>
    <row r="73" spans="1:3">
      <c r="A73" s="4" t="s">
        <v>879</v>
      </c>
    </row>
    <row r="74" spans="1:3">
      <c r="A74" s="3" t="s">
        <v>864</v>
      </c>
    </row>
    <row r="75" spans="1:3">
      <c r="A75" s="4" t="s">
        <v>729</v>
      </c>
      <c r="B75" s="6" t="n">
        <v>9912</v>
      </c>
      <c r="C75" s="6" t="n">
        <v>12172</v>
      </c>
    </row>
    <row r="76" spans="1:3">
      <c r="A76" s="3" t="s">
        <v>38</v>
      </c>
    </row>
    <row r="77" spans="1:3">
      <c r="A77" s="4" t="s">
        <v>732</v>
      </c>
      <c r="B77" s="6" t="n">
        <v>39342</v>
      </c>
      <c r="C77" s="6" t="n">
        <v>23654</v>
      </c>
    </row>
    <row r="78" spans="1:3">
      <c r="A78" s="4" t="s">
        <v>880</v>
      </c>
    </row>
    <row r="79" spans="1:3">
      <c r="A79" s="3" t="s">
        <v>864</v>
      </c>
    </row>
    <row r="80" spans="1:3">
      <c r="A80" s="4" t="s">
        <v>866</v>
      </c>
      <c r="B80" s="6" t="n">
        <v>0</v>
      </c>
      <c r="C80" s="6" t="n">
        <v>0</v>
      </c>
    </row>
    <row r="81" spans="1:3">
      <c r="A81" s="4" t="s">
        <v>59</v>
      </c>
      <c r="B81" s="6" t="n">
        <v>0</v>
      </c>
      <c r="C81" s="6" t="n">
        <v>0</v>
      </c>
    </row>
    <row r="82" spans="1:3">
      <c r="A82" s="4" t="s">
        <v>61</v>
      </c>
      <c r="B82" s="6" t="n">
        <v>0</v>
      </c>
      <c r="C82" s="6" t="n">
        <v>0</v>
      </c>
    </row>
    <row r="83" spans="1:3">
      <c r="A83" s="4" t="s">
        <v>37</v>
      </c>
      <c r="B83" s="6" t="n">
        <v>0</v>
      </c>
      <c r="C83" s="6" t="n">
        <v>0</v>
      </c>
    </row>
    <row r="84" spans="1:3">
      <c r="A84" s="3" t="s">
        <v>38</v>
      </c>
    </row>
    <row r="85" spans="1:3">
      <c r="A85" s="4" t="s">
        <v>44</v>
      </c>
      <c r="B85" s="6" t="n">
        <v>167</v>
      </c>
      <c r="C85" s="6" t="n">
        <v>101</v>
      </c>
    </row>
    <row r="86" spans="1:3">
      <c r="A86" s="4" t="s">
        <v>881</v>
      </c>
    </row>
    <row r="87" spans="1:3">
      <c r="A87" s="3" t="s">
        <v>864</v>
      </c>
    </row>
    <row r="88" spans="1:3">
      <c r="A88" s="4" t="s">
        <v>865</v>
      </c>
      <c r="B88" s="6" t="n">
        <v>0</v>
      </c>
      <c r="C88" s="6" t="n">
        <v>0</v>
      </c>
    </row>
    <row r="89" spans="1:3">
      <c r="A89" s="4" t="s">
        <v>882</v>
      </c>
    </row>
    <row r="90" spans="1:3">
      <c r="A90" s="3" t="s">
        <v>864</v>
      </c>
    </row>
    <row r="91" spans="1:3">
      <c r="A91" s="4" t="s">
        <v>865</v>
      </c>
      <c r="B91" s="6" t="n">
        <v>0</v>
      </c>
      <c r="C91" s="6" t="n">
        <v>0</v>
      </c>
    </row>
    <row r="92" spans="1:3">
      <c r="A92" s="4" t="s">
        <v>883</v>
      </c>
    </row>
    <row r="93" spans="1:3">
      <c r="A93" s="3" t="s">
        <v>864</v>
      </c>
    </row>
    <row r="94" spans="1:3">
      <c r="A94" s="4" t="s">
        <v>865</v>
      </c>
      <c r="B94" s="6" t="n">
        <v>0</v>
      </c>
      <c r="C94" s="6" t="n">
        <v>0</v>
      </c>
    </row>
    <row r="95" spans="1:3">
      <c r="A95" s="4" t="s">
        <v>884</v>
      </c>
    </row>
    <row r="96" spans="1:3">
      <c r="A96" s="3" t="s">
        <v>864</v>
      </c>
    </row>
    <row r="97" spans="1:3">
      <c r="A97" s="4" t="s">
        <v>865</v>
      </c>
      <c r="B97" s="6" t="n">
        <v>0</v>
      </c>
      <c r="C97" s="6" t="n">
        <v>0</v>
      </c>
    </row>
    <row r="98" spans="1:3">
      <c r="A98" s="4" t="s">
        <v>885</v>
      </c>
    </row>
    <row r="99" spans="1:3">
      <c r="A99" s="3" t="s">
        <v>864</v>
      </c>
    </row>
    <row r="100" spans="1:3">
      <c r="A100" s="4" t="s">
        <v>865</v>
      </c>
      <c r="B100" s="6" t="n">
        <v>0</v>
      </c>
      <c r="C100" s="6" t="n">
        <v>0</v>
      </c>
    </row>
    <row r="101" spans="1:3">
      <c r="A101" s="4" t="s">
        <v>886</v>
      </c>
    </row>
    <row r="102" spans="1:3">
      <c r="A102" s="3" t="s">
        <v>864</v>
      </c>
    </row>
    <row r="103" spans="1:3">
      <c r="A103" s="4" t="s">
        <v>865</v>
      </c>
      <c r="B103" s="6" t="n">
        <v>0</v>
      </c>
      <c r="C103" s="6" t="n">
        <v>0</v>
      </c>
    </row>
    <row r="104" spans="1:3">
      <c r="A104" s="4" t="s">
        <v>887</v>
      </c>
    </row>
    <row r="105" spans="1:3">
      <c r="A105" s="3" t="s">
        <v>864</v>
      </c>
    </row>
    <row r="106" spans="1:3">
      <c r="A106" s="4" t="s">
        <v>865</v>
      </c>
      <c r="B106" s="6" t="n">
        <v>0</v>
      </c>
      <c r="C106" s="6" t="n">
        <v>0</v>
      </c>
    </row>
    <row r="107" spans="1:3">
      <c r="A107" s="4" t="s">
        <v>888</v>
      </c>
    </row>
    <row r="108" spans="1:3">
      <c r="A108" s="3" t="s">
        <v>864</v>
      </c>
    </row>
    <row r="109" spans="1:3">
      <c r="A109" s="4" t="s">
        <v>865</v>
      </c>
      <c r="B109" s="6" t="n">
        <v>0</v>
      </c>
      <c r="C109" s="6" t="n">
        <v>0</v>
      </c>
    </row>
    <row r="110" spans="1:3">
      <c r="A110" s="4" t="s">
        <v>889</v>
      </c>
    </row>
    <row r="111" spans="1:3">
      <c r="A111" s="3" t="s">
        <v>38</v>
      </c>
    </row>
    <row r="112" spans="1:3">
      <c r="A112" s="4" t="s">
        <v>732</v>
      </c>
      <c r="B112" s="6" t="n">
        <v>167</v>
      </c>
      <c r="C112" s="6" t="n">
        <v>101</v>
      </c>
    </row>
    <row r="113" spans="1:3">
      <c r="A113" s="4" t="s">
        <v>890</v>
      </c>
    </row>
    <row r="114" spans="1:3">
      <c r="A114" s="3" t="s">
        <v>864</v>
      </c>
    </row>
    <row r="115" spans="1:3">
      <c r="A115" s="4" t="s">
        <v>729</v>
      </c>
      <c r="B115" s="6" t="n">
        <v>0</v>
      </c>
      <c r="C115" s="6" t="n">
        <v>0</v>
      </c>
    </row>
    <row r="116" spans="1:3">
      <c r="A116" s="3" t="s">
        <v>38</v>
      </c>
    </row>
    <row r="117" spans="1:3">
      <c r="A117" s="4" t="s">
        <v>732</v>
      </c>
      <c r="B117" s="6" t="n">
        <v>0</v>
      </c>
      <c r="C117" s="6" t="n">
        <v>0</v>
      </c>
    </row>
    <row r="118" spans="1:3">
      <c r="A118" s="4" t="s">
        <v>891</v>
      </c>
    </row>
    <row r="119" spans="1:3">
      <c r="A119" s="3" t="s">
        <v>864</v>
      </c>
    </row>
    <row r="120" spans="1:3">
      <c r="A120" s="4" t="s">
        <v>729</v>
      </c>
      <c r="B120" s="6" t="n">
        <v>0</v>
      </c>
    </row>
    <row r="121" spans="1:3">
      <c r="A121" s="4" t="s">
        <v>892</v>
      </c>
    </row>
    <row r="122" spans="1:3">
      <c r="A122" s="3" t="s">
        <v>864</v>
      </c>
    </row>
    <row r="123" spans="1:3">
      <c r="A123" s="4" t="s">
        <v>729</v>
      </c>
      <c r="B123" s="6" t="n">
        <v>0</v>
      </c>
      <c r="C123" s="6" t="n">
        <v>0</v>
      </c>
    </row>
    <row r="124" spans="1:3">
      <c r="A124" s="3" t="s">
        <v>38</v>
      </c>
    </row>
    <row r="125" spans="1:3">
      <c r="A125" s="4" t="s">
        <v>732</v>
      </c>
      <c r="B125" s="6" t="n">
        <v>0</v>
      </c>
      <c r="C125" s="6" t="n">
        <v>0</v>
      </c>
    </row>
    <row r="126" spans="1:3">
      <c r="A126" s="4" t="s">
        <v>893</v>
      </c>
    </row>
    <row r="127" spans="1:3">
      <c r="A127" s="3" t="s">
        <v>864</v>
      </c>
    </row>
    <row r="128" spans="1:3">
      <c r="A128" s="4" t="s">
        <v>729</v>
      </c>
      <c r="B128" s="6" t="n">
        <v>0</v>
      </c>
      <c r="C128" s="6" t="n">
        <v>0</v>
      </c>
    </row>
    <row r="129" spans="1:3">
      <c r="A129" s="3" t="s">
        <v>38</v>
      </c>
    </row>
    <row r="130" spans="1:3">
      <c r="A130" s="4" t="s">
        <v>732</v>
      </c>
      <c r="B130" s="6" t="n">
        <v>0</v>
      </c>
      <c r="C130" s="6" t="n">
        <v>0</v>
      </c>
    </row>
    <row r="131" spans="1:3">
      <c r="A131" s="4" t="s">
        <v>894</v>
      </c>
    </row>
    <row r="132" spans="1:3">
      <c r="A132" s="3" t="s">
        <v>864</v>
      </c>
    </row>
    <row r="133" spans="1:3">
      <c r="A133" s="4" t="s">
        <v>866</v>
      </c>
      <c r="B133" s="6" t="n">
        <v>0</v>
      </c>
      <c r="C133" s="6" t="n">
        <v>0</v>
      </c>
    </row>
    <row r="134" spans="1:3">
      <c r="A134" s="4" t="s">
        <v>59</v>
      </c>
      <c r="B134" s="6" t="n">
        <v>349155</v>
      </c>
      <c r="C134" s="6" t="n">
        <v>575977</v>
      </c>
    </row>
    <row r="135" spans="1:3">
      <c r="A135" s="4" t="s">
        <v>61</v>
      </c>
      <c r="B135" s="6" t="n">
        <v>0</v>
      </c>
      <c r="C135" s="6" t="n">
        <v>0</v>
      </c>
    </row>
    <row r="136" spans="1:3">
      <c r="A136" s="4" t="s">
        <v>37</v>
      </c>
      <c r="B136" s="6" t="n">
        <v>1193756</v>
      </c>
      <c r="C136" s="6" t="n">
        <v>1435728</v>
      </c>
    </row>
    <row r="137" spans="1:3">
      <c r="A137" s="3" t="s">
        <v>38</v>
      </c>
    </row>
    <row r="138" spans="1:3">
      <c r="A138" s="4" t="s">
        <v>44</v>
      </c>
      <c r="B138" s="6" t="n">
        <v>40580</v>
      </c>
      <c r="C138" s="6" t="n">
        <v>25099</v>
      </c>
    </row>
    <row r="139" spans="1:3">
      <c r="A139" s="4" t="s">
        <v>895</v>
      </c>
    </row>
    <row r="140" spans="1:3">
      <c r="A140" s="3" t="s">
        <v>864</v>
      </c>
    </row>
    <row r="141" spans="1:3">
      <c r="A141" s="4" t="s">
        <v>865</v>
      </c>
      <c r="B141" s="6" t="n">
        <v>110294</v>
      </c>
      <c r="C141" s="6" t="n">
        <v>130090</v>
      </c>
    </row>
    <row r="142" spans="1:3">
      <c r="A142" s="4" t="s">
        <v>896</v>
      </c>
    </row>
    <row r="143" spans="1:3">
      <c r="A143" s="3" t="s">
        <v>864</v>
      </c>
    </row>
    <row r="144" spans="1:3">
      <c r="A144" s="4" t="s">
        <v>865</v>
      </c>
      <c r="B144" s="6" t="n">
        <v>34299</v>
      </c>
      <c r="C144" s="6" t="n">
        <v>23694</v>
      </c>
    </row>
    <row r="145" spans="1:3">
      <c r="A145" s="4" t="s">
        <v>897</v>
      </c>
    </row>
    <row r="146" spans="1:3">
      <c r="A146" s="3" t="s">
        <v>864</v>
      </c>
    </row>
    <row r="147" spans="1:3">
      <c r="A147" s="4" t="s">
        <v>865</v>
      </c>
      <c r="B147" s="6" t="n">
        <v>372582</v>
      </c>
      <c r="C147" s="6" t="n">
        <v>388452</v>
      </c>
    </row>
    <row r="148" spans="1:3">
      <c r="A148" s="4" t="s">
        <v>898</v>
      </c>
    </row>
    <row r="149" spans="1:3">
      <c r="A149" s="3" t="s">
        <v>864</v>
      </c>
    </row>
    <row r="150" spans="1:3">
      <c r="A150" s="4" t="s">
        <v>865</v>
      </c>
      <c r="B150" s="6" t="n">
        <v>159295</v>
      </c>
      <c r="C150" s="6" t="n">
        <v>160424</v>
      </c>
    </row>
    <row r="151" spans="1:3">
      <c r="A151" s="4" t="s">
        <v>899</v>
      </c>
    </row>
    <row r="152" spans="1:3">
      <c r="A152" s="3" t="s">
        <v>864</v>
      </c>
    </row>
    <row r="153" spans="1:3">
      <c r="A153" s="4" t="s">
        <v>865</v>
      </c>
      <c r="B153" s="6" t="n">
        <v>113385</v>
      </c>
      <c r="C153" s="6" t="n">
        <v>98569</v>
      </c>
    </row>
    <row r="154" spans="1:3">
      <c r="A154" s="4" t="s">
        <v>900</v>
      </c>
    </row>
    <row r="155" spans="1:3">
      <c r="A155" s="3" t="s">
        <v>864</v>
      </c>
    </row>
    <row r="156" spans="1:3">
      <c r="A156" s="4" t="s">
        <v>865</v>
      </c>
      <c r="B156" s="6" t="n">
        <v>21259</v>
      </c>
      <c r="C156" s="6" t="n">
        <v>24737</v>
      </c>
    </row>
    <row r="157" spans="1:3">
      <c r="A157" s="4" t="s">
        <v>901</v>
      </c>
    </row>
    <row r="158" spans="1:3">
      <c r="A158" s="3" t="s">
        <v>864</v>
      </c>
    </row>
    <row r="159" spans="1:3">
      <c r="A159" s="4" t="s">
        <v>865</v>
      </c>
      <c r="B159" s="6" t="n">
        <v>10670</v>
      </c>
      <c r="C159" s="6" t="n">
        <v>10652</v>
      </c>
    </row>
    <row r="160" spans="1:3">
      <c r="A160" s="4" t="s">
        <v>902</v>
      </c>
    </row>
    <row r="161" spans="1:3">
      <c r="A161" s="3" t="s">
        <v>864</v>
      </c>
    </row>
    <row r="162" spans="1:3">
      <c r="A162" s="4" t="s">
        <v>865</v>
      </c>
      <c r="B162" s="6" t="n">
        <v>9317</v>
      </c>
      <c r="C162" s="6" t="n">
        <v>9650</v>
      </c>
    </row>
    <row r="163" spans="1:3">
      <c r="A163" s="4" t="s">
        <v>903</v>
      </c>
    </row>
    <row r="164" spans="1:3">
      <c r="A164" s="3" t="s">
        <v>38</v>
      </c>
    </row>
    <row r="165" spans="1:3">
      <c r="A165" s="4" t="s">
        <v>732</v>
      </c>
      <c r="B165" s="6" t="n">
        <v>0</v>
      </c>
      <c r="C165" s="6" t="n">
        <v>0</v>
      </c>
    </row>
    <row r="166" spans="1:3">
      <c r="A166" s="4" t="s">
        <v>904</v>
      </c>
    </row>
    <row r="167" spans="1:3">
      <c r="A167" s="3" t="s">
        <v>864</v>
      </c>
    </row>
    <row r="168" spans="1:3">
      <c r="A168" s="4" t="s">
        <v>729</v>
      </c>
      <c r="B168" s="6" t="n">
        <v>3335</v>
      </c>
      <c r="C168" s="6" t="n">
        <v>1311</v>
      </c>
    </row>
    <row r="169" spans="1:3">
      <c r="A169" s="3" t="s">
        <v>38</v>
      </c>
    </row>
    <row r="170" spans="1:3">
      <c r="A170" s="4" t="s">
        <v>732</v>
      </c>
      <c r="B170" s="6" t="n">
        <v>1238</v>
      </c>
      <c r="C170" s="6" t="n">
        <v>1445</v>
      </c>
    </row>
    <row r="171" spans="1:3">
      <c r="A171" s="4" t="s">
        <v>905</v>
      </c>
    </row>
    <row r="172" spans="1:3">
      <c r="A172" s="3" t="s">
        <v>864</v>
      </c>
    </row>
    <row r="173" spans="1:3">
      <c r="A173" s="4" t="s">
        <v>729</v>
      </c>
      <c r="B173" s="6" t="n">
        <v>253</v>
      </c>
    </row>
    <row r="174" spans="1:3">
      <c r="A174" s="4" t="s">
        <v>906</v>
      </c>
    </row>
    <row r="175" spans="1:3">
      <c r="A175" s="3" t="s">
        <v>864</v>
      </c>
    </row>
    <row r="176" spans="1:3">
      <c r="A176" s="4" t="s">
        <v>729</v>
      </c>
      <c r="B176" s="6" t="n">
        <v>0</v>
      </c>
      <c r="C176" s="6" t="n">
        <v>0</v>
      </c>
    </row>
    <row r="177" spans="1:3">
      <c r="A177" s="3" t="s">
        <v>38</v>
      </c>
    </row>
    <row r="178" spans="1:3">
      <c r="A178" s="4" t="s">
        <v>732</v>
      </c>
      <c r="B178" s="6" t="n">
        <v>0</v>
      </c>
      <c r="C178" s="6" t="n">
        <v>0</v>
      </c>
    </row>
    <row r="179" spans="1:3">
      <c r="A179" s="4" t="s">
        <v>907</v>
      </c>
    </row>
    <row r="180" spans="1:3">
      <c r="A180" s="3" t="s">
        <v>864</v>
      </c>
    </row>
    <row r="181" spans="1:3">
      <c r="A181" s="4" t="s">
        <v>729</v>
      </c>
      <c r="B181" s="6" t="n">
        <v>9912</v>
      </c>
      <c r="C181" s="6" t="n">
        <v>12172</v>
      </c>
    </row>
    <row r="182" spans="1:3">
      <c r="A182" s="3" t="s">
        <v>38</v>
      </c>
    </row>
    <row r="183" spans="1:3">
      <c r="A183" s="4" t="s">
        <v>732</v>
      </c>
      <c r="B183" s="6" t="n">
        <v>39342</v>
      </c>
      <c r="C183" s="6" t="n">
        <v>23654</v>
      </c>
    </row>
    <row r="184" spans="1:3">
      <c r="A184" s="4" t="s">
        <v>573</v>
      </c>
    </row>
    <row r="185" spans="1:3">
      <c r="A185" s="3" t="s">
        <v>864</v>
      </c>
    </row>
    <row r="186" spans="1:3">
      <c r="A186" s="4" t="s">
        <v>866</v>
      </c>
      <c r="B186" s="6" t="n">
        <v>263622</v>
      </c>
      <c r="C186" s="6" t="n">
        <v>258560</v>
      </c>
    </row>
    <row r="187" spans="1:3">
      <c r="A187" s="4" t="s">
        <v>59</v>
      </c>
      <c r="B187" s="6" t="n">
        <v>1793</v>
      </c>
      <c r="C187" s="6" t="n">
        <v>1336</v>
      </c>
    </row>
    <row r="188" spans="1:3">
      <c r="A188" s="4" t="s">
        <v>61</v>
      </c>
      <c r="B188" s="6" t="n">
        <v>4089</v>
      </c>
      <c r="C188" s="6" t="n">
        <v>5477</v>
      </c>
    </row>
    <row r="189" spans="1:3">
      <c r="A189" s="4" t="s">
        <v>37</v>
      </c>
      <c r="B189" s="6" t="n">
        <v>279986</v>
      </c>
      <c r="C189" s="6" t="n">
        <v>278323</v>
      </c>
    </row>
    <row r="190" spans="1:3">
      <c r="A190" s="3" t="s">
        <v>38</v>
      </c>
    </row>
    <row r="191" spans="1:3">
      <c r="A191" s="4" t="s">
        <v>44</v>
      </c>
      <c r="B191" s="6" t="n">
        <v>85</v>
      </c>
      <c r="C191" s="6" t="n">
        <v>25</v>
      </c>
    </row>
    <row r="192" spans="1:3">
      <c r="A192" s="4" t="s">
        <v>908</v>
      </c>
    </row>
    <row r="193" spans="1:3">
      <c r="A193" s="3" t="s">
        <v>864</v>
      </c>
    </row>
    <row r="194" spans="1:3">
      <c r="A194" s="4" t="s">
        <v>865</v>
      </c>
      <c r="B194" s="6" t="n">
        <v>0</v>
      </c>
      <c r="C194" s="6" t="n">
        <v>0</v>
      </c>
    </row>
    <row r="195" spans="1:3">
      <c r="A195" s="4" t="s">
        <v>909</v>
      </c>
    </row>
    <row r="196" spans="1:3">
      <c r="A196" s="3" t="s">
        <v>864</v>
      </c>
    </row>
    <row r="197" spans="1:3">
      <c r="A197" s="4" t="s">
        <v>865</v>
      </c>
      <c r="B197" s="6" t="n">
        <v>0</v>
      </c>
      <c r="C197" s="6" t="n">
        <v>0</v>
      </c>
    </row>
    <row r="198" spans="1:3">
      <c r="A198" s="4" t="s">
        <v>910</v>
      </c>
    </row>
    <row r="199" spans="1:3">
      <c r="A199" s="3" t="s">
        <v>864</v>
      </c>
    </row>
    <row r="200" spans="1:3">
      <c r="A200" s="4" t="s">
        <v>865</v>
      </c>
      <c r="B200" s="6" t="n">
        <v>0</v>
      </c>
      <c r="C200" s="6" t="n">
        <v>0</v>
      </c>
    </row>
    <row r="201" spans="1:3">
      <c r="A201" s="4" t="s">
        <v>911</v>
      </c>
    </row>
    <row r="202" spans="1:3">
      <c r="A202" s="3" t="s">
        <v>864</v>
      </c>
    </row>
    <row r="203" spans="1:3">
      <c r="A203" s="4" t="s">
        <v>865</v>
      </c>
      <c r="B203" s="6" t="n">
        <v>0</v>
      </c>
      <c r="C203" s="6" t="n">
        <v>0</v>
      </c>
    </row>
    <row r="204" spans="1:3">
      <c r="A204" s="4" t="s">
        <v>912</v>
      </c>
    </row>
    <row r="205" spans="1:3">
      <c r="A205" s="3" t="s">
        <v>864</v>
      </c>
    </row>
    <row r="206" spans="1:3">
      <c r="A206" s="4" t="s">
        <v>865</v>
      </c>
      <c r="B206" s="6" t="n">
        <v>0</v>
      </c>
      <c r="C206" s="6" t="n">
        <v>0</v>
      </c>
    </row>
    <row r="207" spans="1:3">
      <c r="A207" s="4" t="s">
        <v>913</v>
      </c>
    </row>
    <row r="208" spans="1:3">
      <c r="A208" s="3" t="s">
        <v>864</v>
      </c>
    </row>
    <row r="209" spans="1:3">
      <c r="A209" s="4" t="s">
        <v>865</v>
      </c>
      <c r="B209" s="6" t="n">
        <v>0</v>
      </c>
      <c r="C209" s="6" t="n">
        <v>0</v>
      </c>
    </row>
    <row r="210" spans="1:3">
      <c r="A210" s="4" t="s">
        <v>914</v>
      </c>
    </row>
    <row r="211" spans="1:3">
      <c r="A211" s="3" t="s">
        <v>864</v>
      </c>
    </row>
    <row r="212" spans="1:3">
      <c r="A212" s="4" t="s">
        <v>865</v>
      </c>
      <c r="B212" s="6" t="n">
        <v>0</v>
      </c>
      <c r="C212" s="6" t="n">
        <v>0</v>
      </c>
    </row>
    <row r="213" spans="1:3">
      <c r="A213" s="4" t="s">
        <v>915</v>
      </c>
    </row>
    <row r="214" spans="1:3">
      <c r="A214" s="3" t="s">
        <v>864</v>
      </c>
    </row>
    <row r="215" spans="1:3">
      <c r="A215" s="4" t="s">
        <v>865</v>
      </c>
      <c r="B215" s="6" t="n">
        <v>0</v>
      </c>
      <c r="C215" s="6" t="n">
        <v>0</v>
      </c>
    </row>
    <row r="216" spans="1:3">
      <c r="A216" s="4" t="s">
        <v>916</v>
      </c>
    </row>
    <row r="217" spans="1:3">
      <c r="A217" s="3" t="s">
        <v>38</v>
      </c>
    </row>
    <row r="218" spans="1:3">
      <c r="A218" s="4" t="s">
        <v>732</v>
      </c>
      <c r="B218" s="6" t="n">
        <v>0</v>
      </c>
      <c r="C218" s="6" t="n">
        <v>0</v>
      </c>
    </row>
    <row r="219" spans="1:3">
      <c r="A219" s="4" t="s">
        <v>917</v>
      </c>
    </row>
    <row r="220" spans="1:3">
      <c r="A220" s="3" t="s">
        <v>864</v>
      </c>
    </row>
    <row r="221" spans="1:3">
      <c r="A221" s="4" t="s">
        <v>729</v>
      </c>
      <c r="B221" s="6" t="n">
        <v>0</v>
      </c>
      <c r="C221" s="6" t="n">
        <v>0</v>
      </c>
    </row>
    <row r="222" spans="1:3">
      <c r="A222" s="3" t="s">
        <v>38</v>
      </c>
    </row>
    <row r="223" spans="1:3">
      <c r="A223" s="4" t="s">
        <v>732</v>
      </c>
      <c r="B223" s="6" t="n">
        <v>0</v>
      </c>
      <c r="C223" s="6" t="n">
        <v>0</v>
      </c>
    </row>
    <row r="224" spans="1:3">
      <c r="A224" s="4" t="s">
        <v>918</v>
      </c>
    </row>
    <row r="225" spans="1:3">
      <c r="A225" s="3" t="s">
        <v>864</v>
      </c>
    </row>
    <row r="226" spans="1:3">
      <c r="A226" s="4" t="s">
        <v>729</v>
      </c>
      <c r="B226" s="6" t="n">
        <v>0</v>
      </c>
    </row>
    <row r="227" spans="1:3">
      <c r="A227" s="4" t="s">
        <v>919</v>
      </c>
    </row>
    <row r="228" spans="1:3">
      <c r="A228" s="3" t="s">
        <v>864</v>
      </c>
    </row>
    <row r="229" spans="1:3">
      <c r="A229" s="4" t="s">
        <v>729</v>
      </c>
      <c r="B229" s="6" t="n">
        <v>10482</v>
      </c>
      <c r="C229" s="6" t="n">
        <v>12950</v>
      </c>
    </row>
    <row r="230" spans="1:3">
      <c r="A230" s="3" t="s">
        <v>38</v>
      </c>
    </row>
    <row r="231" spans="1:3">
      <c r="A231" s="4" t="s">
        <v>732</v>
      </c>
      <c r="B231" s="6" t="n">
        <v>85</v>
      </c>
      <c r="C231" s="6" t="n">
        <v>25</v>
      </c>
    </row>
    <row r="232" spans="1:3">
      <c r="A232" s="4" t="s">
        <v>920</v>
      </c>
    </row>
    <row r="233" spans="1:3">
      <c r="A233" s="3" t="s">
        <v>864</v>
      </c>
    </row>
    <row r="234" spans="1:3">
      <c r="A234" s="4" t="s">
        <v>729</v>
      </c>
      <c r="B234" s="6" t="n">
        <v>0</v>
      </c>
      <c r="C234" s="6" t="n">
        <v>0</v>
      </c>
    </row>
    <row r="235" spans="1:3">
      <c r="A235" s="3" t="s">
        <v>38</v>
      </c>
    </row>
    <row r="236" spans="1:3">
      <c r="A236" s="4" t="s">
        <v>732</v>
      </c>
      <c r="B236" s="8" t="n">
        <v>0</v>
      </c>
      <c r="C236"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1</v>
      </c>
      <c r="B1" s="2" t="s">
        <v>922</v>
      </c>
      <c r="C1" s="2" t="s">
        <v>499</v>
      </c>
    </row>
    <row r="2" spans="1:3">
      <c r="A2" s="3" t="s">
        <v>791</v>
      </c>
    </row>
    <row r="3" spans="1:3">
      <c r="A3" s="4" t="s">
        <v>923</v>
      </c>
      <c r="B3" s="8" t="n">
        <v>4089</v>
      </c>
      <c r="C3" s="8" t="n">
        <v>5477</v>
      </c>
    </row>
    <row r="4" spans="1:3">
      <c r="A4" s="4" t="s">
        <v>924</v>
      </c>
      <c r="B4" s="6" t="n">
        <v>350948</v>
      </c>
      <c r="C4" s="6" t="n">
        <v>577313</v>
      </c>
    </row>
    <row r="5" spans="1:3">
      <c r="A5" s="4" t="s">
        <v>523</v>
      </c>
    </row>
    <row r="6" spans="1:3">
      <c r="A6" s="3" t="s">
        <v>791</v>
      </c>
    </row>
    <row r="7" spans="1:3">
      <c r="A7" s="4" t="s">
        <v>923</v>
      </c>
      <c r="B7" s="6" t="n">
        <v>4089</v>
      </c>
      <c r="C7" s="6" t="n">
        <v>5477</v>
      </c>
    </row>
    <row r="8" spans="1:3">
      <c r="A8" s="4" t="s">
        <v>924</v>
      </c>
      <c r="B8" s="6" t="n">
        <v>350948</v>
      </c>
      <c r="C8" s="6" t="n">
        <v>577313</v>
      </c>
    </row>
    <row r="9" spans="1:3">
      <c r="A9" s="4" t="s">
        <v>524</v>
      </c>
    </row>
    <row r="10" spans="1:3">
      <c r="A10" s="3" t="s">
        <v>791</v>
      </c>
    </row>
    <row r="11" spans="1:3">
      <c r="A11" s="4" t="s">
        <v>923</v>
      </c>
      <c r="B11" s="6" t="n">
        <v>4089</v>
      </c>
      <c r="C11" s="6" t="n">
        <v>5477</v>
      </c>
    </row>
    <row r="12" spans="1:3">
      <c r="A12" s="4" t="s">
        <v>924</v>
      </c>
      <c r="B12" s="8" t="n">
        <v>1793</v>
      </c>
      <c r="C12" s="8" t="n">
        <v>1336</v>
      </c>
    </row>
    <row r="13" spans="1:3">
      <c r="A13" s="4" t="s">
        <v>925</v>
      </c>
    </row>
    <row r="14" spans="1:3">
      <c r="A14" s="3" t="s">
        <v>791</v>
      </c>
    </row>
    <row r="15" spans="1:3">
      <c r="A15" s="4" t="s">
        <v>923</v>
      </c>
      <c r="B15" s="11" t="n">
        <v>0.0341</v>
      </c>
      <c r="C15" s="11" t="n">
        <v>0.0361</v>
      </c>
    </row>
    <row r="16" spans="1:3">
      <c r="A16" s="4" t="s">
        <v>926</v>
      </c>
      <c r="B16" s="11" t="n">
        <v>0.0461</v>
      </c>
      <c r="C16" s="11" t="n">
        <v>0.0393</v>
      </c>
    </row>
    <row r="17" spans="1:3">
      <c r="A17" s="4" t="s">
        <v>927</v>
      </c>
    </row>
    <row r="18" spans="1:3">
      <c r="A18" s="3" t="s">
        <v>791</v>
      </c>
    </row>
    <row r="19" spans="1:3">
      <c r="A19" s="4" t="s">
        <v>923</v>
      </c>
      <c r="B19" s="11" t="n">
        <v>0.0522</v>
      </c>
      <c r="C19" s="11" t="n">
        <v>0.0496</v>
      </c>
    </row>
    <row r="20" spans="1:3">
      <c r="A20" s="4" t="s">
        <v>926</v>
      </c>
      <c r="B20" s="11" t="n">
        <v>0.0526</v>
      </c>
      <c r="C20" s="11" t="n">
        <v>0.0393</v>
      </c>
    </row>
    <row r="21" spans="1:3">
      <c r="A21" s="4" t="s">
        <v>928</v>
      </c>
    </row>
    <row r="22" spans="1:3">
      <c r="A22" s="3" t="s">
        <v>791</v>
      </c>
    </row>
    <row r="23" spans="1:3">
      <c r="A23" s="4" t="s">
        <v>923</v>
      </c>
      <c r="B23" s="11" t="n">
        <v>0.04</v>
      </c>
      <c r="C23" s="11" t="n">
        <v>0.041</v>
      </c>
    </row>
    <row r="24" spans="1:3">
      <c r="A24" s="4" t="s">
        <v>926</v>
      </c>
      <c r="B24" s="11" t="n">
        <v>0.0476</v>
      </c>
      <c r="C24" s="11" t="n">
        <v>0.0393</v>
      </c>
    </row>
    <row r="25" spans="1:3">
      <c r="A25" s="4" t="s">
        <v>929</v>
      </c>
    </row>
    <row r="26" spans="1:3">
      <c r="A26" s="3" t="s">
        <v>791</v>
      </c>
    </row>
    <row r="27" spans="1:3">
      <c r="A27" s="4" t="s">
        <v>926</v>
      </c>
      <c r="B27" s="11" t="n">
        <v>-0.0061</v>
      </c>
      <c r="C27" s="11" t="n">
        <v>-0.0038</v>
      </c>
    </row>
    <row r="28" spans="1:3">
      <c r="A28" s="4" t="s">
        <v>930</v>
      </c>
    </row>
    <row r="29" spans="1:3">
      <c r="A29" s="3" t="s">
        <v>791</v>
      </c>
    </row>
    <row r="30" spans="1:3">
      <c r="A30" s="4" t="s">
        <v>926</v>
      </c>
      <c r="B30" s="11" t="n">
        <v>-0.0051</v>
      </c>
      <c r="C30" s="11" t="n">
        <v>-0.001</v>
      </c>
    </row>
    <row r="31" spans="1:3">
      <c r="A31" s="4" t="s">
        <v>931</v>
      </c>
    </row>
    <row r="32" spans="1:3">
      <c r="A32" s="3" t="s">
        <v>791</v>
      </c>
    </row>
    <row r="33" spans="1:3">
      <c r="A33" s="4" t="s">
        <v>926</v>
      </c>
      <c r="B33" s="11" t="n">
        <v>-0.0056</v>
      </c>
      <c r="C33" s="11" t="n">
        <v>-0.00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72</v>
      </c>
      <c r="D1" s="2" t="s">
        <v>1</v>
      </c>
    </row>
    <row r="2" spans="1:5">
      <c r="B2" s="2" t="s">
        <v>2</v>
      </c>
      <c r="C2" s="2" t="s">
        <v>73</v>
      </c>
      <c r="D2" s="2" t="s">
        <v>2</v>
      </c>
      <c r="E2" s="2" t="s">
        <v>73</v>
      </c>
    </row>
    <row r="3" spans="1:5">
      <c r="A3" s="4" t="s">
        <v>933</v>
      </c>
    </row>
    <row r="4" spans="1:5">
      <c r="A4" s="3" t="s">
        <v>934</v>
      </c>
    </row>
    <row r="5" spans="1:5">
      <c r="A5" s="4" t="s">
        <v>814</v>
      </c>
      <c r="B5" s="8" t="n">
        <v>1823</v>
      </c>
      <c r="C5" s="8" t="n">
        <v>29259</v>
      </c>
      <c r="D5" s="8" t="n">
        <v>1336</v>
      </c>
      <c r="E5" s="8" t="n">
        <v>41810</v>
      </c>
    </row>
    <row r="6" spans="1:5">
      <c r="A6" s="4" t="s">
        <v>935</v>
      </c>
      <c r="B6" s="6" t="n">
        <v>0</v>
      </c>
      <c r="C6" s="6" t="n">
        <v>93</v>
      </c>
      <c r="D6" s="6" t="n">
        <v>2601</v>
      </c>
      <c r="E6" s="6" t="n">
        <v>3088</v>
      </c>
    </row>
    <row r="7" spans="1:5">
      <c r="A7" s="4" t="s">
        <v>936</v>
      </c>
      <c r="B7" s="6" t="n">
        <v>0</v>
      </c>
      <c r="C7" s="6" t="n">
        <v>-303</v>
      </c>
      <c r="D7" s="6" t="n">
        <v>0</v>
      </c>
      <c r="E7" s="6" t="n">
        <v>12797</v>
      </c>
    </row>
    <row r="8" spans="1:5">
      <c r="A8" s="4" t="s">
        <v>937</v>
      </c>
      <c r="B8" s="6" t="n">
        <v>0</v>
      </c>
      <c r="C8" s="6" t="n">
        <v>-28913</v>
      </c>
      <c r="D8" s="6" t="n">
        <v>-1998</v>
      </c>
      <c r="E8" s="6" t="n">
        <v>-58396</v>
      </c>
    </row>
    <row r="9" spans="1:5">
      <c r="A9" s="4" t="s">
        <v>938</v>
      </c>
      <c r="B9" s="6" t="n">
        <v>-30</v>
      </c>
      <c r="C9" s="6" t="n">
        <v>-45</v>
      </c>
      <c r="D9" s="6" t="n">
        <v>-146</v>
      </c>
      <c r="E9" s="6" t="n">
        <v>792</v>
      </c>
    </row>
    <row r="10" spans="1:5">
      <c r="A10" s="4" t="s">
        <v>817</v>
      </c>
      <c r="B10" s="6" t="n">
        <v>1793</v>
      </c>
      <c r="C10" s="6" t="n">
        <v>91</v>
      </c>
      <c r="D10" s="6" t="n">
        <v>1793</v>
      </c>
      <c r="E10" s="6" t="n">
        <v>91</v>
      </c>
    </row>
    <row r="11" spans="1:5">
      <c r="A11" s="4" t="s">
        <v>939</v>
      </c>
    </row>
    <row r="12" spans="1:5">
      <c r="A12" s="3" t="s">
        <v>934</v>
      </c>
    </row>
    <row r="13" spans="1:5">
      <c r="A13" s="4" t="s">
        <v>814</v>
      </c>
      <c r="B13" s="6" t="n">
        <v>4178</v>
      </c>
      <c r="C13" s="6" t="n">
        <v>5134</v>
      </c>
      <c r="D13" s="6" t="n">
        <v>5477</v>
      </c>
      <c r="E13" s="6" t="n">
        <v>17988</v>
      </c>
    </row>
    <row r="14" spans="1:5">
      <c r="A14" s="4" t="s">
        <v>935</v>
      </c>
      <c r="B14" s="6" t="n">
        <v>0</v>
      </c>
      <c r="C14" s="6" t="n">
        <v>127</v>
      </c>
      <c r="D14" s="6" t="n">
        <v>0</v>
      </c>
      <c r="E14" s="6" t="n">
        <v>127</v>
      </c>
    </row>
    <row r="15" spans="1:5">
      <c r="A15" s="4" t="s">
        <v>936</v>
      </c>
      <c r="B15" s="6" t="n">
        <v>0</v>
      </c>
      <c r="C15" s="6" t="n">
        <v>303</v>
      </c>
      <c r="D15" s="6" t="n">
        <v>0</v>
      </c>
      <c r="E15" s="6" t="n">
        <v>-12272</v>
      </c>
    </row>
    <row r="16" spans="1:5">
      <c r="A16" s="4" t="s">
        <v>937</v>
      </c>
      <c r="B16" s="6" t="n">
        <v>-2</v>
      </c>
      <c r="C16" s="6" t="n">
        <v>0</v>
      </c>
      <c r="D16" s="6" t="n">
        <v>-1116</v>
      </c>
      <c r="E16" s="6" t="n">
        <v>-480</v>
      </c>
    </row>
    <row r="17" spans="1:5">
      <c r="A17" s="4" t="s">
        <v>938</v>
      </c>
      <c r="B17" s="6" t="n">
        <v>-86</v>
      </c>
      <c r="C17" s="6" t="n">
        <v>-18</v>
      </c>
      <c r="D17" s="6" t="n">
        <v>-271</v>
      </c>
      <c r="E17" s="6" t="n">
        <v>183</v>
      </c>
    </row>
    <row r="18" spans="1:5">
      <c r="A18" s="4" t="s">
        <v>817</v>
      </c>
      <c r="B18" s="6" t="n">
        <v>4090</v>
      </c>
      <c r="C18" s="6" t="n">
        <v>5546</v>
      </c>
      <c r="D18" s="6" t="n">
        <v>4090</v>
      </c>
      <c r="E18" s="6" t="n">
        <v>5546</v>
      </c>
    </row>
    <row r="19" spans="1:5">
      <c r="A19" s="4" t="s">
        <v>737</v>
      </c>
    </row>
    <row r="20" spans="1:5">
      <c r="A20" s="3" t="s">
        <v>934</v>
      </c>
    </row>
    <row r="21" spans="1:5">
      <c r="A21" s="4" t="s">
        <v>814</v>
      </c>
      <c r="B21" s="6" t="n">
        <v>16866</v>
      </c>
      <c r="C21" s="6" t="n">
        <v>22283</v>
      </c>
      <c r="D21" s="6" t="n">
        <v>12925</v>
      </c>
      <c r="E21" s="6" t="n">
        <v>19219</v>
      </c>
    </row>
    <row r="22" spans="1:5">
      <c r="A22" s="4" t="s">
        <v>937</v>
      </c>
      <c r="B22" s="6" t="n">
        <v>-32996</v>
      </c>
      <c r="C22" s="6" t="n">
        <v>-38060</v>
      </c>
      <c r="D22" s="6" t="n">
        <v>-80135</v>
      </c>
      <c r="E22" s="6" t="n">
        <v>-104582</v>
      </c>
    </row>
    <row r="23" spans="1:5">
      <c r="A23" s="4" t="s">
        <v>938</v>
      </c>
      <c r="B23" s="6" t="n">
        <v>26527</v>
      </c>
      <c r="C23" s="6" t="n">
        <v>36779</v>
      </c>
      <c r="D23" s="6" t="n">
        <v>77607</v>
      </c>
      <c r="E23" s="6" t="n">
        <v>106365</v>
      </c>
    </row>
    <row r="24" spans="1:5">
      <c r="A24" s="4" t="s">
        <v>817</v>
      </c>
      <c r="B24" s="8" t="n">
        <v>10397</v>
      </c>
      <c r="C24" s="8" t="n">
        <v>21002</v>
      </c>
      <c r="D24" s="8" t="n">
        <v>10397</v>
      </c>
      <c r="E24" s="8" t="n">
        <v>210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40</v>
      </c>
      <c r="B1" s="2" t="s">
        <v>1</v>
      </c>
      <c r="C1" s="2" t="s">
        <v>941</v>
      </c>
    </row>
    <row r="2" spans="1:7">
      <c r="B2" s="2" t="s">
        <v>2</v>
      </c>
      <c r="C2" s="2" t="s">
        <v>25</v>
      </c>
      <c r="D2" s="2" t="s">
        <v>546</v>
      </c>
      <c r="E2" s="2" t="s">
        <v>73</v>
      </c>
      <c r="F2" s="2" t="s">
        <v>547</v>
      </c>
      <c r="G2" s="2" t="s">
        <v>548</v>
      </c>
    </row>
    <row r="3" spans="1:7">
      <c r="A3" s="3" t="s">
        <v>942</v>
      </c>
    </row>
    <row r="4" spans="1:7">
      <c r="A4" s="4" t="s">
        <v>943</v>
      </c>
      <c r="B4" s="8" t="n">
        <v>10397</v>
      </c>
      <c r="C4" s="8" t="n">
        <v>12925</v>
      </c>
      <c r="D4" s="8" t="n">
        <v>16866</v>
      </c>
      <c r="E4" s="8" t="n">
        <v>21002</v>
      </c>
      <c r="F4" s="8" t="n">
        <v>22283</v>
      </c>
      <c r="G4" s="8" t="n">
        <v>19219</v>
      </c>
    </row>
    <row r="5" spans="1:7">
      <c r="A5" s="4" t="s">
        <v>370</v>
      </c>
    </row>
    <row r="6" spans="1:7">
      <c r="A6" s="3" t="s">
        <v>942</v>
      </c>
    </row>
    <row r="7" spans="1:7">
      <c r="A7" s="4" t="s">
        <v>944</v>
      </c>
      <c r="B7" s="4" t="s">
        <v>945</v>
      </c>
      <c r="C7" s="4" t="s">
        <v>420</v>
      </c>
    </row>
    <row r="8" spans="1:7">
      <c r="A8" s="4" t="s">
        <v>946</v>
      </c>
      <c r="B8" s="4" t="s">
        <v>947</v>
      </c>
      <c r="C8" s="4" t="s">
        <v>948</v>
      </c>
    </row>
    <row r="9" spans="1:7">
      <c r="A9" s="4" t="s">
        <v>374</v>
      </c>
    </row>
    <row r="10" spans="1:7">
      <c r="A10" s="3" t="s">
        <v>942</v>
      </c>
    </row>
    <row r="11" spans="1:7">
      <c r="A11" s="4" t="s">
        <v>944</v>
      </c>
      <c r="B11" s="4" t="s">
        <v>949</v>
      </c>
      <c r="C11" s="4" t="s">
        <v>950</v>
      </c>
    </row>
    <row r="12" spans="1:7">
      <c r="A12" s="4" t="s">
        <v>946</v>
      </c>
      <c r="B12" s="4" t="s">
        <v>951</v>
      </c>
      <c r="C12" s="4" t="s">
        <v>952</v>
      </c>
    </row>
    <row r="13" spans="1:7">
      <c r="A13" s="4" t="s">
        <v>953</v>
      </c>
    </row>
    <row r="14" spans="1:7">
      <c r="A14" s="3" t="s">
        <v>942</v>
      </c>
    </row>
    <row r="15" spans="1:7">
      <c r="A15" s="4" t="s">
        <v>944</v>
      </c>
      <c r="B15" s="4" t="s">
        <v>954</v>
      </c>
      <c r="C15" s="4" t="s">
        <v>955</v>
      </c>
    </row>
    <row r="16" spans="1:7">
      <c r="A16" s="4" t="s">
        <v>946</v>
      </c>
      <c r="B16" s="4" t="s">
        <v>697</v>
      </c>
      <c r="C16" s="4" t="s">
        <v>9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7</v>
      </c>
      <c r="B1" s="2" t="s">
        <v>72</v>
      </c>
      <c r="D1" s="2" t="s">
        <v>1</v>
      </c>
    </row>
    <row r="2" spans="1:6">
      <c r="B2" s="2" t="s">
        <v>2</v>
      </c>
      <c r="C2" s="2" t="s">
        <v>73</v>
      </c>
      <c r="D2" s="2" t="s">
        <v>2</v>
      </c>
      <c r="E2" s="2" t="s">
        <v>73</v>
      </c>
      <c r="F2" s="2" t="s">
        <v>25</v>
      </c>
    </row>
    <row r="3" spans="1:6">
      <c r="A3" s="3" t="s">
        <v>958</v>
      </c>
    </row>
    <row r="4" spans="1:6">
      <c r="A4" s="4" t="s">
        <v>284</v>
      </c>
      <c r="B4" s="8" t="n">
        <v>831102</v>
      </c>
      <c r="D4" s="8" t="n">
        <v>831102</v>
      </c>
      <c r="F4" s="8" t="n">
        <v>846268</v>
      </c>
    </row>
    <row r="5" spans="1:6">
      <c r="A5" s="4" t="s">
        <v>959</v>
      </c>
      <c r="D5" s="6" t="n">
        <v>-35</v>
      </c>
      <c r="E5" s="8" t="n">
        <v>1056</v>
      </c>
    </row>
    <row r="6" spans="1:6">
      <c r="A6" s="4" t="s">
        <v>960</v>
      </c>
    </row>
    <row r="7" spans="1:6">
      <c r="A7" s="3" t="s">
        <v>958</v>
      </c>
    </row>
    <row r="8" spans="1:6">
      <c r="A8" s="4" t="s">
        <v>284</v>
      </c>
      <c r="B8" s="6" t="n">
        <v>1213</v>
      </c>
      <c r="C8" s="8" t="n">
        <v>2286</v>
      </c>
      <c r="D8" s="6" t="n">
        <v>1213</v>
      </c>
      <c r="E8" s="6" t="n">
        <v>2286</v>
      </c>
    </row>
    <row r="9" spans="1:6">
      <c r="A9" s="4" t="s">
        <v>959</v>
      </c>
      <c r="B9" s="6" t="n">
        <v>-68</v>
      </c>
      <c r="C9" s="6" t="n">
        <v>-467</v>
      </c>
      <c r="D9" s="6" t="n">
        <v>-212</v>
      </c>
      <c r="E9" s="6" t="n">
        <v>-348</v>
      </c>
    </row>
    <row r="10" spans="1:6">
      <c r="A10" s="4" t="s">
        <v>32</v>
      </c>
      <c r="C10" s="6" t="n">
        <v>5521</v>
      </c>
      <c r="E10" s="6" t="n">
        <v>5521</v>
      </c>
    </row>
    <row r="11" spans="1:6">
      <c r="A11" s="4" t="s">
        <v>961</v>
      </c>
      <c r="C11" s="6" t="n">
        <v>-33</v>
      </c>
      <c r="E11" s="6" t="n">
        <v>-33</v>
      </c>
    </row>
    <row r="12" spans="1:6">
      <c r="A12" s="4" t="s">
        <v>37</v>
      </c>
      <c r="C12" s="6" t="n">
        <v>7807</v>
      </c>
      <c r="E12" s="6" t="n">
        <v>7807</v>
      </c>
    </row>
    <row r="13" spans="1:6">
      <c r="A13" s="4" t="s">
        <v>962</v>
      </c>
      <c r="C13" s="6" t="n">
        <v>-500</v>
      </c>
      <c r="E13" s="6" t="n">
        <v>-381</v>
      </c>
    </row>
    <row r="14" spans="1:6">
      <c r="A14" s="4" t="s">
        <v>963</v>
      </c>
    </row>
    <row r="15" spans="1:6">
      <c r="A15" s="3" t="s">
        <v>958</v>
      </c>
    </row>
    <row r="16" spans="1:6">
      <c r="A16" s="4" t="s">
        <v>284</v>
      </c>
      <c r="B16" s="6" t="n">
        <v>0</v>
      </c>
      <c r="C16" s="6" t="n">
        <v>0</v>
      </c>
      <c r="D16" s="6" t="n">
        <v>0</v>
      </c>
      <c r="E16" s="6" t="n">
        <v>0</v>
      </c>
    </row>
    <row r="17" spans="1:6">
      <c r="A17" s="4" t="s">
        <v>32</v>
      </c>
      <c r="C17" s="6" t="n">
        <v>0</v>
      </c>
      <c r="E17" s="6" t="n">
        <v>0</v>
      </c>
    </row>
    <row r="18" spans="1:6">
      <c r="A18" s="4" t="s">
        <v>37</v>
      </c>
      <c r="C18" s="6" t="n">
        <v>0</v>
      </c>
      <c r="E18" s="6" t="n">
        <v>0</v>
      </c>
    </row>
    <row r="19" spans="1:6">
      <c r="A19" s="4" t="s">
        <v>964</v>
      </c>
    </row>
    <row r="20" spans="1:6">
      <c r="A20" s="3" t="s">
        <v>958</v>
      </c>
    </row>
    <row r="21" spans="1:6">
      <c r="A21" s="4" t="s">
        <v>284</v>
      </c>
      <c r="B21" s="6" t="n">
        <v>0</v>
      </c>
      <c r="C21" s="6" t="n">
        <v>0</v>
      </c>
      <c r="D21" s="6" t="n">
        <v>0</v>
      </c>
      <c r="E21" s="6" t="n">
        <v>0</v>
      </c>
    </row>
    <row r="22" spans="1:6">
      <c r="A22" s="4" t="s">
        <v>32</v>
      </c>
      <c r="C22" s="6" t="n">
        <v>0</v>
      </c>
      <c r="E22" s="6" t="n">
        <v>0</v>
      </c>
    </row>
    <row r="23" spans="1:6">
      <c r="A23" s="4" t="s">
        <v>37</v>
      </c>
      <c r="C23" s="6" t="n">
        <v>0</v>
      </c>
      <c r="E23" s="6" t="n">
        <v>0</v>
      </c>
    </row>
    <row r="24" spans="1:6">
      <c r="A24" s="4" t="s">
        <v>965</v>
      </c>
    </row>
    <row r="25" spans="1:6">
      <c r="A25" s="3" t="s">
        <v>958</v>
      </c>
    </row>
    <row r="26" spans="1:6">
      <c r="A26" s="4" t="s">
        <v>284</v>
      </c>
      <c r="B26" s="8" t="n">
        <v>1213</v>
      </c>
      <c r="C26" s="6" t="n">
        <v>2286</v>
      </c>
      <c r="D26" s="8" t="n">
        <v>1213</v>
      </c>
      <c r="E26" s="6" t="n">
        <v>2286</v>
      </c>
    </row>
    <row r="27" spans="1:6">
      <c r="A27" s="4" t="s">
        <v>32</v>
      </c>
      <c r="C27" s="6" t="n">
        <v>5521</v>
      </c>
      <c r="E27" s="6" t="n">
        <v>5521</v>
      </c>
    </row>
    <row r="28" spans="1:6">
      <c r="A28" s="4" t="s">
        <v>37</v>
      </c>
      <c r="C28" s="8" t="n">
        <v>7807</v>
      </c>
      <c r="E28" s="8" t="n">
        <v>780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25</v>
      </c>
    </row>
    <row r="2" spans="1:3">
      <c r="A2" s="3" t="s">
        <v>864</v>
      </c>
    </row>
    <row r="3" spans="1:3">
      <c r="A3" s="4" t="s">
        <v>967</v>
      </c>
      <c r="B3" s="8" t="n">
        <v>71056</v>
      </c>
      <c r="C3" s="8" t="n">
        <v>58128</v>
      </c>
    </row>
    <row r="4" spans="1:3">
      <c r="A4" s="4" t="s">
        <v>61</v>
      </c>
      <c r="B4" s="6" t="n">
        <v>4089</v>
      </c>
      <c r="C4" s="6" t="n">
        <v>5477</v>
      </c>
    </row>
    <row r="5" spans="1:3">
      <c r="A5" s="4" t="s">
        <v>924</v>
      </c>
      <c r="B5" s="6" t="n">
        <v>350948</v>
      </c>
      <c r="C5" s="6" t="n">
        <v>577313</v>
      </c>
    </row>
    <row r="6" spans="1:3">
      <c r="A6" s="4" t="s">
        <v>866</v>
      </c>
      <c r="B6" s="6" t="n">
        <v>263622</v>
      </c>
      <c r="C6" s="6" t="n">
        <v>258560</v>
      </c>
    </row>
    <row r="7" spans="1:3">
      <c r="A7" s="3" t="s">
        <v>38</v>
      </c>
    </row>
    <row r="8" spans="1:3">
      <c r="A8" s="4" t="s">
        <v>42</v>
      </c>
      <c r="B8" s="6" t="n">
        <v>55000</v>
      </c>
      <c r="C8" s="6" t="n">
        <v>0</v>
      </c>
    </row>
    <row r="9" spans="1:3">
      <c r="A9" s="4" t="s">
        <v>556</v>
      </c>
    </row>
    <row r="10" spans="1:3">
      <c r="A10" s="3" t="s">
        <v>864</v>
      </c>
    </row>
    <row r="11" spans="1:3">
      <c r="A11" s="4" t="s">
        <v>968</v>
      </c>
      <c r="B11" s="6" t="n">
        <v>59006</v>
      </c>
      <c r="C11" s="6" t="n">
        <v>72718</v>
      </c>
    </row>
    <row r="12" spans="1:3">
      <c r="A12" s="4" t="s">
        <v>967</v>
      </c>
      <c r="B12" s="6" t="n">
        <v>72584</v>
      </c>
      <c r="C12" s="6" t="n">
        <v>58036</v>
      </c>
    </row>
    <row r="13" spans="1:3">
      <c r="A13" s="4" t="s">
        <v>61</v>
      </c>
      <c r="B13" s="6" t="n">
        <v>5022212</v>
      </c>
      <c r="C13" s="6" t="n">
        <v>4500989</v>
      </c>
    </row>
    <row r="14" spans="1:3">
      <c r="A14" s="4" t="s">
        <v>969</v>
      </c>
      <c r="B14" s="6" t="n">
        <v>38697</v>
      </c>
    </row>
    <row r="15" spans="1:3">
      <c r="A15" s="4" t="s">
        <v>970</v>
      </c>
      <c r="B15" s="6" t="n">
        <v>40732</v>
      </c>
      <c r="C15" s="6" t="n">
        <v>46639</v>
      </c>
    </row>
    <row r="16" spans="1:3">
      <c r="A16" s="3" t="s">
        <v>38</v>
      </c>
    </row>
    <row r="17" spans="1:3">
      <c r="A17" s="4" t="s">
        <v>971</v>
      </c>
      <c r="B17" s="6" t="n">
        <v>1547913</v>
      </c>
      <c r="C17" s="6" t="n">
        <v>1190689</v>
      </c>
    </row>
    <row r="18" spans="1:3">
      <c r="A18" s="4" t="s">
        <v>40</v>
      </c>
      <c r="B18" s="6" t="n">
        <v>816591</v>
      </c>
      <c r="C18" s="6" t="n">
        <v>979201</v>
      </c>
    </row>
    <row r="19" spans="1:3">
      <c r="A19" s="4" t="s">
        <v>42</v>
      </c>
      <c r="B19" s="6" t="n">
        <v>55000</v>
      </c>
    </row>
    <row r="20" spans="1:3">
      <c r="A20" s="4" t="s">
        <v>43</v>
      </c>
      <c r="B20" s="6" t="n">
        <v>125415</v>
      </c>
      <c r="C20" s="6" t="n">
        <v>125274</v>
      </c>
    </row>
    <row r="21" spans="1:3">
      <c r="A21" s="4" t="s">
        <v>555</v>
      </c>
    </row>
    <row r="22" spans="1:3">
      <c r="A22" s="3" t="s">
        <v>864</v>
      </c>
    </row>
    <row r="23" spans="1:3">
      <c r="A23" s="4" t="s">
        <v>968</v>
      </c>
      <c r="B23" s="6" t="n">
        <v>59006</v>
      </c>
      <c r="C23" s="6" t="n">
        <v>72718</v>
      </c>
    </row>
    <row r="24" spans="1:3">
      <c r="A24" s="4" t="s">
        <v>967</v>
      </c>
      <c r="B24" s="6" t="n">
        <v>71059</v>
      </c>
      <c r="C24" s="6" t="n">
        <v>58128</v>
      </c>
    </row>
    <row r="25" spans="1:3">
      <c r="A25" s="4" t="s">
        <v>61</v>
      </c>
      <c r="B25" s="6" t="n">
        <v>4978257</v>
      </c>
      <c r="C25" s="6" t="n">
        <v>4497884</v>
      </c>
    </row>
    <row r="26" spans="1:3">
      <c r="A26" s="4" t="s">
        <v>969</v>
      </c>
      <c r="B26" s="6" t="n">
        <v>38697</v>
      </c>
    </row>
    <row r="27" spans="1:3">
      <c r="A27" s="4" t="s">
        <v>970</v>
      </c>
      <c r="B27" s="6" t="n">
        <v>40732</v>
      </c>
      <c r="C27" s="6" t="n">
        <v>46639</v>
      </c>
    </row>
    <row r="28" spans="1:3">
      <c r="A28" s="3" t="s">
        <v>38</v>
      </c>
    </row>
    <row r="29" spans="1:3">
      <c r="A29" s="4" t="s">
        <v>971</v>
      </c>
      <c r="B29" s="6" t="n">
        <v>1540839</v>
      </c>
      <c r="C29" s="6" t="n">
        <v>1186126</v>
      </c>
    </row>
    <row r="30" spans="1:3">
      <c r="A30" s="4" t="s">
        <v>40</v>
      </c>
      <c r="B30" s="6" t="n">
        <v>818273</v>
      </c>
      <c r="C30" s="6" t="n">
        <v>981441</v>
      </c>
    </row>
    <row r="31" spans="1:3">
      <c r="A31" s="4" t="s">
        <v>42</v>
      </c>
      <c r="B31" s="6" t="n">
        <v>55048</v>
      </c>
    </row>
    <row r="32" spans="1:3">
      <c r="A32" s="4" t="s">
        <v>43</v>
      </c>
      <c r="B32" s="6" t="n">
        <v>98050</v>
      </c>
      <c r="C32" s="6" t="n">
        <v>108530</v>
      </c>
    </row>
    <row r="33" spans="1:3">
      <c r="A33" s="4" t="s">
        <v>972</v>
      </c>
    </row>
    <row r="34" spans="1:3">
      <c r="A34" s="3" t="s">
        <v>864</v>
      </c>
    </row>
    <row r="35" spans="1:3">
      <c r="A35" s="4" t="s">
        <v>968</v>
      </c>
      <c r="B35" s="6" t="n">
        <v>59006</v>
      </c>
      <c r="C35" s="6" t="n">
        <v>72718</v>
      </c>
    </row>
    <row r="36" spans="1:3">
      <c r="A36" s="4" t="s">
        <v>967</v>
      </c>
      <c r="B36" s="6" t="n">
        <v>0</v>
      </c>
      <c r="C36" s="6" t="n">
        <v>0</v>
      </c>
    </row>
    <row r="37" spans="1:3">
      <c r="A37" s="4" t="s">
        <v>61</v>
      </c>
      <c r="B37" s="6" t="n">
        <v>0</v>
      </c>
      <c r="C37" s="6" t="n">
        <v>0</v>
      </c>
    </row>
    <row r="38" spans="1:3">
      <c r="A38" s="4" t="s">
        <v>969</v>
      </c>
      <c r="B38" s="6" t="n">
        <v>0</v>
      </c>
    </row>
    <row r="39" spans="1:3">
      <c r="A39" s="4" t="s">
        <v>970</v>
      </c>
      <c r="B39" s="6" t="n">
        <v>0</v>
      </c>
      <c r="C39" s="6" t="n">
        <v>0</v>
      </c>
    </row>
    <row r="40" spans="1:3">
      <c r="A40" s="3" t="s">
        <v>38</v>
      </c>
    </row>
    <row r="41" spans="1:3">
      <c r="A41" s="4" t="s">
        <v>971</v>
      </c>
      <c r="B41" s="6" t="n">
        <v>0</v>
      </c>
      <c r="C41" s="6" t="n">
        <v>0</v>
      </c>
    </row>
    <row r="42" spans="1:3">
      <c r="A42" s="4" t="s">
        <v>40</v>
      </c>
      <c r="B42" s="6" t="n">
        <v>0</v>
      </c>
      <c r="C42" s="6" t="n">
        <v>0</v>
      </c>
    </row>
    <row r="43" spans="1:3">
      <c r="A43" s="4" t="s">
        <v>42</v>
      </c>
      <c r="B43" s="6" t="n">
        <v>55048</v>
      </c>
    </row>
    <row r="44" spans="1:3">
      <c r="A44" s="4" t="s">
        <v>43</v>
      </c>
      <c r="B44" s="6" t="n">
        <v>0</v>
      </c>
      <c r="C44" s="6" t="n">
        <v>0</v>
      </c>
    </row>
    <row r="45" spans="1:3">
      <c r="A45" s="4" t="s">
        <v>973</v>
      </c>
    </row>
    <row r="46" spans="1:3">
      <c r="A46" s="3" t="s">
        <v>864</v>
      </c>
    </row>
    <row r="47" spans="1:3">
      <c r="A47" s="4" t="s">
        <v>968</v>
      </c>
      <c r="B47" s="6" t="n">
        <v>0</v>
      </c>
      <c r="C47" s="6" t="n">
        <v>0</v>
      </c>
    </row>
    <row r="48" spans="1:3">
      <c r="A48" s="4" t="s">
        <v>967</v>
      </c>
      <c r="B48" s="6" t="n">
        <v>71059</v>
      </c>
      <c r="C48" s="6" t="n">
        <v>58128</v>
      </c>
    </row>
    <row r="49" spans="1:3">
      <c r="A49" s="4" t="s">
        <v>61</v>
      </c>
      <c r="B49" s="6" t="n">
        <v>0</v>
      </c>
      <c r="C49" s="6" t="n">
        <v>0</v>
      </c>
    </row>
    <row r="50" spans="1:3">
      <c r="A50" s="4" t="s">
        <v>969</v>
      </c>
      <c r="B50" s="6" t="n">
        <v>0</v>
      </c>
    </row>
    <row r="51" spans="1:3">
      <c r="A51" s="4" t="s">
        <v>970</v>
      </c>
      <c r="B51" s="6" t="n">
        <v>40732</v>
      </c>
      <c r="C51" s="6" t="n">
        <v>46639</v>
      </c>
    </row>
    <row r="52" spans="1:3">
      <c r="A52" s="3" t="s">
        <v>38</v>
      </c>
    </row>
    <row r="53" spans="1:3">
      <c r="A53" s="4" t="s">
        <v>971</v>
      </c>
      <c r="B53" s="6" t="n">
        <v>1540839</v>
      </c>
      <c r="C53" s="6" t="n">
        <v>1186126</v>
      </c>
    </row>
    <row r="54" spans="1:3">
      <c r="A54" s="4" t="s">
        <v>40</v>
      </c>
      <c r="B54" s="6" t="n">
        <v>818273</v>
      </c>
      <c r="C54" s="6" t="n">
        <v>981441</v>
      </c>
    </row>
    <row r="55" spans="1:3">
      <c r="A55" s="4" t="s">
        <v>42</v>
      </c>
      <c r="B55" s="6" t="n">
        <v>0</v>
      </c>
    </row>
    <row r="56" spans="1:3">
      <c r="A56" s="4" t="s">
        <v>43</v>
      </c>
      <c r="B56" s="6" t="n">
        <v>98050</v>
      </c>
      <c r="C56" s="6" t="n">
        <v>108530</v>
      </c>
    </row>
    <row r="57" spans="1:3">
      <c r="A57" s="4" t="s">
        <v>974</v>
      </c>
    </row>
    <row r="58" spans="1:3">
      <c r="A58" s="3" t="s">
        <v>864</v>
      </c>
    </row>
    <row r="59" spans="1:3">
      <c r="A59" s="4" t="s">
        <v>968</v>
      </c>
      <c r="B59" s="6" t="n">
        <v>0</v>
      </c>
      <c r="C59" s="6" t="n">
        <v>0</v>
      </c>
    </row>
    <row r="60" spans="1:3">
      <c r="A60" s="4" t="s">
        <v>967</v>
      </c>
      <c r="B60" s="6" t="n">
        <v>0</v>
      </c>
      <c r="C60" s="6" t="n">
        <v>0</v>
      </c>
    </row>
    <row r="61" spans="1:3">
      <c r="A61" s="4" t="s">
        <v>61</v>
      </c>
      <c r="B61" s="6" t="n">
        <v>4978257</v>
      </c>
      <c r="C61" s="6" t="n">
        <v>4497884</v>
      </c>
    </row>
    <row r="62" spans="1:3">
      <c r="A62" s="4" t="s">
        <v>969</v>
      </c>
      <c r="B62" s="6" t="n">
        <v>38697</v>
      </c>
    </row>
    <row r="63" spans="1:3">
      <c r="A63" s="4" t="s">
        <v>970</v>
      </c>
      <c r="B63" s="6" t="n">
        <v>0</v>
      </c>
      <c r="C63" s="6" t="n">
        <v>0</v>
      </c>
    </row>
    <row r="64" spans="1:3">
      <c r="A64" s="3" t="s">
        <v>38</v>
      </c>
    </row>
    <row r="65" spans="1:3">
      <c r="A65" s="4" t="s">
        <v>971</v>
      </c>
      <c r="B65" s="6" t="n">
        <v>0</v>
      </c>
      <c r="C65" s="6" t="n">
        <v>0</v>
      </c>
    </row>
    <row r="66" spans="1:3">
      <c r="A66" s="4" t="s">
        <v>40</v>
      </c>
      <c r="B66" s="6" t="n">
        <v>0</v>
      </c>
      <c r="C66" s="6" t="n">
        <v>0</v>
      </c>
    </row>
    <row r="67" spans="1:3">
      <c r="A67" s="4" t="s">
        <v>42</v>
      </c>
      <c r="B67" s="6" t="n">
        <v>0</v>
      </c>
    </row>
    <row r="68" spans="1:3">
      <c r="A68" s="4" t="s">
        <v>43</v>
      </c>
      <c r="B68" s="6" t="n">
        <v>0</v>
      </c>
      <c r="C68" s="6" t="n">
        <v>0</v>
      </c>
    </row>
    <row r="69" spans="1:3">
      <c r="A69" s="4" t="s">
        <v>975</v>
      </c>
    </row>
    <row r="70" spans="1:3">
      <c r="A70" s="3" t="s">
        <v>864</v>
      </c>
    </row>
    <row r="71" spans="1:3">
      <c r="A71" s="4" t="s">
        <v>924</v>
      </c>
      <c r="B71" s="6" t="n">
        <v>14746</v>
      </c>
      <c r="C71" s="6" t="n">
        <v>33589</v>
      </c>
    </row>
    <row r="72" spans="1:3">
      <c r="A72" s="4" t="s">
        <v>866</v>
      </c>
      <c r="B72" s="6" t="n">
        <v>28137</v>
      </c>
      <c r="C72" s="6" t="n">
        <v>26093</v>
      </c>
    </row>
    <row r="73" spans="1:3">
      <c r="A73" s="4" t="s">
        <v>976</v>
      </c>
    </row>
    <row r="74" spans="1:3">
      <c r="A74" s="3" t="s">
        <v>864</v>
      </c>
    </row>
    <row r="75" spans="1:3">
      <c r="A75" s="4" t="s">
        <v>924</v>
      </c>
      <c r="B75" s="6" t="n">
        <v>14746</v>
      </c>
      <c r="C75" s="6" t="n">
        <v>33589</v>
      </c>
    </row>
    <row r="76" spans="1:3">
      <c r="A76" s="4" t="s">
        <v>866</v>
      </c>
      <c r="B76" s="6" t="n">
        <v>30819</v>
      </c>
      <c r="C76" s="6" t="n">
        <v>28362</v>
      </c>
    </row>
    <row r="77" spans="1:3">
      <c r="A77" s="4" t="s">
        <v>977</v>
      </c>
    </row>
    <row r="78" spans="1:3">
      <c r="A78" s="3" t="s">
        <v>864</v>
      </c>
    </row>
    <row r="79" spans="1:3">
      <c r="A79" s="4" t="s">
        <v>924</v>
      </c>
      <c r="B79" s="6" t="n">
        <v>0</v>
      </c>
      <c r="C79" s="6" t="n">
        <v>0</v>
      </c>
    </row>
    <row r="80" spans="1:3">
      <c r="A80" s="4" t="s">
        <v>866</v>
      </c>
      <c r="B80" s="6" t="n">
        <v>0</v>
      </c>
      <c r="C80" s="6" t="n">
        <v>0</v>
      </c>
    </row>
    <row r="81" spans="1:3">
      <c r="A81" s="4" t="s">
        <v>978</v>
      </c>
    </row>
    <row r="82" spans="1:3">
      <c r="A82" s="3" t="s">
        <v>864</v>
      </c>
    </row>
    <row r="83" spans="1:3">
      <c r="A83" s="4" t="s">
        <v>924</v>
      </c>
      <c r="B83" s="6" t="n">
        <v>14746</v>
      </c>
      <c r="C83" s="6" t="n">
        <v>33589</v>
      </c>
    </row>
    <row r="84" spans="1:3">
      <c r="A84" s="4" t="s">
        <v>866</v>
      </c>
      <c r="B84" s="6" t="n">
        <v>0</v>
      </c>
      <c r="C84" s="6" t="n">
        <v>0</v>
      </c>
    </row>
    <row r="85" spans="1:3">
      <c r="A85" s="4" t="s">
        <v>979</v>
      </c>
    </row>
    <row r="86" spans="1:3">
      <c r="A86" s="3" t="s">
        <v>864</v>
      </c>
    </row>
    <row r="87" spans="1:3">
      <c r="A87" s="4" t="s">
        <v>924</v>
      </c>
      <c r="B87" s="6" t="n">
        <v>0</v>
      </c>
      <c r="C87" s="6" t="n">
        <v>0</v>
      </c>
    </row>
    <row r="88" spans="1:3">
      <c r="A88" s="4" t="s">
        <v>866</v>
      </c>
      <c r="B88" s="8" t="n">
        <v>30819</v>
      </c>
      <c r="C88" s="8" t="n">
        <v>283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112</v>
      </c>
      <c r="B4" s="8" t="n">
        <v>24800</v>
      </c>
      <c r="C4" s="8" t="n">
        <v>34031</v>
      </c>
    </row>
    <row r="5" spans="1:3">
      <c r="A5" s="3" t="s">
        <v>144</v>
      </c>
    </row>
    <row r="6" spans="1:3">
      <c r="A6" s="4" t="s">
        <v>145</v>
      </c>
      <c r="B6" s="6" t="n">
        <v>18671</v>
      </c>
      <c r="C6" s="6" t="n">
        <v>16765</v>
      </c>
    </row>
    <row r="7" spans="1:3">
      <c r="A7" s="4" t="s">
        <v>82</v>
      </c>
      <c r="B7" s="6" t="n">
        <v>2500</v>
      </c>
      <c r="C7" s="6" t="n">
        <v>750</v>
      </c>
    </row>
    <row r="8" spans="1:3">
      <c r="A8" s="4" t="s">
        <v>146</v>
      </c>
      <c r="B8" s="6" t="n">
        <v>-71098</v>
      </c>
      <c r="C8" s="6" t="n">
        <v>-170209</v>
      </c>
    </row>
    <row r="9" spans="1:3">
      <c r="A9" s="4" t="s">
        <v>147</v>
      </c>
      <c r="B9" s="6" t="n">
        <v>35</v>
      </c>
      <c r="C9" s="6" t="n">
        <v>-1056</v>
      </c>
    </row>
    <row r="10" spans="1:3">
      <c r="A10" s="4" t="s">
        <v>148</v>
      </c>
      <c r="B10" s="6" t="n">
        <v>-50551</v>
      </c>
      <c r="C10" s="6" t="n">
        <v>-56067</v>
      </c>
    </row>
    <row r="11" spans="1:3">
      <c r="A11" s="4" t="s">
        <v>149</v>
      </c>
      <c r="B11" s="6" t="n">
        <v>-28243</v>
      </c>
      <c r="C11" s="6" t="n">
        <v>31916</v>
      </c>
    </row>
    <row r="12" spans="1:3">
      <c r="A12" s="4" t="s">
        <v>150</v>
      </c>
      <c r="B12" s="6" t="n">
        <v>-234</v>
      </c>
      <c r="C12" s="6" t="n">
        <v>-888</v>
      </c>
    </row>
    <row r="13" spans="1:3">
      <c r="A13" s="4" t="s">
        <v>151</v>
      </c>
      <c r="B13" s="6" t="n">
        <v>-169</v>
      </c>
      <c r="C13" s="6" t="n">
        <v>-2161</v>
      </c>
    </row>
    <row r="14" spans="1:3">
      <c r="A14" s="4" t="s">
        <v>152</v>
      </c>
      <c r="B14" s="6" t="n">
        <v>-92</v>
      </c>
      <c r="C14" s="6" t="n">
        <v>-504</v>
      </c>
    </row>
    <row r="15" spans="1:3">
      <c r="A15" s="4" t="s">
        <v>153</v>
      </c>
      <c r="B15" s="6" t="n">
        <v>303</v>
      </c>
      <c r="C15" s="6" t="n">
        <v>157</v>
      </c>
    </row>
    <row r="16" spans="1:3">
      <c r="A16" s="4" t="s">
        <v>154</v>
      </c>
      <c r="B16" s="6" t="n">
        <v>6073</v>
      </c>
      <c r="C16" s="6" t="n">
        <v>4450</v>
      </c>
    </row>
    <row r="17" spans="1:3">
      <c r="A17" s="4" t="s">
        <v>155</v>
      </c>
      <c r="B17" s="6" t="n">
        <v>4372</v>
      </c>
      <c r="C17" s="6" t="n">
        <v>11513</v>
      </c>
    </row>
    <row r="18" spans="1:3">
      <c r="A18" s="4" t="s">
        <v>130</v>
      </c>
      <c r="B18" s="6" t="n">
        <v>2528</v>
      </c>
      <c r="C18" s="6" t="n">
        <v>2129</v>
      </c>
    </row>
    <row r="19" spans="1:3">
      <c r="A19" s="4" t="s">
        <v>156</v>
      </c>
      <c r="B19" s="6" t="n">
        <v>-4850098</v>
      </c>
      <c r="C19" s="6" t="n">
        <v>-5789638</v>
      </c>
    </row>
    <row r="20" spans="1:3">
      <c r="A20" s="4" t="s">
        <v>157</v>
      </c>
      <c r="B20" s="6" t="n">
        <v>5175266</v>
      </c>
      <c r="C20" s="6" t="n">
        <v>5889561</v>
      </c>
    </row>
    <row r="21" spans="1:3">
      <c r="A21" s="3" t="s">
        <v>158</v>
      </c>
    </row>
    <row r="22" spans="1:3">
      <c r="A22" s="4" t="s">
        <v>159</v>
      </c>
      <c r="B22" s="6" t="n">
        <v>4986</v>
      </c>
      <c r="C22" s="6" t="n">
        <v>11660</v>
      </c>
    </row>
    <row r="23" spans="1:3">
      <c r="A23" s="4" t="s">
        <v>160</v>
      </c>
      <c r="B23" s="6" t="n">
        <v>-10250</v>
      </c>
      <c r="C23" s="6" t="n">
        <v>-13769</v>
      </c>
    </row>
    <row r="24" spans="1:3">
      <c r="A24" s="4" t="s">
        <v>161</v>
      </c>
      <c r="B24" s="6" t="n">
        <v>228799</v>
      </c>
      <c r="C24" s="6" t="n">
        <v>-31360</v>
      </c>
    </row>
    <row r="25" spans="1:3">
      <c r="A25" s="3" t="s">
        <v>162</v>
      </c>
    </row>
    <row r="26" spans="1:3">
      <c r="A26" s="4" t="s">
        <v>163</v>
      </c>
      <c r="B26" s="6" t="n">
        <v>-147134</v>
      </c>
      <c r="C26" s="6" t="n">
        <v>-296843</v>
      </c>
    </row>
    <row r="27" spans="1:3">
      <c r="A27" s="4" t="s">
        <v>164</v>
      </c>
      <c r="B27" s="6" t="n">
        <v>38465</v>
      </c>
      <c r="C27" s="6" t="n">
        <v>342461</v>
      </c>
    </row>
    <row r="28" spans="1:3">
      <c r="A28" s="4" t="s">
        <v>165</v>
      </c>
      <c r="B28" s="6" t="n">
        <v>82432</v>
      </c>
      <c r="C28" s="6" t="n">
        <v>81156</v>
      </c>
    </row>
    <row r="29" spans="1:3">
      <c r="A29" s="4" t="s">
        <v>166</v>
      </c>
      <c r="B29" s="6" t="n">
        <v>460</v>
      </c>
      <c r="C29" s="6" t="n">
        <v>3211</v>
      </c>
    </row>
    <row r="30" spans="1:3">
      <c r="A30" s="4" t="s">
        <v>167</v>
      </c>
      <c r="B30" s="6" t="n">
        <v>319004</v>
      </c>
      <c r="C30" s="6" t="n">
        <v>140642</v>
      </c>
    </row>
    <row r="31" spans="1:3">
      <c r="A31" s="4" t="s">
        <v>168</v>
      </c>
      <c r="B31" s="6" t="n">
        <v>65318</v>
      </c>
      <c r="C31" s="6" t="n">
        <v>0</v>
      </c>
    </row>
    <row r="32" spans="1:3">
      <c r="A32" s="4" t="s">
        <v>169</v>
      </c>
      <c r="B32" s="6" t="n">
        <v>0</v>
      </c>
      <c r="C32" s="6" t="n">
        <v>-565</v>
      </c>
    </row>
    <row r="33" spans="1:3">
      <c r="A33" s="4" t="s">
        <v>170</v>
      </c>
      <c r="B33" s="6" t="n">
        <v>0</v>
      </c>
      <c r="C33" s="6" t="n">
        <v>-57</v>
      </c>
    </row>
    <row r="34" spans="1:3">
      <c r="A34" s="4" t="s">
        <v>171</v>
      </c>
      <c r="B34" s="6" t="n">
        <v>-887449</v>
      </c>
      <c r="C34" s="6" t="n">
        <v>-695199</v>
      </c>
    </row>
    <row r="35" spans="1:3">
      <c r="A35" s="4" t="s">
        <v>172</v>
      </c>
      <c r="B35" s="6" t="n">
        <v>467</v>
      </c>
      <c r="C35" s="6" t="n">
        <v>0</v>
      </c>
    </row>
    <row r="36" spans="1:3">
      <c r="A36" s="4" t="s">
        <v>173</v>
      </c>
      <c r="B36" s="6" t="n">
        <v>-7056</v>
      </c>
      <c r="C36" s="6" t="n">
        <v>-35771</v>
      </c>
    </row>
    <row r="37" spans="1:3">
      <c r="A37" s="4" t="s">
        <v>174</v>
      </c>
      <c r="B37" s="6" t="n">
        <v>0</v>
      </c>
      <c r="C37" s="6" t="n">
        <v>19285</v>
      </c>
    </row>
    <row r="38" spans="1:3">
      <c r="A38" s="4" t="s">
        <v>175</v>
      </c>
      <c r="B38" s="6" t="n">
        <v>-535493</v>
      </c>
      <c r="C38" s="6" t="n">
        <v>-441680</v>
      </c>
    </row>
    <row r="39" spans="1:3">
      <c r="A39" s="3" t="s">
        <v>176</v>
      </c>
    </row>
    <row r="40" spans="1:3">
      <c r="A40" s="4" t="s">
        <v>177</v>
      </c>
      <c r="B40" s="6" t="n">
        <v>393916</v>
      </c>
      <c r="C40" s="6" t="n">
        <v>219332</v>
      </c>
    </row>
    <row r="41" spans="1:3">
      <c r="A41" s="4" t="s">
        <v>178</v>
      </c>
      <c r="B41" s="6" t="n">
        <v>9077500</v>
      </c>
      <c r="C41" s="6" t="n">
        <v>7557200</v>
      </c>
    </row>
    <row r="42" spans="1:3">
      <c r="A42" s="4" t="s">
        <v>179</v>
      </c>
      <c r="B42" s="6" t="n">
        <v>-9240000</v>
      </c>
      <c r="C42" s="6" t="n">
        <v>-7290200</v>
      </c>
    </row>
    <row r="43" spans="1:3">
      <c r="A43" s="4" t="s">
        <v>180</v>
      </c>
      <c r="B43" s="6" t="n">
        <v>1733700</v>
      </c>
      <c r="C43" s="6" t="n">
        <v>351618</v>
      </c>
    </row>
    <row r="44" spans="1:3">
      <c r="A44" s="4" t="s">
        <v>181</v>
      </c>
      <c r="B44" s="6" t="n">
        <v>-1678700</v>
      </c>
      <c r="C44" s="6" t="n">
        <v>-351618</v>
      </c>
    </row>
    <row r="45" spans="1:3">
      <c r="A45" s="4" t="s">
        <v>182</v>
      </c>
      <c r="B45" s="6" t="n">
        <v>30000</v>
      </c>
      <c r="C45" s="6" t="n">
        <v>0</v>
      </c>
    </row>
    <row r="46" spans="1:3">
      <c r="A46" s="4" t="s">
        <v>183</v>
      </c>
      <c r="B46" s="6" t="n">
        <v>-30000</v>
      </c>
    </row>
    <row r="47" spans="1:3">
      <c r="A47" s="4" t="s">
        <v>184</v>
      </c>
      <c r="B47" s="6" t="n">
        <v>151771</v>
      </c>
      <c r="C47" s="6" t="n">
        <v>131603</v>
      </c>
    </row>
    <row r="48" spans="1:3">
      <c r="A48" s="4" t="s">
        <v>185</v>
      </c>
      <c r="B48" s="6" t="n">
        <v>-145864</v>
      </c>
      <c r="C48" s="6" t="n">
        <v>-143742</v>
      </c>
    </row>
    <row r="49" spans="1:3">
      <c r="A49" s="4" t="s">
        <v>186</v>
      </c>
      <c r="B49" s="6" t="n">
        <v>69</v>
      </c>
      <c r="C49" s="6" t="n">
        <v>11</v>
      </c>
    </row>
    <row r="50" spans="1:3">
      <c r="A50" s="4" t="s">
        <v>187</v>
      </c>
      <c r="B50" s="6" t="n">
        <v>0</v>
      </c>
      <c r="C50" s="6" t="n">
        <v>-46</v>
      </c>
    </row>
    <row r="51" spans="1:3">
      <c r="A51" s="4" t="s">
        <v>188</v>
      </c>
      <c r="B51" s="6" t="n">
        <v>292392</v>
      </c>
      <c r="C51" s="6" t="n">
        <v>474158</v>
      </c>
    </row>
    <row r="52" spans="1:3">
      <c r="A52" s="4" t="s">
        <v>189</v>
      </c>
      <c r="B52" s="6" t="n">
        <v>-14302</v>
      </c>
      <c r="C52" s="6" t="n">
        <v>1118</v>
      </c>
    </row>
    <row r="53" spans="1:3">
      <c r="A53" s="3" t="s">
        <v>190</v>
      </c>
    </row>
    <row r="54" spans="1:3">
      <c r="A54" s="4" t="s">
        <v>191</v>
      </c>
      <c r="B54" s="6" t="n">
        <v>73909</v>
      </c>
      <c r="C54" s="6" t="n">
        <v>56378</v>
      </c>
    </row>
    <row r="55" spans="1:3">
      <c r="A55" s="4" t="s">
        <v>192</v>
      </c>
      <c r="B55" s="6" t="n">
        <v>59607</v>
      </c>
      <c r="C55" s="6" t="n">
        <v>57496</v>
      </c>
    </row>
    <row r="56" spans="1:3">
      <c r="A56" s="4" t="s">
        <v>193</v>
      </c>
      <c r="B56" s="6" t="n">
        <v>-601</v>
      </c>
      <c r="C56" s="6" t="n">
        <v>-2446</v>
      </c>
    </row>
    <row r="57" spans="1:3">
      <c r="A57" s="4" t="s">
        <v>194</v>
      </c>
      <c r="B57" s="6" t="n">
        <v>59006</v>
      </c>
      <c r="C57" s="6" t="n">
        <v>55050</v>
      </c>
    </row>
    <row r="58" spans="1:3">
      <c r="A58" s="3" t="s">
        <v>195</v>
      </c>
    </row>
    <row r="59" spans="1:3">
      <c r="A59" s="4" t="s">
        <v>196</v>
      </c>
      <c r="B59" s="6" t="n">
        <v>47007</v>
      </c>
      <c r="C59" s="6" t="n">
        <v>29347</v>
      </c>
    </row>
    <row r="60" spans="1:3">
      <c r="A60" s="4" t="s">
        <v>197</v>
      </c>
      <c r="B60" s="6" t="n">
        <v>193</v>
      </c>
      <c r="C60" s="6" t="n">
        <v>23382</v>
      </c>
    </row>
    <row r="61" spans="1:3">
      <c r="A61" s="3" t="s">
        <v>198</v>
      </c>
    </row>
    <row r="62" spans="1:3">
      <c r="A62" s="4" t="s">
        <v>199</v>
      </c>
      <c r="B62" s="6" t="n">
        <v>455</v>
      </c>
      <c r="C62" s="6" t="n">
        <v>1125</v>
      </c>
    </row>
    <row r="63" spans="1:3">
      <c r="A63" s="4" t="s">
        <v>200</v>
      </c>
      <c r="B63" s="6" t="n">
        <v>423504</v>
      </c>
      <c r="C63" s="6" t="n">
        <v>246664</v>
      </c>
    </row>
    <row r="64" spans="1:3">
      <c r="A64" s="4" t="s">
        <v>201</v>
      </c>
      <c r="B64" s="6" t="n">
        <v>57061</v>
      </c>
      <c r="C64" s="6" t="n">
        <v>41686</v>
      </c>
    </row>
    <row r="65" spans="1:3">
      <c r="A65" s="4" t="s">
        <v>202</v>
      </c>
      <c r="B65" s="6" t="n">
        <v>415</v>
      </c>
      <c r="C65" s="6" t="n">
        <v>493</v>
      </c>
    </row>
    <row r="66" spans="1:3">
      <c r="A66" s="4" t="s">
        <v>203</v>
      </c>
      <c r="B66" s="8" t="n">
        <v>3414</v>
      </c>
      <c r="C66" s="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0</v>
      </c>
      <c r="B1" s="2" t="s">
        <v>72</v>
      </c>
      <c r="D1" s="2" t="s">
        <v>1</v>
      </c>
    </row>
    <row r="2" spans="1:6">
      <c r="B2" s="2" t="s">
        <v>2</v>
      </c>
      <c r="C2" s="2" t="s">
        <v>73</v>
      </c>
      <c r="D2" s="2" t="s">
        <v>2</v>
      </c>
      <c r="E2" s="2" t="s">
        <v>73</v>
      </c>
      <c r="F2" s="2" t="s">
        <v>25</v>
      </c>
    </row>
    <row r="3" spans="1:6">
      <c r="A3" s="3" t="s">
        <v>958</v>
      </c>
    </row>
    <row r="4" spans="1:6">
      <c r="A4" s="4" t="s">
        <v>981</v>
      </c>
      <c r="B4" s="8" t="n">
        <v>0</v>
      </c>
      <c r="C4" s="8" t="n">
        <v>0</v>
      </c>
      <c r="D4" s="8" t="n">
        <v>0</v>
      </c>
      <c r="E4" s="8" t="n">
        <v>0</v>
      </c>
    </row>
    <row r="5" spans="1:6">
      <c r="A5" s="4" t="s">
        <v>61</v>
      </c>
      <c r="B5" s="6" t="n">
        <v>4089000</v>
      </c>
      <c r="D5" s="6" t="n">
        <v>4089000</v>
      </c>
      <c r="F5" s="8" t="n">
        <v>5477000</v>
      </c>
    </row>
    <row r="6" spans="1:6">
      <c r="A6" s="4" t="s">
        <v>523</v>
      </c>
    </row>
    <row r="7" spans="1:6">
      <c r="A7" s="3" t="s">
        <v>958</v>
      </c>
    </row>
    <row r="8" spans="1:6">
      <c r="A8" s="4" t="s">
        <v>61</v>
      </c>
      <c r="B8" s="6" t="n">
        <v>4089000</v>
      </c>
      <c r="D8" s="6" t="n">
        <v>4089000</v>
      </c>
      <c r="F8" s="6" t="n">
        <v>5477000</v>
      </c>
    </row>
    <row r="9" spans="1:6">
      <c r="A9" s="4" t="s">
        <v>573</v>
      </c>
    </row>
    <row r="10" spans="1:6">
      <c r="A10" s="3" t="s">
        <v>958</v>
      </c>
    </row>
    <row r="11" spans="1:6">
      <c r="A11" s="4" t="s">
        <v>61</v>
      </c>
      <c r="B11" s="8" t="n">
        <v>4089000</v>
      </c>
      <c r="D11" s="8" t="n">
        <v>4089000</v>
      </c>
      <c r="F11" s="8" t="n">
        <v>5477000</v>
      </c>
    </row>
    <row r="12" spans="1:6">
      <c r="A12" s="4" t="s">
        <v>982</v>
      </c>
    </row>
    <row r="13" spans="1:6">
      <c r="A13" s="3" t="s">
        <v>958</v>
      </c>
    </row>
    <row r="14" spans="1:6">
      <c r="A14" s="4" t="s">
        <v>983</v>
      </c>
      <c r="B14" s="4" t="s">
        <v>984</v>
      </c>
      <c r="D14" s="4" t="s">
        <v>985</v>
      </c>
    </row>
    <row r="15" spans="1:6">
      <c r="A15" s="4" t="s">
        <v>986</v>
      </c>
    </row>
    <row r="16" spans="1:6">
      <c r="A16" s="3" t="s">
        <v>958</v>
      </c>
    </row>
    <row r="17" spans="1:6">
      <c r="A17" s="4" t="s">
        <v>983</v>
      </c>
      <c r="C17" s="4" t="s">
        <v>987</v>
      </c>
      <c r="E17" s="4" t="s">
        <v>987</v>
      </c>
    </row>
    <row r="18" spans="1:6">
      <c r="A18" s="4" t="s">
        <v>988</v>
      </c>
    </row>
    <row r="19" spans="1:6">
      <c r="A19" s="3" t="s">
        <v>958</v>
      </c>
    </row>
    <row r="20" spans="1:6">
      <c r="A20" s="4" t="s">
        <v>983</v>
      </c>
      <c r="C20" s="4" t="s">
        <v>989</v>
      </c>
      <c r="E20" s="4" t="s">
        <v>989</v>
      </c>
    </row>
    <row r="21" spans="1:6">
      <c r="A21" s="4" t="s">
        <v>990</v>
      </c>
    </row>
    <row r="22" spans="1:6">
      <c r="A22" s="3" t="s">
        <v>958</v>
      </c>
    </row>
    <row r="23" spans="1:6">
      <c r="A23" s="4" t="s">
        <v>983</v>
      </c>
      <c r="D23" s="4" t="s">
        <v>991</v>
      </c>
    </row>
    <row r="24" spans="1:6">
      <c r="A24" s="4" t="s">
        <v>992</v>
      </c>
    </row>
    <row r="25" spans="1:6">
      <c r="A25" s="3" t="s">
        <v>958</v>
      </c>
    </row>
    <row r="26" spans="1:6">
      <c r="A26" s="4" t="s">
        <v>983</v>
      </c>
      <c r="C26" s="4" t="s">
        <v>993</v>
      </c>
      <c r="E26" s="4" t="s">
        <v>420</v>
      </c>
    </row>
    <row r="27" spans="1:6">
      <c r="A27" s="4" t="s">
        <v>994</v>
      </c>
    </row>
    <row r="28" spans="1:6">
      <c r="A28" s="3" t="s">
        <v>958</v>
      </c>
    </row>
    <row r="29" spans="1:6">
      <c r="A29" s="4" t="s">
        <v>983</v>
      </c>
      <c r="C29" s="4" t="s">
        <v>989</v>
      </c>
      <c r="D29" s="4" t="s">
        <v>989</v>
      </c>
      <c r="E29" s="4" t="s">
        <v>989</v>
      </c>
    </row>
    <row r="30" spans="1:6">
      <c r="A30" s="4" t="s">
        <v>995</v>
      </c>
    </row>
    <row r="31" spans="1:6">
      <c r="A31" s="3" t="s">
        <v>958</v>
      </c>
    </row>
    <row r="32" spans="1:6">
      <c r="A32" s="4" t="s">
        <v>983</v>
      </c>
      <c r="C32" s="4" t="s">
        <v>996</v>
      </c>
      <c r="D32" s="4" t="s">
        <v>997</v>
      </c>
      <c r="E32" s="4" t="s">
        <v>9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72</v>
      </c>
      <c r="D1" s="2" t="s">
        <v>1</v>
      </c>
    </row>
    <row r="2" spans="1:5">
      <c r="B2" s="2" t="s">
        <v>2</v>
      </c>
      <c r="C2" s="2" t="s">
        <v>73</v>
      </c>
      <c r="D2" s="2" t="s">
        <v>2</v>
      </c>
      <c r="E2" s="2" t="s">
        <v>73</v>
      </c>
    </row>
    <row r="3" spans="1:5">
      <c r="A3" s="3" t="s">
        <v>236</v>
      </c>
    </row>
    <row r="4" spans="1:5">
      <c r="A4" s="4" t="s">
        <v>112</v>
      </c>
      <c r="B4" s="8" t="n">
        <v>11835</v>
      </c>
      <c r="C4" s="8" t="n">
        <v>13839</v>
      </c>
      <c r="D4" s="8" t="n">
        <v>24800</v>
      </c>
      <c r="E4" s="8" t="n">
        <v>34031</v>
      </c>
    </row>
    <row r="5" spans="1:5">
      <c r="A5" s="3" t="s">
        <v>1000</v>
      </c>
    </row>
    <row r="6" spans="1:5">
      <c r="A6" s="4" t="s">
        <v>108</v>
      </c>
      <c r="B6" s="6" t="n">
        <v>26985425</v>
      </c>
      <c r="C6" s="6" t="n">
        <v>26883392</v>
      </c>
      <c r="D6" s="6" t="n">
        <v>26963260</v>
      </c>
      <c r="E6" s="6" t="n">
        <v>26857006</v>
      </c>
    </row>
    <row r="7" spans="1:5">
      <c r="A7" s="4" t="s">
        <v>1001</v>
      </c>
      <c r="B7" s="6" t="n">
        <v>196263</v>
      </c>
      <c r="C7" s="6" t="n">
        <v>205648</v>
      </c>
      <c r="D7" s="6" t="n">
        <v>202412</v>
      </c>
      <c r="E7" s="6" t="n">
        <v>220026</v>
      </c>
    </row>
    <row r="8" spans="1:5">
      <c r="A8" s="4" t="s">
        <v>1002</v>
      </c>
      <c r="B8" s="6" t="n">
        <v>27181688</v>
      </c>
      <c r="C8" s="6" t="n">
        <v>27089040</v>
      </c>
      <c r="D8" s="6" t="n">
        <v>27165672</v>
      </c>
      <c r="E8" s="6" t="n">
        <v>27077032</v>
      </c>
    </row>
    <row r="9" spans="1:5">
      <c r="A9" s="3" t="s">
        <v>1003</v>
      </c>
    </row>
    <row r="10" spans="1:5">
      <c r="A10" s="4" t="s">
        <v>1004</v>
      </c>
      <c r="B10" s="9" t="n">
        <v>0.44</v>
      </c>
      <c r="C10" s="9" t="n">
        <v>0.51</v>
      </c>
      <c r="D10" s="9" t="n">
        <v>0.92</v>
      </c>
      <c r="E10" s="9" t="n">
        <v>1.27</v>
      </c>
    </row>
    <row r="11" spans="1:5">
      <c r="A11" s="4" t="s">
        <v>107</v>
      </c>
      <c r="B11" s="9" t="n">
        <v>0.44</v>
      </c>
      <c r="C11" s="9" t="n">
        <v>0.51</v>
      </c>
      <c r="D11" s="9" t="n">
        <v>0.91</v>
      </c>
      <c r="E11" s="9" t="n">
        <v>1.26</v>
      </c>
    </row>
    <row r="12" spans="1:5">
      <c r="A12" s="4" t="s">
        <v>1005</v>
      </c>
      <c r="D12" s="6" t="n">
        <v>0</v>
      </c>
      <c r="E12" s="6" t="n">
        <v>9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1006</v>
      </c>
      <c r="B1" s="2" t="s">
        <v>72</v>
      </c>
      <c r="D1" s="2" t="s">
        <v>1</v>
      </c>
    </row>
    <row r="2" spans="1:6">
      <c r="B2" s="2" t="s">
        <v>922</v>
      </c>
      <c r="C2" s="2" t="s">
        <v>500</v>
      </c>
      <c r="D2" s="2" t="s">
        <v>498</v>
      </c>
      <c r="E2" s="2" t="s">
        <v>500</v>
      </c>
      <c r="F2" s="2" t="s">
        <v>499</v>
      </c>
    </row>
    <row r="3" spans="1:6">
      <c r="A3" s="3" t="s">
        <v>1007</v>
      </c>
    </row>
    <row r="4" spans="1:6">
      <c r="A4" s="4" t="s">
        <v>1008</v>
      </c>
      <c r="D4" s="6" t="n">
        <v>2</v>
      </c>
    </row>
    <row r="5" spans="1:6">
      <c r="A5" s="3" t="s">
        <v>1009</v>
      </c>
    </row>
    <row r="6" spans="1:6">
      <c r="A6" s="4" t="s">
        <v>81</v>
      </c>
      <c r="B6" s="8" t="n">
        <v>51644000</v>
      </c>
      <c r="C6" s="8" t="n">
        <v>50840000</v>
      </c>
      <c r="D6" s="8" t="n">
        <v>151107000</v>
      </c>
      <c r="E6" s="8" t="n">
        <v>143359000</v>
      </c>
    </row>
    <row r="7" spans="1:6">
      <c r="A7" s="4" t="s">
        <v>82</v>
      </c>
      <c r="B7" s="6" t="n">
        <v>750000</v>
      </c>
      <c r="C7" s="6" t="n">
        <v>250000</v>
      </c>
      <c r="D7" s="6" t="n">
        <v>2500000</v>
      </c>
      <c r="E7" s="6" t="n">
        <v>750000</v>
      </c>
    </row>
    <row r="8" spans="1:6">
      <c r="A8" s="4" t="s">
        <v>1010</v>
      </c>
      <c r="B8" s="6" t="n">
        <v>58108000</v>
      </c>
      <c r="C8" s="6" t="n">
        <v>83884000</v>
      </c>
      <c r="D8" s="6" t="n">
        <v>188328000</v>
      </c>
      <c r="E8" s="6" t="n">
        <v>239353000</v>
      </c>
    </row>
    <row r="9" spans="1:6">
      <c r="A9" s="4" t="s">
        <v>1011</v>
      </c>
      <c r="B9" s="6" t="n">
        <v>94595000</v>
      </c>
      <c r="C9" s="6" t="n">
        <v>114697000</v>
      </c>
      <c r="D9" s="6" t="n">
        <v>305929000</v>
      </c>
      <c r="E9" s="6" t="n">
        <v>332815000</v>
      </c>
    </row>
    <row r="10" spans="1:6">
      <c r="A10" s="4" t="s">
        <v>103</v>
      </c>
      <c r="B10" s="6" t="n">
        <v>14407000</v>
      </c>
      <c r="C10" s="6" t="n">
        <v>19777000</v>
      </c>
      <c r="D10" s="6" t="n">
        <v>31006000</v>
      </c>
      <c r="E10" s="6" t="n">
        <v>49147000</v>
      </c>
    </row>
    <row r="11" spans="1:6">
      <c r="A11" s="4" t="s">
        <v>1012</v>
      </c>
      <c r="B11" s="6" t="n">
        <v>2572000</v>
      </c>
      <c r="C11" s="6" t="n">
        <v>5938000</v>
      </c>
      <c r="D11" s="6" t="n">
        <v>6206000</v>
      </c>
      <c r="E11" s="6" t="n">
        <v>15116000</v>
      </c>
    </row>
    <row r="12" spans="1:6">
      <c r="A12" s="4" t="s">
        <v>105</v>
      </c>
      <c r="B12" s="6" t="n">
        <v>11835000</v>
      </c>
      <c r="C12" s="6" t="n">
        <v>13839000</v>
      </c>
      <c r="D12" s="6" t="n">
        <v>24800000</v>
      </c>
      <c r="E12" s="6" t="n">
        <v>34031000</v>
      </c>
    </row>
    <row r="13" spans="1:6">
      <c r="A13" s="4" t="s">
        <v>37</v>
      </c>
      <c r="B13" s="6" t="n">
        <v>7029082000</v>
      </c>
      <c r="C13" s="6" t="n">
        <v>6796346000</v>
      </c>
      <c r="D13" s="6" t="n">
        <v>7029082000</v>
      </c>
      <c r="E13" s="6" t="n">
        <v>6796346000</v>
      </c>
      <c r="F13" s="8" t="n">
        <v>6742041000</v>
      </c>
    </row>
    <row r="14" spans="1:6">
      <c r="A14" s="4" t="s">
        <v>1013</v>
      </c>
    </row>
    <row r="15" spans="1:6">
      <c r="A15" s="3" t="s">
        <v>1007</v>
      </c>
    </row>
    <row r="16" spans="1:6">
      <c r="A16" s="4" t="s">
        <v>1014</v>
      </c>
      <c r="B16" s="6" t="n">
        <v>15000000</v>
      </c>
      <c r="D16" s="6" t="n">
        <v>15000000</v>
      </c>
    </row>
    <row r="17" spans="1:6">
      <c r="A17" s="3" t="s">
        <v>1009</v>
      </c>
    </row>
    <row r="18" spans="1:6">
      <c r="A18" s="4" t="s">
        <v>81</v>
      </c>
      <c r="B18" s="6" t="n">
        <v>47861000</v>
      </c>
      <c r="C18" s="6" t="n">
        <v>45314000</v>
      </c>
      <c r="D18" s="6" t="n">
        <v>141054000</v>
      </c>
      <c r="E18" s="6" t="n">
        <v>128666000</v>
      </c>
    </row>
    <row r="19" spans="1:6">
      <c r="A19" s="4" t="s">
        <v>82</v>
      </c>
      <c r="B19" s="6" t="n">
        <v>750000</v>
      </c>
      <c r="C19" s="6" t="n">
        <v>250000</v>
      </c>
      <c r="D19" s="6" t="n">
        <v>2500000</v>
      </c>
      <c r="E19" s="6" t="n">
        <v>750000</v>
      </c>
    </row>
    <row r="20" spans="1:6">
      <c r="A20" s="4" t="s">
        <v>1010</v>
      </c>
      <c r="B20" s="6" t="n">
        <v>10651000</v>
      </c>
      <c r="C20" s="6" t="n">
        <v>11962000</v>
      </c>
      <c r="D20" s="6" t="n">
        <v>26151000</v>
      </c>
      <c r="E20" s="6" t="n">
        <v>29663000</v>
      </c>
    </row>
    <row r="21" spans="1:6">
      <c r="A21" s="4" t="s">
        <v>1011</v>
      </c>
      <c r="B21" s="6" t="n">
        <v>37813000</v>
      </c>
      <c r="C21" s="6" t="n">
        <v>37160000</v>
      </c>
      <c r="D21" s="6" t="n">
        <v>115369000</v>
      </c>
      <c r="E21" s="6" t="n">
        <v>110261000</v>
      </c>
    </row>
    <row r="22" spans="1:6">
      <c r="A22" s="4" t="s">
        <v>103</v>
      </c>
      <c r="B22" s="6" t="n">
        <v>19949000</v>
      </c>
      <c r="C22" s="6" t="n">
        <v>19866000</v>
      </c>
      <c r="D22" s="6" t="n">
        <v>49336000</v>
      </c>
      <c r="E22" s="6" t="n">
        <v>47318000</v>
      </c>
    </row>
    <row r="23" spans="1:6">
      <c r="A23" s="4" t="s">
        <v>1012</v>
      </c>
      <c r="B23" s="6" t="n">
        <v>3382000</v>
      </c>
      <c r="C23" s="6" t="n">
        <v>5904000</v>
      </c>
      <c r="D23" s="6" t="n">
        <v>10662000</v>
      </c>
      <c r="E23" s="6" t="n">
        <v>14618000</v>
      </c>
    </row>
    <row r="24" spans="1:6">
      <c r="A24" s="4" t="s">
        <v>105</v>
      </c>
      <c r="B24" s="6" t="n">
        <v>16567000</v>
      </c>
      <c r="C24" s="6" t="n">
        <v>13962000</v>
      </c>
      <c r="D24" s="6" t="n">
        <v>38674000</v>
      </c>
      <c r="E24" s="6" t="n">
        <v>32700000</v>
      </c>
    </row>
    <row r="25" spans="1:6">
      <c r="A25" s="4" t="s">
        <v>37</v>
      </c>
      <c r="B25" s="6" t="n">
        <v>6387122000</v>
      </c>
      <c r="C25" s="6" t="n">
        <v>5763836000</v>
      </c>
      <c r="D25" s="6" t="n">
        <v>6387122000</v>
      </c>
      <c r="E25" s="6" t="n">
        <v>5763836000</v>
      </c>
    </row>
    <row r="26" spans="1:6">
      <c r="A26" s="4" t="s">
        <v>1015</v>
      </c>
    </row>
    <row r="27" spans="1:6">
      <c r="A27" s="3" t="s">
        <v>1009</v>
      </c>
    </row>
    <row r="28" spans="1:6">
      <c r="A28" s="4" t="s">
        <v>81</v>
      </c>
      <c r="B28" s="6" t="n">
        <v>3783000</v>
      </c>
      <c r="C28" s="6" t="n">
        <v>5526000</v>
      </c>
      <c r="D28" s="6" t="n">
        <v>10053000</v>
      </c>
      <c r="E28" s="6" t="n">
        <v>14693000</v>
      </c>
    </row>
    <row r="29" spans="1:6">
      <c r="A29" s="4" t="s">
        <v>82</v>
      </c>
      <c r="B29" s="6" t="n">
        <v>0</v>
      </c>
      <c r="C29" s="6" t="n">
        <v>0</v>
      </c>
      <c r="D29" s="6" t="n">
        <v>0</v>
      </c>
      <c r="E29" s="6" t="n">
        <v>0</v>
      </c>
    </row>
    <row r="30" spans="1:6">
      <c r="A30" s="4" t="s">
        <v>1010</v>
      </c>
      <c r="B30" s="6" t="n">
        <v>47457000</v>
      </c>
      <c r="C30" s="6" t="n">
        <v>71922000</v>
      </c>
      <c r="D30" s="6" t="n">
        <v>162177000</v>
      </c>
      <c r="E30" s="6" t="n">
        <v>209690000</v>
      </c>
    </row>
    <row r="31" spans="1:6">
      <c r="A31" s="4" t="s">
        <v>1011</v>
      </c>
      <c r="B31" s="6" t="n">
        <v>56782000</v>
      </c>
      <c r="C31" s="6" t="n">
        <v>77537000</v>
      </c>
      <c r="D31" s="6" t="n">
        <v>190560000</v>
      </c>
      <c r="E31" s="6" t="n">
        <v>222554000</v>
      </c>
    </row>
    <row r="32" spans="1:6">
      <c r="A32" s="4" t="s">
        <v>103</v>
      </c>
      <c r="B32" s="6" t="n">
        <v>-5542000</v>
      </c>
      <c r="C32" s="6" t="n">
        <v>-89000</v>
      </c>
      <c r="D32" s="6" t="n">
        <v>-18330000</v>
      </c>
      <c r="E32" s="6" t="n">
        <v>1829000</v>
      </c>
    </row>
    <row r="33" spans="1:6">
      <c r="A33" s="4" t="s">
        <v>1012</v>
      </c>
      <c r="B33" s="6" t="n">
        <v>-810000</v>
      </c>
      <c r="C33" s="6" t="n">
        <v>34000</v>
      </c>
      <c r="D33" s="6" t="n">
        <v>-4456000</v>
      </c>
      <c r="E33" s="6" t="n">
        <v>498000</v>
      </c>
    </row>
    <row r="34" spans="1:6">
      <c r="A34" s="4" t="s">
        <v>105</v>
      </c>
      <c r="B34" s="6" t="n">
        <v>-4732000</v>
      </c>
      <c r="C34" s="6" t="n">
        <v>-123000</v>
      </c>
      <c r="D34" s="6" t="n">
        <v>-13874000</v>
      </c>
      <c r="E34" s="6" t="n">
        <v>1331000</v>
      </c>
    </row>
    <row r="35" spans="1:6">
      <c r="A35" s="4" t="s">
        <v>37</v>
      </c>
      <c r="B35" s="8" t="n">
        <v>641960000</v>
      </c>
      <c r="C35" s="8" t="n">
        <v>1032510000</v>
      </c>
      <c r="D35" s="8" t="n">
        <v>641960000</v>
      </c>
      <c r="E35" s="8" t="n">
        <v>103251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6</v>
      </c>
      <c r="B1" s="2" t="s">
        <v>72</v>
      </c>
      <c r="D1" s="2" t="s">
        <v>1</v>
      </c>
    </row>
    <row r="2" spans="1:5">
      <c r="B2" s="2" t="s">
        <v>2</v>
      </c>
      <c r="C2" s="2" t="s">
        <v>73</v>
      </c>
      <c r="D2" s="2" t="s">
        <v>2</v>
      </c>
      <c r="E2" s="2" t="s">
        <v>73</v>
      </c>
    </row>
    <row r="3" spans="1:5">
      <c r="A3" s="3" t="s">
        <v>1017</v>
      </c>
    </row>
    <row r="4" spans="1:5">
      <c r="A4" s="4" t="s">
        <v>814</v>
      </c>
      <c r="D4" s="8" t="n">
        <v>704380</v>
      </c>
      <c r="E4" s="8" t="n">
        <v>629284</v>
      </c>
    </row>
    <row r="5" spans="1:5">
      <c r="A5" s="4" t="s">
        <v>1018</v>
      </c>
      <c r="B5" s="8" t="n">
        <v>4</v>
      </c>
      <c r="C5" s="8" t="n">
        <v>-215</v>
      </c>
      <c r="D5" s="6" t="n">
        <v>-184</v>
      </c>
      <c r="E5" s="6" t="n">
        <v>-577</v>
      </c>
    </row>
    <row r="6" spans="1:5">
      <c r="A6" s="4" t="s">
        <v>116</v>
      </c>
      <c r="B6" s="6" t="n">
        <v>-4395</v>
      </c>
      <c r="C6" s="6" t="n">
        <v>1021</v>
      </c>
      <c r="D6" s="6" t="n">
        <v>-16995</v>
      </c>
      <c r="E6" s="6" t="n">
        <v>6020</v>
      </c>
    </row>
    <row r="7" spans="1:5">
      <c r="A7" s="4" t="s">
        <v>817</v>
      </c>
      <c r="B7" s="6" t="n">
        <v>714782</v>
      </c>
      <c r="C7" s="6" t="n">
        <v>671469</v>
      </c>
      <c r="D7" s="6" t="n">
        <v>714782</v>
      </c>
      <c r="E7" s="6" t="n">
        <v>671469</v>
      </c>
    </row>
    <row r="8" spans="1:5">
      <c r="A8" s="4" t="s">
        <v>126</v>
      </c>
    </row>
    <row r="9" spans="1:5">
      <c r="A9" s="3" t="s">
        <v>1017</v>
      </c>
    </row>
    <row r="10" spans="1:5">
      <c r="A10" s="4" t="s">
        <v>814</v>
      </c>
      <c r="B10" s="6" t="n">
        <v>-19722</v>
      </c>
      <c r="C10" s="6" t="n">
        <v>-5413</v>
      </c>
      <c r="D10" s="6" t="n">
        <v>-7122</v>
      </c>
      <c r="E10" s="6" t="n">
        <v>-10412</v>
      </c>
    </row>
    <row r="11" spans="1:5">
      <c r="A11" s="4" t="s">
        <v>1019</v>
      </c>
      <c r="B11" s="6" t="n">
        <v>-4399</v>
      </c>
      <c r="C11" s="6" t="n">
        <v>1236</v>
      </c>
      <c r="D11" s="6" t="n">
        <v>-16811</v>
      </c>
      <c r="E11" s="6" t="n">
        <v>6597</v>
      </c>
    </row>
    <row r="12" spans="1:5">
      <c r="A12" s="4" t="s">
        <v>1018</v>
      </c>
      <c r="B12" s="6" t="n">
        <v>4</v>
      </c>
      <c r="C12" s="6" t="n">
        <v>-215</v>
      </c>
      <c r="D12" s="6" t="n">
        <v>-184</v>
      </c>
      <c r="E12" s="6" t="n">
        <v>-577</v>
      </c>
    </row>
    <row r="13" spans="1:5">
      <c r="A13" s="4" t="s">
        <v>116</v>
      </c>
      <c r="B13" s="6" t="n">
        <v>-4395</v>
      </c>
      <c r="C13" s="6" t="n">
        <v>1021</v>
      </c>
      <c r="D13" s="6" t="n">
        <v>-16995</v>
      </c>
      <c r="E13" s="6" t="n">
        <v>6020</v>
      </c>
    </row>
    <row r="14" spans="1:5">
      <c r="A14" s="4" t="s">
        <v>817</v>
      </c>
      <c r="B14" s="8" t="n">
        <v>-24117</v>
      </c>
      <c r="C14" s="8" t="n">
        <v>-4392</v>
      </c>
      <c r="D14" s="8" t="n">
        <v>-24117</v>
      </c>
      <c r="E14" s="8" t="n">
        <v>-439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72</v>
      </c>
      <c r="D1" s="2" t="s">
        <v>1</v>
      </c>
    </row>
    <row r="2" spans="1:5">
      <c r="B2" s="2" t="s">
        <v>2</v>
      </c>
      <c r="C2" s="2" t="s">
        <v>73</v>
      </c>
      <c r="D2" s="2" t="s">
        <v>2</v>
      </c>
      <c r="E2" s="2" t="s">
        <v>73</v>
      </c>
    </row>
    <row r="3" spans="1:5">
      <c r="A3" s="3" t="s">
        <v>1021</v>
      </c>
    </row>
    <row r="4" spans="1:5">
      <c r="A4" s="4" t="s">
        <v>1022</v>
      </c>
      <c r="B4" s="8" t="n">
        <v>-4</v>
      </c>
      <c r="C4" s="8" t="n">
        <v>331</v>
      </c>
      <c r="D4" s="8" t="n">
        <v>234</v>
      </c>
      <c r="E4" s="8" t="n">
        <v>888</v>
      </c>
    </row>
    <row r="5" spans="1:5">
      <c r="A5" s="4" t="s">
        <v>1012</v>
      </c>
      <c r="B5" s="6" t="n">
        <v>2572</v>
      </c>
      <c r="C5" s="6" t="n">
        <v>5938</v>
      </c>
      <c r="D5" s="6" t="n">
        <v>6206</v>
      </c>
      <c r="E5" s="6" t="n">
        <v>15116</v>
      </c>
    </row>
    <row r="6" spans="1:5">
      <c r="A6" s="4" t="s">
        <v>1023</v>
      </c>
      <c r="B6" s="6" t="n">
        <v>-4</v>
      </c>
      <c r="C6" s="6" t="n">
        <v>215</v>
      </c>
      <c r="D6" s="6" t="n">
        <v>184</v>
      </c>
      <c r="E6" s="6" t="n">
        <v>577</v>
      </c>
    </row>
    <row r="7" spans="1:5">
      <c r="A7" s="4" t="s">
        <v>1024</v>
      </c>
    </row>
    <row r="8" spans="1:5">
      <c r="A8" s="3" t="s">
        <v>1021</v>
      </c>
    </row>
    <row r="9" spans="1:5">
      <c r="A9" s="4" t="s">
        <v>1022</v>
      </c>
      <c r="B9" s="6" t="n">
        <v>-4</v>
      </c>
      <c r="C9" s="6" t="n">
        <v>331</v>
      </c>
      <c r="D9" s="6" t="n">
        <v>234</v>
      </c>
      <c r="E9" s="6" t="n">
        <v>888</v>
      </c>
    </row>
    <row r="10" spans="1:5">
      <c r="A10" s="4" t="s">
        <v>1012</v>
      </c>
      <c r="B10" s="8" t="n">
        <v>0</v>
      </c>
      <c r="C10" s="8" t="n">
        <v>116</v>
      </c>
      <c r="D10" s="8" t="n">
        <v>50</v>
      </c>
      <c r="E10" s="8" t="n">
        <v>31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1025</v>
      </c>
      <c r="B1" s="2" t="s">
        <v>1</v>
      </c>
    </row>
    <row r="2" spans="1:2">
      <c r="B2" s="2" t="s">
        <v>2</v>
      </c>
    </row>
    <row r="3" spans="1:2">
      <c r="A3" s="3" t="s">
        <v>248</v>
      </c>
    </row>
    <row r="4" spans="1:2">
      <c r="A4" s="4" t="s">
        <v>1026</v>
      </c>
      <c r="B4" s="4" t="s">
        <v>4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27</v>
      </c>
      <c r="B1" s="2" t="s">
        <v>72</v>
      </c>
      <c r="D1" s="2" t="s">
        <v>1</v>
      </c>
    </row>
    <row r="2" spans="1:5">
      <c r="B2" s="2" t="s">
        <v>2</v>
      </c>
      <c r="C2" s="2" t="s">
        <v>73</v>
      </c>
      <c r="D2" s="2" t="s">
        <v>2</v>
      </c>
      <c r="E2" s="2" t="s">
        <v>73</v>
      </c>
    </row>
    <row r="3" spans="1:5">
      <c r="A3" s="3" t="s">
        <v>251</v>
      </c>
    </row>
    <row r="4" spans="1:5">
      <c r="A4" s="4" t="s">
        <v>1028</v>
      </c>
      <c r="B4" s="8" t="n">
        <v>471</v>
      </c>
      <c r="C4" s="8" t="n">
        <v>3877</v>
      </c>
      <c r="D4" s="8" t="n">
        <v>7073</v>
      </c>
      <c r="E4" s="8" t="n">
        <v>398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72</v>
      </c>
      <c r="D1" s="2" t="s">
        <v>1</v>
      </c>
    </row>
    <row r="2" spans="1:5">
      <c r="B2" s="2" t="s">
        <v>2</v>
      </c>
      <c r="C2" s="2" t="s">
        <v>73</v>
      </c>
      <c r="D2" s="2" t="s">
        <v>2</v>
      </c>
      <c r="E2" s="2" t="s">
        <v>73</v>
      </c>
    </row>
    <row r="3" spans="1:5">
      <c r="A3" s="3" t="s">
        <v>1030</v>
      </c>
    </row>
    <row r="4" spans="1:5">
      <c r="A4" s="4" t="s">
        <v>814</v>
      </c>
      <c r="B4" s="8" t="n">
        <v>4648</v>
      </c>
      <c r="C4" s="8" t="n">
        <v>71</v>
      </c>
      <c r="D4" s="8" t="n">
        <v>1386</v>
      </c>
      <c r="E4" s="8" t="n">
        <v>0</v>
      </c>
    </row>
    <row r="5" spans="1:5">
      <c r="A5" s="4" t="s">
        <v>1031</v>
      </c>
      <c r="B5" s="6" t="n">
        <v>471</v>
      </c>
      <c r="C5" s="6" t="n">
        <v>3877</v>
      </c>
      <c r="D5" s="6" t="n">
        <v>7073</v>
      </c>
      <c r="E5" s="6" t="n">
        <v>3981</v>
      </c>
    </row>
    <row r="6" spans="1:5">
      <c r="A6" s="4" t="s">
        <v>1032</v>
      </c>
      <c r="B6" s="6" t="n">
        <v>-1809</v>
      </c>
      <c r="C6" s="6" t="n">
        <v>-1459</v>
      </c>
      <c r="D6" s="6" t="n">
        <v>-5149</v>
      </c>
      <c r="E6" s="6" t="n">
        <v>-1492</v>
      </c>
    </row>
    <row r="7" spans="1:5">
      <c r="A7" s="4" t="s">
        <v>817</v>
      </c>
      <c r="B7" s="6" t="n">
        <v>3310</v>
      </c>
      <c r="C7" s="6" t="n">
        <v>2489</v>
      </c>
      <c r="D7" s="6" t="n">
        <v>3310</v>
      </c>
      <c r="E7" s="6" t="n">
        <v>2489</v>
      </c>
    </row>
    <row r="8" spans="1:5">
      <c r="A8" s="4" t="s">
        <v>1033</v>
      </c>
    </row>
    <row r="9" spans="1:5">
      <c r="A9" s="3" t="s">
        <v>1030</v>
      </c>
    </row>
    <row r="10" spans="1:5">
      <c r="A10" s="4" t="s">
        <v>814</v>
      </c>
      <c r="B10" s="6" t="n">
        <v>4209</v>
      </c>
      <c r="C10" s="6" t="n">
        <v>0</v>
      </c>
      <c r="D10" s="6" t="n">
        <v>1386</v>
      </c>
      <c r="E10" s="6" t="n">
        <v>0</v>
      </c>
    </row>
    <row r="11" spans="1:5">
      <c r="A11" s="4" t="s">
        <v>1031</v>
      </c>
      <c r="B11" s="6" t="n">
        <v>456</v>
      </c>
      <c r="C11" s="6" t="n">
        <v>3332</v>
      </c>
      <c r="D11" s="6" t="n">
        <v>6619</v>
      </c>
      <c r="E11" s="6" t="n">
        <v>3332</v>
      </c>
    </row>
    <row r="12" spans="1:5">
      <c r="A12" s="4" t="s">
        <v>1032</v>
      </c>
      <c r="B12" s="6" t="n">
        <v>-1409</v>
      </c>
      <c r="C12" s="6" t="n">
        <v>-1279</v>
      </c>
      <c r="D12" s="6" t="n">
        <v>-4749</v>
      </c>
      <c r="E12" s="6" t="n">
        <v>-1279</v>
      </c>
    </row>
    <row r="13" spans="1:5">
      <c r="A13" s="4" t="s">
        <v>817</v>
      </c>
      <c r="B13" s="6" t="n">
        <v>3256</v>
      </c>
      <c r="C13" s="6" t="n">
        <v>2053</v>
      </c>
      <c r="D13" s="6" t="n">
        <v>3256</v>
      </c>
      <c r="E13" s="6" t="n">
        <v>2053</v>
      </c>
    </row>
    <row r="14" spans="1:5">
      <c r="A14" s="4" t="s">
        <v>1034</v>
      </c>
    </row>
    <row r="15" spans="1:5">
      <c r="A15" s="3" t="s">
        <v>1030</v>
      </c>
    </row>
    <row r="16" spans="1:5">
      <c r="A16" s="4" t="s">
        <v>814</v>
      </c>
      <c r="B16" s="6" t="n">
        <v>439</v>
      </c>
      <c r="C16" s="6" t="n">
        <v>71</v>
      </c>
      <c r="D16" s="6" t="n">
        <v>0</v>
      </c>
      <c r="E16" s="6" t="n">
        <v>0</v>
      </c>
    </row>
    <row r="17" spans="1:5">
      <c r="A17" s="4" t="s">
        <v>1031</v>
      </c>
      <c r="B17" s="6" t="n">
        <v>15</v>
      </c>
      <c r="C17" s="6" t="n">
        <v>545</v>
      </c>
      <c r="D17" s="6" t="n">
        <v>454</v>
      </c>
      <c r="E17" s="6" t="n">
        <v>649</v>
      </c>
    </row>
    <row r="18" spans="1:5">
      <c r="A18" s="4" t="s">
        <v>1032</v>
      </c>
      <c r="B18" s="6" t="n">
        <v>-400</v>
      </c>
      <c r="C18" s="6" t="n">
        <v>-180</v>
      </c>
      <c r="D18" s="6" t="n">
        <v>-400</v>
      </c>
      <c r="E18" s="6" t="n">
        <v>-213</v>
      </c>
    </row>
    <row r="19" spans="1:5">
      <c r="A19" s="4" t="s">
        <v>817</v>
      </c>
      <c r="B19" s="8" t="n">
        <v>54</v>
      </c>
      <c r="C19" s="8" t="n">
        <v>436</v>
      </c>
      <c r="D19" s="8" t="n">
        <v>54</v>
      </c>
      <c r="E19" s="8" t="n">
        <v>43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4:54Z</dcterms:created>
  <dcterms:modified xmlns:dcterms="http://purl.org/dc/terms/" xmlns:xsi="http://www.w3.org/2001/XMLSchema-instance" xsi:type="dcterms:W3CDTF">2018-11-02T16:24:54Z</dcterms:modified>
</cp:coreProperties>
</file>